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Short term investments - availa"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Property, Plant and Equipment, " sheetId="13" state="visible" r:id="rId13"/>
    <sheet xmlns:r="http://schemas.openxmlformats.org/officeDocument/2006/relationships" name="Other Liabilities" sheetId="14" state="visible" r:id="rId14"/>
    <sheet xmlns:r="http://schemas.openxmlformats.org/officeDocument/2006/relationships" name="Other Non-Current Liabilities" sheetId="15" state="visible" r:id="rId15"/>
    <sheet xmlns:r="http://schemas.openxmlformats.org/officeDocument/2006/relationships" name="Employee Benefits" sheetId="16" state="visible" r:id="rId16"/>
    <sheet xmlns:r="http://schemas.openxmlformats.org/officeDocument/2006/relationships" name="Equity Incentive Schemes and St" sheetId="17" state="visible" r:id="rId17"/>
    <sheet xmlns:r="http://schemas.openxmlformats.org/officeDocument/2006/relationships" name="Government Grants" sheetId="18" state="visible" r:id="rId18"/>
    <sheet xmlns:r="http://schemas.openxmlformats.org/officeDocument/2006/relationships" name="Share Capital" sheetId="19" state="visible" r:id="rId19"/>
    <sheet xmlns:r="http://schemas.openxmlformats.org/officeDocument/2006/relationships" name="Income Taxes" sheetId="20" state="visible" r:id="rId20"/>
    <sheet xmlns:r="http://schemas.openxmlformats.org/officeDocument/2006/relationships" name="Restructuring and other items" sheetId="21" state="visible" r:id="rId21"/>
    <sheet xmlns:r="http://schemas.openxmlformats.org/officeDocument/2006/relationships" name="Provision for Doubtful Debts" sheetId="22" state="visible" r:id="rId22"/>
    <sheet xmlns:r="http://schemas.openxmlformats.org/officeDocument/2006/relationships" name="Commitments and Contingencies" sheetId="23" state="visible" r:id="rId23"/>
    <sheet xmlns:r="http://schemas.openxmlformats.org/officeDocument/2006/relationships" name="Business Segment and Geographic" sheetId="24" state="visible" r:id="rId24"/>
    <sheet xmlns:r="http://schemas.openxmlformats.org/officeDocument/2006/relationships" name="Supplemental Disclosure of Cash" sheetId="25" state="visible" r:id="rId25"/>
    <sheet xmlns:r="http://schemas.openxmlformats.org/officeDocument/2006/relationships" name="Accumulated Other Comprehensive" sheetId="26" state="visible" r:id="rId26"/>
    <sheet xmlns:r="http://schemas.openxmlformats.org/officeDocument/2006/relationships" name="Long-Term Debt - Senior Notes" sheetId="27" state="visible" r:id="rId27"/>
    <sheet xmlns:r="http://schemas.openxmlformats.org/officeDocument/2006/relationships" name="Impact of New Accounting Pronou" sheetId="28" state="visible" r:id="rId28"/>
    <sheet xmlns:r="http://schemas.openxmlformats.org/officeDocument/2006/relationships" name="Related Parties"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hort term investments - avai32"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Property, Plant and Equipment35" sheetId="35" state="visible" r:id="rId35"/>
    <sheet xmlns:r="http://schemas.openxmlformats.org/officeDocument/2006/relationships" name="Other Liabilities (Tables)" sheetId="36" state="visible" r:id="rId36"/>
    <sheet xmlns:r="http://schemas.openxmlformats.org/officeDocument/2006/relationships" name="Other Non-Current Liabilities (" sheetId="37" state="visible" r:id="rId37"/>
    <sheet xmlns:r="http://schemas.openxmlformats.org/officeDocument/2006/relationships" name="Employee Benefits (Tables)" sheetId="38" state="visible" r:id="rId38"/>
    <sheet xmlns:r="http://schemas.openxmlformats.org/officeDocument/2006/relationships" name="Equity Incentive Schemes and 39" sheetId="39" state="visible" r:id="rId39"/>
    <sheet xmlns:r="http://schemas.openxmlformats.org/officeDocument/2006/relationships" name="Government Grants (Tables)" sheetId="40" state="visible" r:id="rId40"/>
    <sheet xmlns:r="http://schemas.openxmlformats.org/officeDocument/2006/relationships" name="Income Taxes (Tables)" sheetId="41" state="visible" r:id="rId41"/>
    <sheet xmlns:r="http://schemas.openxmlformats.org/officeDocument/2006/relationships" name="Restructuring and other items (" sheetId="42" state="visible" r:id="rId42"/>
    <sheet xmlns:r="http://schemas.openxmlformats.org/officeDocument/2006/relationships" name="Provision for Doubtful Debts (T" sheetId="43" state="visible" r:id="rId43"/>
    <sheet xmlns:r="http://schemas.openxmlformats.org/officeDocument/2006/relationships" name="Commitments and Contingencies (" sheetId="44" state="visible" r:id="rId44"/>
    <sheet xmlns:r="http://schemas.openxmlformats.org/officeDocument/2006/relationships" name="Business Segment and Geograph45" sheetId="45" state="visible" r:id="rId45"/>
    <sheet xmlns:r="http://schemas.openxmlformats.org/officeDocument/2006/relationships" name="Supplemental Disclosure of Ca46" sheetId="46" state="visible" r:id="rId46"/>
    <sheet xmlns:r="http://schemas.openxmlformats.org/officeDocument/2006/relationships" name="Accumulated Other Comprehensi47" sheetId="47" state="visible" r:id="rId47"/>
    <sheet xmlns:r="http://schemas.openxmlformats.org/officeDocument/2006/relationships" name="Description of Business - Addit" sheetId="48" state="visible" r:id="rId48"/>
    <sheet xmlns:r="http://schemas.openxmlformats.org/officeDocument/2006/relationships" name="Significant Accounting Polici49" sheetId="49" state="visible" r:id="rId49"/>
    <sheet xmlns:r="http://schemas.openxmlformats.org/officeDocument/2006/relationships" name="Adjustments Resulting from Fore" sheetId="50" state="visible" r:id="rId50"/>
    <sheet xmlns:r="http://schemas.openxmlformats.org/officeDocument/2006/relationships" name="Estimated Useful Lives of Asset" sheetId="51" state="visible" r:id="rId51"/>
    <sheet xmlns:r="http://schemas.openxmlformats.org/officeDocument/2006/relationships" name="Reconciliation of Number of Sha" sheetId="52" state="visible" r:id="rId52"/>
    <sheet xmlns:r="http://schemas.openxmlformats.org/officeDocument/2006/relationships" name="Cost and Fair Value of Investme" sheetId="53" state="visible" r:id="rId53"/>
    <sheet xmlns:r="http://schemas.openxmlformats.org/officeDocument/2006/relationships" name="Short Team Investments - Availa" sheetId="54" state="visible" r:id="rId54"/>
    <sheet xmlns:r="http://schemas.openxmlformats.org/officeDocument/2006/relationships" name="Available For Sale Short Term I" sheetId="55" state="visible" r:id="rId55"/>
    <sheet xmlns:r="http://schemas.openxmlformats.org/officeDocument/2006/relationships" name="Goodwill (Detail)" sheetId="56" state="visible" r:id="rId56"/>
    <sheet xmlns:r="http://schemas.openxmlformats.org/officeDocument/2006/relationships" name="Goodwill - Additional Informati" sheetId="57" state="visible" r:id="rId57"/>
    <sheet xmlns:r="http://schemas.openxmlformats.org/officeDocument/2006/relationships" name="Summary of Estimates of Fair Va" sheetId="58" state="visible" r:id="rId58"/>
    <sheet xmlns:r="http://schemas.openxmlformats.org/officeDocument/2006/relationships" name="Summary of Estimates of Fair 59" sheetId="59" state="visible" r:id="rId59"/>
    <sheet xmlns:r="http://schemas.openxmlformats.org/officeDocument/2006/relationships" name="Proforma Effect in Net Revenue," sheetId="60" state="visible" r:id="rId60"/>
    <sheet xmlns:r="http://schemas.openxmlformats.org/officeDocument/2006/relationships" name="Summary of Estimates of Fair 61" sheetId="61" state="visible" r:id="rId61"/>
    <sheet xmlns:r="http://schemas.openxmlformats.org/officeDocument/2006/relationships" name="Summary of Estimates of Fair 62" sheetId="62" state="visible" r:id="rId62"/>
    <sheet xmlns:r="http://schemas.openxmlformats.org/officeDocument/2006/relationships" name="Summary of Estimates of Fair 63" sheetId="63" state="visible" r:id="rId63"/>
    <sheet xmlns:r="http://schemas.openxmlformats.org/officeDocument/2006/relationships" name="Summary of Estimates of Fair 64" sheetId="64" state="visible" r:id="rId64"/>
    <sheet xmlns:r="http://schemas.openxmlformats.org/officeDocument/2006/relationships" name="Summary of Estimates of Fair 65" sheetId="65" state="visible" r:id="rId65"/>
    <sheet xmlns:r="http://schemas.openxmlformats.org/officeDocument/2006/relationships" name="Intangible Assets (Detail)" sheetId="66" state="visible" r:id="rId66"/>
    <sheet xmlns:r="http://schemas.openxmlformats.org/officeDocument/2006/relationships" name="Intangible Assets - Additional " sheetId="67" state="visible" r:id="rId67"/>
    <sheet xmlns:r="http://schemas.openxmlformats.org/officeDocument/2006/relationships" name="Future Intangible Asset Amortiz" sheetId="68" state="visible" r:id="rId68"/>
    <sheet xmlns:r="http://schemas.openxmlformats.org/officeDocument/2006/relationships" name="Property, Plant and Equipment69" sheetId="69" state="visible" r:id="rId69"/>
    <sheet xmlns:r="http://schemas.openxmlformats.org/officeDocument/2006/relationships" name="Other Liabilities (Detail)" sheetId="70" state="visible" r:id="rId70"/>
    <sheet xmlns:r="http://schemas.openxmlformats.org/officeDocument/2006/relationships" name="Other Non-Current Liabilities71" sheetId="71" state="visible" r:id="rId71"/>
    <sheet xmlns:r="http://schemas.openxmlformats.org/officeDocument/2006/relationships" name="Other Non-Current Liabilities72" sheetId="72" state="visible" r:id="rId72"/>
    <sheet xmlns:r="http://schemas.openxmlformats.org/officeDocument/2006/relationships" name="Employee Benefits - Additional " sheetId="73" state="visible" r:id="rId73"/>
    <sheet xmlns:r="http://schemas.openxmlformats.org/officeDocument/2006/relationships" name="Change in Benefit Obligations (" sheetId="74" state="visible" r:id="rId74"/>
    <sheet xmlns:r="http://schemas.openxmlformats.org/officeDocument/2006/relationships" name="Change in Plan Assets (Detail)" sheetId="75" state="visible" r:id="rId75"/>
    <sheet xmlns:r="http://schemas.openxmlformats.org/officeDocument/2006/relationships" name="Funded Status - United Kingdom " sheetId="76" state="visible" r:id="rId76"/>
    <sheet xmlns:r="http://schemas.openxmlformats.org/officeDocument/2006/relationships" name="Components of Net Periodic Bene" sheetId="77" state="visible" r:id="rId77"/>
    <sheet xmlns:r="http://schemas.openxmlformats.org/officeDocument/2006/relationships" name="Net Periodic Pension Benefit Co" sheetId="78" state="visible" r:id="rId78"/>
    <sheet xmlns:r="http://schemas.openxmlformats.org/officeDocument/2006/relationships" name="Amounts recognized in accumulat" sheetId="79" state="visible" r:id="rId79"/>
    <sheet xmlns:r="http://schemas.openxmlformats.org/officeDocument/2006/relationships" name="Assumptions Used in Determining" sheetId="80" state="visible" r:id="rId80"/>
    <sheet xmlns:r="http://schemas.openxmlformats.org/officeDocument/2006/relationships" name="Expected Long Term Rates of Ret" sheetId="81" state="visible" r:id="rId81"/>
    <sheet xmlns:r="http://schemas.openxmlformats.org/officeDocument/2006/relationships" name="Actual Plan Asset Allocation (D" sheetId="82" state="visible" r:id="rId82"/>
    <sheet xmlns:r="http://schemas.openxmlformats.org/officeDocument/2006/relationships" name="Plan Asset Fair Value Measureme" sheetId="83" state="visible" r:id="rId83"/>
    <sheet xmlns:r="http://schemas.openxmlformats.org/officeDocument/2006/relationships" name="Annual Benefit Payments (Detail" sheetId="84" state="visible" r:id="rId84"/>
    <sheet xmlns:r="http://schemas.openxmlformats.org/officeDocument/2006/relationships" name="Funded Status - Switzerland (De" sheetId="85" state="visible" r:id="rId85"/>
    <sheet xmlns:r="http://schemas.openxmlformats.org/officeDocument/2006/relationships" name="Equity Incentive Schemes and 86" sheetId="86" state="visible" r:id="rId86"/>
    <sheet xmlns:r="http://schemas.openxmlformats.org/officeDocument/2006/relationships" name="Summary of Stock Option Activit" sheetId="87" state="visible" r:id="rId87"/>
    <sheet xmlns:r="http://schemas.openxmlformats.org/officeDocument/2006/relationships" name="Summary of Movement in Non-Vest" sheetId="88" state="visible" r:id="rId88"/>
    <sheet xmlns:r="http://schemas.openxmlformats.org/officeDocument/2006/relationships" name="Outstanding and Exercisable Sha" sheetId="89" state="visible" r:id="rId89"/>
    <sheet xmlns:r="http://schemas.openxmlformats.org/officeDocument/2006/relationships" name="Schedule of Weighted Average Fa" sheetId="90" state="visible" r:id="rId90"/>
    <sheet xmlns:r="http://schemas.openxmlformats.org/officeDocument/2006/relationships" name="Summary of RSU and PSU Activity" sheetId="91" state="visible" r:id="rId91"/>
    <sheet xmlns:r="http://schemas.openxmlformats.org/officeDocument/2006/relationships" name="Schedule of Non-cash Stock Comp" sheetId="92" state="visible" r:id="rId92"/>
    <sheet xmlns:r="http://schemas.openxmlformats.org/officeDocument/2006/relationships" name="Government Grants (Detail)" sheetId="93" state="visible" r:id="rId93"/>
    <sheet xmlns:r="http://schemas.openxmlformats.org/officeDocument/2006/relationships" name="Government Grants - Additional " sheetId="94" state="visible" r:id="rId94"/>
    <sheet xmlns:r="http://schemas.openxmlformats.org/officeDocument/2006/relationships" name="Share Capital - Additional Info" sheetId="95" state="visible" r:id="rId95"/>
    <sheet xmlns:r="http://schemas.openxmlformats.org/officeDocument/2006/relationships" name="Components of Income Before Pro" sheetId="96" state="visible" r:id="rId96"/>
    <sheet xmlns:r="http://schemas.openxmlformats.org/officeDocument/2006/relationships" name="Components of Provision for Inc" sheetId="97" state="visible" r:id="rId97"/>
    <sheet xmlns:r="http://schemas.openxmlformats.org/officeDocument/2006/relationships" name="Income Taxes - Additional Infor" sheetId="98" state="visible" r:id="rId98"/>
    <sheet xmlns:r="http://schemas.openxmlformats.org/officeDocument/2006/relationships" name="Consolidated Reported Provision" sheetId="99" state="visible" r:id="rId99"/>
    <sheet xmlns:r="http://schemas.openxmlformats.org/officeDocument/2006/relationships" name="Consolidated Reported Provis100" sheetId="100" state="visible" r:id="rId100"/>
    <sheet xmlns:r="http://schemas.openxmlformats.org/officeDocument/2006/relationships" name="Tax Effects of Temporary Differ" sheetId="101" state="visible" r:id="rId101"/>
    <sheet xmlns:r="http://schemas.openxmlformats.org/officeDocument/2006/relationships" name="Expected Expiry Dates of NOI's " sheetId="102" state="visible" r:id="rId102"/>
    <sheet xmlns:r="http://schemas.openxmlformats.org/officeDocument/2006/relationships" name="Reconciliation of Beginning and" sheetId="103" state="visible" r:id="rId103"/>
    <sheet xmlns:r="http://schemas.openxmlformats.org/officeDocument/2006/relationships" name="Recognized Restructuring and Ot" sheetId="104" state="visible" r:id="rId104"/>
    <sheet xmlns:r="http://schemas.openxmlformats.org/officeDocument/2006/relationships" name="Restructuring and Other Items -" sheetId="105" state="visible" r:id="rId105"/>
    <sheet xmlns:r="http://schemas.openxmlformats.org/officeDocument/2006/relationships" name="Restructuring Charges (Detail)" sheetId="106" state="visible" r:id="rId106"/>
    <sheet xmlns:r="http://schemas.openxmlformats.org/officeDocument/2006/relationships" name="Provision for Doubtful Debts (D" sheetId="107" state="visible" r:id="rId107"/>
    <sheet xmlns:r="http://schemas.openxmlformats.org/officeDocument/2006/relationships" name="Commitments and Contingencies -" sheetId="108" state="visible" r:id="rId108"/>
    <sheet xmlns:r="http://schemas.openxmlformats.org/officeDocument/2006/relationships" name="Future Minimum Rental Commitmen" sheetId="109" state="visible" r:id="rId109"/>
    <sheet xmlns:r="http://schemas.openxmlformats.org/officeDocument/2006/relationships" name="Distribution of Net Revenue by " sheetId="110" state="visible" r:id="rId110"/>
    <sheet xmlns:r="http://schemas.openxmlformats.org/officeDocument/2006/relationships" name="Distribution of Income from ope" sheetId="111" state="visible" r:id="rId111"/>
    <sheet xmlns:r="http://schemas.openxmlformats.org/officeDocument/2006/relationships" name="Distribution of Income from 112" sheetId="112" state="visible" r:id="rId112"/>
    <sheet xmlns:r="http://schemas.openxmlformats.org/officeDocument/2006/relationships" name="Distribution of Property, Plant" sheetId="113" state="visible" r:id="rId113"/>
    <sheet xmlns:r="http://schemas.openxmlformats.org/officeDocument/2006/relationships" name="Distribution of Depreciation an" sheetId="114" state="visible" r:id="rId114"/>
    <sheet xmlns:r="http://schemas.openxmlformats.org/officeDocument/2006/relationships" name="Distribution of Total Assets by" sheetId="115" state="visible" r:id="rId115"/>
    <sheet xmlns:r="http://schemas.openxmlformats.org/officeDocument/2006/relationships" name="Distribution of Capital Expendi" sheetId="116" state="visible" r:id="rId116"/>
    <sheet xmlns:r="http://schemas.openxmlformats.org/officeDocument/2006/relationships" name="Clients Representing Company's " sheetId="117" state="visible" r:id="rId117"/>
    <sheet xmlns:r="http://schemas.openxmlformats.org/officeDocument/2006/relationships" name="Distribution of Interest Income" sheetId="118" state="visible" r:id="rId118"/>
    <sheet xmlns:r="http://schemas.openxmlformats.org/officeDocument/2006/relationships" name="Distribution of Income Tax Char" sheetId="119" state="visible" r:id="rId119"/>
    <sheet xmlns:r="http://schemas.openxmlformats.org/officeDocument/2006/relationships" name="Supplemental Disclosure of C120" sheetId="120" state="visible" r:id="rId120"/>
    <sheet xmlns:r="http://schemas.openxmlformats.org/officeDocument/2006/relationships" name="Accumulated Other Comprehens121" sheetId="121" state="visible" r:id="rId121"/>
    <sheet xmlns:r="http://schemas.openxmlformats.org/officeDocument/2006/relationships" name="Long-Term Debt - Senior Notes -" sheetId="122" state="visible" r:id="rId122"/>
    <sheet xmlns:r="http://schemas.openxmlformats.org/officeDocument/2006/relationships" name="Related Parties - Additional In" sheetId="123" state="visible" r:id="rId123"/>
  </sheets>
  <definedNames/>
  <calcPr calcId="124519" fullCalcOnLoad="1"/>
</workbook>
</file>

<file path=xl/sharedStrings.xml><?xml version="1.0" encoding="utf-8"?>
<sst xmlns="http://schemas.openxmlformats.org/spreadsheetml/2006/main" uniqueCount="1105">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Trading Symbol</t>
  </si>
  <si>
    <t>ICLR</t>
  </si>
  <si>
    <t>Entity Registrant Name</t>
  </si>
  <si>
    <t>ICON PLC</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Balance Sheets - USD ($) $ in Thousands</t>
  </si>
  <si>
    <t>Dec. 31, 2016</t>
  </si>
  <si>
    <t>Dec. 31, 2015</t>
  </si>
  <si>
    <t>[1]</t>
  </si>
  <si>
    <t>Current Assets:</t>
  </si>
  <si>
    <t>Cash and cash equivalents</t>
  </si>
  <si>
    <t>Short term investments - available for sale (Note 3)</t>
  </si>
  <si>
    <t>Accounts receivable, net</t>
  </si>
  <si>
    <t>Unbilled revenue</t>
  </si>
  <si>
    <t>Other receivables</t>
  </si>
  <si>
    <t>Prepayments and other current assets</t>
  </si>
  <si>
    <t>Income taxes receivable (Note 13)</t>
  </si>
  <si>
    <t>Total current assets</t>
  </si>
  <si>
    <t>Other Assets:</t>
  </si>
  <si>
    <t>Property, plant and equipment, net (Note 6)</t>
  </si>
  <si>
    <t>Goodwill (Note 4)</t>
  </si>
  <si>
    <t>Non-current other assets</t>
  </si>
  <si>
    <t>Non-current income taxes receivable (Note 13)</t>
  </si>
  <si>
    <t>Non-current deferred tax asset (Note 13)</t>
  </si>
  <si>
    <t>Intangible assets (Note 5)</t>
  </si>
  <si>
    <t>Total Assets</t>
  </si>
  <si>
    <t>[2]</t>
  </si>
  <si>
    <t>Current Liabilities:</t>
  </si>
  <si>
    <t>Accounts payable</t>
  </si>
  <si>
    <t>Payments on account</t>
  </si>
  <si>
    <t>Other liabilities (Note 7)</t>
  </si>
  <si>
    <t>Income taxes payable (Note 13)</t>
  </si>
  <si>
    <t>Total current liabilities</t>
  </si>
  <si>
    <t>Other Liabilities:</t>
  </si>
  <si>
    <t>Non-current bank credit lines and loan facilities (Note 20)</t>
  </si>
  <si>
    <t>Non-current other liabilities (Note 8)</t>
  </si>
  <si>
    <t>Non-current government grants (Note 11)</t>
  </si>
  <si>
    <t>Non-current income taxes payable (Note 13)</t>
  </si>
  <si>
    <t>Non-current deferred tax liability (Note 13)</t>
  </si>
  <si>
    <t>Commitments and contingencies (Note 16)</t>
  </si>
  <si>
    <t xml:space="preserve"> </t>
  </si>
  <si>
    <t>Total Liabilities</t>
  </si>
  <si>
    <t>Shareholders' Equity:</t>
  </si>
  <si>
    <t>Ordinary shares, par value 6 euro cents per share; 100,000,000 shares authorized, (Note 12) 54,530,843 shares issued and outstanding at December 31, 2016 and 54,958,912 shares issued and outstanding at December 31, 2015.</t>
  </si>
  <si>
    <t>Additional paid-in capital</t>
  </si>
  <si>
    <t>Capital redemption reserve (Note 12 (a))</t>
  </si>
  <si>
    <t>Accumulated other comprehensive income (Note 19)</t>
  </si>
  <si>
    <t>Retained earnings</t>
  </si>
  <si>
    <t>Total Shareholders' Equity</t>
  </si>
  <si>
    <t>Total Liabilities and Shareholders' Equity</t>
  </si>
  <si>
    <t>The December 31, 2015 Balance Sheet has been retrospectively restated as required to reflect the requirements of new guidance in respect of the presentation of debt issue costs (see Note 20).</t>
  </si>
  <si>
    <t>The December 31, 2015 Balance Sheet has been retrospectively restated as required to reflect the requirements of new guidance in respect of the presentation of debt issue costs.</t>
  </si>
  <si>
    <t>Consolidated Balance Sheets (Parenthetical) - € / shares</t>
  </si>
  <si>
    <t>Ordinary shares, par value</t>
  </si>
  <si>
    <t>Ordinary shares, shares authorized</t>
  </si>
  <si>
    <t>Ordinary shares, shares issued</t>
  </si>
  <si>
    <t>Ordinary shares, shares outstanding</t>
  </si>
  <si>
    <t>Consolidated Statements of Operations - USD ($) $ in Thousands</t>
  </si>
  <si>
    <t>Dec. 31, 2014</t>
  </si>
  <si>
    <t>Revenue:</t>
  </si>
  <si>
    <t>Gross revenue</t>
  </si>
  <si>
    <t>Reimbursable expenses</t>
  </si>
  <si>
    <t>Net revenue</t>
  </si>
  <si>
    <t>Costs and expenses:</t>
  </si>
  <si>
    <t>Direct costs</t>
  </si>
  <si>
    <t>Selling, general and administrative</t>
  </si>
  <si>
    <t>Depreciation and amortization</t>
  </si>
  <si>
    <t>Restructuring and other items, net (Note 14)</t>
  </si>
  <si>
    <t>Total costs and expenses</t>
  </si>
  <si>
    <t>Income from operations</t>
  </si>
  <si>
    <t>Interest income</t>
  </si>
  <si>
    <t>Interest expense</t>
  </si>
  <si>
    <t>Income before provision for income taxes</t>
  </si>
  <si>
    <t>Provision for income taxes (Note 13)</t>
  </si>
  <si>
    <t>Net income</t>
  </si>
  <si>
    <t>Net income per ordinary share:</t>
  </si>
  <si>
    <t>Basic</t>
  </si>
  <si>
    <t>Diluted</t>
  </si>
  <si>
    <t>Weighted average number of ordinary shares outstanding:</t>
  </si>
  <si>
    <t>Basic (Note 2 (u))</t>
  </si>
  <si>
    <t>Diluted (Note 2 (u))</t>
  </si>
  <si>
    <t>Consolidated Statements Of Comprehensive Income - USD ($) $ in Thousands</t>
  </si>
  <si>
    <t>Currency translation adjustment</t>
  </si>
  <si>
    <t>Currency impact of long-term funding</t>
  </si>
  <si>
    <t>Income tax on currency impact of long term funding</t>
  </si>
  <si>
    <t>Unrealized capital gain/(loss) - investments</t>
  </si>
  <si>
    <t>Actuarial (loss)/gain on defined benefit pension plan</t>
  </si>
  <si>
    <t>Realized (loss)/gain on interest rate hedge</t>
  </si>
  <si>
    <t>Total comprehensive income</t>
  </si>
  <si>
    <t>Consolidated Statements of Shareholders' Equity and Comprehensive Income - USD ($) $ in Thousands</t>
  </si>
  <si>
    <t>Total</t>
  </si>
  <si>
    <t>Ordinary Shares</t>
  </si>
  <si>
    <t>Additional Paid-in Capital</t>
  </si>
  <si>
    <t>Capital Redemption Reserve</t>
  </si>
  <si>
    <t>Accumulated Other Comprehensive Income</t>
  </si>
  <si>
    <t>Retained Earnings</t>
  </si>
  <si>
    <t>Balance (in shares) at Dec. 31, 2013</t>
  </si>
  <si>
    <t>Balance at Dec. 31, 2013</t>
  </si>
  <si>
    <t>Comprehensive Income:</t>
  </si>
  <si>
    <t>Income tax on currency impact of long- term funding</t>
  </si>
  <si>
    <t>Unrealized capital gain (loss) - investments</t>
  </si>
  <si>
    <t>Actuarial gain (loss) on defined benefit pension plan</t>
  </si>
  <si>
    <t>Exercise of share options (in shares)</t>
  </si>
  <si>
    <t>Exercise of share options</t>
  </si>
  <si>
    <t>Issue of restricted share units / performance share units (in shares)</t>
  </si>
  <si>
    <t>Issue of restricted share units / performance share units</t>
  </si>
  <si>
    <t>Share based compensation expense</t>
  </si>
  <si>
    <t>Share issue costs</t>
  </si>
  <si>
    <t>Repurchase of ordinary shares (in shares)</t>
  </si>
  <si>
    <t>Repurchase of ordinary shares</t>
  </si>
  <si>
    <t>Share repurchase costs</t>
  </si>
  <si>
    <t>Excess income tax benefit on exercise of equity compensation (net of deferred tax)</t>
  </si>
  <si>
    <t>Balance (in shares) at Dec. 31, 2014</t>
  </si>
  <si>
    <t>Balance at Dec. 31, 2014</t>
  </si>
  <si>
    <t>Gain on interest rate hedge</t>
  </si>
  <si>
    <t>Balance (in shares) at Dec. 31, 2015</t>
  </si>
  <si>
    <t>Balance at Dec. 31, 2015</t>
  </si>
  <si>
    <t>Amortization of interest rate hedge</t>
  </si>
  <si>
    <t>Balance (in shares) at Dec. 31, 2016</t>
  </si>
  <si>
    <t>Balance at Dec. 31, 2016</t>
  </si>
  <si>
    <t>Consolidated Statements of Cash Flows - USD ($) $ in Thousands</t>
  </si>
  <si>
    <t>Cash flows from operating activities:</t>
  </si>
  <si>
    <t>Adjustments to reconcile net income to net cash provided by operating activities:</t>
  </si>
  <si>
    <t>Loss on disposal of property, plant and equipment</t>
  </si>
  <si>
    <t>Depreciation expense</t>
  </si>
  <si>
    <t>Amortization of intangibles</t>
  </si>
  <si>
    <t>Amortization of government grants</t>
  </si>
  <si>
    <t>Interest on short term investments</t>
  </si>
  <si>
    <t>Realized (gain)/loss on sale of short term investments</t>
  </si>
  <si>
    <t>Amortization of gain on interest rate hedge</t>
  </si>
  <si>
    <t>Amortization of financing costs</t>
  </si>
  <si>
    <t>Stock compensation expense</t>
  </si>
  <si>
    <t>Deferred taxes</t>
  </si>
  <si>
    <t>Changes in assets and liabilities:</t>
  </si>
  <si>
    <t>Decrease/(increase) in accounts receivable</t>
  </si>
  <si>
    <t>Increase in unbilled revenue</t>
  </si>
  <si>
    <t>Increase in other receivables</t>
  </si>
  <si>
    <t>Decrease/(increase) in prepayments and other current assets</t>
  </si>
  <si>
    <t>Increase in other non-current assets</t>
  </si>
  <si>
    <t>(Decrease)/increase in payments on account</t>
  </si>
  <si>
    <t>(Decrease)/increase in other current liabilities</t>
  </si>
  <si>
    <t>Increase in other non-current liabilities</t>
  </si>
  <si>
    <t>(Decrease)/increase in income taxes payable</t>
  </si>
  <si>
    <t>Increase/(decrease) in accounts payable</t>
  </si>
  <si>
    <t>Net cash provided by operating activities</t>
  </si>
  <si>
    <t>Cash flows from investing activities:</t>
  </si>
  <si>
    <t>Purchase of property, plant and equipment</t>
  </si>
  <si>
    <t>Purchase of subsidiary undertakings and acquisition costs</t>
  </si>
  <si>
    <t>Cash acquired with subsidiary undertaking</t>
  </si>
  <si>
    <t>Sale of short term investments</t>
  </si>
  <si>
    <t>Purchase of short term investments</t>
  </si>
  <si>
    <t>Net cash used in investing activities</t>
  </si>
  <si>
    <t>Cash flows from financing activities:</t>
  </si>
  <si>
    <t>Drawdown of credit lines and facilities</t>
  </si>
  <si>
    <t>Repayment of credit lines and facilities</t>
  </si>
  <si>
    <t>Proceeds from the exercise of equity compensation</t>
  </si>
  <si>
    <t>Excess tax benefit on exercise of equity compensation</t>
  </si>
  <si>
    <t>Repayment of government grant</t>
  </si>
  <si>
    <t>Proceeds from interest rate hedge</t>
  </si>
  <si>
    <t>Net cash used in financing activities</t>
  </si>
  <si>
    <t>Effect of exchange rate movements on cash</t>
  </si>
  <si>
    <t>Net increase/(decrease) in cash and cash equivalents</t>
  </si>
  <si>
    <t>Cash and cash equivalents at beginning of year</t>
  </si>
  <si>
    <t>Cash and cash equivalents at end of year</t>
  </si>
  <si>
    <t>Description of business</t>
  </si>
  <si>
    <t>1. Description of business
ICON plc and its subsidiaries ("the Company" or "ICON") is a
contract research organization ("CRO"), providing outsourced
development services on a global basis to the pharmaceutical,
biotechnology and medical device industries. We specialize in the
strategic development, management and analysis of programs that
support all stages of the clinical development process from
compound selection to Phase I-IV clinical studies. Our vision is to
be the Global CRO partner of choice in drug development by
delivering best in class information, solutions and performance in
clinical and outcomes research.
We believe that we are one of a select group of CROs with the
expertise and capability to conduct clinical trials in most major
therapeutic areas on a global basis and have the operational
flexibility to provide development services on a stand-alone basis
or as part of an integrated "full service" solution. At December
31, 2016 we had approximately 12,500 employees, in 87 locations in
38 countries. During the year ended December 31, 2016, we derived
approximately 45.8%, 43.4% and 10.8% of our net revenue in the
United States, Europe and Rest of World, respectively.
We began operations in 1990 and have expanded our business
predominately through internal growth, together with a number of
strategic acquisitions to enhance our capabilities and expertise in
certain areas of the clinical development process. We are
incorporated in Ireland and our principal executive office is
located at: South County Business Park, Leopardstown, Dublin 18,
Republic of Ireland. The contact telephone number of this office is
+353 1 2912000.</t>
  </si>
  <si>
    <t>Significant Accounting Policies</t>
  </si>
  <si>
    <t>2. Significant Accounting Policies
The accounting policies noted below were applied in the preparation
of the accompanying financial statements of the Company and are in
conformity with accounting principles generally accepted in the
United States.
(a) Basis
of consolidation
The consolidated financial statements include the financial
statements of the Company and all of its subsidiaries. All
significant intercompany profits, transactions and account balances
have been eliminated. The results of subsidiary undertakings
acquired in the period are included in the consolidated statement
of operations from the date of acquisition. (b) Use
of estimates
The preparation of financial statements in conformity with
generally accepted accounting principles in the United States
requires management to make estimates and judgment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principle management estimates and judgments used in
preparing the financial statements relate to revenue recognition,
taxation, goodwill and business combinations. (c) Revenue
recognition
The Company primarily earns revenues by providing a number of
different services to its customers. These services, which are
integral elements of the clinical development process, include
clinical trials management, biometric activities, consulting,
imaging, contract staffing, informatics and laboratory services.
Contracts range in duration from a number of months to several
years. Revenue for services, as rendered, is recognized only after
persuasive evidence of an arrangement exists, the sales price is
fixed or determinable and collectability is reasonably
assured. Clinical trials management revenue
is recognized on a proportional performance method. Depending on
the contractual terms revenue is either recognized on the
percentage of completion method based on the relationship between
hours incurred and the total estimated hours of the trial or on the
unit of delivery method. Contract costs equate to the product of
labor hours incurred and compensation rates. For the percentage of
completion method, the input (effort expended) method has been used
to measure progress towards completion as there is a direct
relationship between input and productivity. Contract revenue is
the product of the aggregated labor hours required to complete the
specified contract tasks at the agreed contract rates. The Company
regularly reviews the estimate of total contract time to ensure
such estimates remain appropriate taking into account actual
contract stage of completion, remaining time to complete and any
identified changes to the contract scope. Remaining time to
complete depends on the specific contract tasks, the complexity of
the contract and can include geographical site selection and
initiation, patient enrollment, patient testing and level of
results analysis required. While the Company may routinely adjust
time estimates, the Company's estimates and assumptions
historically have been accurate in all material respects in the
aggregate. Where revenue is recognized on the unit of delivery
method, the basis applied is the number of units completed as a
percentage of the total number of contractual units.
Biometrics revenue is recognized on a fee-for-service method as
each unit of data is prepared on the basis of the number of units
completed in a period as a percentage of the total number of
contracted units. Imaging revenue is recognized on a
fee-for-service basis recognizing revenue for each image completed.
Consulting revenue is recognized on a fee-for-service basis as each
hour of the related service is performed. Contract
staffing revenue is recognized on a fee-for-service basis, over the
time the related service is performed, or in the case of permanent
placement, once the candidate has been placed with the client.
Informatics revenue is recognized on a fee-for-service
basis.
Laboratory service revenue is recognized on a fee-for-service
basis. The Company accounts for laboratory service contracts as
multiple element arrangements, with contractual elements comprising
laboratory kits and laboratory testing, each of which can be sold
separately. Sales prices for contractual elements are determined by
reference to objective and reliable evidence of their sales price.
Revenues for contractual elements are recognized on the basis of
the number of deliverable units completed in the period.
Contracts generally contain provisions for renegotiation in the
event of changes in the scope, nature, duration, or volume of
services of the contract. Renegotiated amounts are recognized as
revenue by revision to the total contract value arising as a result
of an authorized customer change order.
The difference between the amount of revenue recognized and the
amount billed on a particular contract is included in the balance
sheet as unbilled revenue or payments on account. Normally, amounts
become billable upon the achievement of certain milestones, for
example, target patient enrolment rates, clinical testing sites
initiated or case report forms completed. Once the milestone target
is reached, amounts become billable in accordance with pre-agreed
payment schedules included in the contract or on submission of
appropriate billing detail. Such cash payments are not
representative of revenue earned on the contract as revenues are
recognized over the period in which the specified contractual
obligations are fulfilled. Amounts included in unbilled revenue are
expected to be collected within one year and are included within
current assets. Advance billings to customers, for which revenue
has not been recognized, are recognized as payments on account
within current liabilities.
In the event of contract termination, if the value of work
performed and recognized as revenue is greater than aggregate
milestone billings at the date of termination, cancellation clauses
usually ensure that the Company is paid for all work performed to
the termination date. (d) Reimbursable
expenses
Reimbursable expenses comprise investigator payments and certain
other costs which are reimbursed by clients under terms specific to
each contract and are deducted from gross revenue in arriving at
net revenue. Investigator payments are accrued based on patient
enrollment over the life of the contract. Investigator payments are
made based on predetermined contractual arrangements, which may
differ from the accrual of the expense. (e) Direct
costs
Direct costs consist of compensation, associated employee benefits
and share-based payments for project-related employees and other
direct project-related costs. (f) Advertising
costs
All costs associated with advertising and promotion are expensed as
incurred. The advertising and promotion costs were $7,167,050,
$4,513,750 and $3,563,900 for the years ended December 31, 2016,
December 31, 2015 and December 31, 2014 respectively. (g) Foreign
currencies and translation of subsidiaries
The Company's financial statements are prepared in United States
dollars. Transactions in currencies other than United States
dollars are recorded at the rate ruling at the date of the
transaction. Monetary assets and liabilities denominated in
currencies other than United States dollars are translated into
United States dollars at exchange rates prevailing at the balance
sheet date. Adjustments resulting from these translations are
charged or credited to income. Amounts charged or credited to the
statement of operations for the years ended December 31, 2016,
December 31, 2015 and December 31, 2014 were as follows:
Year ended
December 31,
(in thousands)
2016
2015
2014
Amounts charged/(credited)
$
2,094
$
(3,608
)
$
(5,942
)
The financial statements of subsidiaries with other functional
currencies are translated at period end rates for the balance sheet
and average rates for the statement of operations. Translation
gains and losses arising are reported as a movement on accumulated
other comprehensive income. (h) Disclosure
about fair value of financial instruments
The following methods and assumptions were used to estimate the
fair value of each material class of financial instrument:
Cash, cash equivalents, unbilled revenue, other receivables, short
term investments, prepayments and other current assets, accounts
receivable, accounts payable, investigator payments, payments on
account, accrued liabilities, accrued bonuses and income taxes
payable have carrying amounts that approximate fair value due to
the short term maturities of these instruments. Other liabilities'
carrying amounts approximate fair value based on net present value
of estimated future cash flows.
Financial instruments are measured in the statement of financial
position at fair value using a fair value hierarchy of valuation
inputs. The hierarchy prioritizes the inputs into three levels
based on the extent to which inputs used in measuring fair value
are observable in the market. Each fair value measurement is
reported in one of three levels, which is determined by the lowest
level input that is significant to the fair value measurement in
its entirety. These levels are: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Company classifies its short term investments as available for
sale, as it does not actively trade such securities nor does it
intend to hold them to maturity. The fair value of short term
investments are represented by level 1 fair value measurements
– quoted prices in active markets for identical assets. The
unrealized movements in fair value are recognized in equity until
disposal or sale, at which time, those unrealized movements from
prior periods are recognized in profit or loss. For losses other
than temporary, which reduce the carrying amount below cost is
recognized in profit or loss. (i) Business
combinations
The cost of a business combination is measured as the aggregate of
the fair values at the date of exchange of assets given,
liabilities incurred or assumed and equity instruments issued in
exchange for control. Where a business combination agreement
provides for an adjustment to the cost of the acquisition which is
contingent upon future events, the amount of the estimated
adjustment is recognized at the acquisition date at the fair value
of the contingent consideration. Any changes to this estimate
outside the measurement period will depend on the classification of
the contingent consideration. If the contingent consideration is
classified as equity it shall not be re-measured and the settlement
shall be accounted for within equity. If the contingent
consideration is classified as a liability any adjustments will be
accounted for through the Consolidated Statement of Operations or
Other Comprehensive Income depending on whether the liability is
considered a financial instrument.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contingent liabilities are made within
twelve months of the acquisition date and presented as adjustments
to goodwill in the reporting period in which the adjustments are
determined. (j) Goodwill
and Impairment
Goodwill represents the excess of the cost of acquired entities
over the net amounts assigned to assets acquired and liabilities
assumed. Goodwill primarily comprises acquired workforce in place
which does not qualify for recognition as an asset apart from
goodwill. Goodwill is stated net of any provision for impairment.
The Company tests goodwill annually for any impairments or whenever
events occur which may indicate impairment. The first step is to
compare the carrying amount of the reporting unit's assets to the
fair value of the reporting unit. If the carrying amount exceeds
the fair value then a second step is completed which involves the
fair value of the reporting unit being allocated to each asset and
liability with the excess being implied goodwill. The impairment
loss is the amount by which the recorded goodwill exceeds the
implied goodwill. No impairment was recognized as a result of the
impairment testing carried out for the years ended December 31,
2016, December 31, 2015 and December 31, 2014. (k) Intangible
assets
Intangible assets are amortized on a straight line basis over their
estimated useful life. (l) Cash
and cash equivalents
Cash and cash equivalents include cash and highly liquid
investments with initial maturities of three months or less and are
stated at cost, which approximates market value. (m) Short
term investments - available for sale
The Company classifies short-term investments as available for sale
in accordance with the terms of FASB ASC 320,
Investments – Debt and Equity Securities (n) Inventory
Inventory is valued at the lower of cost and market value and after
provisions for obsolescence. The cost of inventories comprises the
purchase price and attributable costs, less trade discounts. At
December 31, 2016 the carrying value of inventory, included within
prepayments and other current assets on the balance sheet, was $2.4
million (2015: $1.8 million). (o) Property,
plant and equipment
Property, plant and equipment is stated at cost less accumulated
depreciation. Depreciation of property, plant and equipment is
computed using the straight line method based on the estimated
useful lives of the assets as listed below:
Years
Building
40
Computer equipment and software
2-8
Office furniture and fixtures
8
Laboratory equipment
5
Motor
vehicles
5
Leasehold improvements are amortized using the straight-line method
over the estimated useful life of the asset or the lease term,
whichever is shorter. (p) Leased
assets
Costs in respect of operating leases are charged to the statement
of operations on a straight line basis over the lease term.
Assets acquired under capital finance leases are included in the
balance sheet at the present value of the future minimum lease
payments and are depreciated over the shorter of the lease term and
their remaining useful lives. The corresponding liabilities are
recorded in the balance sheet and the interest element of the
capital lease rental is charged to interest expense. (q) Income
taxes
The Company appli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will more
likely than not be sustained. Recognized income tax positions are
measured at the largest amount of tax benefit that is greater than
50 percent likely of being realized upon settlement. Interest and
penalties related to income taxes are included in income tax
expense and classified with the related liability on the
consolidated balance sheet.
On November 21, 2015 FASB issued ASU 2015-17 on the balance sheet
classification of deferred taxes. The new standard requires that
all deferred taxes are presented as non-current in a classified
Statement of Financial Position. The new guidance is effective for
public business entities for annual periods beginning after
December 15, 2016 and for non-public business entities for annual
periods beginning after December 15, 2017. Early adoption is
available for all entities for any set of financial statements that
had not been released as at November 21, 2015 with an option to
apply on either a prospective or a retrospective basis. The Company
elected for early adoption of ASU 2015 – 17 on a prospective
basis for all financial statements issued after November 21, 2015.
The effect of this is that all deferred tax assets and liabilities
are classified as non-current assets and liabilities in the
December 31, 2016 and December 31, 2015 balance sheets. (r) Government
grants
Government grants received relating to capital expenditures are
shown as deferred income and credited to income on a basis
consistent with the depreciation policy of the relevant assets.
Grants relating to categories of operating expenditures are
credited to income in the period in which the expenditure to which
they relate is charged.
Under the grant agreements amounts received may become repayable in
full should certain circumstances specified within the grant
agreements occur, including downsizing by the Company, disposing of
the related assets, ceasing to carry on its business or the
appointment of a receiver over any of its assets. The Company has
not recognized any loss contingency having assessed as remote the
likelihood of these events arising. (s) Research
and development credits
Research and development credits are available to the Company under
the tax laws in certain jurisdictions, based on qualifying research
and development spend as defined under those tax laws. Research and
development credits are generally recognized as a reduction of
income tax expense. However, certain tax jurisdictions provide
refundable credits that are not wholly dependent on the Company's
ongoing income tax status or income tax position. In these
circumstances the benefit of these credits is not recorded as a
reduction to income tax expense, but rather as a reduction of
operating expenditure. (t) Pension
costs
The Company contributes to defined contribution plans covering all
eligible employees. The Company contributes to these plans based
upon various fixed percentages of employee compensation and such
contributions are expensed as incurred.
The Company operates, through a subsidiary, a defined benefit plan
for certain of its United Kingdom and Swiss employees. The Company
accounts for the costs of these plans using actuarial models
required by FASB ASC 715-30 and these plans are presented in
accordance with the requirements of FASB ASC 715-60
Defined Benefit Plans – Other Post retirement (u) Net
income per ordinary share
Basic net income per ordinary share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The reconciliation of the number of
shares used in the computation of basic and diluted net income per
ordinary share is as follows:
Year Ended December 31,
2016
2015
2014
Weighted average number of ordinary shares outstanding for basic
net income per ordinary share
55,248,900
58,746,935
61,496,115
Effect of dilutive share options outstanding
1,158,236
1,543,098
1,635,302
Weighted average number of ordinary shares outstanding for diluted
net income per ordinary share
56,407,136
60,290,033
63,131,417 (v) Share-based
compensation
The Company accounts for its share options, restricted share units
("RSUs") and performance share units ("PSUs") in accordance with
the provisions of FASB ASC 718,
Compensation – Stock Compensation.
Share-based compensation expense for share options awarded to
employees and Directors is estimated at the grant date based on
each option's fair value as calculated using the Black-Scholes
option-pricing model. Share-based compensation for RSUs and PSUs
awarded to employees and Directors is calculated based on the
market value of the Company's shares on the date of award of the
RSUs and PSUs. The value of awards expected to vest is recognized
as an expense over the requisite service periods. Forfeitures are
estimated on the date of grant and revised if actual or expected
forfeiture activity differs materially from original
estimates.
Estimating the grant date fair value of share options as of the
grant date using an option-pricing model, such as the Black-Scholes
model, is affected by the Company's share price as well as
assumptions regarding a number of complex variables. These
variables include, but are not limited to, the expected share price
volatility over the term of the awards, risk-free interest rates
and the expected term of the awards. (w)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 to future undiscounted net cash flows expected to be
generated by the asset. If such assets are considered to be
impaired, the impairment to be recognized is measured at the amount
by which the carrying amount of the asset exceeds the fair value of
the asset. Assets to be disposed of are reported at the lower of
the carrying amount of the asset or fair value less selling
costs. (x) Derivative
financial instruments
We enter into transactions in the normal course of business using
various financial instruments in order to hedge against exposure to
fluctuating exchange and interest rates. We use derivative
financial instruments to reduce exposure to fluctuations in
interest rates. A derivative is a financial instrument or other
contract whose value changes in response to some underlying
variable, which has an initial net investment smaller than would be
required for other instruments that have a similar response to the
variable and that will be settled at a future date. We do not enter
into derivative financial instruments for trading or speculative
purposes. We did not hold any interest rate swap contracts or
forward currency contracts at December 31, 2016, December 31, 2015
or December 31, 2014.
Our accounting policies for derivative financial instruments are
based on whether they meet the criteria for designation as cash
flow or fair value hedges. A designated hedge of the exposure to
variability in the future cash flows of an asset or a liability, or
of a forecasted transaction, is referred to as a cash flow hedge. A
designated hedge of the exposure to changes in fair value of an
asset or a liability is referred to as a fair value hedge. The
criterion for designating a derivative as a hedge includes the
assessment of the instrument's effectiveness in risk reduction,
matching of the derivative instrument to its underlying transaction
and the probability that the underlying transaction will occur. For
derivatives with cash flow hedge accounting designation, we report
the gain or loss from the effective portion of the hedge as a
component of Other Comprehensive Income and reclassify it into
earnings in the same period or periods in which the hedged
transaction affects earnings and within the same income statement
line item as the impact of the hedged transaction. For derivatives
with fair value hedge accounting designation, we recognize gains or
losses from the change in fair value of these derivatives, as well
as the offsetting change in the fair value of the underlying hedged
item, in earnings. Fair value gains and losses arising on
derivative financial instruments not qualifying for hedge
accounting are reported in our Consolidated Statement of
Operations. (y) Financing
costs and gain on interest rate hedge
The interest rate in respect of the Senior Notes is fixed at 3.64%
for the five year term of the agreement. The associated interest
cost is recognized in interest expense in the period since drawdown
in December 2015.
On October 5, 2015, the Company entered into an interest rate hedge
in respect of the planned issuance of the Senior Notes in December
2015. The interest rate hedge matured on November 17, 2015 when the
interest rate on the Senior Notes was fixed. The interest rate
hedge was effective in accordance with Financial Accounting
Standards Board ("FASB") ASC 815, "Derivatives and Hedging". The
cash proceeds ($4.6 million), representing the realized gain on the
interest rate hedge, were received on maturity in November 2015 and
are recorded within Other Comprehensive Income. The realized gain
will be amortized to the income statement, net against interest
payable, over the period of the Senior Notes.
Deferred financing costs (including issue costs relating to the
Senior Notes) are reported at cost less accumulated amortization
and the related amortization expense is included in interest
expense, in our consolidated statement of income. (z) Reclassifications
Certain amounts in the consolidated financial statements have been
reclassified where necessary to conform to the current year
presentation.</t>
  </si>
  <si>
    <t>Short term investments - available for sale</t>
  </si>
  <si>
    <t>3. Short term investments - available for sale
December 31,
December 31,
2016
2015
(in thousands)
At start of year
$
85,990
$
97,100
Purchases
22,030
14,194
Sales and maturities
(40,858
)
(25,708
)
Interest on short term investments
823
571
Realized gain/(loss) on sale of short term investments
50
(113
)
Unrealized capital gain/(loss) – investments
11
(54
)
At end of year
$
68,046
$
85,990
The Company classifies its short term investments as available for
sale. Short term investments comprise highly liquid investments
with maturities of greater than three months and minimum "A-" rated
fixed and floating rate securities. Short term investments at
December 31, 2016 have an average maturity of 1.37 years compared
to 1.35 years at December 31, 2015. The investments are reported at
fair value with unrealized gains or losses reported in a separate
component of shareholders' equity. Any differences between the cost
and fair value of investments are represented by accrued interest
and unrealized gains/losses. The fair value of short term
investments are represented by level 1 fair value measurements
– quoted prices in active markets for identical assets.
The following table represents our available for sale short term
investments by major security type as of December 31, 2016:
Maturity by period
Cost
Total
Unrealized gains / (losses)
Fair Value
Total
Less than 1
year
1 to 5
years
(U.S.$ in millions)
US government debt securities
13.98
(0.04
)
13.94
3.00
10.94
Corporate securities
52.98
0.02
53.00
25.08
27.92
Term deposits
1.11
-
1.11
1.11
-
Total (U.S.$ in millions)
$
68.07
$
(0.02
)
$
68.05
$
29.19
$
38.86
The company recognizes the unrealized losses in fair value in
equity as these unrealized losses on short term investments have
been considered as temporary.</t>
  </si>
  <si>
    <t>Goodwill</t>
  </si>
  <si>
    <t xml:space="preserve">4. Goodwill
December 31,
December 31,
2016
2015
(in thousands)
Opening goodwill
$
588,434
$
463,324
Current year acquisitions (note 4 (a))
34,576
133,123
Prior period acquisition (note 4(b))
7,689
4,418
Foreign exchange movement
(14,611
)
(12,431
)
Closing goodwill
$
616,088
$
588,434
The Company has made a number of strategic acquisitions since
inception to enhance its capabilities and experience in certain
areas of the clinical development process. Goodwill arising on
acquisition represents the excess of the cost of acquired entities
over the net amounts assigned to assets acquired and liabilities
assumed. Goodwill primarily comprises of the acquired workforce in
place which does not qualify for recognition as an asset apart from
goodwill.
The Company acquired ClinicalRM during the year-ended December 31,
2016 resulting in the recognition of goodwill of $34.6 million
(note 4(a)).
The Company tests goodwill annually for impairment or whenever
events occur which may indicate impairment. The results of the
Company's goodwill impairment testing (assessed at September 30,
2016) during the year ended December 31, 2016 provided no evidence
of impairment and indicated the existence of sufficient headroom
such that a reasonably possible change to the key assumptions used
would be unlikely to result in an impairment of the related
goodwill.
(a)
Acquisition of ClincalRM
On September 15, 2016, a subsidiary of the Company, ICON US
Holdings Inc. acquired Clinical Research Management, Inc.
("ClinicalRM") which resulted in initial net cash outflows of $52.4
million (including certain payments made on behalf of ClinicalRM
totaling $9.2 million). ClinicalRM is a full-service CRO
specializing in preclinical through Phase IV support of clinical
research and clinical trial services for biologics, drugs and
devices. The organization helps customers progress their products
to market faster with a wide array of research, regulatory and
sponsor services within the U.S. and around the globe. ClinicalRM
provide full service and functional research solutions to a broad
range of US government agencies. Their extensive expertise extends
across basic and applied research, infectious diseases, vaccines
development, testing and the response to bio-threats. They have
worked in collaboration with government and commercial customers to
respond to the threat of global viral epidemics. Further
consideration of up to $12.0 million is payable if certain
performance milestones are achieved in respect of periods up to
December 31, 2017. The fair value of the deferred consideration on
acquisition has been estimated as $6 million.
The acquisition of ClinicalRM has been accounted for as a business
combination in accordance with FASB ASC 805
Business Combinations
September 15,
2016
(in thousands)
Cash
$
3,168
Property, plant and equipment
939
Goodwill*
34,576
Intangible assets**
8,644
Accounts receivable
11,725
Unbilled revenue
2,814
Prepayments and other current assets
1,673
Accounts payable
(621
)
Other liabilities
(4,515
)
Non-current other liabilities
(7
)
Net assets acquired
$
58,396
Cash consideration 52,396
Contingent consideration
$
6,000
Net purchase consideration
$
58,396
*Goodwill represents the acquisition of an established
workforce with experience in preclinical through Phase IV support
of clinical research and clinical trial services for biologics,
drugs and devices. Goodwill related to the US portion of the
business acquired is tax deductible.
**The Company has made an initial estimate of separate intangible
assets (comprised of customer relationships and order book)
acquired of $8.6 million. This assessment is under review and will
be finalized within 12 months of the date of acquisition.
The proforma effect of the ClinicalRM acquisition if completed on
January 1, 2015 would have resulted in net revenue, net income and
earnings per share for the fiscal years ended December 31, 2016 and
December 31, 2015 as follows:
Year Ended
December 31,
2016
2015
(in thousands)
Net revenue
$
1,713,245
$
1,639,085
Net income
$
266,148
$
244,167
Basic earnings per share
$
4.82
$
4.16
Diluted earnings per share
$
4.72
$
4.05
(b) Acquisition of PMG
On December 4, 2015, a subsidiary of the Company, ICON Clinical
Research LLC. acquired PMG for cash consideration of $53.7 million.
The Company also made certain payments on behalf of PMG totaling
$10.1 million. PMG is an integrated network of 48 clinical research
sites in North Carolina, South Carolina, Tennessee and Illinois.
The site network includes wholly owned facilities and dedicated
clinical research sites. PMG conducts clinical trials in all major
therapeutic areas and has particular expertise in vaccine,
gastroenterology, cardiovascular, neurology and endocrinology
studies. It has a proprietary database of clinical trial
participants. It also has access to in excess of 2 million active
patients via electronic medical records through its partnerships
with health care institutions and community physical practices. The
acquisition agreement provides for working capital targets to be
achieved by PMG.
The acquisition of PMG has been accounted for as a business
combination in accordance with FASB ASC 805
Business Combinations
December 4,
2015
(in thousands)
Cash
$
194
Property, plant and equipment
712
Goodwill*
48,728
Customer lists
6,938
Order backlog
2,948
Accounts receivable
11,597
Prepayments and other current assets
1,329
Accounts payable
(530
)
Other liabilities (3,456 )
Non-current deferred tax liability
(3,106
)
Net assets acquired
65,354
Cash consideration 53,681
Other liabilities assumed 10,060
Working capital adjustment
1,613
Total cash outflows
65,354
*Goodwill represents the acquisition of an established workforce
with experience in clinical trial consulting and regulatory support
for the development of drugs, medical devices and diagnostics, with
a specific focus on strategy to increase efficiency and
productivity in product development. In finalizing the goodwill on
acquisition of PMG in the twelve month period from acquisition,
fair value adjustments were made to deferred tax liabilities ($3.1
million), accounts receivable acquired ($1.4 million), other
liabilities ($1.2 million) and the value of the customer list and
order backlog assets acquired ($0.4 million). Additional
consideration of $1.6 million was provided on completion of the
contractual working capital process.
The proforma effect of the PMG acquisition if completed on January
1, 2014 would have resulted in net revenue, net income and earnings
per share for the fiscal years ended December 31, 2015 and December
31, 2014 as follows:
Year Ended
December 31,
2015
2014
(in thousands)
Net revenue
$
1,601,891
$
1,527,685
Net income
$
243,004
$
172,390
Basic earnings per share
$
4.14
$
2.80
Diluted earnings per share
$
4.03
$
2.73 (c) Acquisition of MediMedia Pharma
Solutions
On February 27, 2015, a subsidary of the Company, ICON Holdings
Unlimited Company (formerly ICON Holdings), acquired MediMedia
Pharma Solutions for cash consideration of $104.8 million (net of
working capital adjustments of $3.9 million). In addition to the
cash consideration, certain payments were made on behalf of
MediMedia Pharma Solutions on completion totaling $11.3 million.
Headquartered in Yardley, Pennsylvania, MediMedia Pharma Solutions
includes MediMedia Managed Markets and Complete Healthcare
Communications. MediMedia Managed Markets is a leading provider of
strategic payer-validated market access solutions. Complete
Healthcare Communications is one of the leading medical and
scientific communication agencies working with medical affairs,
commercial and brand development teams within life science
companies. The acquisition agreement provides for certain working
capital targets to be achieved by MediMedia Pharma Solutions.
The acquisition of MediMedia Pharma Solutions has been accounted
for as a business combination in accordance with FASB ASC 805
Business Combinations
February 27,
2015
(in thousands)
Property, plant and equipment
$
1,049
Goodwill* 92,084
Customer lists
22,752
Order backlog
2,521
Accounts receivable 5,240
Unbilled Revenue
4,324
Prepayments and other current assets
621
Accounts payable (749 )
Payments on account
(4,186
)
Deferred tax liability
(2,171
)
Other liabilities
(5,483
)
Net assets acquired
$
116,002
Cash consideration
$
108,717
Other liabilities assumed**
11,283
Gross cash outflows
120,000
Working capital adjustment
(3,998
)
Net cash outflows
$
116,002
*
Goodwill represents the acquisition of an established workforce
with experience in the provision of strategic payer-validated
market access solutions while the acquisition of Complete
Healthcare Communications comprises an established workforce with
significant communication experience working with medical affairs,
commercial and brand development teams within the life science
industry. Goodwill related to the US portion of the business
acquired is tax deductible.
**
Payments made at acquisition date of $11.3 million were in respect
of certain one-time liabilities at the acquisition date which have
subsequently been discharged.
The proforma effect of the MediMedia Pharma Solutions acquisition
if completed on January 1, 2014 would have resulted in net revenue,
net income and earnings per share for the fiscal years ended
December 31, 2015 and December 31, 2014 as follows:
Year Ended
December 31,
2015
2014
(in thousands)
Net revenue
$
1,581,816
$
1,556,936
Net income
$
239,361
$
179,289
Basic earnings per share
$
4.07
$
2.92
Diluted earnings per share
$
3.97
$
2.84
(d) Acquisitions of Aptiv Solutions
On May 7, 2014, a subsidiary of the Company, ICON US Holdings Inc.,
acquired 100% of the common stock of Aptiv Solutions, Inc.
("Aptiv"), a global biopharmaceutical and medical device
development services company and leader in adaptive clinical trials
for cash consideration of $143.5 million, including certain
payments to be made on behalf of the Company on completion totaling
$22.4 million. The acquisition agreement provided for working
capital targets to be achieved. On March 25, 2015, the Company
received $1.9 million in respect of these targets on completion of
the working capital review. Aptiv offers full-service clinical
trial consulting and regulatory support for drugs, medical devices
and diagnostics with a specific focus on strategies to increase
product development efficiency and productivity. It is a market
leader in the integrated design and execution of adaptive clinical
trials for exploratory and late phase development as well as being
an industry leader in medical device and diagnostic development in
key medical technology segments.
The acquisition of Aptiv has been accounted for as a business
combination in accordance with FASB ASC 805
Business Combinations
May 7,
2014
(in thousands)
Property, plant and equipment
$
6,924
Goodwill*
125,627
Customer relationships
21,400
Order backlog
7,900
Cash and cash equivalents
3,484
Accounts receivable
25,091
Unbilled revenue
21,154
Prepayments and other current assets
4,180
Non-current assets
2,911
Accounts payable
(9,565
)
Other liabilities
(29,782
)
Payments on account
(31,094
)
Non-current other liabilities
(11,303
)
Loan notes payable**
(17,790
)
Net assets acquired
$
119,137
Cash consideration
$
143,500
Working capital adjustment
(1,964
)
141,536
Adjustments to cash consideration**
(22,399
)
Net purchase consideration
$
119,137
*Goodwill represents the acquisition of an established workforce
with experience in clinical trial consulting and regulatory support
for the development of drugs, medical devices and diagnostics, with
a specific focus on strategy to increase efficiency and
productivity in product development. Goodwill related to the US
portion of the business acquired is tax deductible.
**Adjustments to cash consideration represent certain one-time
liabilities (including loan notes) identified at the acquisition
date which have subsequently been paid.
The proforma effect of the Aptiv Solutions acquisition if completed
on January 1, 2013 would have resulted in net revenue, net income
and earnings per share for the fiscal years ended December 31, 2013
and December 31, 2014 as follows:
Year Ended
December 31,
2014
2013
(in thousands)
Net revenue
$
1,543,820
$
1,451,682
Net income
$
172,508
$
101,857
Basic earnings per share
$
2.81
$
1.67
Diluted earnings per share
$
2.73
$
1.64 </t>
  </si>
  <si>
    <t>Intangible Assets</t>
  </si>
  <si>
    <t>5. Intangible Assets
December 31,
December 31,
2016
2015
Cost
(in thousands)
Customer relationships acquired
$
87,218
$
90,541
Technology asset acquired
11,169
11,169
Order backlog
16,540
13,592
Trade names acquired
1,357
1,357
Volunteer list acquired
1,325
1,325
Non-compete arrangements
489
489
ClinicalRM intangible asset
8,644
-
Foreign exchange movement
(6,578
)
(5,092
)
Total cost
120,164
113,381
Accumulated amortization
(67,037
)
(49,587
)
Foreign exchange movement
3,483
2,333
Net book value
$
56,610
$
66,127
On September 15, 2016, a subsidiary of the Company, ICON US
Holdings Inc., acquired ClinicalRM, a full-service CRO specializing
in preclinical through Phase IV support of clinical research and
clinical trial services for biologics, drugs and devices. The
organization helps customers progress their products to market
faster with a wide array of research, regulatory and sponsor
services within the U.S. and around the globe. ClinicalRM provide
full service and functional research solutions to a broad range of
US government agencies. The value of intangible assets have been
provisionally identified of $8.6 million is being amortized over
approximately 6 years, the estimated period of benefit. In total,
$0.9 million has been amortized in the period since the date of
acquisition.
On December 4, 2015, a subsidiary of the Company, ICON Clinical
Research LLC, acquired PMG, an integrated network of 48 clinical
research sites in North Carolina, South Carolina, Tennessee and
Illinois. The site network includes wholly owned facilities and
dedicated clinical research sites. PMG conducts clinical trials in
all major therapeutic areas and has particular expertise in
vaccine, gastroenterology, cardiovascular, neurology and
endocrinology studies. The value of certain customer relationship
and order backlog assets identified of $6.9 million and $3.0
million respectively are being amortized over approximately 7 years
and 2 years respectively, the estimated period of benefit. In
total, $2.7 million has been amortized in the period since the date
of acquisition. On February 27, 2015, a subsidiary
of the Company, ICON Holdings Unlimited Company (formerly ICON
Holdings), acquired MediMedia Pharma Solutions. Headquartered in
Yardley, Pennsylvania, MediMedia Pharma Solutions includes
MediMedia Managed Markets and Complete Healthcare Communications.
MediMedia Managed Markets is a leading provider of strategic
payer-validated market access solutions. Complete Healthcare
Communications is one of the leading medical and scientific
communication agencies working with medical affairs, commercial and
brand development teams within life science companies. The value of
certain customer relationships and order backlog identified of
$22.8 million and $2.5 million respectively are being amortized
over approximately 7 years and 1 year, the estimated period of
benefit. $8.5 million has been amortized in the period since the
date of acquisition. The order backlog is fully amortized at
December 31, 2016.
On May 7, 2014, a subsidiary of the Company, ICON US Holdings Inc.,
acquired Aptiv Solutions, Inc. ("Aptiv"), a global
biopharmaceutical and medical device development services company
and leader in adaptive clinical trials. Aptiv offers full-service
clinical trial consulting and regulatory support for drugs, medical
devices and diagnostics with a specific focus on strategy to
increase product development efficiency and productivity. The value
of certain customer relationships and order backlog identified of
$21.4 million and $7.9 million respectively are being amortized
over approximately 7 years and 3 years, the estimated period of
benefit. In total, $15.2 million has been amortized in the period
since the date of acquisition.
On February 15, 2013, subsidiaries of the Company, ICON Clinical
Research LLC (formerly ICON Clinical Research, Inc.) and ICON
Clinical Research (U.K.) Limited, acquired the Clinical Trial
Services division of Cross Country Healthcare, Inc. Cross Country
Healthcare's Clinical Trial Services division includes US
resourcing providers, ClinForce and Assent Consulting, whose
services include contract staffing, permanent placement and
functional service provision ("FSP"). The value of certain customer
relationships and order backlog identified of $3.3 million and $0.6
million respectively are being amortized over approximately 3 years
and 1 year, the estimated period of benefit. The full $3.9 million
has been amortized in the period since the date of
acquisition.
On February 28, 2012, a subsidiary of the Company, ICON Clinical
Research LLC (formerly ICON Clinical Research, Inc.), acquired
PriceSpective, a strategy consulting company. The value of certain
customer relationships identified of $10.2 million is being
amortized over approximately 10 years, the estimated period of
benefit. The value of order backlog and certain non-compete
arrangements identified of $0.4 million and $0.4 million
respectively are being amortized over approximately 0.8 year and 3
years, the estimated period of benefit. In total, $5.7 million has
been amortized in the period since the date of acquisition.
On February 15, 2012, a subsidiary of the Company, ICON Clinical
Research Limited, acquired BeijingWits Medical, a Chinese CRO. The
value of certain customer relationships and order backlog
identified of $1.8 million and $0.4 million respectively are being
amortized over approximately 10 years and 4 years, the estimated
period of benefit. The value of certain non-compete arrangements
identified of $0.01 million are being amortized over approximately
5 years, the estimated period of benefit. In total, $1.3 million
has been amortized in the period since the date of
acquisition.
On July 14, 2011, a subsidiary of the Company, ICON Clinical
Research Limited, acquired Firecrest Clinical Limited, a provider
of technology solutions that boost investigator site performance
and study management. The value of certain technology assets and
customer relationships identified of $11.2 million and $5.2 million
respectively are being amortized over approximately 7.5 years, the
estimated period of benefit. The value of the Firecrest trade name
and order backlog identified of $1.4 million and $1.2 million
respectively are being amortized over approximately 4.5 years and
1.2 years, the estimated period of benefit. In total, $12.8 million
has been amortized in the period since the date of
acquisition.
On January 14, 2011, a subsidiary of the Company, ICON Clinical
Research (U.K.) Limited, acquired Oxford Outcomes Limited, an
international health outcomes consultancy business. The value of
certain customer relationships and order backlog identified of $6.6
million and $0.6 million respectively are being amortized over
approximately 6.5 years and 2 years, the estimated period of
benefit. In total, $6.7 million has been amortized in the period
since the date of acquisition.
On November 14, 2008, subsidiaries of the Company, ICON Holdings
Clinical Research International Limited and ICON Clinical Research
LLC (formerly ICON Clinical Research, Inc.), acquired Prevalere
Life Sciences, a US provider of
bioanalytical and immunoassay laboratory services.
On February 11, 2008, a subsidiary of the Company, ICON Clinical
Research LLC (formerly ICON Clinical Research, Inc.), acquired
Healthcare Discoveries, a US provider of Phase I clinical trial
services. The value of certain client relationships identified of
$1.6 million is being amortized over periods ranging from
approximately 2 to 9 years, the estimated periods of benefit. The
value of certain volunteer lists identified of $1.3 million is
being amortized over approximately 6 years, the estimated period of
benefit. The full $2.9 million has been amortized in the period
since the date of acquisition. Future intangible asset amortization expense for the years
ended December 31, 2017 to December 31, 2021 is as follows:
Year ended
December 31,
(in thousands)
2017
$
15,449
2018
11,815
2019
9,921
2020
9,634
2021
7,597
$
54,416</t>
  </si>
  <si>
    <t>Property, Plant and Equipment, net</t>
  </si>
  <si>
    <t xml:space="preserve">6. Property, Plant and Equipment, net
December 31,
December 31,
2016
2015
(in thousands)
Cost
Land
$
3,464
$
3,464
Building
77,950
80,861
Computer equipment and software
315,984
282,909
Office furniture and fixtures
70,218
65,152
Laboratory equipment
31,487
31,098
Leasehold improvements
20,933
20,647
Motor vehicles
43
47
520,079
484,178
Less accumulated depreciation and asset write offs
(371,112
)
(333,960
)
Property, plant and equipment (net)
$
148,967
$
150,218 </t>
  </si>
  <si>
    <t>Other Liabilities</t>
  </si>
  <si>
    <t xml:space="preserve">7. Other Liabilities
December 31,
December 31,
2016
2015
(in thousands)
Personnel related liabilities
$
135,349
$
159,339
Facility related liabilities
14,182
22,517
General overhead liabilities
31,126
29,257
Other liabilities
7,584
18,607
Short term government grants (note 11)
54
43
Restructuring and other items (note 14)
2,432
2,116
$
190,727
$
231,879 </t>
  </si>
  <si>
    <t>Other Non-Current Liabilities</t>
  </si>
  <si>
    <t>8. Other Non-Current Liabilities
December 31,
December 31,
2016
2015
(in thousands)
Defined benefit pension obligations, net (note 9)
8,952
7,189
Other non-current liabilities*
14,800
5,035
$
23,752
$
12,224
*An amount of $6.0 million is included within other non-current
liabilities in respect of contingent consideration for the
acquisition of ClinicalRM. See note 4 (a).</t>
  </si>
  <si>
    <t>Employee Benefits</t>
  </si>
  <si>
    <t>9. Employee Benefits
Certain Company employees are eligible to participate in a defined
contribution plan (the "Plan"). Participants in the Plan may elect
to defer a portion of their pre-tax earnings into a pension plan,
which is run by an independent party. The Company matches
participant's contributions typically at 6% of the participant's
annual compensation. Contributions to the plan are recorded as an
expense in the Consolidated Statement of Operations. Contributions
for the years ended December 31, 2014, December 31, 2015 and
December 31, 2016 were $22,370,000, $20,439,000 and $20,952,000
respectively.
The Company's United States operations maintain a retirement plan
(the "U.S. Plan") that qualifies as a deferred salary arrangement
under Section 401(k) of the Internal Revenue Code. Participants in
the U.S. Plan may elect to defer a portion of their pre-tax
earnings, up to the Internal Revenue Service annual contribution
limit. The Company matches 50% of each participant's contributions;
each participant can contribute up to 6% of their annual
compensation. Contributions to this U.S. Plan are recorded, in the
year contributed, as an expense in the Consolidated Statement of
Operations. Contributions for the years ended December 31, 2014,
December 31, 2015 and December 31, 2016 were $10,514,000,
$12,802,000 and $15,223,000 respectively.
One of the Company's subsidiaries, ICON Development Solutions
Limited, operates a defined benefit pension plan in the United
Kingdom for its employees. The plan is managed externally and the
related pension costs and liabilities are assessed in accordance
with the advice of a professionally qualified actuary. Plan assets
at December 31, 2016, December 31, 2015 and December 31, 2014,
consist of units held in independently administered funds. The
pension costs of this plan are presented in the following tables in
accordance with the requirements of ASC 715-60,
Defined Benefit Plans – Other Postretirement
Change in benefit obligation
December 31,
2016
December 31,
2015
(in thousands)
Benefit obligation at beginning of year
$
27,369
$
32,875
Service cost
75
78
Interest cost
1,017
1,140
Plan participants' contributions 22 26
Expenses
8
-
Benefits paid
(104
)
(1,111
)
Actuarial loss/(gain)
10,057
(3,992
)
Foreign currency exchange rate changes
(5,538
)
(1,647
)
Benefit obligation at end of year
$
32,906
$
27,369
Change in plan assets
December 31,
2016
December 31,
2015
(in thousands)
Fair value of plan assets at beginning of year
$
23,367
$
25,409
Actual return on plan assets
5,861
277
Employer contributions
108
114
Plan participants' contributions
22
26
Benefits paid
(104
)
(1,111
)
Foreign currency exchange rate changes
(4,378
)
(1,348
)
Fair value of plan assets at end of year
$
24,876
$
23,367 The fair values of the assets above do not
include any of the Company's own financial instruments, property
occupied by, or other assets used by, the Company.
Funded status
December 31,
2016
December 31,
2015
(in thousands)
Projected benefit obligation
$
(32,906
)
$
(27,369
)
Fair value of plan assets
24,876
23,367
Funded status
$
(8,030
)
$
(4,002
)
Non-current other liabilities (note 8)
$
(8,030
)
$
(4,002
)
The following amounts were recorded in the consolidated statement
of operations as components of the net periodic benefit cost:
December 31,
2016
December 31,
2015
December 31,
2014
(in thousands)
Service cost
$
75
$
78
$
91
Interest cost
1,017
1,140
1,235
Expected return on plan assets
(646
)
(661
)
(1,299
)
Amortization of net loss
-
224
20
Expenses
8
-
359
Net periodic benefit cost
$
454
$
781
$
406
The following assumptions were used at the commencement of the year
in determining the net periodic pension benefit cost for the years
ended December 31, 2014, December 31, 2015 and December 31,
2016:
December 31,
December 31,
December 31,
2016
2015
2014
Discount rate
4.0
%
3.6
%
4.7
%
Rate of compensation increase
3.7
%
3.6
%
4.0
%
Expected rate of return on plan assets
3.0
%
2.7
%
6.1
%
Accumulated other comprehensive income
December 31,
2016
December 31,
2015
December 31,
2014
(in thousands)
Actuarial loss/(gain) - benefit obligation
$
10,057
$
(3,992
)
$
8,270
Actuarial (gain)/loss – plan assets
(5,215
)
384
(4,125
)
Actuarial gain recognized in net periodic benefit cost
-
(224
)
(20
)
Total
$
4,842
$
(3,832
)
$
4,125
The estimated net loss and prior service cost for the defined
benefit pension plan that will be amortized from accumulated other
comprehensive income into net periodic benefit cost over the next
year are $0.2 million and $Nil respectively.
Amounts recognized in accumulated other comprehensive income that
have not yet been recognized as components of net periodic benefit
cost are as follows:
December 31,
2016
December 31,
2015
December 31,
2014
(in thousands)
Net actuarial loss
$
7,123
$
2,281
$
6,113
Total
$
7,123
$
2,281
$
6,113
Benefit Obligation
The following assumptions were used in determining the benefit
obligation at December 31, 2016 and December 31, 2015:
December 31,
December 31,
2016
2015
Discount rate
2.7
%
4.0
%
Rate of compensation increase
3.9
%
3.7
%
The discount rate is determined by reference to UK long dated
government and corporate bond yields at the balance sheet date.
This is represented by the iboxx corporate bond over 15 year index
plus 10 basis points.
Plan Assets
The assets of the scheme are invested with Legal and General and
held in a combination of the Active Corporate Bond over 10 Year
fund, Gilt and Index Linked Gilt funds. The overall investment
strategy is that approximately 75% of investments are in government
bonds (both fixed interest and index linked) and approximately 25%
of investments are held in corporate bonds. There is no
self-investment in employer related assets. The expected long-term
rate of return on assets at December 31, 2016 of 2.1% was
calculated as the value of the fund after application of a market
value reduction factor. The expected long term rates of return on
different asset classes are as follows:
Asset Category
Expected long-term return per annum
Corporate Bonds
2.7
%
Gilts
1.9
%
The long-term expected return on corporate bonds and gilts (fixed
interest and index linked) is determined by reference to bond
yields and gilt yields at the balance sheet date.
The underlying asset split of the fund is shown below.
Asset Category
December 31,
2016
December 31,
2015
Corporate Bonds 25 % 26 %
Gilts
75
%
74
%
100
%
100
% Applying the above expected long term
rates of return to the asset distribution at December 31, 2016,
gives rise to an expected overall rate of return of scheme assets
of approximately 2.1% per annum.
Plan Asset Fair Value Measurements
Quoted Prices in Active Markets for Identical Assets
Level 1
(in thousands)
December 31, 2016
December 31, 2015
Cash
$
16
$
3
Fixed Income
Securities
Legal and General Active Corporate Bond – Over 10 Year
6,095
6,256
Legal and General Gilt Funds
6,725
6,528
Legal and General Index Linked Gilt Funds
12,040
10,580
$
24,876
$
23,367
Cash Flows
The Company expects to contribute $0.1 million to the pension fund
in the year ending December 31, 2017.
The following annual benefit payments, which reflect expected
future service as appropriate, are expected to be paid.
(in thousands)
2017
64
2018
65
2019
68
2020
70
2021 73
Years 2022 - 2026
$
362
The expected cash flows are estimated figures based on the members
expected to retire over the next 10 years assuming no early
retirements plus an additional amount based on recent average
withdrawal experience. At the present time it is not clear whether
annuities will be purchased when members reach retirement or
whether pensions will be paid each month out of scheme assets. The
cash flows above have been estimated on the assumption that
pensions will be paid monthly out of scheme assets. If annuities
are purchased, then the expected benefit payments will be
significantly different from those shown above.
On May 7, 2014 the Company acquired 100% of the common stock of
Aptiv Solutions ("Aptiv"). The acquisition of Aptiv was accounted
for as a business combination in accordance with FASB ASC 805
Business Combinations
Defined Benefit Plans – Other Postretirement
Change in benefit obligation
December 31,
2016
December 31,
2015
(in thousands)
Benefit obligation at beginning of year
8,537
8,884
Service cost
352
618
Interest cost
82
159
Plan participants' contributions 150 -
Settlement (909 ) -
Prior service cost
(88
)
-
Transferred balances/(benefits paid)
53
(1,146
)
Actuarial (gain)/ loss
(1,157
)
81
Foreign currency exchange rate changes
(92
)
(59
)
Benefit obligation at end of year
6,928
8,537
Change in plan assets
Fair value of plan assets at beginning of year
5,350
7,061
Expected return on plan assets
48
93
Actual return on plan assets
1,233
(1,075
)
Scheme contributions
195
194
Plan participants' contributions
150
216
Transferred balances/(benefits paid)
53
(1,146
)
Settlement
(909
)
-
Foreign currency exchange rate changes
(114
)
7
Fair value of plan assets at end of year
6,006
5,350
The fair values of the assets above do not include any of the
Company's own financial instruments, property occupied by, or other
assets used by, the Company.
Funded status
December 31,
2016
December 31,
2015
(in thousands)
Projected benefit obligation
$
(6,928
)
$
(8,537
)
Fair value of plan assets
6,006
5,350
Funded status
(922
)
(3,187
)
Non-current other liabilities (note 8)
$
(922
)
$
(3,187
)
December 31,
2016
December 31,
2015
(in thousands)
Service cost
$
352
$
402
Interest cost
82
159
Expected return on plan assets
(48
)
(119
)
Amortization of net loss
22
-
Amortization of prior service credit
(8
)
-
Settlement
(136
)
-
Curtailment loss
-
18
Net periodic benefit cost
$
264
$
460
The following assumptions were used at the commencement of the year
in determining the net periodic pension benefit cost for the years
ended December 31, 2016 and December 31, 2015:
December 31,
December 31,
2016
2015
Discount rate
0.95
%
1.35
%
Rate of compensation increase
2.0
%
2.0
%
Expected rate of return on plan assets
0.95
%
1.35
%
Accumulated other comprehensive income
December 31,
2016
December 31,
2015
Actuarial (gain)/loss - benefit obligation
$
(1,157
)
$
81
Actuarial (gain)/loss – plan assets
(1,233
)
1,075
Prior service credit/(cost) recognized in net periodic benefit
cost
136
(17
)
Actuarial loss recognized in net periodic benefit cost
(22
)
-
Amortization of net prior service credit
8
-
Net prior service credit occurring during the year
(89
)
-
Total
$
(2,357
)
$
1,139
The estimated net loss and prior service cost for the defined
benefit pension plan that will be amortized from accumulated other
comprehensive income into net periodic benefit cost over the next
year are $41,000 and $8,000 respectively.
Amounts recognized in accumulated other comprehensive income that
have not yet been recognized as components of net periodic benefit
cost are as follows:
December 31,
2016
December 31,
2015
(in thousands)
Net actuarial (gain)/loss
$
(1,218
)
$
1,139
Total
$
(1,218
)
$
1,139
Benefit Obligation
The following assumptions were used in determining the benefit
obligation at December 31, 2016 and December 31, 2015:
December 31,
December 31,
2016
2015
Discount rate
0.75
%
0.95
%
Rate of compensation increase
2.0
%
2.0
%
The discount rate is determined by reference to Swiss corporate
bond yields at the balance sheet date.
Plan Assets
The assets of the scheme are invested in an insured plan with Swiss
Life and held in a combination of debt securities, equity
securities and in real estate. There is no self-investment in
employer related assets. Cash Flows
The Company expects to contribute $0.2 million to its pension fund
in the year ending December 31, 2017.
The following annual benefit payments, which reflect expected
future service as appropriate, are expected to be paid.
(in thousands)
2017
305
2018
306
2019
685
2020
251
2021 249
Years 2022 - 2026
$
1,676
The expected cash flows are estimated figures based on the members
expected to retire over the next 10 years assuming no early
retirements plus an additional amount based on recent average
withdrawal experience. At the present time it is not clear whether
annuities will be purchased when members reach retirement or
whether pensions will be paid each month out of scheme assets. The
cash flows above have been estimated on the assumption that
pensions will be paid monthly out of scheme assets. If annuities
are purchased, then the expected benefit payments will be
significantly different from those shown above.</t>
  </si>
  <si>
    <t>Equity Incentive Schemes and Stock Compensation Charges</t>
  </si>
  <si>
    <t>10. Equity Incentive Schemes and Stock Compensation Charges
Share Options
On July 21, 2008 the Company adopted the Employee Share Option Plan
2008 (the "2008 Employee Plan") pursuant to which the Compensation
and Organization Committee of the Company's Board of Directors may
grant options to any employee, or any Director holding a salaried
office or employment with the Company or a Subsidiary for the
purchase of ordinary shares. On the same date, the Company also
adopted the Consultants Share Option Plan 2008 (the "2008
Consultants Plan"), pursuant to which the Compensation and
Organization Committee of the Company's Board of Directors may
grant options to any consultant, adviser or non-executive Director
retained by the Company or any Subsidiary for the purchase of
ordinary shares.
On February 14, 2017 both the 2008 Employee Plan and the 2008
Consultants Plan (together the "2008 Option Plans") were amended
and restated in order to increase the number of options that can be
issued under the 2008 Consultants Plan from 400,000 to 1 million
and to extend the date for options to be granted under the 2008
Option Plans.
An aggregate of 6.0 million ordinary shares have been reserved
under the 2008 Employee Plan, as reduced by any shares issued or to
be issued pursuant to options granted under the 2008 Consultants
Plan, under which a limit of 1 million shares applies. Further, the
maximum number of ordinary shares with respect to which options may
be granted under the 2008 Employee Option Plan, during any calendar
year to any employee shall be 400,000 ordinary shares. There is no
individual limit under the 2008 Consultants Plan. No options may be
granted under the 2008 Option Plans after February 14, 2027.
Each option granted under the 2008 Option Plans will be an employee
stock option, or NSO, as described in Section 422 or 423 of the
Internal Revenue Code. Each grant of an option under the 2008
Options Plans will be evidenced by a Stock Option Agreement between
the optionee and the Company. The exercise price will be specified
in each Stock Option Agreement, however option prices will not be
less than 100% of the fair market value of an ordinary share on the
date the option is granted.
On January 17, 2003 the Company adopted the Share Option Plan 2003
(the "2003 Share Option Plan") pursuant to which the Compensation
and Organization Committee of the Board could grant options to
officers and other employees of the Company or its subsidiaries for
the purchase of ordinary shares. An aggregate of 6.0 million
ordinary shares were reserved under the 2003 Share Option Plan; and
in no event could the number of ordinary shares issued pursuant to
options awarded under this plan exceed 10% of the outstanding
shares, as defined in the 2003 Share Option Plan, at the time of
the grant, unless the Board expressly determined otherwise.
Further, the maximum number of ordinary shares with respect to
which options could be granted under the 2003 Share Option Plan
during any calendar year to any employee was 400,000 ordinary
shares. The 2003 Share Option Plan expired on January 17, 2013. No
new options may be granted under this plan.
Share option awards are granted with an exercise price equal to the
market price of the Company's shares at date of grant. Share
options typically vest over a period of five years from date of
grant and expire eight years from date of grant. The maximum
contractual term of options outstanding at December 31, 2016 is
eight years.
The following table summarizes the transactions for the Company's
share option plans for the years ended December 31, 2016, December
31, 2015 and December 31, 2014:
Options Granted
Under Plans
Number of Shares
Weighted Average Exercise Price
Weighted Average Grant Date Fair
Value
Outstanding at December 31, 2013
2,973,788
2,973,788
$
24.20
$
9.57
Granted
366,985
366,985
$
45.82
$
14.09
Exercised
(926,407
)
(926,407
)
$
24.02
$
9.45
Cancelled
(186,666
)
(186,666
)
$
22.17
$
9.01
Outstanding at December 31, 2014
2,227,700
2,227,700
$
28.00
$
10.40
Granted
259,059
259,059
$
68.25
$
19.75
Exercised
(773,753
)
(773,753
)
$
27.13
$
10.31
Cancelled
(86,424
)
(86,424
)
$
27.32
$
10.31
Outstanding at December 31, 2015
1,626,582
1,626,582
$
34.87
$
11.94
Granted
256,191
256,191
$
69.61
$
20.10
Exercised
(393,240
)
(393,240
)
$
25.79
$
9.84
Cancelled
(23,089
)
(23,089
)
$
29.74
$
11.19
Outstanding at December 31, 2016
1,466,444
1,466,444
$
43.45
$
13.94
Vested and exercisable at December 31, 2016
651,574
651,574
$
29.80
$
10.69
The weighted average remaining contractual life of options
outstanding and options exercisable at December 31, 2016, was 4.67
years and 3.30 years respectively (2015: 4.76 years and 3.39 years
respectively). 333,433 options are expected to vest during the year
ended December 31, 2017 (336,993 options were expected to vest
during the year ended December 31, 2016).
The intrinsic value of options exercised during the year ended
December 31, 2016 amounted to $19.6 million. The intrinsic value of
options outstanding and options exercisable at December 31, 2016
amounted to $46.6 million and $29.6 million respectively. Intrinsic
value is calculated based on the market value versus strike price
of the Company's shares at the date of exercise. Non-vested shares outstanding as at December 31, 2016 are as
follows:
Options
Outstanding
Number of Shares
Weighted Average Exercise Price
Weighted Average Fair Value
Non-vested outstanding at December 31, 2015
968,853
$
42.14
$
13.69
Granted
256,191
69.61
20.10
Vested
(391,918
)
35.17
12.04
Forfeited
(18,256
)
31.48
11.62
Non-vested outstanding at December 31, 2016
814,870
$
54.37
$
16.55
Outstanding and exercisable share options:
The following table summarizes information concerning outstanding
and exercisable share options as of December 31, 2016:
Options Outstanding
Options Exercisable
Range Exercise
Price
Number of
Shares
Weighted
Average
Remaining
Contractual Life
Weighted Average Exercise Price
Number of
Shares
Weighted Average Exercise Price
$
15.84
50,000
0.32
$
15.84
50,000
$
15.84
$
16.80
60,000
2.83
$
16.80
60,000
$
16.80
$
17.17
6,000
2.85
$
17.17
6,000
$
17.17
$
20.28
107,588
2.16
$
20.28
107,588
$
20.28
$
20.59
33,000
3.14
$
20.59
7,200
$
20.59
$
22.26
2,160
0.15
$
22.26
2,160
$
22.26
$
22.30
173,642
3.32
$
22.30
112,061
$
22.30
$
23.66
3,520
3.57
$
23.66
1,910
$
23.66
$
24.46
60,816
1.17
$
24.46
60,816
$
24.46
$
26.20
450
1.38
$
26.20
450
$
26.20
$
26.71
4,450
3.69
$
26.71
3,560
$
26.71
$
29.45
3,000
1.32
$
29.45
3,000
$
29.45
$
32.37
165,865
4.33
$
32.37
95,457
$
32.37
$
36.22
20,178
4.46
$
36.22
8,443
$
36.22
$
37.90
5,720
4.93
$
37.90
1,600
$
37.90
$
40.83
81,658
5.39
$
40.83
24,646
$
40.83
$
47.03
63,813
5.17
$
47.03
15,693
$
47.03
$
48.67
118,493
5.21
$
48.67
22,992
$
48.67
$
51.35
4,030
5.60
$
51.35
1,612
$
51.35
$
65.60
93,534
7.38
$
65.60
10,557
$
65.60
$
66.47
11,931
6.39
$
66.47
1,417
$
66.47
$
66.97
3,118
6.45
$
66.97
623
$
66.97
$
68.39
231,687
6.18
$
68.39
53,789
$
68.39
$
71.95
161,791
7.17
$
71.95
-
$
71.95
$
15.84 - $71.95
1,466,444
4.67
$
43.45
651,574
$
29.80
Options outstanding include both vested and unvested options as at
December 31, 2016. Options exercisable represent options which have
vested at December 31, 2016. From the date of grant, substantially
all options vest over a five year period at 20% per annum. Fair value of Stock Options
Assumptions
The weighted average fair value of options granted during the years
ended December 31, 2016, December 31, 2015 and December 31, 2014
was calculated using the Black-Scholes option pricing model. The
weighted average fair values and assumptions were as follows:
Year Ended
December 31,
December 31,
December 31,
2016
2015
2014
Weighted average fair value
$
20.10
$
19.75
$
14.09
Assumptions:
Expected volatility
30
%
30
%
32
%
Dividend yield
0
%
0
%
0
%
Risk-free interest rate
1.39
%
1.58
%
1.57
%
Expected life
5.0 years
5.0 years
5.0 years
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
Restricted Share Units and Performance Share Units
On July 21, 2008 the Company adopted the 2008 Employees Restricted
Share Unit Plan (the "2008 RSU Plan") pursuant to which the
Compensation and Organization Committee of the Company's Board of
Directors may select any employee, or any Director holding a
salaried office or employment with the Company, or a Subsidiary to
receive an award under the plan. An aggregate of 1.0 million
ordinary shares have been reserved for issuance under the 2008 RSU
Plan.
On April 23, 2013 the Company adopted the 2013 Employees Restricted
Share Unit and Performance Share Unit Plan (the "2013 RSU Plan")
pursuant to which the Compensation and Organization Committee of
the Company's Board of Directors may select any employee, or any
Director holding a salaried office or employment with the Company,
or a Subsidiary to receive an award under the plan. On May 11, 2015
the 2013 RSU Plan was amended and restated in order to increase the
number of shares that can be issued under the RSU Plan by 2.5
million shares. Accordingly, an aggregate of 4.1 million ordinary
shares have been reserved for issuance under the 2013 RSU Plan. The
shares are awarded at par value and vest over a service period.
Awards under the 2013 RSU Plan may be settled in cash or shares at
the option of the Company.
The Company has awarded RSUs and PSUs to certain key individuals of
the Group. The following table summarizes RSU and PSU activity for
the year ended December 31, 2016:
PSU Outstanding
Number of Shares
PSU
Weighted Average
Fair
Value
PSU
Weighted Average Remaining Contractual
Life
RSU Outstanding
Number
of Shares
RSU
Weighted Average
Fair Value
RSU
Weighted Average Remaining Contractual
Life
Outstanding at December 31, 2015
901,773
$
48.33
1.22
1,067,613
$
48.30
1.48
Granted
247,992
$
71.58
391,196
$
67.45
Shares vested
(311,492
)
$
33.09
(300,019
)
$
36.13
Forfeited
(7,750
)
$
56.58
(133,306
)
$
52.36
Outstanding at December 31, 2016
830,523
$
60.73
1.11
1,025,484
$
58.64
1.4 0
The fair value of RSUs vested for the year ended December 31, 2016
totaled $10.8 million (2015: $7.0 million).
The fair value of PSUs vested for the year ended December 31, 2016
totaled $10.3 million (2015: $0.3 million).
The PSUs vest based on service and specified EPS targets over the
period 2013 – 2016, 2014 – 2017, 2015 – 2018 and
2016 - 2019. Since 2013, 421,079 PSUs (net of forfeitures) have
been granted. Depending on the actual amount of EPS from 2013 to
2019, up to an additional 409,444 PSUs may also be granted.
Non-cash stock compensation expense
Income from operations for the year ended December 31, 2016 is
stated after charging $40.3 million in respect of non-cash stock
compensation expense. Non-cash stock compensation expense has been
allocated as follows:
Year ended
December 31,
December 31,
December 31,
2016
2015
2014
(in thousands)
Direct costs
$
21,903
$
18,358
$
12,531
Selling, general and administrative
$
18,440
$
14,959
$
10,211
Total compensation costs
$
40,343
$
33,317
$
22,742
Total non-cash stock compensation expense not yet recognized at
December 31, 2016 amounted to $64.9 million. The weighted average
period over which this is expected to be recognized is 2.07 years.
Total tax benefit recognized in additional paid in capital related
to the non-cash compensation expense amounted to $4.3 million for
the year ended 31 December 2016 (2015: $1.9 million, 2014: $2.4
million).
The income tax expense for the year ended December 31, 2016
reflects a net income tax benefit of $3.5 million in connection
with stock compensation and the cash tax benefit realized in
connection with stock options exercised during 2016 was $3.4
million. The income tax expense for the year ended 31 December 2015
reflects a net income tax benefit of $1.5 million in connection
with stock compensation and the cash tax benefit realized in
connection with stock options exercised during 2015 was $5.6
million.</t>
  </si>
  <si>
    <t>Government Grants</t>
  </si>
  <si>
    <t>11. Government Grants
December 31,
December 31,
2016
2015
(in thousands)
Received
$
3,539
$
3,539
Less accumulated amortization
(2,701
)
(2,657
)
Foreign exchange translation adjustment
103
120
Total government grants
941
1,002
Less current portion
(54
)
(43
)
Non-current government grants
$
887
$
959
Capital grants received may be refundable in full if certain events
occur. Such events, as set out in the related grant agreements,
include sale of the related asset, liquidation of the Company or
failure to comply with other conditions of the grant agreements. No
loss contingency has been recognized as the likelihood of such
events arising has been assessed as remote. Government grants
amortized to the profit and loss account amounted to $44,000 for
the year ended December 31, 2016. A net charge of $53,000 was
recorded in respect of government grants during the year ended
December 31, 2015. As at December 31, 2016 the Company had $0.6
million in restricted retained earnings, pursuant to the terms of
grant agreements.</t>
  </si>
  <si>
    <t>Share Capital</t>
  </si>
  <si>
    <t>12. Share Capital
Holders of ordinary shares will be entitled to receive such
dividends as may be recommended by the Board of Directors of the
Company and approved by the shareholders and/or such interim
dividends as the Board of Directors of the Company may decide. On
liquidation or a winding up of the Company, the par value of the
ordinary shares will be repaid out of the assets available for
distribution among the holders of the ordinary shares of the
Company. Holders of ordinary shares have no conversion or
redemption rights. On a show of hands, every holder of an ordinary
share present in person or proxy at a general meeting of
shareholders shall have one vote, for each ordinary share held with
no individual having more than one vote.
During the year ended December 31, 2016, 393,240 options were
exercised by employees at an average exercise price of $25.79 per
share for total proceeds of $10.1 million. During the year ended
December 31, 2016, 296,386 ordinary shares were issued in respect
of certain RSUs and 311,492 ordinary shares were issued in respect
of PSUs previously awarded by the Company.
During the year ended December 31, 2015, 773,753 options were
exercised by employees at an average exercise price of $27.13 per
share for total proceeds of $21.0 million. During the year ended
December 31, 2015, 268,870 ordinary shares were issued in respect
of certain RSUs and 7,990 ordinary shares were issued in respect of
PSUs previously awarded by the Company.
During the year ended December 31, 2014, 926,407 options were
exercised by employees at an average exercise price of $24.02 per
share for total proceeds of $22.3 million. During the year ended
December 31, 2014, 233,726 ordinary shares were issued in respect
of certain RSUs previously awarded by the Company.
(a)
Share Repurchase Program
On October 3, 2016 the Company commenced a previously announced
share buyback program of up to $400 million. The Company can
acquire up to 10% of its outstanding ordinary shares (by way of
redemption), in accordance with Irish law, the United States
securities laws and the Company's constitutional documents through
open market share acquisitions. At December 31, 2016 a total of
1,429,187 ordinary shares were redeemed by the Company under this
buyback program for a total consideration of $110.0 million. All
ordinary shares that were redeemed under the buyback program were
canceled in accordance with the Constitution of the Company and the
nominal value of these shares transferred to a capital redemption
reserve fund as required under Irish Company Law.
On May 1, 2015 the Company commenced a buyback program of up to $60
million under which the Company could acquire its outstanding
ordinary shares (by way of redemption), in accordance with Irish
law, the United States securities laws and the Company's
constitutional documents through open market share acquisitions. A
total of 882,419 ordinary shares were redeemed by the Company under
this buyback program for a total consideration of $57.9 million.
All ordinary shares that were redeemed under the buyback program
were canceled in accordance with the Constitution of the Company
and the nominal value of these shares transferred to a capital
redemption reserve fund as required under Irish Company Law.
On July 31, 2015 the Company commenced a further buyback program of
up to $400 million under which the Company could acquire its
outstanding ordinary shares (by way of redemption), in accordance
with Irish law, the United States securities laws and the Company's
constitutional documents through open market share acquisitions. A
total of 5,316,062 ordinary shares were redeemed by the Company
under this buyback program for a total consideration of $400
million. All ordinary shares that were redeemed under the buyback
program were canceled in accordance with the Constitution of the
Company and the nominal value of these shares transferred to a
capital redemption reserve fund as required under Irish Company
Law. The share buyback program was completed in December 2015, with
a total of 6,198,481 ordinary shares redeemed during the year ended
December 31, 2015 for total consideration of $457.9 million.
During the year ended December 31, 2014 2,640,610 ordinary shares
were repurchased by the Company for a total consideration of $140.0
million. All ordinary shares repurchased by the Company were
canceled and the nominal value of these shares transferred to a
capital redemption reserve fund as required under Irish Company
Law.
Under the repurchase program, a broker purchased the Company's
shares from time to time on the open market or in privately
negotiated transactions in accordance with agreed terms and
limitations. The program was designed to allow share repurchases
during periods when the Company would ordinarily not be permitted
to do so because it may be in possession of material non-public or
price-sensitive information or due to applicable insider trading
laws or self-imposed trading blackout periods. The Company's
instructions to the broker were irrevocable and the trading
decisions in respect of the repurchase program were made
independently of and uninfluenced by the Company. The Company
confirms that on entering the share repurchase plans it had no
material non-public, price-sensitive or inside information
regarding the Company or its securities. Furthermore, the Company
will not enter into additional plans whilst in possession of such
information. The timing and actual number of shares acquired by way
of the redemption will be dependent on market conditions, legal and
regulatory requirements and the other terms and limitations
contained in the program. In addition, acquisitions under the
program may be suspended or discontinued in certain circumstances
in accordance with the agreed terms. Therefore, there can be no
assurance as to the timing or number of shares that may be acquired
under the program.</t>
  </si>
  <si>
    <t>Income Taxes</t>
  </si>
  <si>
    <t>13. Income Taxes
The Company's United States and Irish based subsidiaries file tax
returns in the United States and Ireland respectively. Other
foreign subsidiaries are taxed separately under the laws of their
respective countries.
The components of income before provision for income taxes are as
follows:
Year ended
December 31,
December 31,
December 31,
2016
2015
2014
(in thousands)
Ireland
$
201,221
$
184,643
$
143,889
United States
11,466
15,436
6,966
Other
87,485
78,771
51,861
Income before provision for income taxes
$
300,172
$
278,850
$
202,716 The components of provision for income taxes are as
follows:
Year ended
December 31,
December 31,
December 31,
2016
2015
2014
(in thousands)
Provision for income taxes:
Current tax expense:
Ireland
$
22,931
$
21,769
$
19,562
United States
7,768
684
7,891
Other
5,749
13,701
10,695
Total current tax expense
36,448
36,154
38,148
Deferred tax expense/(benefit):
Ireland
1,284
26
(1,178
)
United States
613
2,896
(3,031
)
Other
(352
)
235
(3,691
)
Total deferred tax expense/(benefit)
1,545
3,157
(7,900
)
Provision for income taxes
37,993
39,311
30,248
Impact on shareholders equity and other comprehensive income of the
tax consequence of :
Excess tax benefit on stock compensation
(4,332
)
(1,905
)
(2,404
)
Currency impact on long term funding
(396
)
3,574
178
Total
$
33,265
$
40,980
$
28,022
Ireland's statutory income tax rate is 12.5%. The Company's
consolidated reported provision for income taxes differed from the
amount that would result from applying the Irish statutory rate as
set forth below;
Year ended
December 31,
December 31,
December 31,
2016
2015
2014
(in thousands)
Taxes at Irish statutory rate of 12.5% (2015:12.5%;
2014:12.5%)
$
37,522
$
34,856
$
25,340
Foreign and other income taxed at higher rates
4,642
4,614
3,152
Research &amp; development tax incentives
(907
)
(695
)
(1,810
)
Movement in valuation allowance
1,208
(4,133
)
(1,965
)
Effects of change in tax rates
576
(16
)
543
Increase/(decrease) in unrecognized tax benefits
(1,521
)
5,085
2,869
Effects of permanent items
(4,259
)
(463
)
2,048
Other
732
63
71
Provision for income taxes
$
37,993
$
39,311
$
30,248
The tax effects of temporary differences that give rise to
significant portions of deferred tax assets and deferred tax
liabilities are presented below:
December 31,
December 31,
2016
2015
(in thousands)
Deferred tax liabilities:
Property, plant and equipment
$
979
$
1,239
Goodwill
26,617
22,170
Other intangible assets
6,700
5,865
Other
1,441
1,293
Total deferred tax liabilities recognized
35,737
30,567
Deferred tax assets:
Operating loss and tax credits carryforwards
22,705
22,186
Property, plant and equipment
3,121
2,487
Accrued expenses and payments on account
28,904
29,473
Stock compensation
13,062
12,959
Deferred compensation expense
3,327
2,174
Other
15
566
Total deferred tax assets
71,134
69,845
Valuation allowance for deferred tax assets
(20,337
)
(17,184
)
Deferred tax assets recognized
50,797
52,661
Overall net deferred tax asset
$
15,060
$
22,094
In 2015, the Company early adopted the provisions of ASU 2015-17
which requires entities with a classified balance sheet to present
all deferred tax assets and liabilities as noncurrent on the basis
that it is a more useful presentation of the Company's position.
The prior period amounts were not retrospectively adjusted.
At December 31, 2016 Ireland subsidiaries had additional tax credit
carryforwards for income tax purposes that may be carried forward
indefinitely, available for offset against future tax liabilities,
if any, of $3.3 million (2015: $2.9 million).
At December 31, 2016 other non U.S. subsidiaries had operating loss
carryforwards for income tax purposes that may be carried forward
indefinitely, available to offset against future taxable income, if
any, of approximately $70.1 million (2015: $68.6 million). In
addition at December 31, 2016 other non U.S. subsidiaries had tax
credit carryforwards for income tax purposes that may be carried
forward indefinitely, available to offset against future tax
liabilities, if any, of $3.9 million (2015: $3.0 million). At
December 31, 2016 Other non U.S. subsidiaries also had additional
operating loss carry forwards of $3.5 million which are due to
expire between 2017 and 2023.
At December 31, 2016 U.S. subsidiaries had U.S. federal and state
net operating loss ("NOL") carry forwards of approximately $50.6
million and $50.2 million, respectively. These NOLs are available
for offset against future taxable income and expire between 2017
and 2036. Of the $50.6 million U.S. federal NOLs, approximately
$22.8 million is currently available for offset against future U.S.
federal taxable income. Of the $50.6 million U.S. federal NOLs,
approximately $16.1 million would be recorded in additional paid in
capital upon utilization. Of the $50.2 million of state NOLs,
approximately $30.9 million would be recorded in additional paid in
capital upon utilization. The subsidiary's ability to use the U.S.
federal and state NOL carry forwards is limited on an annual basis
due to changes of ownership in 2000, 2010 and 2014, as defined by
Section 382 of the Internal Revenue Code of 1986, as amended. Of
the U.S. federal NOLs, $28.6 million are limited by Section 382. Of
the $28.6 million of losses, the amount available during 2016
totaled $2.9 million. The remaining losses are available as
follows: $12.8 million for the years 2017 – 2019, $7.7
million in 2020-2022, $5.2 million for the years 2023 –
2026.
The expected expiry dates of these
losses are as follows:
Federal State
NOL's NOL's
(in
thousands)
2017-2018
226
-
2021-2034
34,735
29,049
2035-2036
15,626
21,119
$
50,587
$
50,168
In addition US subsidiaries have alternative minimum tax credit
carry forwards of approximately $0.4 million that are available to
reduce future U.S. federal regular income taxes, over an indefinite
period. They also have general business credit carry forwards of
approximately $0.3 million that are available to offset future U.S.
federal income taxes.
The valuation allowance at December 31, 2016 was approximately
$20.3 million. The valuation allowance for deferred tax assets as
of December 31, 2015 and December 31, 2014 was $17.2 million and
$23.1 million respectively. The net change in the total valuation
allowance was an increase of $3.1 million during 2016 and a
decrease of $5.9 million during 2015. Of the total increase of $3.1
million in 2016, $1.2 million resulted in a current year income tax
expense, $2.4 million was acquired and impacted goodwill, and these
were offset by a decrease of $0.5 million recognized in Other
Comprehensive Income. Of the total decrease of $5.9 million in
2015, $4.1 million resulted in a current year income tax benefit
with the remaining decrease of $1.8 million recognized in Other
Comprehensive Income.
The valuation allowances at December 31, 2016 and December 31, 2015
were primarily related to operating losses and tax credits carried
forward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In respect of deferred tax assets not subject to a
valuation allowance, management considers that it is more likely
than not that these deferred tax assets will be realized on the
basis that there will be sufficient reversals of deferred tax
liabilities and taxable income in future periods. During 2015, a UK
subsidiary utilized losses for which a full beginning-of-year
valuation allowance had been retained resulting in a tax benefit of
$3.2 million. During 2016, there were no movements to valuation
allowance that had a material impact on the effective tax
rate.
The Company has not recognized a deferred tax liability for the
undistributed earnings of foreign subsidiaries that arose in 2016
and prior years as the Company considers these earnings to be
indefinitely reinvested. It is not practicable to calculate the
exact unrecognized deferred tax liability, however it is not
expected to be material as Ireland allows a tax credit in respect
of distributions from foreign subsidiaries at the statutory tax
rate in the jurisdiction of the subsidiary so that no material tax
liability would be expected to arise in the event these earnings
were ever remitted. In addition, withholding taxes applicable to
remittances from foreign subsidiaries would not be expected to be
material given Ireland's tax treaty network and the EU parent
subsidiary directive. A reconciliation
of the beginning and ending amount of total unrecognized tax
benefits is as follows:
December 31,
December 31,
December 31,
2016
2015
2014
(in thousands)
Unrecognized tax benefits at start of year
$
28,166
$
23,201
$
5,780
Increase related to acquired tax positions
-
778
14,552
Increase related to prior year tax positions
1,151
1,482
565
Decrease related to prior year tax positions
(2,483
)
(315
)
(183
)
Increase related to current year tax positions
1,104
3,063
3,709
Settlements
(837
)
-
(2
)
Lapse of statute of limitations
(481
)
(43
)
(1,220
)
Unrecognized tax benefits at end of year
$
26,620
$
28,166
$
23,201
The relevant statute of limitations for unrecognized tax benefits
totaling $4.9 million could potentially expire during 2017.
There
was no movement
Included in the balance of total unrecognized tax benefits at
December 31, 2016 were potential benefits of $26.6 million, which
if recognized, would affect the effective rate on income tax from
continuing operations. The balance of total unrecognized tax
benefits at December 31, 2015 and December 31, 2014 included
potential benefits which, if recognized, would affect the effective
rate of income tax from continuing operations of $28.2 million and
$23.2 million respectively.
Interest and penalties recognized as a net expense during the year
ended December 31, 2016 amounted to $0.1 million (2015: net expense
of $0.9 million, 2014: net benefit of $0.2 million) and are
included within the provision for income taxes. Total accrued
interest and penalties as of December 31, 2016 and December 31,
2015 were $3.3 million and $3.3 million respectively and are
included in closing income taxes payable at those dates.
Our major tax jurisdictions are the United States and Ireland. We
may potentially be subjected to tax audits in both our major
jurisdictions. In the United States tax periods open to audit
include the years ended December 31, 2013, December 31, 2014,
December 31, 2015 and December 31, 2016. In Ireland, tax periods
open to audit include the years ended December 31, 2012, December
31, 2013, December 31, 2014, December 31, 2015 and December 31,
2016. During such audits, local tax authorities may challenge the
positions taken by us in tax returns.</t>
  </si>
  <si>
    <t>Restructuring and other items</t>
  </si>
  <si>
    <t>14. Restructuring and other items
Restructuring and other items recognized during the year ended
December 31, 2016 comprise:
Year Ended
December 31,
December 31,
December 31,
2016
2015
2014
(in thousands)
Restructuring charges
$
8,159
-
$
8,796
Net charge
$
8,159
-
$
8,796 Restructuring Charges
A restructuring charge of $8.2 million was recognized during the
year ended December 31, 2016 under a restructuring plan adopted
following a review by the Company of its operations. The
restructuring plan includes resource rationalizations in certain
areas of the business to improve resource utilization, resulting in
a charge of $6.2 million and office consolidation resulting in the
recognition of an onerous lease obligation of $2.0 million.
Workforce
Onerous
reductions
Lease
Total
(in thousands)
Total provision recognized
$
6,190
$
1,969
$
8,159
Utilized (5,734 ) (571 ) (6,305 )
Foreign exchange
(63
)
-
(63
)
Provision at December 31, 2016
$
393
$
1,398
$
1,791
Prior Period Restructuring Charges
A restructuring charge of $8.8 million was recognized during the
year ended December 31, 2014. Following the closure of the
Company's European Phase 1 services in 2013, the Company recognized
a charge in 2014 in relation to its Manchester, United Kingdom
facility; $5.6 million in relation to asset impairments and $3.2
million in relation to an onerous lease charge associated with this
facility. We expect this to be paid by 2024.
Onerous
Asset
Lease
Impairment
Total
(in thousands)
Total provision recognized
$
3,167
$
5,629
$
8,796
Asset write-off
-
(5,629
)
(5,629
)
Provision at December 31, 2014
$
3,167
-
$
3,167
Utilized
(1,167
)
-
(1,167
)
Provision at December 31, 2015
2,000
-
2,000
Utilized
(1,359
)
-
(1,359
)
Provision at December 31, 2016
641
-
641
The total onerous lease obligation at December 31, 2016 is $2.0
million and is included within other liabilities.</t>
  </si>
  <si>
    <t>Provision for Doubtful Debts</t>
  </si>
  <si>
    <t xml:space="preserve">15. Provision for Doubtful Debts The Company does business with
most major international pharmaceutical companies. Provision for
doubtful debts at December 31, 2016 comprises:
December 31,
December 31,
2016
2015
(in thousands)
Opening provision
$
10,383
$
5,458
Amounts used during the year
(3,782
)
(161
)
Amounts provided during the year
4,651
7,572
Amounts released during the year
(1,814
)
(2,244
)
Translation
12
(242
)
Closing provision
$
9,450
$
10,383 </t>
  </si>
  <si>
    <t>Commitments and Contingencies</t>
  </si>
  <si>
    <t xml:space="preserve">16. Commitments and Contingencies
Litigation
The Company is not party to any litigation or other legal
proceedings that the Company believes could reasonably be expected
to have a material adverse effect on the Company's business,
results of operations and financial condition.
Operating Leases
The Company has several non-cancelable operating leases, primarily
for facilities, that expire over the next 10 years. These leases
generally contain renewal options and require the Company to pay
all executory costs such as maintenance and insurance. The Company
recognized $44.0 million, $49.9 million and $54.3 million in rental
expense, including rates, for the years ended December 31, 2016,
December 31, 2015 and December 31, 2014 respectively. Future
minimum rental commitments for operating leases with non-cancelable
terms in excess of one year are as follows:
Minimum rental payments
(in thousands)
2017
34,682
2018
28,219
2019
21,358
2020
15,646
2021
12,477
Thereafter
40,132
Total
$
152,514 </t>
  </si>
  <si>
    <t>Business Segment and Geographical Information</t>
  </si>
  <si>
    <t xml:space="preserve">17. Business Segment and Geographical Information
The Company is a contract research organization ("CRO"), providing
outsourced development services on a global basis to the
pharmaceutical, biotechnology and medical device industries. It
specializes in the strategic development, management and analysis
of programs that support all stages of the clinical development
process - from compound selection to Phase I-IV clinical studies.
The Company has the expertise and capability to conduct clinical
trials in most major therapeutic areas on a global basis and has
the operational flexibility to provide development services on a
stand-alone basis or as part of an integrated "full service"
solution. The Company has expanded predominately through internal
growth, together with a number of strategic acquisitions to enhance
its expertise and capabilities in certain areas of the clinical
development process.
The Company determines and presents operating segments based on the
information that is internally provided to the Chief Executive
Officer, Chief Financial Officer and Chief Operating Officer, who
together are considered the Company's chief operating decision
maker, in accordance with FASB ASC 280-10
Disclosures about Segments of an Enterprises and Related
Information
We have determined that we operate in one
Revenues are allocated to individual entities based on where the
work is performed in accordance with the Company's global transfer
pricing model. Revenues and income from operations in Ireland are a
function of this transfer pricing model.
Given ICON Clinical Research Limited's ("ICON Ireland") role in the
development and management of the group, it's ownership of key
intellectual property, customer relationships, its key role in the
mitigation of risks faced by the group, plus the responsibility for
maintaining the group's global network, ICON Ireland acts as the
group entrepreneur and enters into the majority of the Company's
customer contracts. As such, ICON Ireland remunerates most of the
other operating entities ("cost plus service providers") in the
ICON Group on the basis of a guaranteed cost plus mark up for the
services they perform in each of their local territories.
The cost plus mark up for each ICON entity is established to ensure
that each of ICON Ireland and the ICON entities in the various
geographical areas that are involved in the conduct of services for
customers, earn an appropriate arms-length return having regard to
the assets owned, risks borne and functions performed by each
entity from these intercompany transactions. The cost plus mark-up
policy is reviewed annually to ensure that it is market
appropriate.
Under this method, the residual operating profits (or losses) of
the group, once the cost plus service providers have been paid
their respective intercompany service fee are retained by ICON
Ireland. The geographic split of revenue disclosed for each region
outside Ireland is the cost plus revenue attributable to these
entities. The revenues disclosed as relating to Ireland are the net
revenues after deducting the cost plus revenues attributable to the
activities performed outside Ireland.
The Company's areas of operation outside of Ireland include the
United States, United Kingdom, Belgium, France, Germany, Italy,
Spain, The Netherlands, Sweden, Turkey, Poland, Czech Republic,
Latvia, Russia, Ukraine, Hungary, Israel, Romania, Switzerland,
Canada, Mexico, Brazil, Colombia, Argentina, Chile, Peru, India,
China, South Korea, Japan, Thailand, Taiwan, Singapore, The
Philippines, Australia, New Zealand, and South Africa.
There have been no changes to the basis of segmentation or the
measurement basis for the segment results since the prior
year.
Reportable
a) The distribution of net revenue by geographical area was as
follows:
Year ended
December 31,
December 31,
December 31,
2016
2015
2014
(in thousands)
Ireland
$
410,572
$
429,631
$
360,376
Rest of Europe
313,185
330,487
372,634
U.S.
763,821
650,941
605,815
Other
178,909
163,919
164,491
Total
$
1,666,487
$
1,574,978
$
1,503,316
b) The distribution of income from operations, including
restructuring and other items, by geographical area was as
follows:
Year ended
December 31,
December 31,
December 31,
2016
2015
2014
(in thousands)
Ireland
$
216,149
$
189,035
$
138,185
Rest of Europe
34,200
38,166
14,481
U.S.
41,348
45,320
39,058
Other
19,997
9,015
10,626
Total
$
311,694
$
281,536
$
202,350
c) The distribution of income from operations, excluding
restructuring and other items, by geographical area was as
follows:
Year ended
December 31,
December 31,
December 31,
2016
2015
2014
(in thousands)
Ireland
$
218,334
$
189,035
$
138,185
Rest of Europe
36,509
38,166
23,277
U.S.
44,590
45,320
39,058
Other
20,420
9,015
10,626
Total
$
319,853
$
281,536
$
211,146
d) The distribution of property, plant and equipment, net, by
geographical area was as follows:
December 31,
December 31,
2016
2015
(in thousands)
Ireland
$
105,684
$
101,736
Rest of Europe
6,231
7,334
U.S.
29,428
34,520
Other
7,624
6,628
Total
$
148,967
$
150,218
e) The distribution of depreciation and amortization by
geographical area was as follows:
Year ended
December 31,
December 31,
December 31,
2016
2015
2014
(in thousands)
Ireland
$
25,766
$
22,100
$
20,731
Rest of Europe
6,914
11,055
7,478
U.S.
23,462
20,106
20,491
Other
3,433
4,416
3,842
Total
$
59,575
$
57,677
$
52,542
f) The distribution of total assets by geographical area was as
follows:
December 31,
December 31,
2016
2015
*
(in thousands)
Ireland
$
766,120
$
663,060
Rest of Europe
337,062
343,733
U.S.
651,160
641,769
Other
71,501
68,647
Total
$
1,825,843
$
1,717,209
* The December 31, 2015 Balance Sheet has been retrospectively
restated as required to reflect the requirements of new guidance in
respect of the presentation of debt issue costs.
g) The distribution of capital expenditures by geographical area
was as follows:
Year ended
December 31,
December 31,
December 31,
2016
2015
2014
(in thousands)
Ireland
$
27,670
$
30,900
$
15,117
Rest of Europe
2,851
1,916
2,278
U.S.
8,432
15,256
12,224
Other
3,648
1,658
3,160
Total
$
42,601
$
49,730
$
32,779
h) The following table sets forth the clients which represented 10%
or more of the Company's net revenue in each of the periods set out
below.
Year ended
December 31,
December 31,
December 31,
2016
2015
2014
Client A
26
%
31
%
31
%
i) The distribution of interest income by geographical area
was as follows:
Year ended
December 31,
December 31,
December 31,
2016
2015
2014
(in thousands)
Ireland
$
407
$
102
$
284
Rest of Europe
1,040
1,151
798
U.S.
2
4
-
Other
35
49
69
Total
$
1,484
$
1,306
$
1,151
j) The distribution of the income tax charge by geographical area
was as follows:
Year ended
December 31,
December 31,
December 31,
2016
2015
2014
(in thousands)
Ireland
$
24,215
$
21,795
$
18,384
Rest of Europe
5,528
8,007
2,855
U.S.
8,381
3,580
4,860
Other
(131
)
5,929
4,149
Total
$
37,993
$
39,311
$
30,248 </t>
  </si>
  <si>
    <t>Supplemental Disclosure of Cash Flow Information</t>
  </si>
  <si>
    <t xml:space="preserve">18. Supplemental Disclosure of Cash Flow Information
Year ended
December 31,
December 31,
December 31,
2016
2015
2014
(in thousands)
Cash paid for interest
$
13,615
$
2,175
$
533
Cash paid for income taxes
$
10,205
$
14,829
$
17,829 </t>
  </si>
  <si>
    <t>19. Accumulated Other Comprehensive Income
December 31,
December 31,
2016
2015
(in thousands)
Currency translation adjustments
$
(70,154
)
$
(57,315
)
Currency impact on long term funding (Net of tax)
(13,912
)
(5,484
)
Actuarial loss on defined benefit pension plan (note 9)
(5,905
)
(3,420
)
Unrealized capital gain/(loss) – investments (note 3)
(23
)
(34
)
Net realized gain on interest rate hedge
3,694
4,617
Total
$
(86,300
)
$
(61,636
)</t>
  </si>
  <si>
    <t>Long-Term Debt - Senior Notes</t>
  </si>
  <si>
    <t>20. Long-Term Debt – Senior Notes
In December 2015 the Company issued $350 million in the private
placement market. The December 31, 2015 Balance Sheet has been
retrospectively restated as required to reflect the requirements of
new guidance in respect of the presentation of debt issue costs
($1,694,000).
The interest rate in respect of the Senior Notes is fixed at 3.64%
for the five year term of the agreement. The associated interest
cost is recognized in interest expense in the period since drawdown
in December 2015.
In October 2015, the Company entered into an interest rate hedge in
respect of the planned issuance of the Senior Notes in December
2015. The interest rate hedge matured in November 2015 when the
interest rate on the Senior Notes was fixed. The interest rate
hedge was effective in accordance with Financial Accounting
Standards Board ("FASB") ASC 815, "Derivatives and Hedging". The
cash proceeds ($4.6 million), representing the realized gain on the
interest rate hedge, were received on maturity in November 2015 and
are recorded within Other Comprehensive Income. The realized gain
is being amortized to the income statement, net against interest
payable, over the period of the Senior Notes.
The Senior Notes agreement also includes certain financial
covenants that require compliance with a consolidated leverage
ratio, a minimum EBIT to consolidated net interest charge ratio and
a maximum amount of priority debt, each of which are defined in the
Note Purchase and Guarantee Agreement.
The Senior Notes have not been, and will not be, registered under
the Securities Act of 1933, as amended, and may not be offered or
sold in the United States absent registration or an applicable
exemption from registration requirements.</t>
  </si>
  <si>
    <t>Impact of New Accounting Pronouncements</t>
  </si>
  <si>
    <t>21. Impact of New Accounting Pronouncements
ASU 2015-03 'Interest-Imputation of Interest' was issued in April
2015 to simplify the presentation of debt issuance costs. The
guidance requires debt issuance costs related to term loans to be
presented as a direct deduction from the carrying amount of the
associated debt liability. The new guidance is reflected in the
Consolidated Financial Statements including application on a
retrospective basis. The Consolidated Balance Sheet at December 31,
2015 has therefore been restated to reflect the accounting
standards update.
ASU 2015-16 'Business Combinations' was issued in February 2016 to
simplify the accounting and presentation for changes in provisional
amounts accounted for in a business combination during the
measurement period.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ccounts, calculated as if the accounting had been
completed at the acquisition date. See Note 4 for details of the
impact of adoption.
In
July 2015, the FASB issued ASU 2015-11, which, for entities that do
not measure inventory using the last-in, first-out (LIFO) or retail
inventory method,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In May 2014, the FASB issued ASU 2014-09 ("ASU 2014-09"), Revenue
from Contracts with Customers, which provides that an entity should
recognize revenue to depict the transfer of promised goods or
services to customers in an amount that reflects the consideration
to which the entity expects to be entitled in exchange for those
goods or services. The updated standard will replace most existing
revenue recognition guidance in U.S. GAAP when it becomes effective
and permits the use of either the retrospective or cumulative
effect transition method. To achieve the core principle of the new
standard,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originally issued, ASU
2014-09 will be effective prospectively for fiscal years and
interim periods within those years beginning after December 15,
2016. On July 9, 2015, the FASB approved the proposal to defer the
effective date of this standard by one year. Early adoption is
permitted for annual periods beginning after December 16, 2016.
Subsequent to issuing ASU 2014-09, the FASB issued the following
amendments concerning clarification of ASU 2014-09. In March 2016,
the FASB issued ASU 2016-08 ("ASU 2016-08"), Revenue from Contracts
with Customers (Topic 606), Principal versus Agent Considerations
(Reporting Revenue Gross versus Net), which further clarifies the
implementation guidance on principal versus agent considerations.
The new guidance requires either a retrospective or a modified
retrospective approach to adoption. In April 2016, the FASB issued
ASU 2016-10, ("ASU 2016-10") Revenue from Contracts with Customers
(Topic 606), Identifying Performance Obligations and Licensing,
which clarifies the identification of performance obligations and
the licensing implementation guidance, while retaining the related
principles for those areas. In May 2016, the FASB issued ASU
2016-12 ("ASU 2016-12"), Revenue from Contracts with Customers
(Topic 606): Narrow-Scope Improvements and Practical Expedients,
which provides clarification on assessing the collectability
criterion, presentation of sales taxes, measurement date for
noncash consideration and completed contracts at transition.
The updated standard is effective for us in the first quarter of
the year-ended 31 December 2018. We are continuing to evaluate a
method of transition and are currently evaluating the effect that
the updated standard will have on our consolidated financial
statements and related disclosures. While we are continuing to
assess all potential impacts of the new standard, we currently
believe the most significant impact relates to our assessment of
measurement of performance and percentage of completion. Under
current GAAP, the revenue attributable to performance is determined
based on both input and output methods of measurement. .Due to the
complexity of certain of our contracts, the actual revenue
recognition treatment required under the new standard for these
arrangements may be dependent on contract-specific terms and vary
in some instances. Our preparatory work is also focused on the
increased disclosure obligations (including in respect of
retrospective revenue and backlog).
In January 2016, the FASB issued ASU 2016-01, which will
significantly change the income statement impact of equity
investments and the recognition of changes in fair value of
financial liabilities when the fair value option is elected. The
ASU is effective for public business entities for interim and
annual periods in fiscal years beginning after December 15, 2017.
The adoption of ASU 2016-01 is not expected to have a significant
impact on the financial statements.
In February 2016, the FASB issued ASU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updated
standard is effective for us beginning in the first quarter of the
year-ended December 31, 2019. We are currently evaluating the
effect that the updated standard will have on our consolidated
financial statements and related disclosures.
In March 2016, the FASB issued ASU 2016-04 ,
Recognition of Breakage for Certain Prepaid Stored-Value
Products
In March 2016, the FASB issued ASU 2016-05,
Effect of Derivative Contract Novations on Existing Hedge
Accounting Relationships
In March 2016, the FASB issued ASU 2016-06,
Contingent Put and Call Options in Debt Instruments
In March 2016, the FASB issued ASU 2016-07,
Simplifying the Transition
In March 2016, the FASB issued ASU 2016-09,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We will apply the updated standard in the first
quarter of the year-ended December 31, 2017. We believe the new
standard will cause limited volatility in our effective tax rates
and a resulting impact on our diluted earnings per share due to the
tax effects related to share-based payments being recorded in the
income statement. The volatility in future periods will depend on
our stock price at the awards' vest dates and the number of awards
that vest in each period. If the share price at the vest date of an
award exceeds the share price at its grant date, an additional tax
benefit will be recognized in the income statement, reducing our
effective tax rate. Conversely, if the share price at the vest date
of an award is lower than the share price at its grant date, an
additional tax expense will be recognized in the income statement,
increasing our effective tax rate for that period.
In June 2016, the FASB issued ASU 2016-13,
Measurement of Credit Losses on Financial Instruments
In August 2016, the FASB issued ASU 2016-15,
Classification of Certain Cash Receipts and Cash Payments
●
Debt prepayment or debt extinguishment costs;
●
Settlement of zero-coupon bonds;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The ASU is effective for public business entities for interim and
annual periods in fiscal years beginning after December 15, 2017.
The adoption of ASU 2016-15 is not expected to have a significant
impact on the financial statements.
In October 2016, the FASB issued ASU 2016-16,
Income Taxes (Topic 740): Intra-Entity Transfers of Assets Other
Than Inventory,
In October 2016, the FASB issued ASU 2016-17,
Consolidation (Topic 810): Interests Held through Related Parties
That Are under Common Control, The
adoption of ASU 2016-17 is not expected to have an impact on the
financial statements.
In November 2016, the FASB issued ASU 2016-18,
Statement of Cash Flows (Topic 230): Restricted Cash, The
adoption of ASU 2016-18 is not expected to have a material impact
on the financial statements.
In December 2016, the FASB issued ASU 2016-19,
Technical Corrections and Improvements</t>
  </si>
  <si>
    <t>Related Parties</t>
  </si>
  <si>
    <t>22. Related Parties
Subsidiaries of the Company earned revenue of $100,000 (2015:
$100,000) from Dignity Sciences Limited during the year. Dr. John
Climax is Chief Executive Officer and both Dr. John Climax and Dr.
Ronan Lambe are Directors and shareholders of Dignity Sciences
Limited. $45,700 was recorded as due from Dignity Sciences Limited
at December 31, 2016. The contract terms were agreed on an arm's
length basis.
On July 22, 2016, Mr. Thomas Lynch retired as a Director of the
Company, having previously resigned as Chairman of the Company in
March 2016. The Company entered into an agreement with a company
controlled by Mr. Lynch, for the provision of consultancy services
for a period of three years from August 1, 2016, at an agreed fee
of €231,750 ($256,315) per annum. €96,560 was recorded
as due to Mr. Lynch under the terms of this agreement at December
31, 2016. Mr. Lynch also agreed to certain restrictions that will
apply to him during the period of the consultancy agreement
including non-disclosure, non-competition and
non-solicitation.</t>
  </si>
  <si>
    <t>Significant Accounting Policies (Policies)</t>
  </si>
  <si>
    <t>Basis of Consolidation</t>
  </si>
  <si>
    <t>(a) Basis
of consolidation
The
consolidated financial statements include the financial statements
of the Company and all of its subsidiaries. All significant
intercompany profits, transactions and account balances have been
eliminated. The results of subsidiary undertakings acquired in the
period are included in the consolidated statement of operations
from the date of acquisition.</t>
  </si>
  <si>
    <t>Use of Estimates</t>
  </si>
  <si>
    <t>(b) Use
of estimates
The
preparation of financial statements in conformity with generally
accepted accounting principles in the United States requires
management to make estimates and judgment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principle management estimates and judgments used in preparing the
financial statements relate to revenue recognition, taxation,
goodwill and business combinations.</t>
  </si>
  <si>
    <t>Revenue Recognition</t>
  </si>
  <si>
    <t>(c) Revenue
recognition
The
Company primarily earns revenues by providing a number of different
services to its customers. These services, which are integral
elements of the clinical development process, include clinical
trials management, biometric activities, consulting, imaging,
contract staffing, informatics and laboratory services. Contracts
range in duration from a number of months to several years. Revenue
for services, as rendered, is recognized only after persuasive
evidence of an arrangement exists, the sales price is fixed or
determinable and collectability is reasonably assured. Clinical
trials management revenue is recognized on a proportional
performance method. Depending on the contractual terms revenue is
either recognized on the percentage of completion method based on
the relationship between hours incurred and the total estimated
hours of the trial or on the unit of delivery method. Contract
costs equate to the product of labor hours incurred and
compensation rates. For the percentage of completion method, the
input (effort expended) method has been used to measure progress
towards completion as there is a direct relationship between input
and productivity. Contract revenue is the product of the aggregated
labor hours required to complete the specified contract tasks at
the agreed contract rates. The Company regularly reviews the
estimate of total contract time to ensure such estimates remain
appropriate taking into account actual contract stage of
completion, remaining time to complete and any identified changes
to the contract scope. Remaining time to complete depends on the
specific contract tasks, the complexity of the contract and can
include geographical site selection and initiation, patient
enrollment, patient testing and level of results analysis required.
While the Company may routinely adjust time estimates, the
Company's estimates and assumptions historically have been accurate
in all material respects in the aggregate. Where revenue is
recognized on the unit of delivery method, the basis applied is the
number of units completed as a percentage of the total number of
contractual units.
Biometrics
revenue is recognized on a fee-for-service method as each unit of
data is prepared on the basis of the number of units completed in a
period as a percentage of the total number of contracted units.
Imaging revenue is recognized on a fee-for-service basis
recognizing revenue for each image completed. Consulting revenue is
recognized on a fee-for-service basis as each hour of the related
service is performed. Contract
staffing revenue is recognized on a fee-for-service basis, over the
time the related service is performed, or in the case of permanent
placement, once the candidate has been placed with the client.
Informatics revenue is recognized on a fee-for-service
basis.
Laboratory
service revenue is recognized on a fee-for-service basis. The
Company accounts for laboratory service contracts as multiple
element arrangements, with contractual elements comprising
laboratory kits and laboratory testing, each of which can be sold
separately. Sales prices for contractual elements are determined by
reference to objective and reliable evidence of their sales price.
Revenues for contractual elements are recognized on the basis of
the number of deliverable units completed in the
period.
Contracts
generally contain provisions for renegotiation in the event of
changes in the scope, nature, duration, or volume of services of
the contract. Renegotiated amounts are recognized as revenue by
revision to the total contract value arising as a result of an
authorized customer change order.
The
difference between the amount of revenue recognized and the amount
billed on a particular contract is included in the balance sheet as
unbilled revenue or payments on account. Normally, amounts become
billable upon the achievement of certain milestones, for example,
target patient enrolment rates, clinical testing sites initiated or
case report forms completed. Once the milestone target is reached,
amounts become billable in accordance with pre-agreed payment
schedules included in the contract or on submission of appropriate
billing detail. Such cash payments are not representative of
revenue earned on the contract as revenues are recognized over the
period in which the specified contractual obligations are
fulfilled. Amounts included in unbilled revenue are expected to be
collected within one year and are included within current assets.
Advance billings to customers, for which revenue has not been
recognized, are recognized as payments on account within current
liabilities.
In
the event of contract termination, if the value of work performed
and recognized as revenue is greater than aggregate milestone
billings at the date of termination, cancellation clauses usually
ensure that the Company is paid for all work performed to the
termination date.</t>
  </si>
  <si>
    <t>Reimbursable Expenses</t>
  </si>
  <si>
    <t>(d) Reimbursable
expenses
Reimbursable
expenses comprise investigator payments and certain other costs
which are reimbursed by clients under terms specific to each
contract and are deducted from gross revenue in arriving at net
revenue. Investigator payments are accrued based on patient
enrollment over the life of the contract. Investigator payments are
made based on predetermined contractual arrangements, which may
differ from the accrual of the expense.</t>
  </si>
  <si>
    <t>Direct Costs</t>
  </si>
  <si>
    <t>(e) Direct
costs
Direct
costs consist of compensation, associated employee benefits and
share-based payments for project-related employees and other direct
project-related costs.</t>
  </si>
  <si>
    <t>Advertising Costs</t>
  </si>
  <si>
    <t>(f) Advertising
costs
All costs associated with advertising and promotion are expensed as
incurred. The advertising and promotion costs were $7,167,050,
$4,513,750 and $3,563,900 for the years ended December 31, 2016,
December 31, 2015 and December 31, 2014
respectively.</t>
  </si>
  <si>
    <t>Foreign Currencies and Translation of Subsidiaries</t>
  </si>
  <si>
    <t>(g) Foreign
currencies and translation of subsidiaries
The
Company's financial statements are prepared in United States
dollars. Transactions in currencies other than United States
dollars are recorded at the rate ruling at the date of the
transaction. Monetary assets and liabilities denominated in
currencies other than United States dollars are translated into
United States dollars at exchange rates prevailing at the balance
sheet date. Adjustments resulting from these translations are
charged or credited to income. Amounts charged or credited to the
statement of operations for the years ended December 31, 2016,
December 31, 2015 and December 31, 2014 were as
follows:
Year ended
December 31,
(in thousands)
2016
2015
2014
Amounts charged/(credited)
$
2,094
$
(3,608
)
$
(5,942
)
The
financial statements of subsidiaries with other functional
currencies are translated at period end rates for the balance sheet
and average rates for the statement of operations. Translation
gains and losses arising are reported as a movement on accumulated
other comprehensive income.</t>
  </si>
  <si>
    <t>Disclosure About Fair Value of Financial Instruments</t>
  </si>
  <si>
    <t>(h) Disclosure
about fair value of financial instruments
Thefollowing
methods and assumptions were used to estimate the fair value of
each material class of financial instrument:
Cash,
cash equivalents, unbilled revenue, other receivables, short term
investments, prepayments and other current assets, accounts
receivable, accounts payable, investigator payments, payments on
account, accrued liabilities, accrued bonuses and income taxes
payable have carrying amounts that approximate fair value due to
the short term maturities of these instruments. Other liabilities'
carrying amounts approximate fair value based on net present value
of estimated future cash flows.
Financial
instruments are measured in the statement of financial position at
fair value using a fair value hierarchy of valuation inputs. The
hierarchy prioritizes the inputs into three levels based on the
extent to which inputs used in measuring fair value are observable
in the market. Each fair value measurement is reported in one of
three levels, which is determined by the lowest level input that is
significant to the fair value measurement in its entirety. These
levels are: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Company classifies its short term investments as available for
sale, as it does not actively trade such securities nor does it
intend to hold them to maturity. The fair value of short term
investments are represented by level 1 fair value measurements
– quoted prices in active markets for identical assets. The
unrealized movements in fair value are recognized in equity until
disposal or sale, at which time, those unrealized movements from
prior periods are recognized in profit or loss. For losses other
than temporary, which reduce the carrying amount below cost is
recognized in profit or loss.</t>
  </si>
  <si>
    <t>Business Combinations</t>
  </si>
  <si>
    <t>(i) Business
combinations
The
cost of a business combination is measured as the aggregate of the
fair values at the date of exchange of assets given, liabilities
incurred or assumed and equity instruments issued in exchange for
control. Where a business combination agreement provides for an
adjustment to the cost of the acquisition which is contingent upon
future events, the amount of the estimated adjustment is recognized
at the acquisition date at the fair value of the contingent
consideration. Any changes to this estimate outside the measurement
period will depend on the classification of the contingent
consideration. If the contingent consideration is classified as
equity it shall not be re-measured and the settlement shall be
accounted for within equity. If the contingent consideration is
classified as a liability any adjustments will be accounted for
through the Consolidated Statement of Operations or Other
Comprehensive Income depending on whether the liability is
considered a financial instrument.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contingent liabilities are made within
twelve months of the acquisition date and presented as adjustments
to goodwill in the reporting period in which the adjustments are
determined.</t>
  </si>
  <si>
    <t>Goodwill and Impairment</t>
  </si>
  <si>
    <t>(j) Goodwill
and Impairment
Goodwill
represents the excess of the cost of acquired entities over the net
amounts assigned to assets acquired and liabilities assumed.
Goodwill primarily comprises acquired workforce in place which does
not qualify for recognition as an asset apart from goodwill.
Goodwill is stated net of any provision for impairment. The Company
tests goodwill annually for any impairments or whenever events
occur which may indicate impairment. The first step is to compare
the carrying amount of the reporting unit's assets to the fair
value of the reporting unit. If the carrying amount exceeds the
fair value then a second step is completed which involves the fair
value of the reporting unit being allocated to each asset and
liability with the excess being implied goodwill. The impairment
loss is the amount by which the recorded goodwill exceeds the
implied goodwill. No impairment was recognized as a result of the
impairment testing carried out for the years ended December 31,
2016, December 31, 2015 and December 31, 2014.</t>
  </si>
  <si>
    <t>(k) Intangible
assets
Intangible
assets are amortized on a straight line basis over their estimated
useful life.</t>
  </si>
  <si>
    <t>Cash and Cash Equivalents</t>
  </si>
  <si>
    <t>(l) Cash
and cash equivalents
Cash
and cash equivalents include cash and highly liquid investments
with initial maturities of three months or less and are stated at
cost, which approximates market value.</t>
  </si>
  <si>
    <t>Short Term Investments - Available for Sale</t>
  </si>
  <si>
    <t>(m) Short
term investments - available for sale
The
Company classifies short-term investments as available for sale in
accordance with the terms of FASB ASC 320, Investments
– Debt and Equity Securities</t>
  </si>
  <si>
    <t>Inventory</t>
  </si>
  <si>
    <t>(n) Inventory
Inventory
is valued at the lower of cost and market value and after
provisions for obsolescence. The cost of inventories comprises the
purchase price and attributable costs, less trade discounts. At
December 31, 2016 the carrying value of inventory, included within
prepayments and other current assets on the balance sheet, was $2.4
million (2015: $1.8 million).</t>
  </si>
  <si>
    <t>Property, Plant and Equipment</t>
  </si>
  <si>
    <t>(o) Property,
plant and equipment
Property,
plant and equipment is stated at cost less accumulated
depreciation. Depreciation of property, plant and equipment is
computed using the straight line method based on the estimated
useful lives of the assets as listed below:
Years
Building
40
Computer equipment and software
2-8
Office furniture and fixtures
8
Laboratory equipment
5
Motor
vehicles
5
Leasehold
improvements are amortized using the straight-line method over the
estimated useful life of the asset or the lease term, whichever is
shorter.</t>
  </si>
  <si>
    <t>Leased Assets</t>
  </si>
  <si>
    <t>(p) Leased
assets
Costs
in respect of operating leases are charged to the statement of
operations on a straight line basis over the lease
term.
Assets
acquired under capital finance leases are included in the balance
sheet at the present value of the future minimum lease payments and
are depreciated over the shorter of the lease term and their
remaining useful lives. The corresponding liabilities are recorded
in the balance sheet and the interest element of the capital lease
rental is charged to interest expense.</t>
  </si>
  <si>
    <t>(q) Income
taxes
The
Company appli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will more
likely than not be sustained. Recognized income tax positions are
measured at the largest amount of tax benefit that is greater than
50 percent likely of being realized upon settlement. Interest and
penalties related to income taxes are included in income tax
expense and classified with the related liability on the
consolidated balance sheet.
On
November 21, 2015 FASB issued ASU 2015-17 on the balance sheet
classification of deferred taxes. The new standard requires that
all deferred taxes are presented as non-current in a classified
Statement of Financial Position. The new guidance is effective for
public business entities for annual periods beginning after
December 15, 2016 and for non-public business entities for annual
periods beginning after December 15, 2017. Early adoption is
available for all entities for any set of financial statements that
had not been released as at November 21, 2015 with an option to
apply on either a prospective or a retrospective basis. The Company
elected for early adoption of ASU 2015 – 17 on a prospective
basis for all financial statements issued after November 21, 2015.
The effect of this is that all deferred tax assets and liabilities
are classified as non-current assets and liabilities in the
December 31, 2016 and December 31, 2015 balance
sheets.</t>
  </si>
  <si>
    <t>(r) Government
grants
Government grants received relating to capital expenditures are
shown as deferred income and credited to income on a basis
consistent with the depreciation policy of the relevant assets.
Grants relating to categories of operating expenditures are
credited to income in the period in which the expenditure to which
they relate is charged.
Under the grant agreements amounts received may become repayable in
full should certain circumstances specified within the grant
agreements occur, including downsizing by the Company, disposing of
the related assets, ceasing to carry on its business or the
appointment of a receiver over any of its assets. The Company has
not recognized any loss contingency having assessed as remote the
likelihood of these events arising.</t>
  </si>
  <si>
    <t>Research and Development Credits</t>
  </si>
  <si>
    <t>(s) Research
and development credits
Research
and development credits are available to the Company under the tax
laws in certain jurisdictions, based on qualifying research and
development spend as defined under those tax laws. Research and
development credits are generally recognized as a reduction of
income tax expense. However, certain tax jurisdictions provide
refundable credits that are not wholly dependent on the Company's
ongoing income tax status or income tax position. In these
circumstances the benefit of these credits is not recorded as a
reduction to income tax expense, but rather as a reduction of
operating expenditure.</t>
  </si>
  <si>
    <t>Pension Costs</t>
  </si>
  <si>
    <t>(t) Pension
costs
The
Company contributes to defined contribution plans covering all
eligible employees. The Company contributes to these plans based
upon various fixed percentages of employee compensation and such
contributions are expensed as incurred.
The
Company operates, through a subsidiary, a defined benefit plan for
certain of its United Kingdom and Swiss employees. The Company
accounts for the costs of these plans using actuarial models
required by FASB ASC 715-30 and these plans are presented in
accordance with the requirements of FASB ASC 715-60 Defined
Benefit Plans – Other Post retirement</t>
  </si>
  <si>
    <t>Net Income per Ordinary Share</t>
  </si>
  <si>
    <t xml:space="preserve">(u) Net
income per ordinary share
Basic
net income per ordinary share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The reconciliation of the number of
shares used in the computation of basic and diluted net income per
ordinary share is as follows:
Year Ended December 31,
2016
2015
2014
Weighted average number of ordinary shares outstanding for basic
net income per ordinary share
55,248,900
58,746,935
61,496,115
Effect of dilutive share options outstanding
1,158,236
1,543,098
1,635,302
Weighted average number of ordinary shares outstanding for diluted
net income per ordinary share
56,407,136
60,290,033
63,131,417 </t>
  </si>
  <si>
    <t>Share-Based Compensation</t>
  </si>
  <si>
    <t>(v) Share-based
compensation
The
Company accounts for its share options, restricted share units
("RSUs") and performance share units ("PSUs") in accordance with
the provisions of FASB ASC 718, Compensation
– Stock Compensation.
Share-based
compensation expense for share options awarded to employees and
Directors is estimated at the grant date based on each option's
fair value as calculated using the Black-Scholes option-pricing
model. Share-based compensation for RSUs and PSUs awarded to
employees and Directors is calculated based on the market value of
the Company's shares on the date of award of the RSUs and PSUs. The
value of awards expected to vest is recognized as an expense over
the requisite service periods. Forfeitures are estimated on the
date of grant and revised if actual or expected forfeiture activity
differs materially from original estimates.
Estimating
the grant date fair value of share options as of the grant date
using an option-pricing model, such as the Black-Scholes model, is
affected by the Company's share price as well as assumptions
regarding a number of complex variables. These variables include,
but are not limited to, the expected share price volatility over
the term of the awards, risk-free interest rates and the expected
term of the awards.</t>
  </si>
  <si>
    <t>Impairment of Long-Lived Assets</t>
  </si>
  <si>
    <t>(w)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 to
future undiscounted net cash flows expected to be generated by the
asset. If such assets are considered to be impaired, the impairment
to be recognized is measured at the amount by which the carrying
amount of the asset exceeds the fair value of the asset. Assets to
be disposed of are reported at the lower of the carrying amount of
the asset or fair value less selling costs.</t>
  </si>
  <si>
    <t>Derivative Financial Instruments</t>
  </si>
  <si>
    <t>(x) Derivative
financial instruments
We
enter into transactions in the normal course of business using
various financial instruments in order to hedge against exposure to
fluctuating exchange and interest rates. We use derivative
financial instruments to reduce exposure to fluctuations in
interest rates. A derivative is a financial instrument or other
contract whose value changes in response to some underlying
variable, which has an initial net investment smaller than would be
required for other instruments that have a similar response to the
variable and that will be settled at a future date. We do not enter
into derivative financial instruments for trading or speculative
purposes. We did not hold any interest rate swap contracts or
forward currency contracts at December 31, 2016, December 31, 2015
or December 31, 2014.
Our
accounting policies for derivative financial instruments are based
on whether they meet the criteria for designation as cash flow or
fair value hedges. A designated hedge of the exposure to
variability in the future cash flows of an asset or a liability, or
of a forecasted transaction, is referred to as a cash flow hedge. A
designated hedge of the exposure to changes in fair value of an
asset or a liability is referred to as a fair value hedge. The
criterion for designating a derivative as a hedge includes the
assessment of the instrument's effectiveness in risk reduction,
matching of the derivative instrument to its underlying transaction
and the probability that the underlying transaction will occur. For
derivatives with cash flow hedge accounting designation, we report
the gain or loss from the effective portion of the hedge as a
component of Other Comprehensive Income and reclassify it into
earnings in the same period or periods in which the hedged
transaction affects earnings and within the same income statement
line item as the impact of the hedged transaction. For derivatives
with fair value hedge accounting designation, we recognize gains or
losses from the change in fair value of these derivatives, as well
as the offsetting change in the fair value of the underlying hedged
item, in earnings. Fair value gains and losses arising on
derivative financial instruments not qualifying for hedge
accounting are reported in our Consolidated Statement of
Operations.</t>
  </si>
  <si>
    <t>Financing Costs and Gain on Interest Rate Hedge</t>
  </si>
  <si>
    <t>(y) Financing
costs and gain on interest rate hedge
The
interest rate in respect of the Senior Notes is fixed at 3.64% for
the five year term of the agreement. The associated interest cost
is recognized in interest expense in the period since drawdown in
December 2015.
On
October 5, 2015, the Company entered into an interest rate hedge in
respect of the planned issuance of the Senior Notes in December
2015. The interest rate hedge matured on November 17, 2015 when the
interest rate on the Senior Notes was fixed. The interest rate
hedge was effective in accordance with Financial Accounting
Standards Board ("FASB") ASC 815, "Derivatives and Hedging". The
cash proceeds ($4.6 million), representing the realized gain on the
interest rate hedge, were received on maturity in November 2015 and
are recorded within Other Comprehensive Income. The realized gain
will be amortized to the income statement, net against interest
payable, over the period of the Senior Notes.
Deferred
financing costs (including issue costs relating to the Senior
Notes) are reported at cost less accumulated amortization and the
related amortization expense is included in interest expense, in
our consolidated statement of income.</t>
  </si>
  <si>
    <t>Reclassifications</t>
  </si>
  <si>
    <t>(z) Reclassifications
Certain
amounts in the consolidated financial statements have been
reclassified where necessary to conform to the current year
presentation.</t>
  </si>
  <si>
    <t>Significant Accounting Policies (Tables)</t>
  </si>
  <si>
    <t>Adjustments Resulting From Foreign Currency Translations</t>
  </si>
  <si>
    <t>Amounts charged or credited to the statement of operations for the
years ended December 31, 2016, December 31, 2015 and December 31,
2014 were as follows:
Year ended
December 31,
(in thousands)
2016
2015
2014
Amounts charged/(credited)
$
2,094
$
(3,608
)
$
(5,942
)</t>
  </si>
  <si>
    <t>Estimated Useful Lives of Assets</t>
  </si>
  <si>
    <t>Property, plant and equipment is stated at cost less accumulated
depreciation. Depreciation of property, plant and equipment is
computed using the straight line method based on the estimated
useful lives of the assets as listed below:
Years
Building
40
Computer equipment and software
2-8
Office furniture and fixtures
8
Laboratory equipment
5
Motor
vehicles
5</t>
  </si>
  <si>
    <t>Reconciliation of Number of Shares Used in Computation of Basic and Diluted Net Income Per Ordinary Share</t>
  </si>
  <si>
    <t xml:space="preserve">There is no difference in net income used for basic and diluted net
income per ordinary share. The reconciliation of the number of
shares used in the computation of basic and diluted net income per
ordinary share is as follows:
Year Ended December 31,
2016
2015
2014
Weighted average number of ordinary shares outstanding for basic
net income per ordinary share
55,248,900
58,746,935
61,496,115
Effect of dilutive share options outstanding
1,158,236
1,543,098
1,635,302
Weighted average number of ordinary shares outstanding for diluted
net income per ordinary share
56,407,136
60,290,033
63,131,417 </t>
  </si>
  <si>
    <t>Short term investments - available for sale (Tables)</t>
  </si>
  <si>
    <t>Cost and Fair Value of Investments</t>
  </si>
  <si>
    <t xml:space="preserve">December 31,
December 31,
2016
2015
(in thousands)
At start of year
$
85,990
$
97,100
Purchases
22,030
14,194
Sales and maturities
(40,858
)
(25,708
)
Interest on short term investments
823
571
Realized gain/(loss) on sale of short term investments
50
(113
)
Unrealized capital gain/(loss) – investments
11
(54
)
At end of year
$
68,046
$
85,990 </t>
  </si>
  <si>
    <t>Available For Sale Short Term Investments by Major Security Type</t>
  </si>
  <si>
    <t xml:space="preserve">The following table represents our available for sale short term
investments by major security type as of December 31, 2016:
Maturity by period
Cost
Total
Unrealized gains / (losses)
Fair Value
Total
Less than 1
year
1 to 5
years
(U.S.$ in millions)
US government debt securities
13.98
(0.04
)
13.94
3.00
10.94
Corporate securities
52.98
0.02
53.00
25.08
27.92
Term deposits
1.11
-
1.11
1.11
-
Total (U.S.$ in millions)
$
68.07
$
(0.02
)
$
68.05
$
29.19
$
38.86 </t>
  </si>
  <si>
    <t>Goodwill (Tables)</t>
  </si>
  <si>
    <t xml:space="preserve">December 31,
December 31,
2016
2015
(in thousands)
Opening goodwill
$
588,434
$
463,324
Current year acquisitions (note 4 (a))
34,576
133,123
Prior period acquisition (note 4(b))
7,689
4,418
Foreign exchange movement
(14,611
)
(12,431
)
Closing goodwill
$
616,088
$
588,434 </t>
  </si>
  <si>
    <t>Clinical Research Management Inc.</t>
  </si>
  <si>
    <t>Summary of Estimates of Fair Values of Assets Acquired and Liabilities Assumed</t>
  </si>
  <si>
    <t>The table following summarizes the Company's provisional estimates
of the fair values of the assets acquired and liabilities
assumed:
September 15,
2016
(in thousands)
Cash
$
3,168
Property, plant and equipment
939
Goodwill*
34,576
Intangible assets**
8,644
Accounts receivable
11,725
Unbilled revenue
2,814
Prepayments and other current assets
1,673
Accounts payable
(621
)
Other liabilities
(4,515
)
Non-current other liabilities
(7
)
Net assets acquired
$
58,396
Cash consideration 52,396
Contingent consideration
$
6,000
Net purchase consideration
$
58,396
*Goodwill represents the acquisition of an established workforce
with experience in preclinical through Phase IV support of clinical
research and clinical trial services for biologics, drugs and
devices. Goodwill related to the US portion of the business
acquired is tax deductible.
**The Company has made an initial estimate of separate intangible
assets (comprised of customer relationships and order book)
acquired of $8.6 million. This assessment is under review and will
be finalized within 12 months of the date of acquisition.</t>
  </si>
  <si>
    <t>Proforma Effect in Net Revenue Net Income and Earnings Per Share</t>
  </si>
  <si>
    <t xml:space="preserve">The proforma effect of the ClinicalRM acquisition if completed on
January 1, 2015 would have resulted in net revenue, net income and
earnings per share for the fiscal years ended December 31, 2016 and
December 31, 2015 as follows:
Year Ended
December 31,
2016
2015
(in thousands)
Net revenue
$
1,713,245
$
1,639,085
Net income
$
266,148
$
244,167
Basic earnings per share
$
4.82
$
4.16
Diluted earnings per share
$
4.72
$
4.05 </t>
  </si>
  <si>
    <t>PMG</t>
  </si>
  <si>
    <t xml:space="preserve">The acquisition of PMG has been accounted for as a business
combination in accordance with FASB ASC 805
Business Combinations
December 4,
2015
(in thousands)
Cash
$
194
Property, plant and equipment
712
Goodwill*
48,728
Customer lists
6,938
Order backlog
2,948
Accounts receivable
11,597
Prepayments and other current assets
1,329
Accounts payable
(530
)
Other liabilities (3,456 )
Non-current deferred tax liability
(3,106
)
Net assets acquired
65,354
Cash consideration 53,681
Other liabilities assumed 10,060
Working capital adjustment
1,613
Total cash outflows
65,354
*Goodwill represents the acquisition of an established workforce
with experience in clinical trial consulting and regulatory support
for the development of drugs, medical devices and diagnostics, with
a specific focus on strategy to increase efficiency and
productivity in product development. In finalizing the goodwill on
acquisition of PMG in the twelve month period from acquisition,
fair value adjustments were made to deferred tax liabilities ($3.1
million), accounts receivable acquired ($1.4 million), other
liabilities ($1.2 million) and the value of the customer list and
order backlog assets acquired ($0.4 million). Additional
consideration of $1.6 million was provided on completion of the
contractual working capital process. </t>
  </si>
  <si>
    <t xml:space="preserve">The proforma effect of the PMG acquisition if completed on January
1, 2014 would have resulted in net revenue, net income and earnings
per share for the fiscal years ended December 31, 2015 and December
31, 2014 as follows:
Year Ended
December 31,
2015
2014
(in thousands)
Net revenue
$
1,601,891
$
1,527,685
Net income
$
243,004
$
172,390
Basic earnings per share
$
4.14
$
2.80
Diluted earnings per share
$
4.03
$
2.73 </t>
  </si>
  <si>
    <t>MediMedia Pharma Solutions</t>
  </si>
  <si>
    <t>The acquisition of MediMedia Pharma Solutions has been accounted
for as a business combination in accordance with FASB ASC
805 Business
Combinations
February 27,
2015
(in thousands)
Property, plant and equipment
$
1,049
Goodwill* 92,084
Customer lists
22,752
Order backlog
2,521
Accounts receivable 5,240
Unbilled Revenue
4,324
Prepayments and other current assets
621
Accounts payable (749 )
Payments on account
(4,186
)
Deferred tax liability
(2,171
)
Other liabilities
(5,483
)
Net assets acquired
$
116,002
Cash consideration
$
108,717
Other liabilities assumed**
11,283
Gross cash outflows
120,000
Working capital adjustment
(3,998
)
Net cash outflows
$
116,002
*
Goodwill represents the acquisition of an established workforce
with experience in the provision of strategic payer-validated
market access solutions while the acquisition of Complete
Healthcare Communications comprises an established workforce with
significant communication experience working with medical affairs,
commercial and brand development teams within the life science
industry. Goodwill related to the US portion of the business
acquired is tax deductible.
**
Payments made at acquisition date of $11.3 million were in respect
of certain one-time liabilities at the acquisition date which have
subsequently been discharged.</t>
  </si>
  <si>
    <t xml:space="preserve">The proforma effect of the MediMedia Pharma Solutions acquisition
if completed on January 1, 2014 would have resulted in net revenue,
net income and earnings per share for the fiscal years ended
December 31, 2015 and December 31, 2014 as follows:
Year Ended
December 31,
2015
2014
(in thousands)
Net revenue
$
1,581,816
$
1,556,936
Net income
$
239,361
$
179,289
Basic earnings per share
$
4.07
$
2.92
Diluted earnings per share
$
3.97
$
2.84 </t>
  </si>
  <si>
    <t>Aptiv Solutions</t>
  </si>
  <si>
    <t>The acquisition of Aptiv has been accounted for as a business
combination in accordance with FASB ASC 805
Business Combinations
May 7,
2014
(in thousands)
Property, plant and equipment
$
6,924
Goodwill*
125,627
Customer relationships
21,400
Order backlog
7,900
Cash and cash equivalents
3,484
Accounts receivable
25,091
Unbilled revenue
21,154
Prepayments and other current assets
4,180
Non-current assets
2,911
Accounts payable
(9,565
)
Other liabilities
(29,782
)
Payments on account
(31,094
)
Non-current other liabilities
(11,303
)
Loan notes payable**
(17,790
)
Net assets acquired
$
119,137
Cash consideration
$
143,500
Working capital adjustment
(1,964
)
141,536
Adjustments to cash consideration**
(22,399
)
Net purchase consideration
$
119,137
*Goodwill represents the acquisition of an established workforce
with experience in clinical trial consulting and regulatory support
for the development of drugs, medical devices and diagnostics, with
a specific focus on strategy to increase efficiency and
productivity in product development. Goodwill related to the US
portion of the business acquired is tax deductible.
**Adjustments to cash consideration represent certain one-time
liabilities (including loan notes) identified at the acquisition
date which have subsequently been paid.</t>
  </si>
  <si>
    <t xml:space="preserve">The proforma effect of the Aptiv Solutions acquisition if completed
on January 1, 2013 would have resulted in net revenue, net income
and earnings per share for the fiscal years ended December 31, 2013
and December 31, 2014 as follows:
Year Ended
December 31,
2014
2013
(in thousands)
Net revenue
$
1,543,820
$
1,451,682
Net income
$
172,508
$
101,857
Basic earnings per share
$
2.81
$
1.67
Diluted earnings per share
$
2.73
$
1.64 </t>
  </si>
  <si>
    <t>Intangible Assets (Tables)</t>
  </si>
  <si>
    <t xml:space="preserve">December 31,
December 31,
2016
2015
Cost
(in thousands)
Customer relationships acquired
$
87,218
$
90,541
Technology asset acquired
11,169
11,169
Order backlog
16,540
13,592
Trade names acquired
1,357
1,357
Volunteer list acquired
1,325
1,325
Non-compete arrangements
489
489
ClinicalRM intangible asset
8,644
-
Foreign exchange movement
(6,578
)
(5,092
)
Total cost
120,164
113,381
Accumulated amortization
(67,037
)
(49,587
)
Foreign exchange movement
3,483
2,333
Net book value
$
56,610
$
66,127 </t>
  </si>
  <si>
    <t>Future Intangible Asset Amortization Expense</t>
  </si>
  <si>
    <t xml:space="preserve">Future intangible asset amortization expense for the years ended
December 31, 2017 to December 31, 2021 is as follows:
Year ended
December 31,
(in thousands)
2017
$
15,449
2018
11,815
2019
9,921
2020
9,634
2021
7,597
$
54,416 </t>
  </si>
  <si>
    <t>Property, Plant and Equipment, net (Tables)</t>
  </si>
  <si>
    <t>Property Plant and Equipment Net</t>
  </si>
  <si>
    <t xml:space="preserve">December 31,
December 31,
2016
2015
(in thousands)
Cost
Land
$
3,464
$
3,464
Building
77,950
80,861
Computer equipment and software
315,984
282,909
Office furniture and fixtures
70,218
65,152
Laboratory equipment
31,487
31,098
Leasehold improvements
20,933
20,647
Motor vehicles
43
47
520,079
484,178
Less accumulated depreciation and asset write offs
(371,112
)
(333,960
)
Property, plant and equipment (net)
$
148,967
$
150,218 </t>
  </si>
  <si>
    <t>Other Liabilities (Tables)</t>
  </si>
  <si>
    <t xml:space="preserve">December 31,
December 31,
2016
2015
(in thousands)
Personnel related liabilities
$
135,349
$
159,339
Facility related liabilities
14,182
22,517
General overhead liabilities
31,126
29,257
Other liabilities
7,584
18,607
Short term government grants (note 11)
54
43
Restructuring and other items (note 14)
2,432
2,116
$
190,727
$
231,879 </t>
  </si>
  <si>
    <t>Other Non-Current Liabilities (Tables)</t>
  </si>
  <si>
    <t>December 31,
December 31,
2016
2015
(in thousands)
Defined benefit pension obligations, net (note 9)
8,952
7,189
Other non-current liabilities*
14,800
5,035
$
23,752
$
12,224
*An amount of $6.0 million is included within other non-current
liabilities in respect of contingent consideration for the
acquisition of ClinicalRM. See note 4 (a).</t>
  </si>
  <si>
    <t>Employee Benefits (Tables) - Foreign Postretirement Benefit Plan</t>
  </si>
  <si>
    <t>UNITED KINGDOM</t>
  </si>
  <si>
    <t>Pension Costs of Plan</t>
  </si>
  <si>
    <t xml:space="preserve">The plan has been closed to new entrants with effect from July 1,
2003.
Change in benefit obligation
December 31,
2016
December 31,
2015
(in thousands)
Benefit obligation at beginning of year
$
27,369
$
32,875
Service cost
75
78
Interest cost
1,017
1,140
Plan participants' contributions 22 26
Expenses
8
-
Benefits paid
(104
)
(1,111
)
Actuarial loss/(gain)
10,057
(3,992
)
Foreign currency exchange rate changes
(5,538
)
(1,647
)
Benefit obligation at end of year
$
32,906
$
27,369
Change in plan assets
December 31,
2016
December 31,
2015
(in thousands)
Fair value of plan assets at beginning of year
$
23,367
$
25,409
Actual return on plan assets
5,861
277
Employer contributions
108
114
Plan participants' contributions
22
26
Benefits paid
(104
)
(1,111
)
Foreign currency exchange rate changes
(4,378
)
(1,348
)
Fair value of plan assets at end of year
$
24,876
$
23,367 </t>
  </si>
  <si>
    <t>Funded Status</t>
  </si>
  <si>
    <t>Funded status
December 31,
2016
December 31,
2015
(in thousands)
Projected benefit obligation
$
(32,906
)
$
(27,369
)
Fair value of plan assets
24,876
23,367
Funded status
$
(8,030
)
$
(4,002
)
Non-current other liabilities (note 8)
$
(8,030
)
$
(4,002
)</t>
  </si>
  <si>
    <t>Components of Net Periodic Benefit Cost</t>
  </si>
  <si>
    <t xml:space="preserve">The following amounts were recorded in the consolidated statement
of operations as components of the net periodic benefit cost:
December 31,
2016
December 31,
2015
December 31,
2014
(in thousands)
Service cost
$
75
$
78
$
91
Interest cost
1,017
1,140
1,235
Expected return on plan assets
(646
)
(661
)
(1,299
)
Amortization of net loss
-
224
20
Expenses
8
-
359
Net periodic benefit cost
$
454
$
781
$
406 </t>
  </si>
  <si>
    <t>Assumptions Used in Calculating Net Periodic Benefit Cost</t>
  </si>
  <si>
    <t xml:space="preserve">The following assumptions were used at the commencement of the year
in determining the net periodic pension benefit cost for the years
ended December 31, 2014, December 31, 2015 and December 31,
2016:
December 31,
December 31,
December 31,
2016
2015
2014
Discount rate
4.0
%
3.6
%
4.7
%
Rate of compensation increase
3.7
%
3.6
%
4.0
%
Expected rate of return on plan assets
3.0
%
2.7
%
6.1
%
Accumulated other comprehensive income
December 31,
2016
December 31,
2015
December 31,
2014
(in thousands)
Actuarial loss/(gain) - benefit obligation
$
10,057
$
(3,992
)
$
8,270
Actuarial (gain)/loss – plan assets
(5,215
)
384
(4,125
)
Actuarial gain recognized in net periodic benefit cost
-
(224
)
(20
)
Total
$
4,842
$
(3,832
)
$
4,125 </t>
  </si>
  <si>
    <t>Amounts Recognized in Accumulated Other Comprehensive Income Which Have Not Yet Been Recognized as Components of Net Periodic Benefit Cost</t>
  </si>
  <si>
    <t xml:space="preserve">Amounts recognized in accumulated other comprehensive income that
have not yet been recognized as components of net periodic benefit
cost are as follows:
December 31,
2016
December 31,
2015
December 31,
2014
(in thousands)
Net actuarial loss
$
7,123
$
2,281
$
6,113
Total
$
7,123
$
2,281
$
6,113 </t>
  </si>
  <si>
    <t>Assumptions Used in Calculating Pension Benefit Obligations</t>
  </si>
  <si>
    <t>The following assumptions were used in determining the benefit
obligation at December 31, 2016 and December 31, 2015:
December 31,
December 31,
2016
2015
Discount rate
2.7
%
4.0
%
Rate of compensation increase
3.9
%
3.7
%</t>
  </si>
  <si>
    <t>Expected Long Term Rates of Return on Different Asset Classes</t>
  </si>
  <si>
    <t>The expected long term rates of return on different asset classes
are as follows:
Asset Category
Expected long-term return per annum
Corporate Bonds
2.7
%
Gilts
1.9
%</t>
  </si>
  <si>
    <t>Actual Plan Asset Allocations</t>
  </si>
  <si>
    <t>The underlying asset split of the fund is shown below.
Asset Category
December 31,
2016
December 31,
2015
Corporate Bonds 25 % 26 %
Gilts
75
%
74
%
100
%
100
%</t>
  </si>
  <si>
    <t>Annual Benefit Payments which Reflect Expected Future Service</t>
  </si>
  <si>
    <t xml:space="preserve">The following annual benefit payments, which reflect expected
future service as appropriate, are expected to be paid.
(in thousands)
2017
64
2018
65
2019
68
2020
70
2021 73
Years 2022 - 2026
$
362 </t>
  </si>
  <si>
    <t>SWITZERLAND</t>
  </si>
  <si>
    <t xml:space="preserve">The pension costs of this plan are presented in the following
tables in accordance with the requirements of ASC 715-60,
Defined Benefit Plans – Other Postretirement
Change in benefit obligation
December 31,
2016
December 31,
2015
(in thousands)
Benefit obligation at beginning of year
8,537
8,884
Service cost
352
618
Interest cost
82
159
Plan participants' contributions 150 -
Settlement (909 ) -
Prior service cost
(88
)
-
Transferred balances/(benefits paid)
53
(1,146
)
Actuarial (gain)/ loss
(1,157
)
81
Foreign currency exchange rate changes
(92
)
(59
)
Benefit obligation at end of year
6,928
8,537
Change in plan assets
Fair value of plan assets at beginning of year
5,350
7,061
Expected return on plan assets
48
93
Actual return on plan assets
1,233
(1,075
)
Scheme contributions
195
194
Plan participants' contributions
150
216
Transferred balances/(benefits paid)
53
(1,146
)
Settlement
(909
)
-
Foreign currency exchange rate changes
(114
)
7
Fair value of plan assets at end of year
6,006
5,350 </t>
  </si>
  <si>
    <t>Funded status
December 31,
2016
December 31,
2015
(in thousands)
Projected benefit obligation
$
(6,928
)
$
(8,537
)
Fair value of plan assets
6,006
5,350
Funded status
(922
)
(3,187
)
Non-current other liabilities (note 8)
$
(922
)
$
(3,187
)</t>
  </si>
  <si>
    <t xml:space="preserve">December 31,
2016
December 31,
2015
(in thousands)
Service cost
$
352
$
402
Interest cost
82
159
Expected return on plan assets
(48
)
(119
)
Amortization of net loss
22
-
Amortization of prior service credit
(8
)
-
Settlement
(136
)
-
Curtailment loss
-
18
Net periodic benefit cost
$
264
$
460 </t>
  </si>
  <si>
    <t xml:space="preserve">The following assumptions were used at the commencement of the year
in determining the net periodic pension benefit cost for the years
ended December 31, 2016 and December 31, 2015:
December 31,
December 31,
2016
2015
Discount rate
0.95
%
1.35
%
Rate of compensation increase
2.0
%
2.0
%
Expected rate of return on plan assets
0.95
%
1.35
%
Accumulated other comprehensive income
December 31,
2016
December 31,
2015
Actuarial (gain)/loss - benefit obligation
$
(1,157
)
$
81
Actuarial (gain)/loss – plan assets
(1,233
)
1,075
Prior service credit/(cost) recognized in net periodic benefit
cost
136
(17
)
Actuarial loss recognized in net periodic benefit cost
(22
)
-
Amortization of net prior service credit
8
-
Net prior service credit occurring during the year
(89
)
-
Total
$
(2,357
)
$
1,139 </t>
  </si>
  <si>
    <t>Amounts recognized in accumulated other comprehensive income that
have not yet been recognized as components of net periodic benefit
cost are as follows:
December 31,
2016
December 31,
2015
(in thousands)
Net actuarial (gain)/loss
$
(1,218
)
$
1,139
Total
$
(1,218
)
$
1,139</t>
  </si>
  <si>
    <t>The following assumptions were used in determining the benefit
obligation at December 31, 2016 and December 31, 2015:
December 31,
December 31,
2016
2015
Discount rate
0.75
%
0.95
%
Rate of compensation increase
2.0
%
2.0
%</t>
  </si>
  <si>
    <t xml:space="preserve">The following annual benefit payments, which reflect expected
future service as appropriate, are expected to be paid.
(in thousands)
2017
305
2018
306
2019
685
2020
251
2021 249
Years 2022 - 2026
$
1,676 </t>
  </si>
  <si>
    <t>Fair Value, Inputs, Level 1 | UNITED KINGDOM</t>
  </si>
  <si>
    <t>Plan Asset Fair Value Measurements</t>
  </si>
  <si>
    <t xml:space="preserve">Plan Asset Fair Value Measurements
Quoted Prices in Active Markets for Identical Assets
Level 1
(in thousands)
December 31, 2016
December 31, 2015
Cash
$
16
$
3
Fixed Income
Securities
Legal and General Active Corporate Bond – Over 10 Year
6,095
6,256
Legal and General Gilt Funds
6,725
6,528
Legal and General Index Linked Gilt Funds
12,040
10,580
$
24,876
$
23,367 </t>
  </si>
  <si>
    <t>Equity Incentive Schemes and Stock Compensation Charges (Tables)</t>
  </si>
  <si>
    <t>Transactions for Company's Share Option Plans</t>
  </si>
  <si>
    <t xml:space="preserve">The following table summarizes the transactions for the Company's
share option plans for the years ended December 31, 2016, December
31, 2015 and December 31, 2014:
Options Granted
Under Plans
Number of Shares
Weighted Average Exercise Price
Weighted Average Grant Date Fair
Value
Outstanding at December 31, 2013
2,973,788
2,973,788
$
24.20
$
9.57
Granted
366,985
366,985
$
45.82
$
14.09
Exercised
(926,407
)
(926,407
)
$
24.02
$
9.45
Cancelled
(186,666
)
(186,666
)
$
22.17
$
9.01
Outstanding at December 31, 2014
2,227,700
2,227,700
$
28.00
$
10.40
Granted
259,059
259,059
$
68.25
$
19.75
Exercised
(773,753
)
(773,753
)
$
27.13
$
10.31
Cancelled
(86,424
)
(86,424
)
$
27.32
$
10.31
Outstanding at December 31, 2015
1,626,582
1,626,582
$
34.87
$
11.94
Granted
256,191
256,191
$
69.61
$
20.10
Exercised
(393,240
)
(393,240
)
$
25.79
$
9.84
Cancelled
(23,089
)
(23,089
)
$
29.74
$
11.19
Outstanding at December 31, 2016
1,466,444
1,466,444
$
43.45
$
13.94
Vested and exercisable at December 31, 2016
651,574
651,574
$
29.80
$
10.69 </t>
  </si>
  <si>
    <t>Non Vested Shares Outstanding</t>
  </si>
  <si>
    <t>Non-vested shares outstanding as at December 31, 2016 are as
follows:
Options
Outstanding
Number of Shares
Weighted Average Exercise Price
Weighted Average Fair Value
Non-vested outstanding at December 31, 2015
968,853
$
42.14
$
13.69
Granted
256,191
69.61
20.10
Vested
(391,918
)
35.17
12.04
Forfeited
(18,256
)
31.48
11.62
Non-vested outstanding at December 31, 2016
814,870
$
54.37
$
16.55</t>
  </si>
  <si>
    <t>Information Concerning Outstanding and Exercisable Share Options</t>
  </si>
  <si>
    <t xml:space="preserve">The following table summarizes information concerning outstanding
and exercisable share options as of December 31, 2016:
Options Outstanding
Options Exercisable
Range Exercise
Price
Number of
Shares
Weighted
Average
Remaining
Contractual Life
Weighted Average Exercise Price
Number of
Shares
Weighted Average Exercise Price
$
15.84
50,000
0.32
$
15.84
50,000
$
15.84
$
16.80
60,000
2.83
$
16.80
60,000
$
16.80
$
17.17
6,000
2.85
$
17.17
6,000
$
17.17
$
20.28
107,588
2.16
$
20.28
107,588
$
20.28
$
20.59
33,000
3.14
$
20.59
7,200
$
20.59
$
22.26
2,160
0.15
$
22.26
2,160
$
22.26
$
22.30
173,642
3.32
$
22.30
112,061
$
22.30
$
23.66
3,520
3.57
$
23.66
1,910
$
23.66
$
24.46
60,816
1.17
$
24.46
60,816
$
24.46
$
26.20
450
1.38
$
26.20
450
$
26.20
$
26.71
4,450
3.69
$
26.71
3,560
$
26.71
$
29.45
3,000
1.32
$
29.45
3,000
$
29.45
$
32.37
165,865
4.33
$
32.37
95,457
$
32.37
$
36.22
20,178
4.46
$
36.22
8,443
$
36.22
$
37.90
5,720
4.93
$
37.90
1,600
$
37.90
$
40.83
81,658
5.39
$
40.83
24,646
$
40.83
$
47.03
63,813
5.17
$
47.03
15,693
$
47.03
$
48.67
118,493
5.21
$
48.67
22,992
$
48.67
$
51.35
4,030
5.60
$
51.35
1,612
$
51.35
$
65.60
93,534
7.38
$
65.60
10,557
$
65.60
$
66.47
11,931
6.39
$
66.47
1,417
$
66.47
$
66.97
3,118
6.45
$
66.97
623
$
66.97
$
68.39
231,687
6.18
$
68.39
53,789
$
68.39
$
71.95
161,791
7.17
$
71.95
-
$
71.95
$
15.84 - $71.95
1,466,444
4.67
$
43.45
651,574
$
29.80 </t>
  </si>
  <si>
    <t>Weighted Average Fair Values and Assumptions Used</t>
  </si>
  <si>
    <t xml:space="preserve">The weighted average fair values and assumptions were as
follows:
Year Ended
December 31,
December 31,
December 31,
2016
2015
2014
Weighted average fair value
$
20.10
$
19.75
$
14.09
Assumptions:
Expected volatility
30
%
30
%
32
%
Dividend yield
0
%
0
%
0
%
Risk-free interest rate
1.39
%
1.58
%
1.57
%
Expected life
5.0 years
5.0 years
5.0 years </t>
  </si>
  <si>
    <t>RSU and PSU Activity</t>
  </si>
  <si>
    <t xml:space="preserve">The following table summarizes RSU and PSU activity for the year
ended December 31, 2016:
PSU Outstanding
Number of Shares
PSU
Weighted Average
Fair
Value
PSU
Weighted Average Remaining Contractual
Life
RSU Outstanding
Number
of Shares
RSU
Weighted Average
Fair Value
RSU
Weighted Average Remaining Contractual
Life
Outstanding at December 31, 2015
901,773
$
48.33
1.22
1,067,613
$
48.30
1.48
Granted
247,992
$
71.58
391,196
$
67.45
Shares vested
(311,492
)
$
33.09
(300,019
)
$
36.13
Forfeited
(7,750
)
$
56.58
(133,306
)
$
52.36
Outstanding at December 31, 2016
830,523
$
60.73
1.11
1,025,484
$
58.64
1.4 0 </t>
  </si>
  <si>
    <t>Schedule of Non-cash Stock Compensation Expense</t>
  </si>
  <si>
    <t xml:space="preserve">Non-cash stock compensation expense has been allocated as
follows:
Year ended
December 31,
December 31,
December 31,
2016
2015
2014
(in thousands)
Direct costs
$
21,903
$
18,358
$
12,531
Selling, general and administrative
$
18,440
$
14,959
$
10,211
Total compensation costs
$
40,343
$
33,317
$
22,742 </t>
  </si>
  <si>
    <t>Government Grants (Tables)</t>
  </si>
  <si>
    <t>Government Grant</t>
  </si>
  <si>
    <t xml:space="preserve">December 31,
December 31,
2016
2015
(in thousands)
Received
$
3,539
$
3,539
Less accumulated amortization
(2,701
)
(2,657
)
Foreign exchange translation adjustment
103
120
Total government grants
941
1,002
Less current portion
(54
)
(43
)
Non-current government grants
$
887
$
959 </t>
  </si>
  <si>
    <t>Income Taxes (Tables)</t>
  </si>
  <si>
    <t>Components of Income Before Provision for Income Taxes</t>
  </si>
  <si>
    <t xml:space="preserve">The components of income before provision for income taxes are as
follows:
Year ended
December 31,
December 31,
December 31,
2016
2015
2014
(in thousands)
Ireland
$
201,221
$
184,643
$
143,889
United States
11,466
15,436
6,966
Other
87,485
78,771
51,861
Income before provision for income taxes
$
300,172
$
278,850
$
202,716 </t>
  </si>
  <si>
    <t>Components of Provision for Income Taxes</t>
  </si>
  <si>
    <t xml:space="preserve">The components of provision for income taxes are as
follows:
Year ended
December 31,
December 31,
December 31,
2016
2015
2014
(in thousands)
Provision for income taxes:
Current tax expense:
Ireland
$
22,931
$
21,769
$
19,562
United States
7,768
684
7,891
Other
5,749
13,701
10,695
Total current tax expense
36,448
36,154
38,148
Deferred tax expense/(benefit):
Ireland
1,284
26
(1,178
)
United States
613
2,896
(3,031
)
Other
(352
)
235
(3,691
)
Total deferred tax expense/(benefit)
1,545
3,157
(7,900
)
Provision for income taxes
37,993
39,311
30,248
Impact on shareholders equity and other comprehensive income of the
tax consequence of :
Excess tax benefit on stock compensation
(4,332
)
(1,905
)
(2,404
)
Currency impact on long term funding
(396
)
3,574
178
Total
$
33,265
$
40,980
$
28,022 </t>
  </si>
  <si>
    <t>Reconciliation of Consolidated Reported Provision for Income Taxes and Statutory Rate</t>
  </si>
  <si>
    <t xml:space="preserve">The Company's consolidated reported provision for income taxes
differed from the amount that would result from applying the Irish
statutory rate as set forth below;
Year ended
December 31,
December 31,
December 31,
2016
2015
2014
(in thousands)
Taxes at Irish statutory rate of 12.5% (2015:12.5%;
2014:12.5%)
$
37,522
$
34,856
$
25,340
Foreign and other income taxed at higher rates
4,642
4,614
3,152
Research &amp; development tax incentives
(907
)
(695
)
(1,810
)
Movement in valuation allowance
1,208
(4,133
)
(1,965
)
Effects of change in tax rates
576
(16
)
543
Increase/(decrease) in unrecognized tax benefits
(1,521
)
5,085
2,869
Effects of permanent items
(4,259
)
(463
)
2,048
Other
732
63
71
Provision for income taxes
$
37,993
$
39,311
$
30,248 </t>
  </si>
  <si>
    <t>Tax Effects of Temporary Differences that Give Rise to Significant Portions of Deferred Tax Assets and Deferred Tax Liabilities</t>
  </si>
  <si>
    <t>The tax effects of temporary differences that give rise to
significant portions of deferred tax assets and deferred tax
liabilities are presented below:
December 31,
December 31,
2016
2015
(in thousands)
Deferred tax liabilities:
Property, plant and equipment
$
979
$
1,239
Goodwill
26,617
22,170
Other intangible assets
6,700
5,865
Other
1,441
1,293
Total deferred tax liabilities recognized
35,737
30,567
Deferred tax assets:
Operating loss and tax credits carryforwards
22,705
22,186
Property, plant and equipment
3,121
2,487
Accrued expenses and payments on account
28,904
29,473
Stock compensation
13,062
12,959
Deferred compensation expense
3,327
2,174
Other
15
566
Total deferred tax assets
71,134
69,845
Valuation allowance for deferred tax assets
(20,337
)
(17,184
)
Deferred tax assets recognized
50,797
52,661
Overall net deferred tax asset
$
15,060
$
22,094</t>
  </si>
  <si>
    <t>Expected Expiry Dates of NOL's</t>
  </si>
  <si>
    <t>The expected expiry dates of these
losses are as follows:
Federal State
NOL's NOL's
(in
thousands)
2017-2018
226
-
2021-2034
34,735
29,049
2035-2036
15,626
21,119
$
50,587
$
50,168</t>
  </si>
  <si>
    <t>Reconciliation of Beginning and Ending Amount of Total Unrecognized Tax Benefits</t>
  </si>
  <si>
    <t>A reconciliation of the beginning and ending amount of total
unrecognized tax benefits is as follows:
December 31,
December 31,
December 31,
2016
2015
2014
(in thousands)
Unrecognized tax benefits at start of year
$
28,166
$
23,201
$
5,780
Increase related to acquired tax positions
-
778
14,552
Increase related to prior year tax positions
1,151
1,482
565
Decrease related to prior year tax positions
(2,483
)
(315
)
(183
)
Increase related to current year tax positions
1,104
3,063
3,709
Settlements
(837
)
-
(2
)
Lapse of statute of limitations
(481
)
(43
)
(1,220
)
Unrecognized tax benefits at end of year
$
26,620
$
28,166
$
23,201</t>
  </si>
  <si>
    <t>Restructuring and other items (Tables)</t>
  </si>
  <si>
    <t>Recognized Restructuring and Other Items, Net</t>
  </si>
  <si>
    <t xml:space="preserve">Restructuring and other items recognized during the year ended
December 31, 2016 comprise:
Year Ended
December 31,
December 31,
December 31,
2016
2015
2014
(in thousands)
Restructuring charges
$
8,159
-
$
8,796
Net charge
$
8,159
-
$
8,796 </t>
  </si>
  <si>
    <t>Restructuring Charges</t>
  </si>
  <si>
    <t xml:space="preserve">Workforce
Onerous
reductions
Lease
Total
(in thousands)
Total provision recognized
$
6,190
$
1,969
$
8,159
Utilized (5,734 ) (571 ) (6,305 )
Foreign exchange
(63
)
-
(63
)
Provision at December 31, 2016
$
393
$
1,398
$
1,791
Onerous
Asset
Lease
Impairment
Total
(in thousands)
Total provision recognized
$
3,167
$
5,629
$
8,796
Asset write-off
-
(5,629
)
(5,629
)
Provision at December 31, 2014
$
3,167
-
$
3,167
Utilized
(1,167
)
-
(1,167
)
Provision at December 31, 2015
2,000
-
2,000
Utilized
(1,359
)
-
(1,359
)
Provision at December 31, 2016
641
-
641 </t>
  </si>
  <si>
    <t>Provision for Doubtful Debts (Tables)</t>
  </si>
  <si>
    <t xml:space="preserve">The Company does business with most major
international pharmaceutical companies. Provision for doubtful
debts at December 31, 2016 comprises:
December 31,
December 31,
2016
2015
(in thousands)
Opening provision
$
10,383
$
5,458
Amounts used during the year
(3,782
)
(161
)
Amounts provided during the year
4,651
7,572
Amounts released during the year
(1,814
)
(2,244
)
Translation
12
(242
)
Closing provision
$
9,450
$
10,383 </t>
  </si>
  <si>
    <t>Commitments and Contingencies (Tables)</t>
  </si>
  <si>
    <t>Future Minimum Rental Commitments for Operating Leases with Non-cancelable Terms</t>
  </si>
  <si>
    <t xml:space="preserve">Future minimum rental commitments for operating leases with
non-cancelable terms in excess of one year are as follows:
Minimum rental payments
(in thousands)
2017
34,682
2018
28,219
2019
21,358
2020
15,646
2021
12,477
Thereafter
40,132
Total
$
152,514 </t>
  </si>
  <si>
    <t>Business Segment and Geographical Information (Tables)</t>
  </si>
  <si>
    <t>Distribution of Net Revenue by Geographical Area</t>
  </si>
  <si>
    <t xml:space="preserve">a) The distribution of net revenue by geographical area was as
follows:
Year ended
December 31,
December 31,
December 31,
2016
2015
2014
(in thousands)
Ireland
$
410,572
$
429,631
$
360,376
Rest of Europe
313,185
330,487
372,634
U.S.
763,821
650,941
605,815
Other
178,909
163,919
164,491
Total
$
1,666,487
$
1,574,978
$
1,503,316 </t>
  </si>
  <si>
    <t>Distribution of Income from Operations by Geographical Area</t>
  </si>
  <si>
    <t xml:space="preserve">b) The distribution of income from operations, including
restructuring and other items, by geographical area was as
follows:
Year ended
December 31,
December 31,
December 31,
2016
2015
2014
(in thousands)
Ireland
$
216,149
$
189,035
$
138,185
Rest of Europe
34,200
38,166
14,481
U.S.
41,348
45,320
39,058
Other
19,997
9,015
10,626
Total
$
311,694
$
281,536
$
202,350
c) The distribution of income from operations, excluding
restructuring and other items, by geographical area was as
follows:
Year ended
December 31,
December 31,
December 31,
2016
2015
2014
(in thousands)
Ireland
$
218,334
$
189,035
$
138,185
Rest of Europe
36,509
38,166
23,277
U.S.
44,590
45,320
39,058
Other
20,420
9,015
10,626
Total
$
319,853
$
281,536
$
211,146 </t>
  </si>
  <si>
    <t>Distribution of Property, Plant and Equipment, Net, by Geographical Area</t>
  </si>
  <si>
    <t xml:space="preserve">d) The distribution of property, plant and equipment, net, by
geographical area was as follows:
December 31,
December 31,
2016
2015
(in thousands)
Ireland
$
105,684
$
101,736
Rest of Europe
6,231
7,334
U.S.
29,428
34,520
Other
7,624
6,628
Total
$
148,967
$
150,218 </t>
  </si>
  <si>
    <t>Distribution of Depreciation and Amortization by Geographical Area</t>
  </si>
  <si>
    <t xml:space="preserve">e) The distribution of depreciation and amortization by
geographical area was as follows:
Year ended
December 31,
December 31,
December 31,
2016
2015
2014
(in thousands)
Ireland
$
25,766
$
22,100
$
20,731
Rest of Europe
6,914
11,055
7,478
U.S.
23,462
20,106
20,491
Other
3,433
4,416
3,842
Total
$
59,575
$
57,677
$
52,542 </t>
  </si>
  <si>
    <t>Distribution of Total Assets by Geographical Area</t>
  </si>
  <si>
    <t>f) The distribution of total assets by geographical area was as
follows:
December 31,
December 31,
2016
2015
*
(in thousands)
Ireland
$
766,120
$
663,060
Rest of Europe
337,062
343,733
U.S.
651,160
641,769
Other
71,501
68,647
Total
$
1,825,843
$
1,717,209
* The December 31, 2015 Balance Sheet has been retrospectively
restated as required to reflect the requirements of new guidance in
respect of the presentation of debt issue costs.</t>
  </si>
  <si>
    <t>Distribution of Capital Expenditures by Geographical Area</t>
  </si>
  <si>
    <t xml:space="preserve">g) The distribution of capital expenditures by geographical area
was as follows:
Year ended
December 31,
December 31,
December 31,
2016
2015
2014
(in thousands)
Ireland
$
27,670
$
30,900
$
15,117
Rest of Europe
2,851
1,916
2,278
U.S.
8,432
15,256
12,224
Other
3,648
1,658
3,160
Total
$
42,601
$
49,730
$
32,779 </t>
  </si>
  <si>
    <t>Clients Representing Company's Net Revenue</t>
  </si>
  <si>
    <t>h) The following table sets forth the clients which represented 10%
or more of the Company's net revenue in each of the periods set out
below.
Year ended
December 31,
December 31,
December 31,
2016
2015
2014
Client A
26
%
31
%
31
%</t>
  </si>
  <si>
    <t>Distribution of Interest Income by Business Segment</t>
  </si>
  <si>
    <t xml:space="preserve">i) The distribution of interest income by geographical area was as
follows:
Year ended
December 31,
December 31,
December 31,
2016
2015
2014
(in thousands)
Ireland
$
407
$
102
$
284
Rest of Europe
1,040
1,151
798
U.S.
2
4
-
Other
35
49
69
Total
$
1,484
$
1,306
$
1,151 </t>
  </si>
  <si>
    <t>Distribution of Tax Charge by Geographical Area</t>
  </si>
  <si>
    <t xml:space="preserve">j) The distribution of the income tax charge by geographical area
was as follows:
Year ended
December 31,
December 31,
December 31,
2016
2015
2014
(in thousands)
Ireland
$
24,215
$
21,795
$
18,384
Rest of Europe
5,528
8,007
2,855
U.S.
8,381
3,580
4,860
Other
(131
)
5,929
4,149
Total
$
37,993
$
39,311
$
30,248 </t>
  </si>
  <si>
    <t>Supplemental Disclosure of Cash Flow Information (Tables)</t>
  </si>
  <si>
    <t xml:space="preserve">Year ended
December 31,
December 31,
December 31,
2016
2015
2014
(in thousands)
Cash paid for interest
$
13,615
$
2,175
$
533
Cash paid for income taxes
$
10,205
$
14,829
$
17,829 </t>
  </si>
  <si>
    <t>Accumulated Other Comprehensive Income (Tables)</t>
  </si>
  <si>
    <t>December 31,
December 31,
2016
2015
(in thousands)
Currency translation adjustments
$
(70,154
)
$
(57,315
)
Currency impact on long term funding (Net of tax)
(13,912
)
(5,484
)
Actuarial loss on defined benefit pension plan (note 9)
(5,905
)
(3,420
)
Unrealized capital gain/(loss) – investments (note 3)
(23
)
(34
)
Net realized gain on interest rate hedge
3,694
4,617
Total
$
(86,300
)
$
(61,636
)</t>
  </si>
  <si>
    <t>Description of Business - Additional Information (Detail)</t>
  </si>
  <si>
    <t>Dec. 31, 2016EmployeeCountryLocation</t>
  </si>
  <si>
    <t>Product Information [Line Items]</t>
  </si>
  <si>
    <t>Number of employees | Employee</t>
  </si>
  <si>
    <t>Number of locations in which company operates | Location</t>
  </si>
  <si>
    <t>Number of countries in which company operates | Country</t>
  </si>
  <si>
    <t>Geographic Concentration Risk | United States | Sales Revenue, Net</t>
  </si>
  <si>
    <t>Percentage of company revenue</t>
  </si>
  <si>
    <t>45.80%</t>
  </si>
  <si>
    <t>Geographic Concentration Risk | Europe | Sales Revenue, Net</t>
  </si>
  <si>
    <t>43.40%</t>
  </si>
  <si>
    <t>Geographic Concentration Risk | Rest of World | Sales Revenue, Net</t>
  </si>
  <si>
    <t>10.80%</t>
  </si>
  <si>
    <t>Significant Accounting Policies - Additional Information (Detail) - USD ($)</t>
  </si>
  <si>
    <t>Significant Accounting Policies [Line Items]</t>
  </si>
  <si>
    <t>Advertising and promotion costs</t>
  </si>
  <si>
    <t>Impairment charge</t>
  </si>
  <si>
    <t>Carrying value of inventory</t>
  </si>
  <si>
    <t>Cash proceeds from interest rate hedge</t>
  </si>
  <si>
    <t>Senior Notes</t>
  </si>
  <si>
    <t>Debt instrument, interest rate</t>
  </si>
  <si>
    <t>3.64%</t>
  </si>
  <si>
    <t>Debt instrument, term</t>
  </si>
  <si>
    <t>5 years</t>
  </si>
  <si>
    <t>Interest rate hedge, inception date</t>
  </si>
  <si>
    <t>Oct. 5,
		2015</t>
  </si>
  <si>
    <t>Interest rate hedge, maturity date</t>
  </si>
  <si>
    <t>Nov. 17,
		2015</t>
  </si>
  <si>
    <t>Adjustments Resulting from Foreign Currency Translation (Detail) - USD ($) $ in Thousands</t>
  </si>
  <si>
    <t>Intercompany Foreign Currency Balance [Line Items]</t>
  </si>
  <si>
    <t>Amounts charged/(credited)</t>
  </si>
  <si>
    <t>Estimated Useful Lives of Assets (Detail)</t>
  </si>
  <si>
    <t>Building</t>
  </si>
  <si>
    <t>Property, Plant and Equipment [Line Items]</t>
  </si>
  <si>
    <t>Estimated useful lives</t>
  </si>
  <si>
    <t>40 years</t>
  </si>
  <si>
    <t>Office furniture and fixtures</t>
  </si>
  <si>
    <t>8 years</t>
  </si>
  <si>
    <t>Laboratory equipment</t>
  </si>
  <si>
    <t>Motor vehicles</t>
  </si>
  <si>
    <t>Computer equipment and software | Minimum</t>
  </si>
  <si>
    <t>2 years</t>
  </si>
  <si>
    <t>Computer equipment and software | Maximum</t>
  </si>
  <si>
    <t>Reconciliation of Number of Shares Used in Computation of Basic and Diluted Net Income Per Ordinary Share (Detail) - shares</t>
  </si>
  <si>
    <t>Schedule of Weighted Average Number of Diluted Shares Outstanding [Line Items]</t>
  </si>
  <si>
    <t>Weighted average number of ordinary shares outstanding for basic net income per ordinary share</t>
  </si>
  <si>
    <t>Effect of dilutive share options outstanding</t>
  </si>
  <si>
    <t>Weighted average number of ordinary shares outstanding for diluted net income per ordinary share</t>
  </si>
  <si>
    <t>Cost and Fair Value of Investments (Detail) - USD ($) $ in Thousands</t>
  </si>
  <si>
    <t>Schedule of Available-for-sale Securities [Line Items]</t>
  </si>
  <si>
    <t>At start of year</t>
  </si>
  <si>
    <t>Purchases</t>
  </si>
  <si>
    <t>Sales and maturities</t>
  </si>
  <si>
    <t>Realized gain/(loss) on sale of short term investments</t>
  </si>
  <si>
    <t>At end of year</t>
  </si>
  <si>
    <t>Short Team Investments - Available for Sale - Additional Information (Detail)</t>
  </si>
  <si>
    <t>Short term investments average maturity period</t>
  </si>
  <si>
    <t>1 year 4 months 13 days</t>
  </si>
  <si>
    <t>1 year 4 months 6 days</t>
  </si>
  <si>
    <t>Available For Sale Short Term Investments by Major Security Type (Detail) $ in Thousands</t>
  </si>
  <si>
    <t>Dec. 31, 2016USD ($)</t>
  </si>
  <si>
    <t>Cost Total</t>
  </si>
  <si>
    <t>Unrealized gains / (losses)</t>
  </si>
  <si>
    <t>Fair Value Total</t>
  </si>
  <si>
    <t>Maturity by period, less than 1 year</t>
  </si>
  <si>
    <t>Maturity by period, 1 to 5 years</t>
  </si>
  <si>
    <t>Us Government Debt Securities</t>
  </si>
  <si>
    <t>Corporate Securities</t>
  </si>
  <si>
    <t>Term Deposits</t>
  </si>
  <si>
    <t>Goodwill (Detail) - USD ($) $ in Thousands</t>
  </si>
  <si>
    <t>Goodwill [Line Items]</t>
  </si>
  <si>
    <t>Opening goodwill</t>
  </si>
  <si>
    <t>Current year acquisitions (note 4 (a))</t>
  </si>
  <si>
    <t>Prior period acquisition (note 4(b))</t>
  </si>
  <si>
    <t>Foreign exchange movement</t>
  </si>
  <si>
    <t>Closing goodwill</t>
  </si>
  <si>
    <t>Goodwill - Additional Information (Detail) $ in Thousands</t>
  </si>
  <si>
    <t>Sep. 15, 2016USD ($)</t>
  </si>
  <si>
    <t>Dec. 04, 2015USD ($)PatientSite</t>
  </si>
  <si>
    <t>Mar. 25, 2015USD ($)</t>
  </si>
  <si>
    <t>Feb. 27, 2015USD ($)</t>
  </si>
  <si>
    <t>May 07, 2014USD ($)</t>
  </si>
  <si>
    <t>Dec. 31, 2015USD ($)</t>
  </si>
  <si>
    <t>Dec. 31, 2014USD ($)</t>
  </si>
  <si>
    <t>Business Acquisition [Line Items]</t>
  </si>
  <si>
    <t>Net cash outflow</t>
  </si>
  <si>
    <t>Other liabilities assumed</t>
  </si>
  <si>
    <t>Maximum additional consideration that might be payable</t>
  </si>
  <si>
    <t>Fair Value of the deferred consideration on acquisition</t>
  </si>
  <si>
    <t>Cash consideration</t>
  </si>
  <si>
    <t>[3]</t>
  </si>
  <si>
    <t>Number of clinical research sites acquired | Site</t>
  </si>
  <si>
    <t>Working capital adjustment</t>
  </si>
  <si>
    <t>PMG | Minimum</t>
  </si>
  <si>
    <t>Number of active patients via electronic medical records acquired | Patient</t>
  </si>
  <si>
    <t>[4]</t>
  </si>
  <si>
    <t>[5]</t>
  </si>
  <si>
    <t>Cash consideration, net of working capital adjustment</t>
  </si>
  <si>
    <t>[6]</t>
  </si>
  <si>
    <t>Percentage of common stock acquired</t>
  </si>
  <si>
    <t>100.00%</t>
  </si>
  <si>
    <t>Adjustments to cash consideration</t>
  </si>
  <si>
    <t>[7]</t>
  </si>
  <si>
    <t>Goodwill represents the acquisition of an established workforce with experience in preclinical through Phase IV support of clinical research and clinical trial services for biologics, drugs and devices. Goodwill related to the US portion of the business acquired is tax deductible.</t>
  </si>
  <si>
    <t>Goodwill represents the acquisition of an established workforce with experience in clinical trial consulting and regulatory support for the development of drugs, medical devices and diagnostics, with a specific focus on strategy to increase efficiency and productivity in product development. In finalizing the goodwill on acquisition of PMG in the twelve month period from acquisition, fair value adjustments were made to deferred tax liabilities ($3.1 million), accounts receivable acquired ($1.4 million), other liabilities ($1.2 million) and the value of the customer list and order backlog assets acquired ($0.4 million).  Additional consideration of $1.6 million was provided on completion of the contractual working capital process.</t>
  </si>
  <si>
    <t>Goodwill represents the acquisition of an established workforce with experience in the provision of strategic payer-validated market access solutions while the acquisition of Complete Healthcare Communications comprises an established workforce with significant communication experience working with medical affairs, commercial and brand development teams within the life science industry. Goodwill related to the US portion of the business acquired is tax deductible.</t>
  </si>
  <si>
    <t>Payments made at acquisition date of $11.3 million were in respect of certain one-time liabilities at the acquisition date which have subsequently been discharged.</t>
  </si>
  <si>
    <t>Goodwill represents the acquisition of an established workforce with experience in clinical trial consulting and regulatory support for the development of drugs, medical devices and diagnostics, with a specific focus on strategy to increase efficiency and productivity in product development. Goodwill related to the US portion of the business acquired is tax deductible.</t>
  </si>
  <si>
    <t>Adjustments to cash consideration represent certain one-time liabilities (including loan notes) identified at the acquisition date which have subsequently been paid.</t>
  </si>
  <si>
    <t>Summary of Estimates of Fair Values of Assets Acquired and Liabilities Assumed of Clinical Research Management, Inc. (Detail) - USD ($) $ in Thousands</t>
  </si>
  <si>
    <t>Sep. 15, 2016</t>
  </si>
  <si>
    <t>Cash</t>
  </si>
  <si>
    <t>Property, plant and equipment</t>
  </si>
  <si>
    <t>Intangible assets</t>
  </si>
  <si>
    <t>Accounts receivable</t>
  </si>
  <si>
    <t>Other liabilities</t>
  </si>
  <si>
    <t>Non-current other liabilities</t>
  </si>
  <si>
    <t>Net assets acquired</t>
  </si>
  <si>
    <t>Contingent consideration</t>
  </si>
  <si>
    <t>The Company has made an initial estimate of separate intangible assets (comprised of customer relationships and order book) acquired of $8.6 million. This assessment is under review and will be finalized within 12 months of the date of acquisition</t>
  </si>
  <si>
    <t>Summary of Estimates of Fair Values of Assets Acquired and Liabilities Assumed of Clinical Research Management, Inc. (Parenthetical) (Detail) $ in Thousands</t>
  </si>
  <si>
    <t>Intangible asset</t>
  </si>
  <si>
    <t>Proforma Effect in Net Revenue, Net Income and Earnings Per Share (Detail) - USD ($) $ / shares in Units, $ in Thousands</t>
  </si>
  <si>
    <t>Dec. 31, 2013</t>
  </si>
  <si>
    <t>Basic earnings per share</t>
  </si>
  <si>
    <t>Diluted earnings per share</t>
  </si>
  <si>
    <t>Summary of Estimates of Fair Values of Assets Acquired and Liabilities Assumed of PMG (Detail) - USD ($) $ in Thousands</t>
  </si>
  <si>
    <t>Dec. 04, 2015</t>
  </si>
  <si>
    <t>Total cash outflows</t>
  </si>
  <si>
    <t>Non-current deferred tax liability</t>
  </si>
  <si>
    <t>PMG | Customer Lists</t>
  </si>
  <si>
    <t>PMG | Order Backlog</t>
  </si>
  <si>
    <t>Summary of Estimates of Fair Values of Assets Acquired and Liabilities Assumed of PMG (Parenthetical) (Detail) - PMG - USD ($) $ in Thousands</t>
  </si>
  <si>
    <t>Fair value adjustment to deferred tax liability</t>
  </si>
  <si>
    <t>Fair value adjustment to accounts receivable</t>
  </si>
  <si>
    <t>Fair value adjustment to other liabilities</t>
  </si>
  <si>
    <t>Customer list and order backlog</t>
  </si>
  <si>
    <t>Fair value adjustment to intangible assets</t>
  </si>
  <si>
    <t>Summary of Estimates of Fair Values of Assets Acquired and Liabilities Assumed of MediMedia Pharma Solutions (Detail) - USD ($) $ in Thousands</t>
  </si>
  <si>
    <t>Feb. 27, 2015</t>
  </si>
  <si>
    <t>Deferred tax liability</t>
  </si>
  <si>
    <t>Gross cash outflows</t>
  </si>
  <si>
    <t>Net cash outflows</t>
  </si>
  <si>
    <t>MediMedia Pharma Solutions | Customer Lists</t>
  </si>
  <si>
    <t>MediMedia Pharma Solutions | Order Backlog</t>
  </si>
  <si>
    <t>Summary of Estimates of Fair Values of Assets Acquired and Liabilities Assumed of MediMedia Pharma Solutions (Parenthetical) (Detail) $ in Thousands</t>
  </si>
  <si>
    <t>Summary of Estimates of Fair Values of Assets Acquired and Liabilities Assumed of Aptiv Solutions (Detail) - USD ($) $ in Thousands</t>
  </si>
  <si>
    <t>Mar. 25, 2015</t>
  </si>
  <si>
    <t>May 07, 2014</t>
  </si>
  <si>
    <t>Non-current assets</t>
  </si>
  <si>
    <t>Loan notes payable</t>
  </si>
  <si>
    <t>Net assets acquired/Net purchase consideration</t>
  </si>
  <si>
    <t>Aptiv Solutions | Customer Relationships</t>
  </si>
  <si>
    <t>Aptiv Solutions | Order Backlog</t>
  </si>
  <si>
    <t>Intangible Assets (Detail) - USD ($) $ in Thousands</t>
  </si>
  <si>
    <t>Cost</t>
  </si>
  <si>
    <t>Intangible assets gross</t>
  </si>
  <si>
    <t>Accumulated amortization</t>
  </si>
  <si>
    <t>Net book value</t>
  </si>
  <si>
    <t>Customer Relationships</t>
  </si>
  <si>
    <t>Technology Assets</t>
  </si>
  <si>
    <t>Order Backlog</t>
  </si>
  <si>
    <t>Trade Names</t>
  </si>
  <si>
    <t>Volunteer List Acquired</t>
  </si>
  <si>
    <t>Non-compete Agreements</t>
  </si>
  <si>
    <t>ClinicalRM Intangible Asset</t>
  </si>
  <si>
    <t>Intangible Assets - Additional Information (Detail) $ in Thousands</t>
  </si>
  <si>
    <t>Dec. 04, 2015USD ($)Site</t>
  </si>
  <si>
    <t>Feb. 15, 2013USD ($)</t>
  </si>
  <si>
    <t>Feb. 28, 2012USD ($)</t>
  </si>
  <si>
    <t>Feb. 15, 2012USD ($)</t>
  </si>
  <si>
    <t>Jul. 14, 2011USD ($)</t>
  </si>
  <si>
    <t>Jan. 14, 2011USD ($)</t>
  </si>
  <si>
    <t>Nov. 14, 2008USD ($)</t>
  </si>
  <si>
    <t>Feb. 11, 2008USD ($)</t>
  </si>
  <si>
    <t>Indefinite-lived Intangible Assets [Line Items]</t>
  </si>
  <si>
    <t>Amount amortized since date of acquisition</t>
  </si>
  <si>
    <t>PMG | Customer Relationships</t>
  </si>
  <si>
    <t>Value of amortizable intangible asset acquired</t>
  </si>
  <si>
    <t>Amortization period</t>
  </si>
  <si>
    <t>7 years</t>
  </si>
  <si>
    <t>MediMedia Pharma Solutions | Customer Relationships</t>
  </si>
  <si>
    <t>1 year</t>
  </si>
  <si>
    <t>3 years</t>
  </si>
  <si>
    <t>Clinical Trial Services of Cross Country Healthcare Inc.</t>
  </si>
  <si>
    <t>Clinical Trial Services of Cross Country Healthcare Inc. | Customer Relationships</t>
  </si>
  <si>
    <t>Clinical Trial Services of Cross Country Healthcare Inc. | Order Backlog</t>
  </si>
  <si>
    <t>PriceSpective</t>
  </si>
  <si>
    <t>PriceSpective | Customer Relationships</t>
  </si>
  <si>
    <t>10 years</t>
  </si>
  <si>
    <t>PriceSpective | Order Backlog</t>
  </si>
  <si>
    <t>9 months 18 days</t>
  </si>
  <si>
    <t>PriceSpective | Non-compete Agreements</t>
  </si>
  <si>
    <t>BeijingWits Medical</t>
  </si>
  <si>
    <t>BeijingWits Medical | Customer Relationships</t>
  </si>
  <si>
    <t>BeijingWits Medical | Order Backlog</t>
  </si>
  <si>
    <t>4 years</t>
  </si>
  <si>
    <t>BeijingWits Medical | Non-compete Agreements</t>
  </si>
  <si>
    <t>Firecrest Clinical Limited</t>
  </si>
  <si>
    <t>Firecrest Clinical Limited | Customer Relationships</t>
  </si>
  <si>
    <t>7 years 6 months</t>
  </si>
  <si>
    <t>Firecrest Clinical Limited | Order Backlog</t>
  </si>
  <si>
    <t>1 year 2 months 12 days</t>
  </si>
  <si>
    <t>Firecrest Clinical Limited | Technology Assets</t>
  </si>
  <si>
    <t>Firecrest Clinical Limited | Trade Names</t>
  </si>
  <si>
    <t>4 years 6 months</t>
  </si>
  <si>
    <t>Oxford Outcomes Limited</t>
  </si>
  <si>
    <t>Oxford Outcomes Limited | Customer Relationships</t>
  </si>
  <si>
    <t>6 years 6 months</t>
  </si>
  <si>
    <t>Oxford Outcomes Limited | Order Backlog</t>
  </si>
  <si>
    <t>Prevalere Life Sciences</t>
  </si>
  <si>
    <t>Prevalere Life Sciences | Customer Lists</t>
  </si>
  <si>
    <t>Prevalere Life Sciences | Minimum | Customer Lists</t>
  </si>
  <si>
    <t>Prevalere Life Sciences | Maximum | Customer Lists</t>
  </si>
  <si>
    <t>11 years</t>
  </si>
  <si>
    <t>Healthcare Discoveries</t>
  </si>
  <si>
    <t>Healthcare Discoveries | Customer Relationships</t>
  </si>
  <si>
    <t>Healthcare Discoveries | Volunteer List Acquired</t>
  </si>
  <si>
    <t>Healthcare Discoveries | Minimum | Customer Relationships</t>
  </si>
  <si>
    <t>Healthcare Discoveries | Minimum | Volunteer List Acquired</t>
  </si>
  <si>
    <t>6 years</t>
  </si>
  <si>
    <t>Healthcare Discoveries | Maximum | Customer Relationships</t>
  </si>
  <si>
    <t>9 years</t>
  </si>
  <si>
    <t>Future Intangible Asset Amortization Expense (Detail) $ in Thousands</t>
  </si>
  <si>
    <t>Finite-Lived Intangible Assets [Line Items]</t>
  </si>
  <si>
    <t>Finite Lived Intangible Assets, Amortization Expense, Net, Total</t>
  </si>
  <si>
    <t>Property, Plant and Equipment, Net (Detail) - USD ($) $ in Thousands</t>
  </si>
  <si>
    <t>Land</t>
  </si>
  <si>
    <t>Computer equipment and software</t>
  </si>
  <si>
    <t>Leasehold improvements</t>
  </si>
  <si>
    <t>Property, Plant and Equipment, Gross, Total</t>
  </si>
  <si>
    <t>Less accumulated depreciation and asset write offs</t>
  </si>
  <si>
    <t>Property, plant and equipment (net)</t>
  </si>
  <si>
    <t>Other Liabilities (Detail) - USD ($) $ in Thousands</t>
  </si>
  <si>
    <t>Other Liabilities [Line Items]</t>
  </si>
  <si>
    <t>Personnel related liabilities</t>
  </si>
  <si>
    <t>Facility related liabilities</t>
  </si>
  <si>
    <t>General overhead liabilities</t>
  </si>
  <si>
    <t>Short term government grants (note 11)</t>
  </si>
  <si>
    <t>Restructuring and other items (note 14)</t>
  </si>
  <si>
    <t>Other Non-Current Liabilities (Detail) - USD ($) $ in Thousands</t>
  </si>
  <si>
    <t>Schedule of Accrued Liabilities [Line Items]</t>
  </si>
  <si>
    <t>Defined benefit pension obligations, net (note 9)</t>
  </si>
  <si>
    <t>Other non-current liabilities</t>
  </si>
  <si>
    <t>*An amount of $6.0 million is included within other non-current liabilities in respect of contingent consideration for the acquisition of ClinicalRM. See note 4 (a).</t>
  </si>
  <si>
    <t>Other Non-Current Liabilities (Parenthetical) (Detail) $ in Millions</t>
  </si>
  <si>
    <t>Employee Benefits - Additional Information (Detail) - USD ($) $ in Thousands</t>
  </si>
  <si>
    <t>Defined Benefit Plan Disclosure [Line Items]</t>
  </si>
  <si>
    <t>Defined contribution plan description</t>
  </si>
  <si>
    <t>Certain Company employees are eligible to participate in a defined contribution  plan (the "Plan"). Participants in the Plan may elect to defer a portion of  their pre-tax earnings into a pension plan, which is run by an independent  party. The Company matches participant's contributions typically at 6% of the  participant's annual compensation.</t>
  </si>
  <si>
    <t>Defined Benefit Plan Contributions</t>
  </si>
  <si>
    <t>Contributions percentage of annual compensation</t>
  </si>
  <si>
    <t>6.00%</t>
  </si>
  <si>
    <t>Employer contributions</t>
  </si>
  <si>
    <t>Defined Contribution Pension Plan 401(k)</t>
  </si>
  <si>
    <t>Participant's contributions percentage matches</t>
  </si>
  <si>
    <t>50.00%</t>
  </si>
  <si>
    <t>Participant's contributions percentage of annual compensation</t>
  </si>
  <si>
    <t>Deferred salary arrangement employer contribution</t>
  </si>
  <si>
    <t>Foreign Postretirement Benefit Plan | UNITED KINGDOM</t>
  </si>
  <si>
    <t>Net loss for defined benefit pension plan that will be amortized from accumulated other comprehensive income into net periodic benefit cost over the next year</t>
  </si>
  <si>
    <t>Net prior service cost for defined benefit pension plan that will be amortized from accumulated other comprehensive income into net periodic benefit cost over the next year</t>
  </si>
  <si>
    <t>Expected long-term rate of return after application of a market value reduction factor</t>
  </si>
  <si>
    <t>2.10%</t>
  </si>
  <si>
    <t>Expected long term rate of return on bonds Description</t>
  </si>
  <si>
    <t>Applying the above expected long term rates of return to the asset distribution at December 31, 2016, gives rise to an expected overall rate of return of scheme assets of approximately 2.1% per annum.</t>
  </si>
  <si>
    <t>Contribution to pension fund in the year ending December 31, 2017</t>
  </si>
  <si>
    <t>Expected benefit cash flow description</t>
  </si>
  <si>
    <t>The expected cash flows are estimated figures based on the members expected to  retire over the next 10 years assuming no early retirements plus an additional  amount based on recent average withdrawal experience.</t>
  </si>
  <si>
    <t>Retirement period used as a basis to estimate expected cash flows</t>
  </si>
  <si>
    <t>Foreign Postretirement Benefit Plan | UNITED KINGDOM | iboxx Corporate Bonds</t>
  </si>
  <si>
    <t>Basis point increase in benefits obligation discount rate</t>
  </si>
  <si>
    <t>0.10%</t>
  </si>
  <si>
    <t>Defined benefit plan bond maturity period</t>
  </si>
  <si>
    <t>15 years</t>
  </si>
  <si>
    <t>Foreign Postretirement Benefit Plan | UNITED KINGDOM | Gilts</t>
  </si>
  <si>
    <t>Percentage of investments</t>
  </si>
  <si>
    <t>75.00%</t>
  </si>
  <si>
    <t>Foreign Postretirement Benefit Plan | UNITED KINGDOM | Corporate Bond Securities</t>
  </si>
  <si>
    <t>25.00%</t>
  </si>
  <si>
    <t>Foreign Postretirement Benefit Plan | UNITED KINGDOM | Legal and General over 15 year Gilts Index</t>
  </si>
  <si>
    <t>The long-term expected return on corporate bonds and gilts (fixed interest and  index linked) is determined by reference to bond yields and gilt yields at the  balance sheet date.</t>
  </si>
  <si>
    <t>Foreign Postretirement Benefit Plan | SWITZERLAND</t>
  </si>
  <si>
    <t>Foreign Pension Plan | SWITZERLAND</t>
  </si>
  <si>
    <t>Foreign Pension Plan | SWITZERLAND | Aptiv Solutions</t>
  </si>
  <si>
    <t>Change in Benefit Obligations (Detail) - Foreign Postretirement Benefit Plan - USD ($) $ in Thousands</t>
  </si>
  <si>
    <t>Benefit obligation at beginning of year</t>
  </si>
  <si>
    <t>Service cost</t>
  </si>
  <si>
    <t>Interest cost</t>
  </si>
  <si>
    <t>Plan participants' contributions</t>
  </si>
  <si>
    <t>Expenses</t>
  </si>
  <si>
    <t>Benefits paid</t>
  </si>
  <si>
    <t>Actuarial (gain)/loss</t>
  </si>
  <si>
    <t>Foreign currency exchange rate changes</t>
  </si>
  <si>
    <t>Benefit obligation at end of year</t>
  </si>
  <si>
    <t>Settlement</t>
  </si>
  <si>
    <t>Prior service cost</t>
  </si>
  <si>
    <t>Transferred balances/(benefits paid)</t>
  </si>
  <si>
    <t>Change in Plan Assets (Detail) - Foreign Postretirement Benefit Plan - USD ($) $ in Thousands</t>
  </si>
  <si>
    <t>Fair value of plan assets at beginning of year</t>
  </si>
  <si>
    <t>Expected return on plan assets</t>
  </si>
  <si>
    <t>Actual return on plan assets</t>
  </si>
  <si>
    <t>Fair value of plan assets at end of year</t>
  </si>
  <si>
    <t>Scheme contributions</t>
  </si>
  <si>
    <t>Funded Status - United Kingdom (Detail) - Foreign Postretirement Benefit Plan - UNITED KINGDOM - USD ($) $ in Thousands</t>
  </si>
  <si>
    <t>Projected benefit obligation</t>
  </si>
  <si>
    <t>Fair value of plan assets</t>
  </si>
  <si>
    <t>Funded status</t>
  </si>
  <si>
    <t>Non-current other liabilities (note 8)</t>
  </si>
  <si>
    <t>Components of Net Periodic Benefit Cost (Detail) - Foreign Postretirement Benefit Plan - USD ($) $ in Thousands</t>
  </si>
  <si>
    <t>Amortization of net loss</t>
  </si>
  <si>
    <t>Net periodic benefit cost</t>
  </si>
  <si>
    <t>Amortization of prior service credit</t>
  </si>
  <si>
    <t>SWITZERLAND | Includes Financial Instruments, Property Occupied by, or Other Assets</t>
  </si>
  <si>
    <t>Curtailment loss</t>
  </si>
  <si>
    <t>Net Periodic Pension Benefit Cost Assumptions (Detail) - USD ($) $ in Thousands</t>
  </si>
  <si>
    <t>Discount rate</t>
  </si>
  <si>
    <t>4.00%</t>
  </si>
  <si>
    <t>3.60%</t>
  </si>
  <si>
    <t>4.70%</t>
  </si>
  <si>
    <t>Rate of compensation increase</t>
  </si>
  <si>
    <t>3.70%</t>
  </si>
  <si>
    <t>Expected rate of return on plan assets</t>
  </si>
  <si>
    <t>3.00%</t>
  </si>
  <si>
    <t>2.70%</t>
  </si>
  <si>
    <t>6.10%</t>
  </si>
  <si>
    <t>Actuarial (gain)/loss - benefit obligation</t>
  </si>
  <si>
    <t>Actuarial (gain)/loss - plan assets</t>
  </si>
  <si>
    <t>Actuarial gain recognized in net periodic benefit cost</t>
  </si>
  <si>
    <t>0.95%</t>
  </si>
  <si>
    <t>1.35%</t>
  </si>
  <si>
    <t>2.00%</t>
  </si>
  <si>
    <t>Prior service credit/(cost) recognized in net periodic benefit cost</t>
  </si>
  <si>
    <t>Amortization of net prior service credit</t>
  </si>
  <si>
    <t>Net prior service credit occurring during the year</t>
  </si>
  <si>
    <t>Amounts recognized in accumulated other comprehensive income that have not been recognized (Detail) - USD ($) $ in Thousands</t>
  </si>
  <si>
    <t>Net actuarial (gain)/loss</t>
  </si>
  <si>
    <t>Assumptions Used in Determining Benefit Obligation (Detail) - Foreign Postretirement Benefit Plan</t>
  </si>
  <si>
    <t>3.90%</t>
  </si>
  <si>
    <t>0.75%</t>
  </si>
  <si>
    <t>Expected Long Term Rates of Return on Different Asset Classes (Detail) - Foreign Postretirement Benefit Plan - UNITED KINGDOM</t>
  </si>
  <si>
    <t>Expected long-term return per annum</t>
  </si>
  <si>
    <t>Corporate Bond Securities</t>
  </si>
  <si>
    <t>Gilts</t>
  </si>
  <si>
    <t>1.90%</t>
  </si>
  <si>
    <t>Actual Plan Asset Allocation (Detail) - UNITED KINGDOM - Foreign Postretirement Benefit Plan</t>
  </si>
  <si>
    <t>Actual plan asset allocations</t>
  </si>
  <si>
    <t>26.00%</t>
  </si>
  <si>
    <t>74.00%</t>
  </si>
  <si>
    <t>Plan Asset Fair Value Measurements (Detail) - Foreign Postretirement Benefit Plan - UNITED KINGDOM - USD ($) $ in Thousands</t>
  </si>
  <si>
    <t>Fair Value, Inputs, Level 1</t>
  </si>
  <si>
    <t>Fair Value, Inputs, Level 1 | Cash</t>
  </si>
  <si>
    <t>Fair Value, Inputs, Level 1 | Fixed Income Securities | Legal and General Active Corporate Bond Over - 10 Year</t>
  </si>
  <si>
    <t>Fair Value, Inputs, Level 1 | Fixed Income Securities | Legal and General Gilt Funds</t>
  </si>
  <si>
    <t>Fair Value, Inputs, Level 1 | Fixed Income Securities | Legal and General Index Linked Gilt Funds</t>
  </si>
  <si>
    <t>Annual Benefit Payments (Detail) - Foreign Postretirement Benefit Plan $ in Thousands</t>
  </si>
  <si>
    <t>Expected future benefit payments in 2017</t>
  </si>
  <si>
    <t>Expected future benefit payments in 2018</t>
  </si>
  <si>
    <t>Expected future benefit payments in 2019</t>
  </si>
  <si>
    <t>Expected future benefit payments in 2020</t>
  </si>
  <si>
    <t>Expected future benefit payments in 2021</t>
  </si>
  <si>
    <t>Expected future benefit payments in Years 2022 - 2026</t>
  </si>
  <si>
    <t>Funded Status - Switzerland (Detail) - Foreign Postretirement Benefit Plan - SWITZERLAND - USD ($) $ in Thousands</t>
  </si>
  <si>
    <t>Equity Incentive Schemes and Stock Compensation Charges - Additional Information (Detail) - USD ($) $ in Thousands</t>
  </si>
  <si>
    <t>Feb. 14, 2017</t>
  </si>
  <si>
    <t>May 11, 2015</t>
  </si>
  <si>
    <t>Dec. 31, 2017</t>
  </si>
  <si>
    <t>Compensation Related Costs Share Based Payments Disclosure [Line Items]</t>
  </si>
  <si>
    <t>Weighted average contractual term of options outstanding</t>
  </si>
  <si>
    <t>4 years 8 months 1 day</t>
  </si>
  <si>
    <t>4 years 9 months 4 days</t>
  </si>
  <si>
    <t>Exercisable - weighted average remaining contractual life</t>
  </si>
  <si>
    <t>3 years 3 months 18 days</t>
  </si>
  <si>
    <t>3 years 4 months 21 days</t>
  </si>
  <si>
    <t>Options expected to vest</t>
  </si>
  <si>
    <t>Intrinsic value of option exercised</t>
  </si>
  <si>
    <t>Intrinsic value of option outstanding</t>
  </si>
  <si>
    <t>Intrinsic value of option exercisable</t>
  </si>
  <si>
    <t>Share-based compensation expense</t>
  </si>
  <si>
    <t>Non-cash stock compensation expense not yet recognized</t>
  </si>
  <si>
    <t>Unrecognized stock-based compensation expense, weighted average period (years)</t>
  </si>
  <si>
    <t>2 years 26 days</t>
  </si>
  <si>
    <t>Tax benefit on exercise of options</t>
  </si>
  <si>
    <t>Income tax expense related to stock compensation</t>
  </si>
  <si>
    <t>Cash tax benefit related to stock options exercised</t>
  </si>
  <si>
    <t>Scenario, Forecast</t>
  </si>
  <si>
    <t>Employee Stock Plan, 2008 Plan</t>
  </si>
  <si>
    <t>Ordinary shares which have been reserved for issuance</t>
  </si>
  <si>
    <t>Employee Stock Plan, 2008 Plan | Individual Employee</t>
  </si>
  <si>
    <t>Employee Stock Plan, 2008 Plan | Minimum</t>
  </si>
  <si>
    <t>Percentage of option price for fair value of ordinary share</t>
  </si>
  <si>
    <t>Employee Stock Plan, 2008 Plan | Minimum | Subsequent Event</t>
  </si>
  <si>
    <t>Additional number of ordinary shares which have been reserved for issuance</t>
  </si>
  <si>
    <t>Employee Stock Plan, 2008 Plan | Maximum | Subsequent Event</t>
  </si>
  <si>
    <t>Employee Stock Plan, 2003 Plan</t>
  </si>
  <si>
    <t>Maximum number of award as percentage of shares outstanding</t>
  </si>
  <si>
    <t>10.00%</t>
  </si>
  <si>
    <t>Employee Stock Plan, 2003 Plan | Individual Employee</t>
  </si>
  <si>
    <t>Employee Stock Option</t>
  </si>
  <si>
    <t>Shares vesting period</t>
  </si>
  <si>
    <t>Shares expiration period</t>
  </si>
  <si>
    <t>Employee Stock Option | Vested and Unvested Options</t>
  </si>
  <si>
    <t>Options vesting percentage</t>
  </si>
  <si>
    <t>20.00%</t>
  </si>
  <si>
    <t>Employee Stock Option | Maximum</t>
  </si>
  <si>
    <t>Restricted Stock Units 2008</t>
  </si>
  <si>
    <t>Restricted Stock Units 2013</t>
  </si>
  <si>
    <t>Restricted Stock Units (RSUs)</t>
  </si>
  <si>
    <t>Fair value of stock units vested</t>
  </si>
  <si>
    <t>Stock units granted</t>
  </si>
  <si>
    <t>Performance Share Unit (PSUs)</t>
  </si>
  <si>
    <t>PSUs Based on Service and EPS Targets</t>
  </si>
  <si>
    <t>PSUs Based on Service and EPS Targets | Minimum</t>
  </si>
  <si>
    <t>Cumulative EPS vesting period</t>
  </si>
  <si>
    <t>PSUs Based on Service and EPS Targets | Maximum</t>
  </si>
  <si>
    <t>Stock units to be granted</t>
  </si>
  <si>
    <t>Summary of Stock Option Activity (Detail) - Stock Option And Award Plans - $ / shares</t>
  </si>
  <si>
    <t>Options Granted Under Plans</t>
  </si>
  <si>
    <t>Beginning balance</t>
  </si>
  <si>
    <t>Granted</t>
  </si>
  <si>
    <t>Exercised</t>
  </si>
  <si>
    <t>Cancelled</t>
  </si>
  <si>
    <t>Ending Balance</t>
  </si>
  <si>
    <t>Vested and exercisable at end of period</t>
  </si>
  <si>
    <t>Number of Shares</t>
  </si>
  <si>
    <t>Ending balance</t>
  </si>
  <si>
    <t>Weighted Average Exercise Price</t>
  </si>
  <si>
    <t>Weighted Average Grant Date Fair Value</t>
  </si>
  <si>
    <t>Summary of Movement in Non-Vested Share Options (Detail) - Employee Stock Option - $ / shares</t>
  </si>
  <si>
    <t>Options Outstanding Number of Shares</t>
  </si>
  <si>
    <t>Beginning Balance</t>
  </si>
  <si>
    <t>Vested</t>
  </si>
  <si>
    <t>Forfeited</t>
  </si>
  <si>
    <t>Weighted Average Fair Value</t>
  </si>
  <si>
    <t>Outstanding and Exercisable Share Options (Detail)</t>
  </si>
  <si>
    <t>Dec. 31, 2016$ / sharesshares</t>
  </si>
  <si>
    <t>Share-based Compensation Arrangement by Share-based Payment Award [Line Items]</t>
  </si>
  <si>
    <t>Range Exercise Price Maximum</t>
  </si>
  <si>
    <t>Range Exercise Price Minimum</t>
  </si>
  <si>
    <t>Options Outstanding Number of Shares | shares</t>
  </si>
  <si>
    <t>Options Outstanding Weighted Average Remaining Contractual Life</t>
  </si>
  <si>
    <t>Options Outstanding Weighted Average Exercise Price</t>
  </si>
  <si>
    <t>Options Exercisable Number of Shares | shares</t>
  </si>
  <si>
    <t>Options Exercisable Weighted Average Exercise Price</t>
  </si>
  <si>
    <t>3 months 26 days</t>
  </si>
  <si>
    <t>2 years 9 months 29 days</t>
  </si>
  <si>
    <t>2 years 10 months 6 days</t>
  </si>
  <si>
    <t>2 years 1 month 28 days</t>
  </si>
  <si>
    <t>3 years 1 month 21 days</t>
  </si>
  <si>
    <t>1 month 24 days</t>
  </si>
  <si>
    <t>3 years 3 months 26 days</t>
  </si>
  <si>
    <t>3 years 6 months 26 days</t>
  </si>
  <si>
    <t>1 year 2 months 1 day</t>
  </si>
  <si>
    <t>1 year 4 months 17 days</t>
  </si>
  <si>
    <t>3 years 8 months 9 days</t>
  </si>
  <si>
    <t>1 year 3 months 26 days</t>
  </si>
  <si>
    <t>4 years 3 months 29 days</t>
  </si>
  <si>
    <t>4 years 5 months 16 days</t>
  </si>
  <si>
    <t>4 years 11 months 5 days</t>
  </si>
  <si>
    <t>5 years 4 months 21 days</t>
  </si>
  <si>
    <t>5 years 2 months 1 day</t>
  </si>
  <si>
    <t>5 years 2 months 16 days</t>
  </si>
  <si>
    <t>5 years 7 months 6 days</t>
  </si>
  <si>
    <t>7 years 4 months 17 days</t>
  </si>
  <si>
    <t>6 years 4 months 21 days</t>
  </si>
  <si>
    <t>6 years 5 months 12 days</t>
  </si>
  <si>
    <t>6 years 2 months 5 days</t>
  </si>
  <si>
    <t>7 years 2 months 1 day</t>
  </si>
  <si>
    <t>Schedule of Weighted Average Fair Values and Assumptions Used (Detail) - Employee Stock Option - $ / shares</t>
  </si>
  <si>
    <t>Weighted average fair value</t>
  </si>
  <si>
    <t>Assumptions:</t>
  </si>
  <si>
    <t>Expected volatility</t>
  </si>
  <si>
    <t>30.00%</t>
  </si>
  <si>
    <t>32.00%</t>
  </si>
  <si>
    <t>Dividend yield</t>
  </si>
  <si>
    <t>0.00%</t>
  </si>
  <si>
    <t>Risk-free interest rate</t>
  </si>
  <si>
    <t>1.39%</t>
  </si>
  <si>
    <t>1.58%</t>
  </si>
  <si>
    <t>1.57%</t>
  </si>
  <si>
    <t>Expected life</t>
  </si>
  <si>
    <t>Summary of RSU and PSU Activity (Detail) - $ / shares</t>
  </si>
  <si>
    <t>Outstanding Number of Shares</t>
  </si>
  <si>
    <t>Outstanding at beginning of period</t>
  </si>
  <si>
    <t>Shares vested</t>
  </si>
  <si>
    <t>Outstanding at ending of period</t>
  </si>
  <si>
    <t>Outstanding at end of period</t>
  </si>
  <si>
    <t>Weighted Average Remaining Contractual Life</t>
  </si>
  <si>
    <t>1 year 1 month 10 days</t>
  </si>
  <si>
    <t>1 year 2 months 19 days</t>
  </si>
  <si>
    <t>1 year 4 months 24 days</t>
  </si>
  <si>
    <t>1 year 5 months 23 days</t>
  </si>
  <si>
    <t>Schedule of Non-cash Stock Compensation Expense (Detail) - USD ($) $ in Thousands</t>
  </si>
  <si>
    <t>Government Grants (Detail) - USD ($) $ in Thousands</t>
  </si>
  <si>
    <t>Government Grants [Line Items]</t>
  </si>
  <si>
    <t>Received</t>
  </si>
  <si>
    <t>Less accumulated amortization</t>
  </si>
  <si>
    <t>Foreign exchange translation adjustment</t>
  </si>
  <si>
    <t>Total government grants</t>
  </si>
  <si>
    <t>Less current portion</t>
  </si>
  <si>
    <t>Non-current government grants</t>
  </si>
  <si>
    <t>Government Grants - Additional Information (Detail) - USD ($) $ in Thousands</t>
  </si>
  <si>
    <t>Restricted retained earnings</t>
  </si>
  <si>
    <t>Share Capital - Additional Information (Detail) - USD ($)</t>
  </si>
  <si>
    <t>Oct. 03, 2016</t>
  </si>
  <si>
    <t>Jul. 31, 2015</t>
  </si>
  <si>
    <t>May 01, 2015</t>
  </si>
  <si>
    <t>Equity, Class of Treasury Stock [Line Items]</t>
  </si>
  <si>
    <t>Share allotment description</t>
  </si>
  <si>
    <t>Every holder of an ordinary share present in person or proxy at a general  meeting of shareholders shall have one vote, for each ordinary share held with  no individual having more than one vote.</t>
  </si>
  <si>
    <t>Ordinary shares redeemed, value</t>
  </si>
  <si>
    <t>Ordinary shares repurchased</t>
  </si>
  <si>
    <t>Ordinary shares repurchased, value</t>
  </si>
  <si>
    <t>Options exercised by employees</t>
  </si>
  <si>
    <t>Average exercise price of Option per share</t>
  </si>
  <si>
    <t>Total proceeds from exercise of stock options by employees</t>
  </si>
  <si>
    <t>Ordinary shares issued in respect of certain RSUs previously awarded by the Company</t>
  </si>
  <si>
    <t>Ordinary shares issued in respect of certain PSUs previously awarded by the Company</t>
  </si>
  <si>
    <t>Buyback Program</t>
  </si>
  <si>
    <t>Ordinary shares redeemed</t>
  </si>
  <si>
    <t>Stock repurchase program, authorized amount</t>
  </si>
  <si>
    <t>Buyback Program | Maximum</t>
  </si>
  <si>
    <t>Share repurchase program, authorized percentage</t>
  </si>
  <si>
    <t>Components of Income Before Provision for Income Taxes (Detail) - USD ($) $ in Thousands</t>
  </si>
  <si>
    <t>Schedule of Components of Income Before Income Tax Expense (Benefit) [Line Items]</t>
  </si>
  <si>
    <t>Ireland</t>
  </si>
  <si>
    <t>United States</t>
  </si>
  <si>
    <t>Other</t>
  </si>
  <si>
    <t>Components of Provision for Income Taxes (Detail) - USD ($) $ in Thousands</t>
  </si>
  <si>
    <t>Current tax expense:</t>
  </si>
  <si>
    <t>Current tax expense</t>
  </si>
  <si>
    <t>Deferred expense/(benefit):</t>
  </si>
  <si>
    <t>Deferred tax expense/(benefit)</t>
  </si>
  <si>
    <t>Provision for income taxes</t>
  </si>
  <si>
    <t>Impact on shareholders equity and other comprehensive income of the tax consequence of :</t>
  </si>
  <si>
    <t>Excess tax benefit on stock compensation</t>
  </si>
  <si>
    <t>Currency impact on long term funding</t>
  </si>
  <si>
    <t>Income Taxes - Additional Information (Detail) - USD ($) $ in Thousands</t>
  </si>
  <si>
    <t>Significant Change in Unrecognized Tax Benefits is Reasonably Possible [Line Items]</t>
  </si>
  <si>
    <t>Irish statutory rate</t>
  </si>
  <si>
    <t>12.50%</t>
  </si>
  <si>
    <t>Valuation allowance for deferred tax assets</t>
  </si>
  <si>
    <t>Net change in the total valuation allowance</t>
  </si>
  <si>
    <t>Deferred tax expense/(benefit) resulted from valuation allowance release</t>
  </si>
  <si>
    <t>Unrecognized tax benefit, potentially expire in 2016</t>
  </si>
  <si>
    <t>Increase related to acquired tax positions</t>
  </si>
  <si>
    <t>Total unrecognized tax benefits net of potential benefits</t>
  </si>
  <si>
    <t>Interest and penalties recognized as an expense</t>
  </si>
  <si>
    <t>Total accrued interest and penalties</t>
  </si>
  <si>
    <t>Tax Jurisdiction Description</t>
  </si>
  <si>
    <t>In the  United States tax periods open to audit include the years ended December 31,  2013, December 31, 2014, December 31, 2015 and December 31, 2016. In Ireland,  tax periods open to audit include the years ended December 31, 2012, December  31, 2013, December 31, 2014, December 31, 2015 and December 31, 2016. During  such audits, local tax authorities may challenge the positions taken by us in  tax returns.</t>
  </si>
  <si>
    <t>Other Comprehensive Income</t>
  </si>
  <si>
    <t>Foreign Country</t>
  </si>
  <si>
    <t>Ireland subsidiaries additional tax credit carryforward for income tax</t>
  </si>
  <si>
    <t>Other non-U.S subsidiaries operating loss carryforwards for income tax</t>
  </si>
  <si>
    <t>Other non-U.S subsidiaries tax credit carryforwards for income tax</t>
  </si>
  <si>
    <t>Additional operating loss carryforward</t>
  </si>
  <si>
    <t>Expiration period</t>
  </si>
  <si>
    <t>Expire between 2017 and 2023.</t>
  </si>
  <si>
    <t>Expire between 2017 and 2036</t>
  </si>
  <si>
    <t>U.S. Federal net operating loss carry forwards currently available for offset</t>
  </si>
  <si>
    <t>Limitation description</t>
  </si>
  <si>
    <t>Due to changes of ownership in 2000, 2010 and 2014,  as defined by Section 382 of the Internal Revenue Code of 1986, as amended.</t>
  </si>
  <si>
    <t>Alternative minimum tax credit carry forwards</t>
  </si>
  <si>
    <t>Business credit carry forwards that are available to offset</t>
  </si>
  <si>
    <t>United States | Federal</t>
  </si>
  <si>
    <t>U.S. federal net operating loss carry forwards</t>
  </si>
  <si>
    <t>United States | Additional Paid-in Capital | Federal</t>
  </si>
  <si>
    <t>United States | 2016 | Federal</t>
  </si>
  <si>
    <t>United States | 2017 - 2019 | Federal</t>
  </si>
  <si>
    <t>United States | 2020 - 2022 | Federal</t>
  </si>
  <si>
    <t>United States | 2023 - 2026 | Federal</t>
  </si>
  <si>
    <t>United States | State</t>
  </si>
  <si>
    <t>United States | State | Additional Paid-in Capital</t>
  </si>
  <si>
    <t>Consolidated Reported Provision for Income Taxes Differed from Statutory Rate (Detail) - USD ($) $ in Thousands</t>
  </si>
  <si>
    <t>Schedule of Deferred Income Tax Assets and Liabilities [Line Items]</t>
  </si>
  <si>
    <t>Taxes at Irish statutory rate of 12.5% (2015:12.5%; 2014:12.5%)</t>
  </si>
  <si>
    <t>Foreign and other income taxed at higher rates</t>
  </si>
  <si>
    <t>Research &amp; development tax incentives</t>
  </si>
  <si>
    <t>Movement in valuation allowance</t>
  </si>
  <si>
    <t>Effects of change in tax rates</t>
  </si>
  <si>
    <t>Increase/(decrease) in unrecognized tax benefits</t>
  </si>
  <si>
    <t>Effects of permanent items</t>
  </si>
  <si>
    <t>Consolidated Reported Provision for Income Taxes Differed from Statutory Rate (Parenthetical) (Detail)</t>
  </si>
  <si>
    <t>Tax Effects of Temporary Differences That Gives Rise to Significant Portions of Deferred Tax Assets and Liabilities (Detail) - USD ($) $ in Thousands</t>
  </si>
  <si>
    <t>Deferred tax liabilities:</t>
  </si>
  <si>
    <t>Other intangible assets</t>
  </si>
  <si>
    <t>Total deferred tax liabilities recognized</t>
  </si>
  <si>
    <t>Deferred tax assets:</t>
  </si>
  <si>
    <t>Operating loss and tax credits carryforwards</t>
  </si>
  <si>
    <t>Accrued expenses and payments on account</t>
  </si>
  <si>
    <t>Stock compensation</t>
  </si>
  <si>
    <t>Deferred compensation expense</t>
  </si>
  <si>
    <t>Total deferred tax assets</t>
  </si>
  <si>
    <t>Deferred tax assets recognized</t>
  </si>
  <si>
    <t>Overall net deferred tax asset</t>
  </si>
  <si>
    <t>Expected Expiry Dates of NOI's (Detail) - United States $ in Thousands</t>
  </si>
  <si>
    <t>Federal</t>
  </si>
  <si>
    <t>Operating Loss Carryforwards [Line Items]</t>
  </si>
  <si>
    <t>Net operating loss carryforward</t>
  </si>
  <si>
    <t>Federal | Expiring 2017-2018</t>
  </si>
  <si>
    <t>Federal | Expiring 2021-2034</t>
  </si>
  <si>
    <t>Federal | Expiring 2035-2036</t>
  </si>
  <si>
    <t>State</t>
  </si>
  <si>
    <t>State | Expiring 2021-2034</t>
  </si>
  <si>
    <t>State | Expiring 2035-2036</t>
  </si>
  <si>
    <t>Reconciliation of Beginning and Ending Amount of Total Unrecognized Tax Benefits (Detail) - USD ($) $ in Thousands</t>
  </si>
  <si>
    <t>Income Tax Contingency [Line Items]</t>
  </si>
  <si>
    <t>Unrecognized tax benefits at start of year</t>
  </si>
  <si>
    <t>Increase related to prior year tax positions</t>
  </si>
  <si>
    <t>Decrease related to prior year tax positions</t>
  </si>
  <si>
    <t>Increase related to current year tax positions</t>
  </si>
  <si>
    <t>Settlements</t>
  </si>
  <si>
    <t>Lapse of statute of limitations</t>
  </si>
  <si>
    <t>Unrecognized tax benefits at end of year</t>
  </si>
  <si>
    <t>Recognized Restructuring and Other Items, Net (Detail) - USD ($) $ in Thousands</t>
  </si>
  <si>
    <t>Restructuring Cost and Reserve [Line Items]</t>
  </si>
  <si>
    <t>Restructuring charges</t>
  </si>
  <si>
    <t>Net charge</t>
  </si>
  <si>
    <t>Restructuring and Other Items - Additional Information (Detail) - USD ($) $ in Thousands</t>
  </si>
  <si>
    <t>Resource Rationalizations</t>
  </si>
  <si>
    <t>Onerous Lease | Resource Rationalizations</t>
  </si>
  <si>
    <t>Workforce reduction | Resource Rationalizations</t>
  </si>
  <si>
    <t>Manchester, United Kingdom facility closure</t>
  </si>
  <si>
    <t>Manchester, United Kingdom facility closure | Asset Impairment</t>
  </si>
  <si>
    <t>Manchester, United Kingdom facility closure | Onerous Lease</t>
  </si>
  <si>
    <t>Restructuring Charges (Detail) - USD ($) $ in Thousands</t>
  </si>
  <si>
    <t>Total provision recognized</t>
  </si>
  <si>
    <t>Utilized</t>
  </si>
  <si>
    <t>Asset write-off</t>
  </si>
  <si>
    <t>Closing provision</t>
  </si>
  <si>
    <t>Foreign exchange</t>
  </si>
  <si>
    <t>Onerous Lease | Manchester, United Kingdom facility closure</t>
  </si>
  <si>
    <t>Asset Impairment | Manchester, United Kingdom facility closure</t>
  </si>
  <si>
    <t>Provision for Doubtful Debts (Detail) - USD ($) $ in Thousands</t>
  </si>
  <si>
    <t>Accounts, Notes, Loans and Financing Receivable [Line Items]</t>
  </si>
  <si>
    <t>Opening provision</t>
  </si>
  <si>
    <t>Amounts used during the year</t>
  </si>
  <si>
    <t>Amounts provided during the year</t>
  </si>
  <si>
    <t>Amounts released during the year</t>
  </si>
  <si>
    <t>Translation</t>
  </si>
  <si>
    <t>Commitments and Contingencies - Additional Information (Detail) - USD ($) $ in Millions</t>
  </si>
  <si>
    <t>Operating Leased Assets [Line Items]</t>
  </si>
  <si>
    <t>Non-cancelable operating leases for facilities expiration period</t>
  </si>
  <si>
    <t>Operating leases rental expense</t>
  </si>
  <si>
    <t>Future Minimum Rental Commitments for Operating Leases (Detail) $ in Thousands</t>
  </si>
  <si>
    <t>Thereafter</t>
  </si>
  <si>
    <t>Distribution of Net Revenue by Geographical Area (Detail) - USD ($) $ in Thousands</t>
  </si>
  <si>
    <t>Segment Reporting Information [Line Items]</t>
  </si>
  <si>
    <t>Net Revenue</t>
  </si>
  <si>
    <t>Rest Of Europe</t>
  </si>
  <si>
    <t>Distribution of Income from operations, including Restructuring, by Geographical Area (Detail) - USD ($) $ in Thousands</t>
  </si>
  <si>
    <t>Distribution of Income from operations, excluding Restructuring, by Geographical Area (Detail) - USD ($) $ in Thousands</t>
  </si>
  <si>
    <t>Income from operations, excluding restructuring and other items</t>
  </si>
  <si>
    <t>Distribution of Property, Plant and Equipment, Net, by Geographical Area (Detail) - USD ($) $ in Thousands</t>
  </si>
  <si>
    <t>Property, plant and equipment, net</t>
  </si>
  <si>
    <t>Distribution of Depreciation and Amortization by Geographical Area (Detail) - USD ($) $ in Thousands</t>
  </si>
  <si>
    <t>Distribution of Total Assets by Geographical Area (Detail) - USD ($) $ in Thousands</t>
  </si>
  <si>
    <t>Assets</t>
  </si>
  <si>
    <t>Distribution of Capital Expenditure by Geographical Area (Detail) - USD ($) $ in Thousands</t>
  </si>
  <si>
    <t>Clients Representing Company's Net Revenue (Detail)</t>
  </si>
  <si>
    <t>Customer Concentration Risk [Member] | Sales Revenue, Net | Client A</t>
  </si>
  <si>
    <t>Revenue, Major Customer [Line Items]</t>
  </si>
  <si>
    <t>Clients which represented 10% or more of the company's net revenue</t>
  </si>
  <si>
    <t>31.00%</t>
  </si>
  <si>
    <t>Distribution of Interest Income by Geographical Area (Detail) - USD ($) $ in Thousands</t>
  </si>
  <si>
    <t>Distribution of Income Tax Charge by Geographical Area (Detail) - USD ($) $ in Thousands</t>
  </si>
  <si>
    <t>Supplemental Disclosure of Cash Flow Information (Detail) - USD ($) $ in Thousands</t>
  </si>
  <si>
    <t>Schedule of Cash Flow, Supplemental [Line Items]</t>
  </si>
  <si>
    <t>Cash paid for interest</t>
  </si>
  <si>
    <t>Cash paid for income taxes</t>
  </si>
  <si>
    <t>Accumulated Other Comprehensive Income (Detail) - USD ($) $ in Thousands</t>
  </si>
  <si>
    <t>Accumulated Other Comprehensive Income (Loss) [Line Items]</t>
  </si>
  <si>
    <t>Currency translation adjustments</t>
  </si>
  <si>
    <t>Currency impact on long term funding (Net of tax)</t>
  </si>
  <si>
    <t>Actuarial loss on defined benefit pension plan (note 9)</t>
  </si>
  <si>
    <t>Unrealized capital gain/(loss) - investments (note 3)</t>
  </si>
  <si>
    <t>Net realized gain on interest rate hedge</t>
  </si>
  <si>
    <t>Long-Term Debt - Senior Notes - Additional Information (Detail) - USD ($)</t>
  </si>
  <si>
    <t>Debt Instrument [Line Items]</t>
  </si>
  <si>
    <t>Long term debt</t>
  </si>
  <si>
    <t>Restatement Adjustment</t>
  </si>
  <si>
    <t>Debt issue costs</t>
  </si>
  <si>
    <t>Related Parties - Additional Information (Detail)</t>
  </si>
  <si>
    <t>Dec. 31, 2016EUR (€)</t>
  </si>
  <si>
    <t>Subsidiaries | Dignity Sciences Limited</t>
  </si>
  <si>
    <t>Related Party Transaction [Line Items]</t>
  </si>
  <si>
    <t>Revenue earned from related parties</t>
  </si>
  <si>
    <t>Amounts due from related parties</t>
  </si>
  <si>
    <t>Mr. Thomas Lynch</t>
  </si>
  <si>
    <t>Related party transaction amounts</t>
  </si>
  <si>
    <t>Amounts due to related parties | €</t>
  </si>
  <si>
    <t>Term of agreement</t>
  </si>
  <si>
    <t>Related party agreement beginning date</t>
  </si>
  <si>
    <t>Aug. 1,
		2016</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Range &quot;#,##0_);_(&quot;Range &quot;(#,##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060955</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54530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7</v>
      </c>
    </row>
    <row r="3" spans="1:2">
      <c r="A3" s="4" t="s">
        <v>189</v>
      </c>
      <c r="B3"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7</v>
      </c>
      <c r="C2" s="2" t="s">
        <v>28</v>
      </c>
      <c r="D2" s="2" t="s">
        <v>79</v>
      </c>
    </row>
    <row r="3" spans="1:4">
      <c r="A3" s="3" t="s">
        <v>985</v>
      </c>
    </row>
    <row r="4" spans="1:4">
      <c r="A4" s="4" t="s">
        <v>949</v>
      </c>
      <c r="B4" s="4" t="s">
        <v>950</v>
      </c>
      <c r="C4" s="4" t="s">
        <v>950</v>
      </c>
      <c r="D4" s="4" t="s">
        <v>95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4</v>
      </c>
      <c r="B1" s="2" t="s">
        <v>27</v>
      </c>
      <c r="C1" s="2" t="s">
        <v>28</v>
      </c>
      <c r="D1" s="2" t="s">
        <v>79</v>
      </c>
    </row>
    <row r="2" spans="1:4">
      <c r="A2" s="3" t="s">
        <v>995</v>
      </c>
    </row>
    <row r="3" spans="1:4">
      <c r="A3" s="4" t="s">
        <v>522</v>
      </c>
      <c r="B3" s="6" t="n">
        <v>979</v>
      </c>
      <c r="C3" s="6" t="n">
        <v>1239</v>
      </c>
    </row>
    <row r="4" spans="1:4">
      <c r="A4" s="4" t="s">
        <v>191</v>
      </c>
      <c r="B4" s="5" t="n">
        <v>26617</v>
      </c>
      <c r="C4" s="5" t="n">
        <v>22170</v>
      </c>
    </row>
    <row r="5" spans="1:4">
      <c r="A5" s="4" t="s">
        <v>996</v>
      </c>
      <c r="B5" s="5" t="n">
        <v>6700</v>
      </c>
      <c r="C5" s="5" t="n">
        <v>5865</v>
      </c>
    </row>
    <row r="6" spans="1:4">
      <c r="A6" s="4" t="s">
        <v>937</v>
      </c>
      <c r="B6" s="5" t="n">
        <v>1441</v>
      </c>
      <c r="C6" s="5" t="n">
        <v>1293</v>
      </c>
    </row>
    <row r="7" spans="1:4">
      <c r="A7" s="4" t="s">
        <v>997</v>
      </c>
      <c r="B7" s="5" t="n">
        <v>35737</v>
      </c>
      <c r="C7" s="5" t="n">
        <v>30567</v>
      </c>
    </row>
    <row r="8" spans="1:4">
      <c r="A8" s="3" t="s">
        <v>998</v>
      </c>
    </row>
    <row r="9" spans="1:4">
      <c r="A9" s="4" t="s">
        <v>999</v>
      </c>
      <c r="B9" s="5" t="n">
        <v>22705</v>
      </c>
      <c r="C9" s="5" t="n">
        <v>22186</v>
      </c>
    </row>
    <row r="10" spans="1:4">
      <c r="A10" s="4" t="s">
        <v>522</v>
      </c>
      <c r="B10" s="5" t="n">
        <v>3121</v>
      </c>
      <c r="C10" s="5" t="n">
        <v>2487</v>
      </c>
    </row>
    <row r="11" spans="1:4">
      <c r="A11" s="4" t="s">
        <v>1000</v>
      </c>
      <c r="B11" s="5" t="n">
        <v>28904</v>
      </c>
      <c r="C11" s="5" t="n">
        <v>29473</v>
      </c>
    </row>
    <row r="12" spans="1:4">
      <c r="A12" s="4" t="s">
        <v>1001</v>
      </c>
      <c r="B12" s="5" t="n">
        <v>13062</v>
      </c>
      <c r="C12" s="5" t="n">
        <v>12959</v>
      </c>
    </row>
    <row r="13" spans="1:4">
      <c r="A13" s="4" t="s">
        <v>1002</v>
      </c>
      <c r="B13" s="5" t="n">
        <v>3327</v>
      </c>
      <c r="C13" s="5" t="n">
        <v>2174</v>
      </c>
    </row>
    <row r="14" spans="1:4">
      <c r="A14" s="4" t="s">
        <v>937</v>
      </c>
      <c r="B14" s="5" t="n">
        <v>15</v>
      </c>
      <c r="C14" s="5" t="n">
        <v>566</v>
      </c>
    </row>
    <row r="15" spans="1:4">
      <c r="A15" s="4" t="s">
        <v>1003</v>
      </c>
      <c r="B15" s="5" t="n">
        <v>71134</v>
      </c>
      <c r="C15" s="5" t="n">
        <v>69845</v>
      </c>
    </row>
    <row r="16" spans="1:4">
      <c r="A16" s="4" t="s">
        <v>951</v>
      </c>
      <c r="B16" s="5" t="n">
        <v>-20337</v>
      </c>
      <c r="C16" s="5" t="n">
        <v>-17184</v>
      </c>
      <c r="D16" s="6" t="n">
        <v>-23145</v>
      </c>
    </row>
    <row r="17" spans="1:4">
      <c r="A17" s="4" t="s">
        <v>1004</v>
      </c>
      <c r="B17" s="5" t="n">
        <v>50797</v>
      </c>
      <c r="C17" s="5" t="n">
        <v>52661</v>
      </c>
    </row>
    <row r="18" spans="1:4">
      <c r="A18" s="4" t="s">
        <v>1005</v>
      </c>
      <c r="B18" s="6" t="n">
        <v>15060</v>
      </c>
      <c r="C18" s="6" t="n">
        <v>2209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1006</v>
      </c>
      <c r="B1" s="2" t="s">
        <v>470</v>
      </c>
    </row>
    <row r="2" spans="1:2">
      <c r="A2" s="4" t="s">
        <v>1007</v>
      </c>
    </row>
    <row r="3" spans="1:2">
      <c r="A3" s="3" t="s">
        <v>1008</v>
      </c>
    </row>
    <row r="4" spans="1:2">
      <c r="A4" s="4" t="s">
        <v>1009</v>
      </c>
      <c r="B4" s="6" t="n">
        <v>50587</v>
      </c>
    </row>
    <row r="5" spans="1:2">
      <c r="A5" s="4" t="s">
        <v>1010</v>
      </c>
    </row>
    <row r="6" spans="1:2">
      <c r="A6" s="3" t="s">
        <v>1008</v>
      </c>
    </row>
    <row r="7" spans="1:2">
      <c r="A7" s="4" t="s">
        <v>1009</v>
      </c>
      <c r="B7" s="5" t="n">
        <v>226</v>
      </c>
    </row>
    <row r="8" spans="1:2">
      <c r="A8" s="4" t="s">
        <v>1011</v>
      </c>
    </row>
    <row r="9" spans="1:2">
      <c r="A9" s="3" t="s">
        <v>1008</v>
      </c>
    </row>
    <row r="10" spans="1:2">
      <c r="A10" s="4" t="s">
        <v>1009</v>
      </c>
      <c r="B10" s="5" t="n">
        <v>34735</v>
      </c>
    </row>
    <row r="11" spans="1:2">
      <c r="A11" s="4" t="s">
        <v>1012</v>
      </c>
    </row>
    <row r="12" spans="1:2">
      <c r="A12" s="3" t="s">
        <v>1008</v>
      </c>
    </row>
    <row r="13" spans="1:2">
      <c r="A13" s="4" t="s">
        <v>1009</v>
      </c>
      <c r="B13" s="5" t="n">
        <v>15626</v>
      </c>
    </row>
    <row r="14" spans="1:2">
      <c r="A14" s="4" t="s">
        <v>1013</v>
      </c>
    </row>
    <row r="15" spans="1:2">
      <c r="A15" s="3" t="s">
        <v>1008</v>
      </c>
    </row>
    <row r="16" spans="1:2">
      <c r="A16" s="4" t="s">
        <v>1009</v>
      </c>
      <c r="B16" s="5" t="n">
        <v>50168</v>
      </c>
    </row>
    <row r="17" spans="1:2">
      <c r="A17" s="4" t="s">
        <v>1014</v>
      </c>
    </row>
    <row r="18" spans="1:2">
      <c r="A18" s="3" t="s">
        <v>1008</v>
      </c>
    </row>
    <row r="19" spans="1:2">
      <c r="A19" s="4" t="s">
        <v>1009</v>
      </c>
      <c r="B19" s="5" t="n">
        <v>29049</v>
      </c>
    </row>
    <row r="20" spans="1:2">
      <c r="A20" s="4" t="s">
        <v>1015</v>
      </c>
    </row>
    <row r="21" spans="1:2">
      <c r="A21" s="3" t="s">
        <v>1008</v>
      </c>
    </row>
    <row r="22" spans="1:2">
      <c r="A22" s="4" t="s">
        <v>1009</v>
      </c>
      <c r="B22" s="6" t="n">
        <v>2111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7</v>
      </c>
      <c r="C2" s="2" t="s">
        <v>28</v>
      </c>
      <c r="D2" s="2" t="s">
        <v>79</v>
      </c>
    </row>
    <row r="3" spans="1:4">
      <c r="A3" s="3" t="s">
        <v>1017</v>
      </c>
    </row>
    <row r="4" spans="1:4">
      <c r="A4" s="4" t="s">
        <v>1018</v>
      </c>
      <c r="B4" s="6" t="n">
        <v>28166</v>
      </c>
      <c r="C4" s="6" t="n">
        <v>23201</v>
      </c>
      <c r="D4" s="6" t="n">
        <v>5780</v>
      </c>
    </row>
    <row r="5" spans="1:4">
      <c r="A5" s="4" t="s">
        <v>955</v>
      </c>
      <c r="B5" s="5" t="n">
        <v>0</v>
      </c>
      <c r="C5" s="5" t="n">
        <v>778</v>
      </c>
      <c r="D5" s="5" t="n">
        <v>14552</v>
      </c>
    </row>
    <row r="6" spans="1:4">
      <c r="A6" s="4" t="s">
        <v>1019</v>
      </c>
      <c r="B6" s="5" t="n">
        <v>1151</v>
      </c>
      <c r="C6" s="5" t="n">
        <v>1482</v>
      </c>
      <c r="D6" s="5" t="n">
        <v>565</v>
      </c>
    </row>
    <row r="7" spans="1:4">
      <c r="A7" s="4" t="s">
        <v>1020</v>
      </c>
      <c r="B7" s="5" t="n">
        <v>-2483</v>
      </c>
      <c r="C7" s="5" t="n">
        <v>-315</v>
      </c>
      <c r="D7" s="5" t="n">
        <v>-183</v>
      </c>
    </row>
    <row r="8" spans="1:4">
      <c r="A8" s="4" t="s">
        <v>1021</v>
      </c>
      <c r="B8" s="5" t="n">
        <v>1104</v>
      </c>
      <c r="C8" s="5" t="n">
        <v>3063</v>
      </c>
      <c r="D8" s="5" t="n">
        <v>3709</v>
      </c>
    </row>
    <row r="9" spans="1:4">
      <c r="A9" s="4" t="s">
        <v>1022</v>
      </c>
      <c r="B9" s="5" t="n">
        <v>-837</v>
      </c>
      <c r="D9" s="5" t="n">
        <v>-2</v>
      </c>
    </row>
    <row r="10" spans="1:4">
      <c r="A10" s="4" t="s">
        <v>1023</v>
      </c>
      <c r="B10" s="5" t="n">
        <v>-481</v>
      </c>
      <c r="C10" s="5" t="n">
        <v>-43</v>
      </c>
      <c r="D10" s="5" t="n">
        <v>-1220</v>
      </c>
    </row>
    <row r="11" spans="1:4">
      <c r="A11" s="4" t="s">
        <v>1024</v>
      </c>
      <c r="B11" s="6" t="n">
        <v>26620</v>
      </c>
      <c r="C11" s="6" t="n">
        <v>28166</v>
      </c>
      <c r="D11" s="6" t="n">
        <v>232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27</v>
      </c>
      <c r="C2" s="2" t="s">
        <v>79</v>
      </c>
    </row>
    <row r="3" spans="1:3">
      <c r="A3" s="3" t="s">
        <v>1026</v>
      </c>
    </row>
    <row r="4" spans="1:3">
      <c r="A4" s="4" t="s">
        <v>1027</v>
      </c>
      <c r="B4" s="6" t="n">
        <v>8159</v>
      </c>
      <c r="C4" s="6" t="n">
        <v>8796</v>
      </c>
    </row>
    <row r="5" spans="1:3">
      <c r="A5" s="4" t="s">
        <v>1028</v>
      </c>
      <c r="B5" s="6" t="n">
        <v>8159</v>
      </c>
      <c r="C5" s="6" t="n">
        <v>879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7</v>
      </c>
      <c r="C2" s="2" t="s">
        <v>79</v>
      </c>
      <c r="D2" s="2" t="s">
        <v>28</v>
      </c>
    </row>
    <row r="3" spans="1:4">
      <c r="A3" s="3" t="s">
        <v>1026</v>
      </c>
    </row>
    <row r="4" spans="1:4">
      <c r="A4" s="4" t="s">
        <v>1027</v>
      </c>
      <c r="B4" s="6" t="n">
        <v>8159</v>
      </c>
      <c r="C4" s="6" t="n">
        <v>8796</v>
      </c>
    </row>
    <row r="5" spans="1:4">
      <c r="A5" s="4" t="s">
        <v>211</v>
      </c>
      <c r="B5" s="5" t="n">
        <v>2432</v>
      </c>
      <c r="D5" s="6" t="n">
        <v>2116</v>
      </c>
    </row>
    <row r="6" spans="1:4">
      <c r="A6" s="4" t="s">
        <v>1030</v>
      </c>
    </row>
    <row r="7" spans="1:4">
      <c r="A7" s="3" t="s">
        <v>1026</v>
      </c>
    </row>
    <row r="8" spans="1:4">
      <c r="A8" s="4" t="s">
        <v>1027</v>
      </c>
      <c r="B8" s="5" t="n">
        <v>8159</v>
      </c>
    </row>
    <row r="9" spans="1:4">
      <c r="A9" s="4" t="s">
        <v>1031</v>
      </c>
    </row>
    <row r="10" spans="1:4">
      <c r="A10" s="3" t="s">
        <v>1026</v>
      </c>
    </row>
    <row r="11" spans="1:4">
      <c r="A11" s="4" t="s">
        <v>1027</v>
      </c>
      <c r="B11" s="5" t="n">
        <v>1969</v>
      </c>
    </row>
    <row r="12" spans="1:4">
      <c r="A12" s="4" t="s">
        <v>1032</v>
      </c>
    </row>
    <row r="13" spans="1:4">
      <c r="A13" s="3" t="s">
        <v>1026</v>
      </c>
    </row>
    <row r="14" spans="1:4">
      <c r="A14" s="4" t="s">
        <v>1027</v>
      </c>
      <c r="B14" s="6" t="n">
        <v>6190</v>
      </c>
    </row>
    <row r="15" spans="1:4">
      <c r="A15" s="4" t="s">
        <v>1033</v>
      </c>
    </row>
    <row r="16" spans="1:4">
      <c r="A16" s="3" t="s">
        <v>1026</v>
      </c>
    </row>
    <row r="17" spans="1:4">
      <c r="A17" s="4" t="s">
        <v>1027</v>
      </c>
      <c r="C17" s="5" t="n">
        <v>8796</v>
      </c>
    </row>
    <row r="18" spans="1:4">
      <c r="A18" s="4" t="s">
        <v>1034</v>
      </c>
    </row>
    <row r="19" spans="1:4">
      <c r="A19" s="3" t="s">
        <v>1026</v>
      </c>
    </row>
    <row r="20" spans="1:4">
      <c r="A20" s="4" t="s">
        <v>1027</v>
      </c>
      <c r="C20" s="5" t="n">
        <v>5629</v>
      </c>
    </row>
    <row r="21" spans="1:4">
      <c r="A21" s="4" t="s">
        <v>1035</v>
      </c>
    </row>
    <row r="22" spans="1:4">
      <c r="A22" s="3" t="s">
        <v>1026</v>
      </c>
    </row>
    <row r="23" spans="1:4">
      <c r="A23" s="4" t="s">
        <v>1027</v>
      </c>
      <c r="C23" s="6" t="n">
        <v>316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36</v>
      </c>
      <c r="B1" s="2" t="s">
        <v>1</v>
      </c>
    </row>
    <row r="2" spans="1:4">
      <c r="B2" s="2" t="s">
        <v>27</v>
      </c>
      <c r="C2" s="2" t="s">
        <v>28</v>
      </c>
      <c r="D2" s="2" t="s">
        <v>79</v>
      </c>
    </row>
    <row r="3" spans="1:4">
      <c r="A3" s="3" t="s">
        <v>1026</v>
      </c>
    </row>
    <row r="4" spans="1:4">
      <c r="A4" s="4" t="s">
        <v>1037</v>
      </c>
      <c r="B4" s="6" t="n">
        <v>8159</v>
      </c>
      <c r="D4" s="6" t="n">
        <v>8796</v>
      </c>
    </row>
    <row r="5" spans="1:4">
      <c r="A5" s="4" t="s">
        <v>1033</v>
      </c>
    </row>
    <row r="6" spans="1:4">
      <c r="A6" s="3" t="s">
        <v>1026</v>
      </c>
    </row>
    <row r="7" spans="1:4">
      <c r="A7" s="4" t="s">
        <v>1037</v>
      </c>
      <c r="D7" s="5" t="n">
        <v>8796</v>
      </c>
    </row>
    <row r="8" spans="1:4">
      <c r="A8" s="4" t="s">
        <v>1038</v>
      </c>
      <c r="B8" s="5" t="n">
        <v>-1359</v>
      </c>
      <c r="C8" s="6" t="n">
        <v>-1167</v>
      </c>
    </row>
    <row r="9" spans="1:4">
      <c r="A9" s="4" t="s">
        <v>1039</v>
      </c>
      <c r="D9" s="5" t="n">
        <v>-5629</v>
      </c>
    </row>
    <row r="10" spans="1:4">
      <c r="A10" s="4" t="s">
        <v>1040</v>
      </c>
      <c r="B10" s="5" t="n">
        <v>641</v>
      </c>
      <c r="C10" s="5" t="n">
        <v>2000</v>
      </c>
      <c r="D10" s="5" t="n">
        <v>3167</v>
      </c>
    </row>
    <row r="11" spans="1:4">
      <c r="A11" s="4" t="s">
        <v>1030</v>
      </c>
    </row>
    <row r="12" spans="1:4">
      <c r="A12" s="3" t="s">
        <v>1026</v>
      </c>
    </row>
    <row r="13" spans="1:4">
      <c r="A13" s="4" t="s">
        <v>1037</v>
      </c>
      <c r="B13" s="5" t="n">
        <v>8159</v>
      </c>
    </row>
    <row r="14" spans="1:4">
      <c r="A14" s="4" t="s">
        <v>1038</v>
      </c>
      <c r="B14" s="5" t="n">
        <v>-6305</v>
      </c>
    </row>
    <row r="15" spans="1:4">
      <c r="A15" s="4" t="s">
        <v>1041</v>
      </c>
      <c r="B15" s="5" t="n">
        <v>-63</v>
      </c>
    </row>
    <row r="16" spans="1:4">
      <c r="A16" s="4" t="s">
        <v>1040</v>
      </c>
      <c r="B16" s="5" t="n">
        <v>1791</v>
      </c>
    </row>
    <row r="17" spans="1:4">
      <c r="A17" s="4" t="s">
        <v>1032</v>
      </c>
    </row>
    <row r="18" spans="1:4">
      <c r="A18" s="3" t="s">
        <v>1026</v>
      </c>
    </row>
    <row r="19" spans="1:4">
      <c r="A19" s="4" t="s">
        <v>1037</v>
      </c>
      <c r="B19" s="5" t="n">
        <v>6190</v>
      </c>
    </row>
    <row r="20" spans="1:4">
      <c r="A20" s="4" t="s">
        <v>1038</v>
      </c>
      <c r="B20" s="5" t="n">
        <v>-5734</v>
      </c>
    </row>
    <row r="21" spans="1:4">
      <c r="A21" s="4" t="s">
        <v>1041</v>
      </c>
      <c r="B21" s="5" t="n">
        <v>-63</v>
      </c>
    </row>
    <row r="22" spans="1:4">
      <c r="A22" s="4" t="s">
        <v>1040</v>
      </c>
      <c r="B22" s="5" t="n">
        <v>393</v>
      </c>
    </row>
    <row r="23" spans="1:4">
      <c r="A23" s="4" t="s">
        <v>1042</v>
      </c>
    </row>
    <row r="24" spans="1:4">
      <c r="A24" s="3" t="s">
        <v>1026</v>
      </c>
    </row>
    <row r="25" spans="1:4">
      <c r="A25" s="4" t="s">
        <v>1037</v>
      </c>
      <c r="D25" s="5" t="n">
        <v>3167</v>
      </c>
    </row>
    <row r="26" spans="1:4">
      <c r="A26" s="4" t="s">
        <v>1038</v>
      </c>
      <c r="B26" s="5" t="n">
        <v>-1359</v>
      </c>
      <c r="C26" s="5" t="n">
        <v>-1167</v>
      </c>
    </row>
    <row r="27" spans="1:4">
      <c r="A27" s="4" t="s">
        <v>1040</v>
      </c>
      <c r="B27" s="5" t="n">
        <v>641</v>
      </c>
      <c r="C27" s="6" t="n">
        <v>2000</v>
      </c>
      <c r="D27" s="5" t="n">
        <v>3167</v>
      </c>
    </row>
    <row r="28" spans="1:4">
      <c r="A28" s="4" t="s">
        <v>1031</v>
      </c>
    </row>
    <row r="29" spans="1:4">
      <c r="A29" s="3" t="s">
        <v>1026</v>
      </c>
    </row>
    <row r="30" spans="1:4">
      <c r="A30" s="4" t="s">
        <v>1037</v>
      </c>
      <c r="B30" s="5" t="n">
        <v>1969</v>
      </c>
    </row>
    <row r="31" spans="1:4">
      <c r="A31" s="4" t="s">
        <v>1038</v>
      </c>
      <c r="B31" s="5" t="n">
        <v>-571</v>
      </c>
    </row>
    <row r="32" spans="1:4">
      <c r="A32" s="4" t="s">
        <v>1040</v>
      </c>
      <c r="B32" s="6" t="n">
        <v>1398</v>
      </c>
    </row>
    <row r="33" spans="1:4">
      <c r="A33" s="4" t="s">
        <v>1043</v>
      </c>
    </row>
    <row r="34" spans="1:4">
      <c r="A34" s="3" t="s">
        <v>1026</v>
      </c>
    </row>
    <row r="35" spans="1:4">
      <c r="A35" s="4" t="s">
        <v>1037</v>
      </c>
      <c r="D35" s="5" t="n">
        <v>5629</v>
      </c>
    </row>
    <row r="36" spans="1:4">
      <c r="A36" s="4" t="s">
        <v>1039</v>
      </c>
      <c r="D36" s="6" t="n">
        <v>-562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44</v>
      </c>
      <c r="B1" s="2" t="s">
        <v>1</v>
      </c>
    </row>
    <row r="2" spans="1:3">
      <c r="B2" s="2" t="s">
        <v>27</v>
      </c>
      <c r="C2" s="2" t="s">
        <v>28</v>
      </c>
    </row>
    <row r="3" spans="1:3">
      <c r="A3" s="3" t="s">
        <v>1045</v>
      </c>
    </row>
    <row r="4" spans="1:3">
      <c r="A4" s="4" t="s">
        <v>1046</v>
      </c>
      <c r="B4" s="6" t="n">
        <v>10383</v>
      </c>
      <c r="C4" s="6" t="n">
        <v>5458</v>
      </c>
    </row>
    <row r="5" spans="1:3">
      <c r="A5" s="4" t="s">
        <v>1047</v>
      </c>
      <c r="B5" s="5" t="n">
        <v>-3782</v>
      </c>
      <c r="C5" s="5" t="n">
        <v>-161</v>
      </c>
    </row>
    <row r="6" spans="1:3">
      <c r="A6" s="4" t="s">
        <v>1048</v>
      </c>
      <c r="B6" s="5" t="n">
        <v>4651</v>
      </c>
      <c r="C6" s="5" t="n">
        <v>7572</v>
      </c>
    </row>
    <row r="7" spans="1:3">
      <c r="A7" s="4" t="s">
        <v>1049</v>
      </c>
      <c r="B7" s="5" t="n">
        <v>-1814</v>
      </c>
      <c r="C7" s="5" t="n">
        <v>-2244</v>
      </c>
    </row>
    <row r="8" spans="1:3">
      <c r="A8" s="4" t="s">
        <v>1050</v>
      </c>
      <c r="B8" s="5" t="n">
        <v>12</v>
      </c>
      <c r="C8" s="5" t="n">
        <v>-242</v>
      </c>
    </row>
    <row r="9" spans="1:3">
      <c r="A9" s="4" t="s">
        <v>1040</v>
      </c>
      <c r="B9" s="6" t="n">
        <v>9450</v>
      </c>
      <c r="C9" s="6" t="n">
        <v>1038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7</v>
      </c>
      <c r="C2" s="2" t="s">
        <v>28</v>
      </c>
      <c r="D2" s="2" t="s">
        <v>79</v>
      </c>
    </row>
    <row r="3" spans="1:4">
      <c r="A3" s="3" t="s">
        <v>1052</v>
      </c>
    </row>
    <row r="4" spans="1:4">
      <c r="A4" s="4" t="s">
        <v>1053</v>
      </c>
      <c r="B4" s="4" t="s">
        <v>599</v>
      </c>
    </row>
    <row r="5" spans="1:4">
      <c r="A5" s="4" t="s">
        <v>1054</v>
      </c>
      <c r="B5" s="6" t="n">
        <v>44</v>
      </c>
      <c r="C5" s="11" t="n">
        <v>49.9</v>
      </c>
      <c r="D5" s="11" t="n">
        <v>54.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055</v>
      </c>
      <c r="B1" s="2" t="s">
        <v>470</v>
      </c>
    </row>
    <row r="2" spans="1:2">
      <c r="A2" s="3" t="s">
        <v>1052</v>
      </c>
    </row>
    <row r="3" spans="1:2">
      <c r="A3" s="5" t="n">
        <v>2017</v>
      </c>
      <c r="B3" s="6" t="n">
        <v>34682</v>
      </c>
    </row>
    <row r="4" spans="1:2">
      <c r="A4" s="5" t="n">
        <v>2018</v>
      </c>
      <c r="B4" s="5" t="n">
        <v>28219</v>
      </c>
    </row>
    <row r="5" spans="1:2">
      <c r="A5" s="5" t="n">
        <v>2019</v>
      </c>
      <c r="B5" s="5" t="n">
        <v>21358</v>
      </c>
    </row>
    <row r="6" spans="1:2">
      <c r="A6" s="5" t="n">
        <v>2020</v>
      </c>
      <c r="B6" s="5" t="n">
        <v>15646</v>
      </c>
    </row>
    <row r="7" spans="1:2">
      <c r="A7" s="5" t="n">
        <v>2021</v>
      </c>
      <c r="B7" s="5" t="n">
        <v>12477</v>
      </c>
    </row>
    <row r="8" spans="1:2">
      <c r="A8" s="4" t="s">
        <v>1056</v>
      </c>
      <c r="B8" s="5" t="n">
        <v>40132</v>
      </c>
    </row>
    <row r="9" spans="1:2">
      <c r="A9" s="4" t="s">
        <v>111</v>
      </c>
      <c r="B9" s="6" t="n">
        <v>1525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91</v>
      </c>
      <c r="B1" s="2" t="s">
        <v>1</v>
      </c>
    </row>
    <row r="2" spans="1:2">
      <c r="B2" s="2" t="s">
        <v>27</v>
      </c>
    </row>
    <row r="3" spans="1:2">
      <c r="A3" s="4" t="s">
        <v>191</v>
      </c>
      <c r="B3"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7</v>
      </c>
      <c r="C2" s="2" t="s">
        <v>28</v>
      </c>
      <c r="D2" s="2" t="s">
        <v>79</v>
      </c>
    </row>
    <row r="3" spans="1:4">
      <c r="A3" s="3" t="s">
        <v>1058</v>
      </c>
    </row>
    <row r="4" spans="1:4">
      <c r="A4" s="4" t="s">
        <v>1059</v>
      </c>
      <c r="B4" s="6" t="n">
        <v>1666487</v>
      </c>
      <c r="C4" s="6" t="n">
        <v>1574978</v>
      </c>
      <c r="D4" s="6" t="n">
        <v>1503316</v>
      </c>
    </row>
    <row r="5" spans="1:4">
      <c r="A5" s="4" t="s">
        <v>935</v>
      </c>
    </row>
    <row r="6" spans="1:4">
      <c r="A6" s="3" t="s">
        <v>1058</v>
      </c>
    </row>
    <row r="7" spans="1:4">
      <c r="A7" s="4" t="s">
        <v>1059</v>
      </c>
      <c r="B7" s="5" t="n">
        <v>410572</v>
      </c>
      <c r="C7" s="5" t="n">
        <v>429631</v>
      </c>
      <c r="D7" s="5" t="n">
        <v>360376</v>
      </c>
    </row>
    <row r="8" spans="1:4">
      <c r="A8" s="4" t="s">
        <v>1060</v>
      </c>
    </row>
    <row r="9" spans="1:4">
      <c r="A9" s="3" t="s">
        <v>1058</v>
      </c>
    </row>
    <row r="10" spans="1:4">
      <c r="A10" s="4" t="s">
        <v>1059</v>
      </c>
      <c r="B10" s="5" t="n">
        <v>313185</v>
      </c>
      <c r="C10" s="5" t="n">
        <v>330487</v>
      </c>
      <c r="D10" s="5" t="n">
        <v>372634</v>
      </c>
    </row>
    <row r="11" spans="1:4">
      <c r="A11" s="4" t="s">
        <v>936</v>
      </c>
    </row>
    <row r="12" spans="1:4">
      <c r="A12" s="3" t="s">
        <v>1058</v>
      </c>
    </row>
    <row r="13" spans="1:4">
      <c r="A13" s="4" t="s">
        <v>1059</v>
      </c>
      <c r="B13" s="5" t="n">
        <v>763821</v>
      </c>
      <c r="C13" s="5" t="n">
        <v>650941</v>
      </c>
      <c r="D13" s="5" t="n">
        <v>605815</v>
      </c>
    </row>
    <row r="14" spans="1:4">
      <c r="A14" s="4" t="s">
        <v>937</v>
      </c>
    </row>
    <row r="15" spans="1:4">
      <c r="A15" s="3" t="s">
        <v>1058</v>
      </c>
    </row>
    <row r="16" spans="1:4">
      <c r="A16" s="4" t="s">
        <v>1059</v>
      </c>
      <c r="B16" s="6" t="n">
        <v>178909</v>
      </c>
      <c r="C16" s="6" t="n">
        <v>163919</v>
      </c>
      <c r="D16" s="6" t="n">
        <v>16449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7</v>
      </c>
      <c r="C2" s="2" t="s">
        <v>28</v>
      </c>
      <c r="D2" s="2" t="s">
        <v>79</v>
      </c>
    </row>
    <row r="3" spans="1:4">
      <c r="A3" s="3" t="s">
        <v>1058</v>
      </c>
    </row>
    <row r="4" spans="1:4">
      <c r="A4" s="4" t="s">
        <v>90</v>
      </c>
      <c r="B4" s="6" t="n">
        <v>311694</v>
      </c>
      <c r="C4" s="6" t="n">
        <v>281536</v>
      </c>
      <c r="D4" s="6" t="n">
        <v>202350</v>
      </c>
    </row>
    <row r="5" spans="1:4">
      <c r="A5" s="4" t="s">
        <v>935</v>
      </c>
    </row>
    <row r="6" spans="1:4">
      <c r="A6" s="3" t="s">
        <v>1058</v>
      </c>
    </row>
    <row r="7" spans="1:4">
      <c r="A7" s="4" t="s">
        <v>90</v>
      </c>
      <c r="B7" s="5" t="n">
        <v>216149</v>
      </c>
      <c r="C7" s="5" t="n">
        <v>189035</v>
      </c>
      <c r="D7" s="5" t="n">
        <v>138185</v>
      </c>
    </row>
    <row r="8" spans="1:4">
      <c r="A8" s="4" t="s">
        <v>1060</v>
      </c>
    </row>
    <row r="9" spans="1:4">
      <c r="A9" s="3" t="s">
        <v>1058</v>
      </c>
    </row>
    <row r="10" spans="1:4">
      <c r="A10" s="4" t="s">
        <v>90</v>
      </c>
      <c r="B10" s="5" t="n">
        <v>34200</v>
      </c>
      <c r="C10" s="5" t="n">
        <v>38166</v>
      </c>
      <c r="D10" s="5" t="n">
        <v>14481</v>
      </c>
    </row>
    <row r="11" spans="1:4">
      <c r="A11" s="4" t="s">
        <v>936</v>
      </c>
    </row>
    <row r="12" spans="1:4">
      <c r="A12" s="3" t="s">
        <v>1058</v>
      </c>
    </row>
    <row r="13" spans="1:4">
      <c r="A13" s="4" t="s">
        <v>90</v>
      </c>
      <c r="B13" s="5" t="n">
        <v>41348</v>
      </c>
      <c r="C13" s="5" t="n">
        <v>45320</v>
      </c>
      <c r="D13" s="5" t="n">
        <v>39058</v>
      </c>
    </row>
    <row r="14" spans="1:4">
      <c r="A14" s="4" t="s">
        <v>937</v>
      </c>
    </row>
    <row r="15" spans="1:4">
      <c r="A15" s="3" t="s">
        <v>1058</v>
      </c>
    </row>
    <row r="16" spans="1:4">
      <c r="A16" s="4" t="s">
        <v>90</v>
      </c>
      <c r="B16" s="6" t="n">
        <v>19997</v>
      </c>
      <c r="C16" s="6" t="n">
        <v>9015</v>
      </c>
      <c r="D16" s="6" t="n">
        <v>1062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7</v>
      </c>
      <c r="C2" s="2" t="s">
        <v>28</v>
      </c>
      <c r="D2" s="2" t="s">
        <v>79</v>
      </c>
    </row>
    <row r="3" spans="1:4">
      <c r="A3" s="3" t="s">
        <v>1058</v>
      </c>
    </row>
    <row r="4" spans="1:4">
      <c r="A4" s="4" t="s">
        <v>1063</v>
      </c>
      <c r="B4" s="6" t="n">
        <v>319853</v>
      </c>
      <c r="C4" s="6" t="n">
        <v>281536</v>
      </c>
      <c r="D4" s="6" t="n">
        <v>211146</v>
      </c>
    </row>
    <row r="5" spans="1:4">
      <c r="A5" s="4" t="s">
        <v>935</v>
      </c>
    </row>
    <row r="6" spans="1:4">
      <c r="A6" s="3" t="s">
        <v>1058</v>
      </c>
    </row>
    <row r="7" spans="1:4">
      <c r="A7" s="4" t="s">
        <v>1063</v>
      </c>
      <c r="B7" s="5" t="n">
        <v>218334</v>
      </c>
      <c r="C7" s="5" t="n">
        <v>189035</v>
      </c>
      <c r="D7" s="5" t="n">
        <v>138185</v>
      </c>
    </row>
    <row r="8" spans="1:4">
      <c r="A8" s="4" t="s">
        <v>1060</v>
      </c>
    </row>
    <row r="9" spans="1:4">
      <c r="A9" s="3" t="s">
        <v>1058</v>
      </c>
    </row>
    <row r="10" spans="1:4">
      <c r="A10" s="4" t="s">
        <v>1063</v>
      </c>
      <c r="B10" s="5" t="n">
        <v>36509</v>
      </c>
      <c r="C10" s="5" t="n">
        <v>38166</v>
      </c>
      <c r="D10" s="5" t="n">
        <v>23277</v>
      </c>
    </row>
    <row r="11" spans="1:4">
      <c r="A11" s="4" t="s">
        <v>936</v>
      </c>
    </row>
    <row r="12" spans="1:4">
      <c r="A12" s="3" t="s">
        <v>1058</v>
      </c>
    </row>
    <row r="13" spans="1:4">
      <c r="A13" s="4" t="s">
        <v>1063</v>
      </c>
      <c r="B13" s="5" t="n">
        <v>44590</v>
      </c>
      <c r="C13" s="5" t="n">
        <v>45320</v>
      </c>
      <c r="D13" s="5" t="n">
        <v>39058</v>
      </c>
    </row>
    <row r="14" spans="1:4">
      <c r="A14" s="4" t="s">
        <v>937</v>
      </c>
    </row>
    <row r="15" spans="1:4">
      <c r="A15" s="3" t="s">
        <v>1058</v>
      </c>
    </row>
    <row r="16" spans="1:4">
      <c r="A16" s="4" t="s">
        <v>1063</v>
      </c>
      <c r="B16" s="6" t="n">
        <v>20420</v>
      </c>
      <c r="C16" s="6" t="n">
        <v>9015</v>
      </c>
      <c r="D16" s="6" t="n">
        <v>1062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64</v>
      </c>
      <c r="B1" s="2" t="s">
        <v>27</v>
      </c>
      <c r="C1" s="2" t="s">
        <v>28</v>
      </c>
    </row>
    <row r="2" spans="1:4">
      <c r="A2" s="3" t="s">
        <v>1058</v>
      </c>
    </row>
    <row r="3" spans="1:4">
      <c r="A3" s="4" t="s">
        <v>1065</v>
      </c>
      <c r="B3" s="6" t="n">
        <v>148967</v>
      </c>
      <c r="C3" s="6" t="n">
        <v>150218</v>
      </c>
      <c r="D3" s="4" t="s">
        <v>29</v>
      </c>
    </row>
    <row r="4" spans="1:4">
      <c r="A4" s="4" t="s">
        <v>935</v>
      </c>
    </row>
    <row r="5" spans="1:4">
      <c r="A5" s="3" t="s">
        <v>1058</v>
      </c>
    </row>
    <row r="6" spans="1:4">
      <c r="A6" s="4" t="s">
        <v>1065</v>
      </c>
      <c r="B6" s="5" t="n">
        <v>105684</v>
      </c>
      <c r="C6" s="5" t="n">
        <v>101736</v>
      </c>
    </row>
    <row r="7" spans="1:4">
      <c r="A7" s="4" t="s">
        <v>1060</v>
      </c>
    </row>
    <row r="8" spans="1:4">
      <c r="A8" s="3" t="s">
        <v>1058</v>
      </c>
    </row>
    <row r="9" spans="1:4">
      <c r="A9" s="4" t="s">
        <v>1065</v>
      </c>
      <c r="B9" s="5" t="n">
        <v>6231</v>
      </c>
      <c r="C9" s="5" t="n">
        <v>7334</v>
      </c>
    </row>
    <row r="10" spans="1:4">
      <c r="A10" s="4" t="s">
        <v>936</v>
      </c>
    </row>
    <row r="11" spans="1:4">
      <c r="A11" s="3" t="s">
        <v>1058</v>
      </c>
    </row>
    <row r="12" spans="1:4">
      <c r="A12" s="4" t="s">
        <v>1065</v>
      </c>
      <c r="B12" s="5" t="n">
        <v>29428</v>
      </c>
      <c r="C12" s="5" t="n">
        <v>34520</v>
      </c>
    </row>
    <row r="13" spans="1:4">
      <c r="A13" s="4" t="s">
        <v>937</v>
      </c>
    </row>
    <row r="14" spans="1:4">
      <c r="A14" s="3" t="s">
        <v>1058</v>
      </c>
    </row>
    <row r="15" spans="1:4">
      <c r="A15" s="4" t="s">
        <v>1065</v>
      </c>
      <c r="B15" s="6" t="n">
        <v>7624</v>
      </c>
      <c r="C15" s="6" t="n">
        <v>6628</v>
      </c>
    </row>
    <row r="16" spans="1:4"/>
    <row r="17" spans="1:4">
      <c r="A17" s="4" t="s">
        <v>29</v>
      </c>
      <c r="B17" s="4" t="s">
        <v>71</v>
      </c>
    </row>
  </sheetData>
  <mergeCells count="3">
    <mergeCell ref="C1:D1"/>
    <mergeCell ref="A16:D16"/>
    <mergeCell ref="B17:D1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7</v>
      </c>
      <c r="C2" s="2" t="s">
        <v>28</v>
      </c>
      <c r="D2" s="2" t="s">
        <v>79</v>
      </c>
    </row>
    <row r="3" spans="1:4">
      <c r="A3" s="3" t="s">
        <v>1058</v>
      </c>
    </row>
    <row r="4" spans="1:4">
      <c r="A4" s="4" t="s">
        <v>87</v>
      </c>
      <c r="B4" s="6" t="n">
        <v>59575</v>
      </c>
      <c r="C4" s="6" t="n">
        <v>57677</v>
      </c>
      <c r="D4" s="6" t="n">
        <v>52542</v>
      </c>
    </row>
    <row r="5" spans="1:4">
      <c r="A5" s="4" t="s">
        <v>935</v>
      </c>
    </row>
    <row r="6" spans="1:4">
      <c r="A6" s="3" t="s">
        <v>1058</v>
      </c>
    </row>
    <row r="7" spans="1:4">
      <c r="A7" s="4" t="s">
        <v>87</v>
      </c>
      <c r="B7" s="5" t="n">
        <v>25766</v>
      </c>
      <c r="C7" s="5" t="n">
        <v>22100</v>
      </c>
      <c r="D7" s="5" t="n">
        <v>20731</v>
      </c>
    </row>
    <row r="8" spans="1:4">
      <c r="A8" s="4" t="s">
        <v>1060</v>
      </c>
    </row>
    <row r="9" spans="1:4">
      <c r="A9" s="3" t="s">
        <v>1058</v>
      </c>
    </row>
    <row r="10" spans="1:4">
      <c r="A10" s="4" t="s">
        <v>87</v>
      </c>
      <c r="B10" s="5" t="n">
        <v>6914</v>
      </c>
      <c r="C10" s="5" t="n">
        <v>11055</v>
      </c>
      <c r="D10" s="5" t="n">
        <v>7478</v>
      </c>
    </row>
    <row r="11" spans="1:4">
      <c r="A11" s="4" t="s">
        <v>936</v>
      </c>
    </row>
    <row r="12" spans="1:4">
      <c r="A12" s="3" t="s">
        <v>1058</v>
      </c>
    </row>
    <row r="13" spans="1:4">
      <c r="A13" s="4" t="s">
        <v>87</v>
      </c>
      <c r="B13" s="5" t="n">
        <v>23462</v>
      </c>
      <c r="C13" s="5" t="n">
        <v>20106</v>
      </c>
      <c r="D13" s="5" t="n">
        <v>20491</v>
      </c>
    </row>
    <row r="14" spans="1:4">
      <c r="A14" s="4" t="s">
        <v>937</v>
      </c>
    </row>
    <row r="15" spans="1:4">
      <c r="A15" s="3" t="s">
        <v>1058</v>
      </c>
    </row>
    <row r="16" spans="1:4">
      <c r="A16" s="4" t="s">
        <v>87</v>
      </c>
      <c r="B16" s="6" t="n">
        <v>3433</v>
      </c>
      <c r="C16" s="6" t="n">
        <v>4416</v>
      </c>
      <c r="D16" s="6" t="n">
        <v>384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67</v>
      </c>
      <c r="B1" s="2" t="s">
        <v>27</v>
      </c>
      <c r="C1" s="2" t="s">
        <v>28</v>
      </c>
      <c r="D1" s="2" t="s">
        <v>47</v>
      </c>
    </row>
    <row r="2" spans="1:4">
      <c r="A2" s="3" t="s">
        <v>1058</v>
      </c>
    </row>
    <row r="3" spans="1:4">
      <c r="A3" s="4" t="s">
        <v>1068</v>
      </c>
      <c r="B3" s="6" t="n">
        <v>1825843</v>
      </c>
      <c r="C3" s="6" t="n">
        <v>1717209</v>
      </c>
      <c r="D3" s="4" t="s">
        <v>29</v>
      </c>
    </row>
    <row r="4" spans="1:4">
      <c r="A4" s="4" t="s">
        <v>935</v>
      </c>
    </row>
    <row r="5" spans="1:4">
      <c r="A5" s="3" t="s">
        <v>1058</v>
      </c>
    </row>
    <row r="6" spans="1:4">
      <c r="A6" s="4" t="s">
        <v>1068</v>
      </c>
      <c r="B6" s="5" t="n">
        <v>766120</v>
      </c>
      <c r="C6" s="5" t="n">
        <v>663060</v>
      </c>
    </row>
    <row r="7" spans="1:4">
      <c r="A7" s="4" t="s">
        <v>1060</v>
      </c>
    </row>
    <row r="8" spans="1:4">
      <c r="A8" s="3" t="s">
        <v>1058</v>
      </c>
    </row>
    <row r="9" spans="1:4">
      <c r="A9" s="4" t="s">
        <v>1068</v>
      </c>
      <c r="B9" s="5" t="n">
        <v>337062</v>
      </c>
      <c r="C9" s="5" t="n">
        <v>343733</v>
      </c>
    </row>
    <row r="10" spans="1:4">
      <c r="A10" s="4" t="s">
        <v>936</v>
      </c>
    </row>
    <row r="11" spans="1:4">
      <c r="A11" s="3" t="s">
        <v>1058</v>
      </c>
    </row>
    <row r="12" spans="1:4">
      <c r="A12" s="4" t="s">
        <v>1068</v>
      </c>
      <c r="B12" s="5" t="n">
        <v>651160</v>
      </c>
      <c r="C12" s="5" t="n">
        <v>641769</v>
      </c>
    </row>
    <row r="13" spans="1:4">
      <c r="A13" s="4" t="s">
        <v>937</v>
      </c>
    </row>
    <row r="14" spans="1:4">
      <c r="A14" s="3" t="s">
        <v>1058</v>
      </c>
    </row>
    <row r="15" spans="1:4">
      <c r="A15" s="4" t="s">
        <v>1068</v>
      </c>
      <c r="B15" s="6" t="n">
        <v>71501</v>
      </c>
      <c r="C15" s="6" t="n">
        <v>68647</v>
      </c>
    </row>
    <row r="16" spans="1:4"/>
    <row r="17" spans="1:4">
      <c r="A17" s="4" t="s">
        <v>29</v>
      </c>
      <c r="B17" s="4" t="s">
        <v>71</v>
      </c>
    </row>
    <row r="18" spans="1:4">
      <c r="A18" s="4" t="s">
        <v>47</v>
      </c>
      <c r="B18" s="4" t="s">
        <v>72</v>
      </c>
    </row>
  </sheetData>
  <mergeCells count="3">
    <mergeCell ref="A16:D16"/>
    <mergeCell ref="B17:D17"/>
    <mergeCell ref="B18:D1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7</v>
      </c>
      <c r="C2" s="2" t="s">
        <v>28</v>
      </c>
      <c r="D2" s="2" t="s">
        <v>79</v>
      </c>
    </row>
    <row r="3" spans="1:4">
      <c r="A3" s="3" t="s">
        <v>1058</v>
      </c>
    </row>
    <row r="4" spans="1:4">
      <c r="A4" s="4" t="s">
        <v>167</v>
      </c>
      <c r="B4" s="6" t="n">
        <v>42601</v>
      </c>
      <c r="C4" s="6" t="n">
        <v>49730</v>
      </c>
      <c r="D4" s="6" t="n">
        <v>32779</v>
      </c>
    </row>
    <row r="5" spans="1:4">
      <c r="A5" s="4" t="s">
        <v>935</v>
      </c>
    </row>
    <row r="6" spans="1:4">
      <c r="A6" s="3" t="s">
        <v>1058</v>
      </c>
    </row>
    <row r="7" spans="1:4">
      <c r="A7" s="4" t="s">
        <v>167</v>
      </c>
      <c r="B7" s="5" t="n">
        <v>27670</v>
      </c>
      <c r="C7" s="5" t="n">
        <v>30900</v>
      </c>
      <c r="D7" s="5" t="n">
        <v>15117</v>
      </c>
    </row>
    <row r="8" spans="1:4">
      <c r="A8" s="4" t="s">
        <v>1060</v>
      </c>
    </row>
    <row r="9" spans="1:4">
      <c r="A9" s="3" t="s">
        <v>1058</v>
      </c>
    </row>
    <row r="10" spans="1:4">
      <c r="A10" s="4" t="s">
        <v>167</v>
      </c>
      <c r="B10" s="5" t="n">
        <v>2851</v>
      </c>
      <c r="C10" s="5" t="n">
        <v>1916</v>
      </c>
      <c r="D10" s="5" t="n">
        <v>2278</v>
      </c>
    </row>
    <row r="11" spans="1:4">
      <c r="A11" s="4" t="s">
        <v>936</v>
      </c>
    </row>
    <row r="12" spans="1:4">
      <c r="A12" s="3" t="s">
        <v>1058</v>
      </c>
    </row>
    <row r="13" spans="1:4">
      <c r="A13" s="4" t="s">
        <v>167</v>
      </c>
      <c r="B13" s="5" t="n">
        <v>8432</v>
      </c>
      <c r="C13" s="5" t="n">
        <v>15256</v>
      </c>
      <c r="D13" s="5" t="n">
        <v>12224</v>
      </c>
    </row>
    <row r="14" spans="1:4">
      <c r="A14" s="4" t="s">
        <v>937</v>
      </c>
    </row>
    <row r="15" spans="1:4">
      <c r="A15" s="3" t="s">
        <v>1058</v>
      </c>
    </row>
    <row r="16" spans="1:4">
      <c r="A16" s="4" t="s">
        <v>167</v>
      </c>
      <c r="B16" s="6" t="n">
        <v>3648</v>
      </c>
      <c r="C16" s="6" t="n">
        <v>1658</v>
      </c>
      <c r="D16" s="6" t="n">
        <v>316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70</v>
      </c>
      <c r="B1" s="2" t="s">
        <v>1</v>
      </c>
    </row>
    <row r="2" spans="1:4">
      <c r="B2" s="2" t="s">
        <v>27</v>
      </c>
      <c r="C2" s="2" t="s">
        <v>28</v>
      </c>
      <c r="D2" s="2" t="s">
        <v>79</v>
      </c>
    </row>
    <row r="3" spans="1:4">
      <c r="A3" s="4" t="s">
        <v>1071</v>
      </c>
    </row>
    <row r="4" spans="1:4">
      <c r="A4" s="3" t="s">
        <v>1072</v>
      </c>
    </row>
    <row r="5" spans="1:4">
      <c r="A5" s="4" t="s">
        <v>1073</v>
      </c>
      <c r="B5" s="4" t="s">
        <v>757</v>
      </c>
      <c r="C5" s="4" t="s">
        <v>1074</v>
      </c>
      <c r="D5" s="4" t="s">
        <v>107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7</v>
      </c>
      <c r="C2" s="2" t="s">
        <v>28</v>
      </c>
      <c r="D2" s="2" t="s">
        <v>79</v>
      </c>
    </row>
    <row r="3" spans="1:4">
      <c r="A3" s="3" t="s">
        <v>1058</v>
      </c>
    </row>
    <row r="4" spans="1:4">
      <c r="A4" s="4" t="s">
        <v>91</v>
      </c>
      <c r="B4" s="6" t="n">
        <v>1484</v>
      </c>
      <c r="C4" s="6" t="n">
        <v>1306</v>
      </c>
      <c r="D4" s="6" t="n">
        <v>1151</v>
      </c>
    </row>
    <row r="5" spans="1:4">
      <c r="A5" s="4" t="s">
        <v>935</v>
      </c>
    </row>
    <row r="6" spans="1:4">
      <c r="A6" s="3" t="s">
        <v>1058</v>
      </c>
    </row>
    <row r="7" spans="1:4">
      <c r="A7" s="4" t="s">
        <v>91</v>
      </c>
      <c r="B7" s="5" t="n">
        <v>407</v>
      </c>
      <c r="C7" s="5" t="n">
        <v>102</v>
      </c>
      <c r="D7" s="5" t="n">
        <v>284</v>
      </c>
    </row>
    <row r="8" spans="1:4">
      <c r="A8" s="4" t="s">
        <v>1060</v>
      </c>
    </row>
    <row r="9" spans="1:4">
      <c r="A9" s="3" t="s">
        <v>1058</v>
      </c>
    </row>
    <row r="10" spans="1:4">
      <c r="A10" s="4" t="s">
        <v>91</v>
      </c>
      <c r="B10" s="5" t="n">
        <v>1040</v>
      </c>
      <c r="C10" s="5" t="n">
        <v>1151</v>
      </c>
      <c r="D10" s="5" t="n">
        <v>798</v>
      </c>
    </row>
    <row r="11" spans="1:4">
      <c r="A11" s="4" t="s">
        <v>936</v>
      </c>
    </row>
    <row r="12" spans="1:4">
      <c r="A12" s="3" t="s">
        <v>1058</v>
      </c>
    </row>
    <row r="13" spans="1:4">
      <c r="A13" s="4" t="s">
        <v>91</v>
      </c>
      <c r="B13" s="5" t="n">
        <v>2</v>
      </c>
      <c r="C13" s="5" t="n">
        <v>4</v>
      </c>
    </row>
    <row r="14" spans="1:4">
      <c r="A14" s="4" t="s">
        <v>937</v>
      </c>
    </row>
    <row r="15" spans="1:4">
      <c r="A15" s="3" t="s">
        <v>1058</v>
      </c>
    </row>
    <row r="16" spans="1:4">
      <c r="A16" s="4" t="s">
        <v>91</v>
      </c>
      <c r="B16" s="6" t="n">
        <v>35</v>
      </c>
      <c r="C16" s="6" t="n">
        <v>49</v>
      </c>
      <c r="D16" s="6" t="n">
        <v>6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7</v>
      </c>
      <c r="C2" s="2" t="s">
        <v>28</v>
      </c>
      <c r="D2" s="2" t="s">
        <v>79</v>
      </c>
    </row>
    <row r="3" spans="1:4">
      <c r="A3" s="3" t="s">
        <v>1058</v>
      </c>
    </row>
    <row r="4" spans="1:4">
      <c r="A4" s="4" t="s">
        <v>943</v>
      </c>
      <c r="B4" s="6" t="n">
        <v>37993</v>
      </c>
      <c r="C4" s="6" t="n">
        <v>39311</v>
      </c>
      <c r="D4" s="6" t="n">
        <v>30248</v>
      </c>
    </row>
    <row r="5" spans="1:4">
      <c r="A5" s="4" t="s">
        <v>935</v>
      </c>
    </row>
    <row r="6" spans="1:4">
      <c r="A6" s="3" t="s">
        <v>1058</v>
      </c>
    </row>
    <row r="7" spans="1:4">
      <c r="A7" s="4" t="s">
        <v>943</v>
      </c>
      <c r="B7" s="5" t="n">
        <v>24215</v>
      </c>
      <c r="C7" s="5" t="n">
        <v>21795</v>
      </c>
      <c r="D7" s="5" t="n">
        <v>18384</v>
      </c>
    </row>
    <row r="8" spans="1:4">
      <c r="A8" s="4" t="s">
        <v>1060</v>
      </c>
    </row>
    <row r="9" spans="1:4">
      <c r="A9" s="3" t="s">
        <v>1058</v>
      </c>
    </row>
    <row r="10" spans="1:4">
      <c r="A10" s="4" t="s">
        <v>943</v>
      </c>
      <c r="B10" s="5" t="n">
        <v>5528</v>
      </c>
      <c r="C10" s="5" t="n">
        <v>8007</v>
      </c>
      <c r="D10" s="5" t="n">
        <v>2855</v>
      </c>
    </row>
    <row r="11" spans="1:4">
      <c r="A11" s="4" t="s">
        <v>936</v>
      </c>
    </row>
    <row r="12" spans="1:4">
      <c r="A12" s="3" t="s">
        <v>1058</v>
      </c>
    </row>
    <row r="13" spans="1:4">
      <c r="A13" s="4" t="s">
        <v>943</v>
      </c>
      <c r="B13" s="5" t="n">
        <v>8381</v>
      </c>
      <c r="C13" s="5" t="n">
        <v>3580</v>
      </c>
      <c r="D13" s="5" t="n">
        <v>4860</v>
      </c>
    </row>
    <row r="14" spans="1:4">
      <c r="A14" s="4" t="s">
        <v>937</v>
      </c>
    </row>
    <row r="15" spans="1:4">
      <c r="A15" s="3" t="s">
        <v>1058</v>
      </c>
    </row>
    <row r="16" spans="1:4">
      <c r="A16" s="4" t="s">
        <v>943</v>
      </c>
      <c r="B16" s="6" t="n">
        <v>-131</v>
      </c>
      <c r="C16" s="6" t="n">
        <v>5929</v>
      </c>
      <c r="D16" s="6" t="n">
        <v>414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7</v>
      </c>
    </row>
    <row r="3" spans="1:2">
      <c r="A3" s="4" t="s">
        <v>193</v>
      </c>
      <c r="B3" s="4"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7</v>
      </c>
      <c r="C2" s="2" t="s">
        <v>28</v>
      </c>
      <c r="D2" s="2" t="s">
        <v>79</v>
      </c>
    </row>
    <row r="3" spans="1:4">
      <c r="A3" s="3" t="s">
        <v>1078</v>
      </c>
    </row>
    <row r="4" spans="1:4">
      <c r="A4" s="4" t="s">
        <v>1079</v>
      </c>
      <c r="B4" s="6" t="n">
        <v>13615</v>
      </c>
      <c r="C4" s="6" t="n">
        <v>2175</v>
      </c>
      <c r="D4" s="6" t="n">
        <v>533</v>
      </c>
    </row>
    <row r="5" spans="1:4">
      <c r="A5" s="4" t="s">
        <v>1080</v>
      </c>
      <c r="B5" s="6" t="n">
        <v>10205</v>
      </c>
      <c r="C5" s="6" t="n">
        <v>14829</v>
      </c>
      <c r="D5" s="6" t="n">
        <v>1782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s>
  <sheetData>
    <row r="1" spans="1:4">
      <c r="A1" s="1" t="s">
        <v>1081</v>
      </c>
      <c r="B1" s="2" t="s">
        <v>27</v>
      </c>
      <c r="C1" s="2" t="s">
        <v>28</v>
      </c>
    </row>
    <row r="2" spans="1:4">
      <c r="A2" s="3" t="s">
        <v>1082</v>
      </c>
    </row>
    <row r="3" spans="1:4">
      <c r="A3" s="4" t="s">
        <v>1083</v>
      </c>
      <c r="B3" s="6" t="n">
        <v>-70154</v>
      </c>
      <c r="C3" s="6" t="n">
        <v>-57315</v>
      </c>
    </row>
    <row r="4" spans="1:4">
      <c r="A4" s="4" t="s">
        <v>1084</v>
      </c>
      <c r="B4" s="5" t="n">
        <v>-13912</v>
      </c>
      <c r="C4" s="5" t="n">
        <v>-5484</v>
      </c>
    </row>
    <row r="5" spans="1:4">
      <c r="A5" s="4" t="s">
        <v>1085</v>
      </c>
      <c r="B5" s="5" t="n">
        <v>-5905</v>
      </c>
      <c r="C5" s="5" t="n">
        <v>-3420</v>
      </c>
    </row>
    <row r="6" spans="1:4">
      <c r="A6" s="4" t="s">
        <v>1086</v>
      </c>
      <c r="B6" s="5" t="n">
        <v>-23</v>
      </c>
      <c r="C6" s="5" t="n">
        <v>-34</v>
      </c>
    </row>
    <row r="7" spans="1:4">
      <c r="A7" s="4" t="s">
        <v>1087</v>
      </c>
      <c r="B7" s="5" t="n">
        <v>3694</v>
      </c>
      <c r="C7" s="5" t="n">
        <v>4617</v>
      </c>
    </row>
    <row r="8" spans="1:4">
      <c r="A8" s="4" t="s">
        <v>111</v>
      </c>
      <c r="B8" s="6" t="n">
        <v>-86300</v>
      </c>
      <c r="C8" s="6" t="n">
        <v>-61636</v>
      </c>
      <c r="D8" s="4" t="s">
        <v>29</v>
      </c>
    </row>
    <row r="9" spans="1:4"/>
    <row r="10" spans="1:4">
      <c r="A10" s="4" t="s">
        <v>29</v>
      </c>
      <c r="B10" s="4" t="s">
        <v>71</v>
      </c>
    </row>
  </sheetData>
  <mergeCells count="3">
    <mergeCell ref="C1:D1"/>
    <mergeCell ref="A9:D9"/>
    <mergeCell ref="B10:D1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s>
  <sheetData>
    <row r="1" spans="1:4">
      <c r="A1" s="1" t="s">
        <v>1088</v>
      </c>
      <c r="B1" s="2" t="s">
        <v>1</v>
      </c>
    </row>
    <row r="2" spans="1:4">
      <c r="B2" s="2" t="s">
        <v>27</v>
      </c>
      <c r="C2" s="2" t="s">
        <v>28</v>
      </c>
    </row>
    <row r="3" spans="1:4">
      <c r="A3" s="3" t="s">
        <v>1089</v>
      </c>
    </row>
    <row r="4" spans="1:4">
      <c r="A4" s="4" t="s">
        <v>1090</v>
      </c>
      <c r="B4" s="6" t="n">
        <v>348511000</v>
      </c>
      <c r="C4" s="6" t="n">
        <v>348306000</v>
      </c>
      <c r="D4" s="4" t="s">
        <v>29</v>
      </c>
    </row>
    <row r="5" spans="1:4">
      <c r="A5" s="4" t="s">
        <v>428</v>
      </c>
      <c r="C5" s="5" t="n">
        <v>4658000</v>
      </c>
    </row>
    <row r="6" spans="1:4">
      <c r="A6" s="4" t="s">
        <v>1091</v>
      </c>
    </row>
    <row r="7" spans="1:4">
      <c r="A7" s="3" t="s">
        <v>1089</v>
      </c>
    </row>
    <row r="8" spans="1:4">
      <c r="A8" s="4" t="s">
        <v>1092</v>
      </c>
      <c r="C8" s="5" t="n">
        <v>-1694000</v>
      </c>
    </row>
    <row r="9" spans="1:4">
      <c r="A9" s="4" t="s">
        <v>429</v>
      </c>
    </row>
    <row r="10" spans="1:4">
      <c r="A10" s="3" t="s">
        <v>1089</v>
      </c>
    </row>
    <row r="11" spans="1:4">
      <c r="A11" s="4" t="s">
        <v>1090</v>
      </c>
      <c r="C11" s="5" t="n">
        <v>350000000</v>
      </c>
    </row>
    <row r="12" spans="1:4">
      <c r="A12" s="4" t="s">
        <v>428</v>
      </c>
      <c r="C12" s="6" t="n">
        <v>4658000</v>
      </c>
    </row>
    <row r="13" spans="1:4">
      <c r="A13" s="4" t="s">
        <v>436</v>
      </c>
      <c r="B13" s="4" t="s">
        <v>437</v>
      </c>
    </row>
    <row r="14" spans="1:4">
      <c r="A14" s="4" t="s">
        <v>434</v>
      </c>
      <c r="B14" s="4" t="s">
        <v>435</v>
      </c>
    </row>
    <row r="15" spans="1:4"/>
    <row r="16" spans="1:4">
      <c r="A16" s="4" t="s">
        <v>29</v>
      </c>
      <c r="B16" s="4" t="s">
        <v>71</v>
      </c>
    </row>
  </sheetData>
  <mergeCells count="5">
    <mergeCell ref="A1:A2"/>
    <mergeCell ref="B1:D1"/>
    <mergeCell ref="C2:D2"/>
    <mergeCell ref="A15:D15"/>
    <mergeCell ref="B16:D1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1093</v>
      </c>
      <c r="B1" s="2" t="s">
        <v>1</v>
      </c>
    </row>
    <row r="2" spans="1:5">
      <c r="B2" s="2" t="s">
        <v>470</v>
      </c>
      <c r="C2" s="2" t="s">
        <v>1094</v>
      </c>
      <c r="D2" s="2" t="s">
        <v>492</v>
      </c>
      <c r="E2" s="2" t="s">
        <v>1094</v>
      </c>
    </row>
    <row r="3" spans="1:5">
      <c r="A3" s="4" t="s">
        <v>1095</v>
      </c>
    </row>
    <row r="4" spans="1:5">
      <c r="A4" s="3" t="s">
        <v>1096</v>
      </c>
    </row>
    <row r="5" spans="1:5">
      <c r="A5" s="4" t="s">
        <v>1097</v>
      </c>
      <c r="B5" s="6" t="n">
        <v>100000</v>
      </c>
      <c r="D5" s="6" t="n">
        <v>100000</v>
      </c>
    </row>
    <row r="6" spans="1:5">
      <c r="A6" s="4" t="s">
        <v>1098</v>
      </c>
      <c r="B6" s="5" t="n">
        <v>45700</v>
      </c>
    </row>
    <row r="7" spans="1:5">
      <c r="A7" s="4" t="s">
        <v>1099</v>
      </c>
    </row>
    <row r="8" spans="1:5">
      <c r="A8" s="3" t="s">
        <v>1096</v>
      </c>
    </row>
    <row r="9" spans="1:5">
      <c r="A9" s="4" t="s">
        <v>1100</v>
      </c>
      <c r="B9" s="6" t="n">
        <v>256315</v>
      </c>
      <c r="C9" s="12" t="n">
        <v>231750</v>
      </c>
    </row>
    <row r="10" spans="1:5">
      <c r="A10" s="4" t="s">
        <v>1101</v>
      </c>
      <c r="E10" s="12" t="n">
        <v>96560</v>
      </c>
    </row>
    <row r="11" spans="1:5">
      <c r="A11" s="4" t="s">
        <v>1102</v>
      </c>
      <c r="B11" s="4" t="s">
        <v>593</v>
      </c>
      <c r="C11" s="4" t="s">
        <v>593</v>
      </c>
    </row>
    <row r="12" spans="1:5">
      <c r="A12" s="4" t="s">
        <v>1103</v>
      </c>
      <c r="B12" s="4" t="s">
        <v>1104</v>
      </c>
      <c r="C12" s="4" t="s">
        <v>110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7</v>
      </c>
    </row>
    <row r="3" spans="1:2">
      <c r="A3" s="4" t="s">
        <v>195</v>
      </c>
      <c r="B3"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7</v>
      </c>
    </row>
    <row r="3" spans="1:2">
      <c r="A3" s="4" t="s">
        <v>197</v>
      </c>
      <c r="B3"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7</v>
      </c>
    </row>
    <row r="3" spans="1:2">
      <c r="A3" s="4" t="s">
        <v>199</v>
      </c>
      <c r="B3"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7</v>
      </c>
    </row>
    <row r="3" spans="1:2">
      <c r="A3" s="4" t="s">
        <v>201</v>
      </c>
      <c r="B3"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7</v>
      </c>
    </row>
    <row r="3" spans="1:2">
      <c r="A3" s="4" t="s">
        <v>203</v>
      </c>
      <c r="B3"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7</v>
      </c>
    </row>
    <row r="3" spans="1:2">
      <c r="A3" s="4" t="s">
        <v>205</v>
      </c>
      <c r="B3"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07</v>
      </c>
      <c r="B1" s="2" t="s">
        <v>1</v>
      </c>
    </row>
    <row r="2" spans="1:2">
      <c r="B2" s="2" t="s">
        <v>27</v>
      </c>
    </row>
    <row r="3" spans="1:2">
      <c r="A3" s="4" t="s">
        <v>207</v>
      </c>
      <c r="B3"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v>
      </c>
      <c r="B1" s="2" t="s">
        <v>27</v>
      </c>
      <c r="C1" s="2" t="s">
        <v>28</v>
      </c>
      <c r="D1" s="2" t="s">
        <v>29</v>
      </c>
    </row>
    <row r="2" spans="1:4">
      <c r="A2" s="3" t="s">
        <v>30</v>
      </c>
    </row>
    <row r="3" spans="1:4">
      <c r="A3" s="4" t="s">
        <v>31</v>
      </c>
      <c r="B3" s="6" t="n">
        <v>192541</v>
      </c>
      <c r="C3" s="6" t="n">
        <v>103911</v>
      </c>
    </row>
    <row r="4" spans="1:4">
      <c r="A4" s="4" t="s">
        <v>32</v>
      </c>
      <c r="B4" s="5" t="n">
        <v>68046</v>
      </c>
      <c r="C4" s="5" t="n">
        <v>85990</v>
      </c>
    </row>
    <row r="5" spans="1:4">
      <c r="A5" s="4" t="s">
        <v>33</v>
      </c>
      <c r="B5" s="5" t="n">
        <v>416229</v>
      </c>
      <c r="C5" s="5" t="n">
        <v>409165</v>
      </c>
    </row>
    <row r="6" spans="1:4">
      <c r="A6" s="4" t="s">
        <v>34</v>
      </c>
      <c r="B6" s="5" t="n">
        <v>192687</v>
      </c>
      <c r="C6" s="5" t="n">
        <v>173649</v>
      </c>
    </row>
    <row r="7" spans="1:4">
      <c r="A7" s="4" t="s">
        <v>35</v>
      </c>
      <c r="B7" s="5" t="n">
        <v>32044</v>
      </c>
      <c r="C7" s="5" t="n">
        <v>30935</v>
      </c>
    </row>
    <row r="8" spans="1:4">
      <c r="A8" s="4" t="s">
        <v>36</v>
      </c>
      <c r="B8" s="5" t="n">
        <v>35170</v>
      </c>
      <c r="C8" s="5" t="n">
        <v>36128</v>
      </c>
    </row>
    <row r="9" spans="1:4">
      <c r="A9" s="4" t="s">
        <v>37</v>
      </c>
      <c r="B9" s="5" t="n">
        <v>21241</v>
      </c>
      <c r="C9" s="5" t="n">
        <v>22961</v>
      </c>
    </row>
    <row r="10" spans="1:4">
      <c r="A10" s="4" t="s">
        <v>38</v>
      </c>
      <c r="B10" s="5" t="n">
        <v>957958</v>
      </c>
      <c r="C10" s="5" t="n">
        <v>862739</v>
      </c>
    </row>
    <row r="11" spans="1:4">
      <c r="A11" s="3" t="s">
        <v>39</v>
      </c>
    </row>
    <row r="12" spans="1:4">
      <c r="A12" s="4" t="s">
        <v>40</v>
      </c>
      <c r="B12" s="5" t="n">
        <v>148967</v>
      </c>
      <c r="C12" s="5" t="n">
        <v>150218</v>
      </c>
    </row>
    <row r="13" spans="1:4">
      <c r="A13" s="4" t="s">
        <v>41</v>
      </c>
      <c r="B13" s="5" t="n">
        <v>616088</v>
      </c>
      <c r="C13" s="5" t="n">
        <v>588434</v>
      </c>
    </row>
    <row r="14" spans="1:4">
      <c r="A14" s="4" t="s">
        <v>42</v>
      </c>
      <c r="B14" s="5" t="n">
        <v>13831</v>
      </c>
      <c r="C14" s="5" t="n">
        <v>11591</v>
      </c>
    </row>
    <row r="15" spans="1:4">
      <c r="A15" s="4" t="s">
        <v>43</v>
      </c>
      <c r="B15" s="5" t="n">
        <v>12698</v>
      </c>
      <c r="C15" s="5" t="n">
        <v>11362</v>
      </c>
    </row>
    <row r="16" spans="1:4">
      <c r="A16" s="4" t="s">
        <v>44</v>
      </c>
      <c r="B16" s="5" t="n">
        <v>19691</v>
      </c>
      <c r="C16" s="5" t="n">
        <v>26738</v>
      </c>
    </row>
    <row r="17" spans="1:4">
      <c r="A17" s="4" t="s">
        <v>45</v>
      </c>
      <c r="B17" s="5" t="n">
        <v>56610</v>
      </c>
      <c r="C17" s="5" t="n">
        <v>66127</v>
      </c>
    </row>
    <row r="18" spans="1:4">
      <c r="A18" s="4" t="s">
        <v>46</v>
      </c>
      <c r="B18" s="5" t="n">
        <v>1825843</v>
      </c>
      <c r="C18" s="5" t="n">
        <v>1717209</v>
      </c>
      <c r="D18" s="4" t="s">
        <v>47</v>
      </c>
    </row>
    <row r="19" spans="1:4">
      <c r="A19" s="3" t="s">
        <v>48</v>
      </c>
    </row>
    <row r="20" spans="1:4">
      <c r="A20" s="4" t="s">
        <v>49</v>
      </c>
      <c r="B20" s="5" t="n">
        <v>8696</v>
      </c>
      <c r="C20" s="5" t="n">
        <v>7021</v>
      </c>
    </row>
    <row r="21" spans="1:4">
      <c r="A21" s="4" t="s">
        <v>50</v>
      </c>
      <c r="B21" s="5" t="n">
        <v>272757</v>
      </c>
      <c r="C21" s="5" t="n">
        <v>318697</v>
      </c>
    </row>
    <row r="22" spans="1:4">
      <c r="A22" s="4" t="s">
        <v>51</v>
      </c>
      <c r="B22" s="5" t="n">
        <v>190727</v>
      </c>
      <c r="C22" s="5" t="n">
        <v>231879</v>
      </c>
    </row>
    <row r="23" spans="1:4">
      <c r="A23" s="4" t="s">
        <v>52</v>
      </c>
      <c r="B23" s="5" t="n">
        <v>22226</v>
      </c>
      <c r="C23" s="5" t="n">
        <v>14203</v>
      </c>
    </row>
    <row r="24" spans="1:4">
      <c r="A24" s="4" t="s">
        <v>53</v>
      </c>
      <c r="B24" s="5" t="n">
        <v>494406</v>
      </c>
      <c r="C24" s="5" t="n">
        <v>571800</v>
      </c>
    </row>
    <row r="25" spans="1:4">
      <c r="A25" s="3" t="s">
        <v>54</v>
      </c>
    </row>
    <row r="26" spans="1:4">
      <c r="A26" s="4" t="s">
        <v>55</v>
      </c>
      <c r="B26" s="5" t="n">
        <v>348511</v>
      </c>
      <c r="C26" s="5" t="n">
        <v>348306</v>
      </c>
    </row>
    <row r="27" spans="1:4">
      <c r="A27" s="4" t="s">
        <v>56</v>
      </c>
      <c r="B27" s="5" t="n">
        <v>23752</v>
      </c>
      <c r="C27" s="5" t="n">
        <v>12224</v>
      </c>
    </row>
    <row r="28" spans="1:4">
      <c r="A28" s="4" t="s">
        <v>57</v>
      </c>
      <c r="B28" s="5" t="n">
        <v>887</v>
      </c>
      <c r="C28" s="5" t="n">
        <v>959</v>
      </c>
    </row>
    <row r="29" spans="1:4">
      <c r="A29" s="4" t="s">
        <v>58</v>
      </c>
      <c r="B29" s="5" t="n">
        <v>8482</v>
      </c>
      <c r="C29" s="5" t="n">
        <v>16180</v>
      </c>
    </row>
    <row r="30" spans="1:4">
      <c r="A30" s="4" t="s">
        <v>59</v>
      </c>
      <c r="B30" s="5" t="n">
        <v>4631</v>
      </c>
      <c r="C30" s="5" t="n">
        <v>4644</v>
      </c>
    </row>
    <row r="31" spans="1:4">
      <c r="A31" s="4" t="s">
        <v>60</v>
      </c>
      <c r="B31" s="4" t="s">
        <v>61</v>
      </c>
      <c r="C31" s="4" t="s">
        <v>61</v>
      </c>
    </row>
    <row r="32" spans="1:4">
      <c r="A32" s="4" t="s">
        <v>62</v>
      </c>
      <c r="B32" s="5" t="n">
        <v>880669</v>
      </c>
      <c r="C32" s="5" t="n">
        <v>954113</v>
      </c>
    </row>
    <row r="33" spans="1:4">
      <c r="A33" s="3" t="s">
        <v>63</v>
      </c>
    </row>
    <row r="34" spans="1:4">
      <c r="A34" s="4" t="s">
        <v>64</v>
      </c>
      <c r="B34" s="5" t="n">
        <v>4611</v>
      </c>
      <c r="C34" s="5" t="n">
        <v>4679</v>
      </c>
    </row>
    <row r="35" spans="1:4">
      <c r="A35" s="4" t="s">
        <v>65</v>
      </c>
      <c r="B35" s="5" t="n">
        <v>438207</v>
      </c>
      <c r="C35" s="5" t="n">
        <v>383395</v>
      </c>
    </row>
    <row r="36" spans="1:4">
      <c r="A36" s="4" t="s">
        <v>66</v>
      </c>
      <c r="B36" s="5" t="n">
        <v>809</v>
      </c>
      <c r="C36" s="5" t="n">
        <v>715</v>
      </c>
    </row>
    <row r="37" spans="1:4">
      <c r="A37" s="4" t="s">
        <v>67</v>
      </c>
      <c r="B37" s="5" t="n">
        <v>-86300</v>
      </c>
      <c r="C37" s="5" t="n">
        <v>-61636</v>
      </c>
    </row>
    <row r="38" spans="1:4">
      <c r="A38" s="4" t="s">
        <v>68</v>
      </c>
      <c r="B38" s="5" t="n">
        <v>587847</v>
      </c>
      <c r="C38" s="5" t="n">
        <v>435943</v>
      </c>
    </row>
    <row r="39" spans="1:4">
      <c r="A39" s="4" t="s">
        <v>69</v>
      </c>
      <c r="B39" s="5" t="n">
        <v>945174</v>
      </c>
      <c r="C39" s="5" t="n">
        <v>763096</v>
      </c>
    </row>
    <row r="40" spans="1:4">
      <c r="A40" s="4" t="s">
        <v>70</v>
      </c>
      <c r="B40" s="6" t="n">
        <v>1825843</v>
      </c>
      <c r="C40" s="6" t="n">
        <v>1717209</v>
      </c>
    </row>
    <row r="41" spans="1:4"/>
    <row r="42" spans="1:4">
      <c r="A42" s="4" t="s">
        <v>29</v>
      </c>
      <c r="B42" s="4" t="s">
        <v>71</v>
      </c>
    </row>
    <row r="43" spans="1:4">
      <c r="A43" s="4" t="s">
        <v>47</v>
      </c>
      <c r="B43" s="4" t="s">
        <v>72</v>
      </c>
    </row>
  </sheetData>
  <mergeCells count="3">
    <mergeCell ref="A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7</v>
      </c>
    </row>
    <row r="3" spans="1:2">
      <c r="A3" s="4" t="s">
        <v>209</v>
      </c>
      <c r="B3"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7</v>
      </c>
    </row>
    <row r="3" spans="1:2">
      <c r="A3" s="4" t="s">
        <v>211</v>
      </c>
      <c r="B3"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7</v>
      </c>
    </row>
    <row r="3" spans="1:2">
      <c r="A3" s="4" t="s">
        <v>213</v>
      </c>
      <c r="B3"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7</v>
      </c>
    </row>
    <row r="3" spans="1:2">
      <c r="A3" s="4" t="s">
        <v>215</v>
      </c>
      <c r="B3"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7</v>
      </c>
    </row>
    <row r="3" spans="1:2">
      <c r="A3" s="4" t="s">
        <v>217</v>
      </c>
      <c r="B3"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7</v>
      </c>
    </row>
    <row r="3" spans="1:2">
      <c r="A3" s="4" t="s">
        <v>219</v>
      </c>
      <c r="B3"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15</v>
      </c>
      <c r="B1" s="2" t="s">
        <v>1</v>
      </c>
    </row>
    <row r="2" spans="1:2">
      <c r="B2" s="2" t="s">
        <v>27</v>
      </c>
    </row>
    <row r="3" spans="1:2">
      <c r="A3" s="4" t="s">
        <v>115</v>
      </c>
      <c r="B3"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7</v>
      </c>
    </row>
    <row r="3" spans="1:2">
      <c r="A3" s="4" t="s">
        <v>222</v>
      </c>
      <c r="B3"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7</v>
      </c>
    </row>
    <row r="3" spans="1:2">
      <c r="A3" s="4" t="s">
        <v>224</v>
      </c>
      <c r="B3"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26</v>
      </c>
      <c r="B1" s="2" t="s">
        <v>1</v>
      </c>
    </row>
    <row r="2" spans="1:2">
      <c r="B2" s="2" t="s">
        <v>27</v>
      </c>
    </row>
    <row r="3" spans="1:2">
      <c r="A3" s="4" t="s">
        <v>226</v>
      </c>
      <c r="B3"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s>
  <sheetData>
    <row r="1" spans="1:4">
      <c r="A1" s="1" t="s">
        <v>73</v>
      </c>
      <c r="B1" s="2" t="s">
        <v>27</v>
      </c>
      <c r="C1" s="2" t="s">
        <v>28</v>
      </c>
      <c r="D1" s="2" t="s">
        <v>29</v>
      </c>
    </row>
    <row r="2" spans="1:4">
      <c r="A2" s="4" t="s">
        <v>74</v>
      </c>
      <c r="B2" s="7" t="n">
        <v>0.06</v>
      </c>
      <c r="C2" s="7" t="n">
        <v>0.06</v>
      </c>
    </row>
    <row r="3" spans="1:4">
      <c r="A3" s="4" t="s">
        <v>75</v>
      </c>
      <c r="B3" s="5" t="n">
        <v>100000000</v>
      </c>
      <c r="C3" s="5" t="n">
        <v>100000000</v>
      </c>
    </row>
    <row r="4" spans="1:4">
      <c r="A4" s="4" t="s">
        <v>76</v>
      </c>
      <c r="B4" s="5" t="n">
        <v>54530843</v>
      </c>
      <c r="C4" s="5" t="n">
        <v>54958912</v>
      </c>
    </row>
    <row r="5" spans="1:4">
      <c r="A5" s="4" t="s">
        <v>77</v>
      </c>
      <c r="B5" s="5" t="n">
        <v>54530843</v>
      </c>
      <c r="C5" s="5" t="n">
        <v>54958912</v>
      </c>
    </row>
    <row r="6" spans="1:4"/>
    <row r="7" spans="1:4">
      <c r="A7" s="4" t="s">
        <v>29</v>
      </c>
      <c r="B7" s="4" t="s">
        <v>71</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7</v>
      </c>
    </row>
    <row r="3" spans="1:2">
      <c r="A3" s="4" t="s">
        <v>229</v>
      </c>
      <c r="B3" s="4"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193</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09</v>
      </c>
      <c r="B19" s="4" t="s">
        <v>260</v>
      </c>
    </row>
    <row r="20" spans="1:2">
      <c r="A20" s="4" t="s">
        <v>205</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74</v>
      </c>
      <c r="B27" s="4" t="s">
        <v>275</v>
      </c>
    </row>
    <row r="28" spans="1:2">
      <c r="A28" s="4" t="s">
        <v>276</v>
      </c>
      <c r="B28"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7</v>
      </c>
    </row>
    <row r="3" spans="1:2">
      <c r="A3" s="4" t="s">
        <v>279</v>
      </c>
      <c r="B3" s="4"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7</v>
      </c>
    </row>
    <row r="3" spans="1:2">
      <c r="A3" s="4" t="s">
        <v>286</v>
      </c>
      <c r="B3" s="4" t="s">
        <v>287</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7</v>
      </c>
    </row>
    <row r="3" spans="1:2">
      <c r="A3" s="4" t="s">
        <v>191</v>
      </c>
      <c r="B3" s="4" t="s">
        <v>291</v>
      </c>
    </row>
    <row r="4" spans="1:2">
      <c r="A4" s="4" t="s">
        <v>292</v>
      </c>
    </row>
    <row r="5" spans="1:2">
      <c r="A5" s="4" t="s">
        <v>293</v>
      </c>
      <c r="B5" s="4" t="s">
        <v>294</v>
      </c>
    </row>
    <row r="6" spans="1:2">
      <c r="A6" s="4" t="s">
        <v>295</v>
      </c>
      <c r="B6" s="4" t="s">
        <v>296</v>
      </c>
    </row>
    <row r="7" spans="1:2">
      <c r="A7" s="4" t="s">
        <v>297</v>
      </c>
    </row>
    <row r="8" spans="1:2">
      <c r="A8" s="4" t="s">
        <v>293</v>
      </c>
      <c r="B8" s="4" t="s">
        <v>298</v>
      </c>
    </row>
    <row r="9" spans="1:2">
      <c r="A9" s="4" t="s">
        <v>295</v>
      </c>
      <c r="B9" s="4" t="s">
        <v>299</v>
      </c>
    </row>
    <row r="10" spans="1:2">
      <c r="A10" s="4" t="s">
        <v>300</v>
      </c>
    </row>
    <row r="11" spans="1:2">
      <c r="A11" s="4" t="s">
        <v>293</v>
      </c>
      <c r="B11" s="4" t="s">
        <v>301</v>
      </c>
    </row>
    <row r="12" spans="1:2">
      <c r="A12" s="4" t="s">
        <v>295</v>
      </c>
      <c r="B12" s="4" t="s">
        <v>302</v>
      </c>
    </row>
    <row r="13" spans="1:2">
      <c r="A13" s="4" t="s">
        <v>303</v>
      </c>
    </row>
    <row r="14" spans="1:2">
      <c r="A14" s="4" t="s">
        <v>293</v>
      </c>
      <c r="B14" s="4" t="s">
        <v>304</v>
      </c>
    </row>
    <row r="15" spans="1:2">
      <c r="A15" s="4" t="s">
        <v>295</v>
      </c>
      <c r="B1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7</v>
      </c>
    </row>
    <row r="3" spans="1:2">
      <c r="A3" s="4" t="s">
        <v>193</v>
      </c>
      <c r="B3" s="4" t="s">
        <v>307</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7</v>
      </c>
    </row>
    <row r="3" spans="1:2">
      <c r="A3" s="4" t="s">
        <v>311</v>
      </c>
      <c r="B3"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7</v>
      </c>
    </row>
    <row r="3" spans="1:2">
      <c r="A3" s="4" t="s">
        <v>197</v>
      </c>
      <c r="B3"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7</v>
      </c>
    </row>
    <row r="3" spans="1:2">
      <c r="A3" s="4" t="s">
        <v>199</v>
      </c>
      <c r="B3"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7</v>
      </c>
    </row>
    <row r="3" spans="1:2">
      <c r="A3" s="4"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row>
    <row r="14" spans="1:2">
      <c r="A14" s="4" t="s">
        <v>319</v>
      </c>
      <c r="B14" s="4" t="s">
        <v>338</v>
      </c>
    </row>
    <row r="15" spans="1:2">
      <c r="A15" s="4" t="s">
        <v>321</v>
      </c>
      <c r="B15" s="4" t="s">
        <v>339</v>
      </c>
    </row>
    <row r="16" spans="1:2">
      <c r="A16" s="4" t="s">
        <v>323</v>
      </c>
      <c r="B16" s="4" t="s">
        <v>340</v>
      </c>
    </row>
    <row r="17" spans="1:2">
      <c r="A17" s="4" t="s">
        <v>325</v>
      </c>
      <c r="B17" s="4" t="s">
        <v>341</v>
      </c>
    </row>
    <row r="18" spans="1:2">
      <c r="A18" s="4" t="s">
        <v>327</v>
      </c>
      <c r="B18" s="4" t="s">
        <v>342</v>
      </c>
    </row>
    <row r="19" spans="1:2">
      <c r="A19" s="4" t="s">
        <v>329</v>
      </c>
      <c r="B19" s="4" t="s">
        <v>343</v>
      </c>
    </row>
    <row r="20" spans="1:2">
      <c r="A20" s="4" t="s">
        <v>333</v>
      </c>
      <c r="B20" s="4" t="s">
        <v>344</v>
      </c>
    </row>
    <row r="21" spans="1:2">
      <c r="A21" s="4" t="s">
        <v>345</v>
      </c>
    </row>
    <row r="22" spans="1:2">
      <c r="A22" s="4" t="s">
        <v>346</v>
      </c>
      <c r="B22"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27</v>
      </c>
    </row>
    <row r="3" spans="1:2">
      <c r="A3" s="4" t="s">
        <v>349</v>
      </c>
      <c r="B3" s="4" t="s">
        <v>35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7</v>
      </c>
      <c r="C2" s="2" t="s">
        <v>28</v>
      </c>
      <c r="D2" s="2" t="s">
        <v>79</v>
      </c>
    </row>
    <row r="3" spans="1:4">
      <c r="A3" s="3" t="s">
        <v>80</v>
      </c>
    </row>
    <row r="4" spans="1:4">
      <c r="A4" s="4" t="s">
        <v>81</v>
      </c>
      <c r="B4" s="6" t="n">
        <v>2364956</v>
      </c>
      <c r="C4" s="6" t="n">
        <v>2161618</v>
      </c>
      <c r="D4" s="6" t="n">
        <v>2030286</v>
      </c>
    </row>
    <row r="5" spans="1:4">
      <c r="A5" s="4" t="s">
        <v>82</v>
      </c>
      <c r="B5" s="5" t="n">
        <v>-698469</v>
      </c>
      <c r="C5" s="5" t="n">
        <v>-586640</v>
      </c>
      <c r="D5" s="5" t="n">
        <v>-526970</v>
      </c>
    </row>
    <row r="6" spans="1:4">
      <c r="A6" s="4" t="s">
        <v>83</v>
      </c>
      <c r="B6" s="5" t="n">
        <v>1666487</v>
      </c>
      <c r="C6" s="5" t="n">
        <v>1574978</v>
      </c>
      <c r="D6" s="5" t="n">
        <v>1503316</v>
      </c>
    </row>
    <row r="7" spans="1:4">
      <c r="A7" s="3" t="s">
        <v>84</v>
      </c>
    </row>
    <row r="8" spans="1:4">
      <c r="A8" s="4" t="s">
        <v>85</v>
      </c>
      <c r="B8" s="5" t="n">
        <v>961333</v>
      </c>
      <c r="C8" s="5" t="n">
        <v>908979</v>
      </c>
      <c r="D8" s="5" t="n">
        <v>903167</v>
      </c>
    </row>
    <row r="9" spans="1:4">
      <c r="A9" s="4" t="s">
        <v>86</v>
      </c>
      <c r="B9" s="5" t="n">
        <v>325726</v>
      </c>
      <c r="C9" s="5" t="n">
        <v>326786</v>
      </c>
      <c r="D9" s="5" t="n">
        <v>336461</v>
      </c>
    </row>
    <row r="10" spans="1:4">
      <c r="A10" s="4" t="s">
        <v>87</v>
      </c>
      <c r="B10" s="5" t="n">
        <v>59575</v>
      </c>
      <c r="C10" s="5" t="n">
        <v>57677</v>
      </c>
      <c r="D10" s="5" t="n">
        <v>52542</v>
      </c>
    </row>
    <row r="11" spans="1:4">
      <c r="A11" s="4" t="s">
        <v>88</v>
      </c>
      <c r="B11" s="5" t="n">
        <v>8159</v>
      </c>
      <c r="D11" s="5" t="n">
        <v>8796</v>
      </c>
    </row>
    <row r="12" spans="1:4">
      <c r="A12" s="4" t="s">
        <v>89</v>
      </c>
      <c r="B12" s="5" t="n">
        <v>1354793</v>
      </c>
      <c r="C12" s="5" t="n">
        <v>1293442</v>
      </c>
      <c r="D12" s="5" t="n">
        <v>1300966</v>
      </c>
    </row>
    <row r="13" spans="1:4">
      <c r="A13" s="4" t="s">
        <v>90</v>
      </c>
      <c r="B13" s="5" t="n">
        <v>311694</v>
      </c>
      <c r="C13" s="5" t="n">
        <v>281536</v>
      </c>
      <c r="D13" s="5" t="n">
        <v>202350</v>
      </c>
    </row>
    <row r="14" spans="1:4">
      <c r="A14" s="4" t="s">
        <v>91</v>
      </c>
      <c r="B14" s="5" t="n">
        <v>1484</v>
      </c>
      <c r="C14" s="5" t="n">
        <v>1306</v>
      </c>
      <c r="D14" s="5" t="n">
        <v>1151</v>
      </c>
    </row>
    <row r="15" spans="1:4">
      <c r="A15" s="4" t="s">
        <v>92</v>
      </c>
      <c r="B15" s="5" t="n">
        <v>-13006</v>
      </c>
      <c r="C15" s="5" t="n">
        <v>-3992</v>
      </c>
      <c r="D15" s="5" t="n">
        <v>-785</v>
      </c>
    </row>
    <row r="16" spans="1:4">
      <c r="A16" s="4" t="s">
        <v>93</v>
      </c>
      <c r="B16" s="5" t="n">
        <v>300172</v>
      </c>
      <c r="C16" s="5" t="n">
        <v>278850</v>
      </c>
      <c r="D16" s="5" t="n">
        <v>202716</v>
      </c>
    </row>
    <row r="17" spans="1:4">
      <c r="A17" s="4" t="s">
        <v>94</v>
      </c>
      <c r="B17" s="5" t="n">
        <v>-37993</v>
      </c>
      <c r="C17" s="5" t="n">
        <v>-39311</v>
      </c>
      <c r="D17" s="5" t="n">
        <v>-30248</v>
      </c>
    </row>
    <row r="18" spans="1:4">
      <c r="A18" s="4" t="s">
        <v>95</v>
      </c>
      <c r="B18" s="6" t="n">
        <v>262179</v>
      </c>
      <c r="C18" s="6" t="n">
        <v>239539</v>
      </c>
      <c r="D18" s="6" t="n">
        <v>172468</v>
      </c>
    </row>
    <row r="19" spans="1:4">
      <c r="A19" s="3" t="s">
        <v>96</v>
      </c>
    </row>
    <row r="20" spans="1:4">
      <c r="A20" s="4" t="s">
        <v>97</v>
      </c>
      <c r="B20" s="8" t="n">
        <v>4.75</v>
      </c>
      <c r="C20" s="8" t="n">
        <v>4.08</v>
      </c>
      <c r="D20" s="8" t="n">
        <v>2.8</v>
      </c>
    </row>
    <row r="21" spans="1:4">
      <c r="A21" s="4" t="s">
        <v>98</v>
      </c>
      <c r="B21" s="8" t="n">
        <v>4.65</v>
      </c>
      <c r="C21" s="8" t="n">
        <v>3.97</v>
      </c>
      <c r="D21" s="8" t="n">
        <v>2.73</v>
      </c>
    </row>
    <row r="22" spans="1:4">
      <c r="A22" s="3" t="s">
        <v>99</v>
      </c>
    </row>
    <row r="23" spans="1:4">
      <c r="A23" s="4" t="s">
        <v>100</v>
      </c>
      <c r="B23" s="5" t="n">
        <v>55248900</v>
      </c>
      <c r="C23" s="5" t="n">
        <v>58746935</v>
      </c>
      <c r="D23" s="5" t="n">
        <v>61496115</v>
      </c>
    </row>
    <row r="24" spans="1:4">
      <c r="A24" s="4" t="s">
        <v>101</v>
      </c>
      <c r="B24" s="5" t="n">
        <v>56407136</v>
      </c>
      <c r="C24" s="5" t="n">
        <v>60290033</v>
      </c>
      <c r="D24" s="5" t="n">
        <v>631314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361</v>
      </c>
      <c r="B1" s="2" t="s">
        <v>1</v>
      </c>
    </row>
    <row r="2" spans="1:2">
      <c r="B2" s="2" t="s">
        <v>27</v>
      </c>
    </row>
    <row r="3" spans="1:2">
      <c r="A3" s="4" t="s">
        <v>362</v>
      </c>
      <c r="B3"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7</v>
      </c>
    </row>
    <row r="3" spans="1:2">
      <c r="A3" s="4" t="s">
        <v>365</v>
      </c>
      <c r="B3" s="4" t="s">
        <v>36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7</v>
      </c>
      <c r="B1" s="2" t="s">
        <v>1</v>
      </c>
    </row>
    <row r="2" spans="1:2">
      <c r="B2" s="2" t="s">
        <v>27</v>
      </c>
    </row>
    <row r="3" spans="1:2">
      <c r="A3" s="4" t="s">
        <v>378</v>
      </c>
      <c r="B3" s="4" t="s">
        <v>379</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382</v>
      </c>
      <c r="B1" s="2" t="s">
        <v>1</v>
      </c>
    </row>
    <row r="2" spans="1:2">
      <c r="B2" s="2" t="s">
        <v>27</v>
      </c>
    </row>
    <row r="3" spans="1:2">
      <c r="A3" s="4" t="s">
        <v>213</v>
      </c>
      <c r="B3"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7</v>
      </c>
    </row>
    <row r="3" spans="1:2">
      <c r="A3" s="4" t="s">
        <v>385</v>
      </c>
      <c r="B3"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387</v>
      </c>
      <c r="B1" s="2" t="s">
        <v>1</v>
      </c>
    </row>
    <row r="2" spans="1:2">
      <c r="B2" s="2" t="s">
        <v>27</v>
      </c>
    </row>
    <row r="3" spans="1:2">
      <c r="A3" s="4" t="s">
        <v>388</v>
      </c>
      <c r="B3" s="4" t="s">
        <v>38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406</v>
      </c>
      <c r="B1" s="2" t="s">
        <v>1</v>
      </c>
    </row>
    <row r="2" spans="1:2">
      <c r="B2" s="2" t="s">
        <v>27</v>
      </c>
    </row>
    <row r="3" spans="1:2">
      <c r="A3" s="4" t="s">
        <v>219</v>
      </c>
      <c r="B3"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408</v>
      </c>
      <c r="B1" s="2" t="s">
        <v>1</v>
      </c>
    </row>
    <row r="2" spans="1:2">
      <c r="B2" s="2" t="s">
        <v>27</v>
      </c>
    </row>
    <row r="3" spans="1:2">
      <c r="A3" s="4" t="s">
        <v>115</v>
      </c>
      <c r="B3"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37"/>
  </cols>
  <sheetData>
    <row r="1" spans="1:2">
      <c r="A1" s="1" t="s">
        <v>410</v>
      </c>
      <c r="B1" s="2" t="s">
        <v>1</v>
      </c>
    </row>
    <row r="2" spans="1:2">
      <c r="B2" s="2" t="s">
        <v>411</v>
      </c>
    </row>
    <row r="3" spans="1:2">
      <c r="A3" s="3" t="s">
        <v>412</v>
      </c>
    </row>
    <row r="4" spans="1:2">
      <c r="A4" s="4" t="s">
        <v>413</v>
      </c>
      <c r="B4" s="5" t="n">
        <v>12500</v>
      </c>
    </row>
    <row r="5" spans="1:2">
      <c r="A5" s="4" t="s">
        <v>414</v>
      </c>
      <c r="B5" s="5" t="n">
        <v>87</v>
      </c>
    </row>
    <row r="6" spans="1:2">
      <c r="A6" s="4" t="s">
        <v>415</v>
      </c>
      <c r="B6" s="5" t="n">
        <v>38</v>
      </c>
    </row>
    <row r="7" spans="1:2">
      <c r="A7" s="4" t="s">
        <v>416</v>
      </c>
    </row>
    <row r="8" spans="1:2">
      <c r="A8" s="3" t="s">
        <v>412</v>
      </c>
    </row>
    <row r="9" spans="1:2">
      <c r="A9" s="4" t="s">
        <v>417</v>
      </c>
      <c r="B9" s="4" t="s">
        <v>418</v>
      </c>
    </row>
    <row r="10" spans="1:2">
      <c r="A10" s="4" t="s">
        <v>419</v>
      </c>
    </row>
    <row r="11" spans="1:2">
      <c r="A11" s="3" t="s">
        <v>412</v>
      </c>
    </row>
    <row r="12" spans="1:2">
      <c r="A12" s="4" t="s">
        <v>417</v>
      </c>
      <c r="B12" s="4" t="s">
        <v>420</v>
      </c>
    </row>
    <row r="13" spans="1:2">
      <c r="A13" s="4" t="s">
        <v>421</v>
      </c>
    </row>
    <row r="14" spans="1:2">
      <c r="A14" s="3" t="s">
        <v>412</v>
      </c>
    </row>
    <row r="15" spans="1:2">
      <c r="A15" s="4" t="s">
        <v>417</v>
      </c>
      <c r="B15"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23</v>
      </c>
      <c r="B1" s="2" t="s">
        <v>1</v>
      </c>
    </row>
    <row r="2" spans="1:4">
      <c r="B2" s="2" t="s">
        <v>27</v>
      </c>
      <c r="C2" s="2" t="s">
        <v>28</v>
      </c>
      <c r="D2" s="2" t="s">
        <v>79</v>
      </c>
    </row>
    <row r="3" spans="1:4">
      <c r="A3" s="3" t="s">
        <v>424</v>
      </c>
    </row>
    <row r="4" spans="1:4">
      <c r="A4" s="4" t="s">
        <v>425</v>
      </c>
      <c r="B4" s="6" t="n">
        <v>7167050</v>
      </c>
      <c r="C4" s="6" t="n">
        <v>4513750</v>
      </c>
      <c r="D4" s="6" t="n">
        <v>3563900</v>
      </c>
    </row>
    <row r="5" spans="1:4">
      <c r="A5" s="4" t="s">
        <v>426</v>
      </c>
      <c r="B5" s="5" t="n">
        <v>0</v>
      </c>
      <c r="C5" s="5" t="n">
        <v>0</v>
      </c>
      <c r="D5" s="6" t="n">
        <v>0</v>
      </c>
    </row>
    <row r="6" spans="1:4">
      <c r="A6" s="4" t="s">
        <v>427</v>
      </c>
      <c r="B6" s="6" t="n">
        <v>2400000</v>
      </c>
      <c r="C6" s="5" t="n">
        <v>1800000</v>
      </c>
    </row>
    <row r="7" spans="1:4">
      <c r="A7" s="4" t="s">
        <v>428</v>
      </c>
      <c r="C7" s="6" t="n">
        <v>4658000</v>
      </c>
    </row>
    <row r="8" spans="1:4">
      <c r="A8" s="4" t="s">
        <v>429</v>
      </c>
    </row>
    <row r="9" spans="1:4">
      <c r="A9" s="3" t="s">
        <v>424</v>
      </c>
    </row>
    <row r="10" spans="1:4">
      <c r="A10" s="4" t="s">
        <v>430</v>
      </c>
      <c r="C10" s="4" t="s">
        <v>431</v>
      </c>
    </row>
    <row r="11" spans="1:4">
      <c r="A11" s="4" t="s">
        <v>432</v>
      </c>
      <c r="C11" s="4" t="s">
        <v>433</v>
      </c>
    </row>
    <row r="12" spans="1:4">
      <c r="A12" s="4" t="s">
        <v>428</v>
      </c>
      <c r="C12" s="6" t="n">
        <v>4658000</v>
      </c>
    </row>
    <row r="13" spans="1:4">
      <c r="A13" s="4" t="s">
        <v>434</v>
      </c>
      <c r="B13" s="4" t="s">
        <v>435</v>
      </c>
    </row>
    <row r="14" spans="1:4">
      <c r="A14" s="4" t="s">
        <v>436</v>
      </c>
      <c r="B14" s="4" t="s">
        <v>4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v>
      </c>
      <c r="B1" s="2" t="s">
        <v>1</v>
      </c>
    </row>
    <row r="2" spans="1:4">
      <c r="B2" s="2" t="s">
        <v>27</v>
      </c>
      <c r="C2" s="2" t="s">
        <v>28</v>
      </c>
      <c r="D2" s="2" t="s">
        <v>79</v>
      </c>
    </row>
    <row r="3" spans="1:4">
      <c r="A3" s="4" t="s">
        <v>95</v>
      </c>
      <c r="B3" s="6" t="n">
        <v>262179</v>
      </c>
      <c r="C3" s="6" t="n">
        <v>239539</v>
      </c>
      <c r="D3" s="6" t="n">
        <v>172468</v>
      </c>
    </row>
    <row r="4" spans="1:4">
      <c r="A4" s="4" t="s">
        <v>103</v>
      </c>
      <c r="B4" s="5" t="n">
        <v>-12839</v>
      </c>
      <c r="C4" s="5" t="n">
        <v>-35105</v>
      </c>
      <c r="D4" s="5" t="n">
        <v>-45038</v>
      </c>
    </row>
    <row r="5" spans="1:4">
      <c r="A5" s="4" t="s">
        <v>104</v>
      </c>
      <c r="B5" s="5" t="n">
        <v>-8824</v>
      </c>
      <c r="C5" s="5" t="n">
        <v>7342</v>
      </c>
      <c r="D5" s="5" t="n">
        <v>9806</v>
      </c>
    </row>
    <row r="6" spans="1:4">
      <c r="A6" s="4" t="s">
        <v>105</v>
      </c>
      <c r="B6" s="5" t="n">
        <v>396</v>
      </c>
      <c r="C6" s="5" t="n">
        <v>-3574</v>
      </c>
      <c r="D6" s="5" t="n">
        <v>-178</v>
      </c>
    </row>
    <row r="7" spans="1:4">
      <c r="A7" s="4" t="s">
        <v>106</v>
      </c>
      <c r="B7" s="5" t="n">
        <v>11</v>
      </c>
      <c r="C7" s="5" t="n">
        <v>-54</v>
      </c>
      <c r="D7" s="5" t="n">
        <v>20</v>
      </c>
    </row>
    <row r="8" spans="1:4">
      <c r="A8" s="4" t="s">
        <v>107</v>
      </c>
      <c r="B8" s="5" t="n">
        <v>-2485</v>
      </c>
      <c r="C8" s="5" t="n">
        <v>2693</v>
      </c>
      <c r="D8" s="5" t="n">
        <v>-4125</v>
      </c>
    </row>
    <row r="9" spans="1:4">
      <c r="A9" s="4" t="s">
        <v>108</v>
      </c>
      <c r="B9" s="5" t="n">
        <v>-923</v>
      </c>
      <c r="C9" s="5" t="n">
        <v>4617</v>
      </c>
      <c r="D9" s="4" t="s">
        <v>61</v>
      </c>
    </row>
    <row r="10" spans="1:4">
      <c r="A10" s="4" t="s">
        <v>109</v>
      </c>
      <c r="B10" s="6" t="n">
        <v>237515</v>
      </c>
      <c r="C10" s="6" t="n">
        <v>215458</v>
      </c>
      <c r="D10" s="6" t="n">
        <v>1329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7</v>
      </c>
      <c r="C2" s="2" t="s">
        <v>28</v>
      </c>
      <c r="D2" s="2" t="s">
        <v>79</v>
      </c>
    </row>
    <row r="3" spans="1:4">
      <c r="A3" s="3" t="s">
        <v>439</v>
      </c>
    </row>
    <row r="4" spans="1:4">
      <c r="A4" s="4" t="s">
        <v>440</v>
      </c>
      <c r="B4" s="6" t="n">
        <v>2094</v>
      </c>
      <c r="C4" s="6" t="n">
        <v>-3608</v>
      </c>
      <c r="D4" s="6" t="n">
        <v>-59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16"/>
  </cols>
  <sheetData>
    <row r="1" spans="1:2">
      <c r="A1" s="1" t="s">
        <v>441</v>
      </c>
      <c r="B1" s="2" t="s">
        <v>1</v>
      </c>
    </row>
    <row r="2" spans="1:2">
      <c r="B2" s="2" t="s">
        <v>27</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row r="9" spans="1:2">
      <c r="A9" s="4" t="s">
        <v>448</v>
      </c>
    </row>
    <row r="10" spans="1:2">
      <c r="A10" s="3" t="s">
        <v>443</v>
      </c>
    </row>
    <row r="11" spans="1:2">
      <c r="A11" s="4" t="s">
        <v>444</v>
      </c>
      <c r="B11" s="4" t="s">
        <v>433</v>
      </c>
    </row>
    <row r="12" spans="1:2">
      <c r="A12" s="4" t="s">
        <v>449</v>
      </c>
    </row>
    <row r="13" spans="1:2">
      <c r="A13" s="3" t="s">
        <v>443</v>
      </c>
    </row>
    <row r="14" spans="1:2">
      <c r="A14" s="4" t="s">
        <v>444</v>
      </c>
      <c r="B14" s="4" t="s">
        <v>433</v>
      </c>
    </row>
    <row r="15" spans="1:2">
      <c r="A15" s="4" t="s">
        <v>450</v>
      </c>
    </row>
    <row r="16" spans="1:2">
      <c r="A16" s="3" t="s">
        <v>443</v>
      </c>
    </row>
    <row r="17" spans="1:2">
      <c r="A17" s="4" t="s">
        <v>444</v>
      </c>
      <c r="B17" s="4" t="s">
        <v>451</v>
      </c>
    </row>
    <row r="18" spans="1:2">
      <c r="A18" s="4" t="s">
        <v>452</v>
      </c>
    </row>
    <row r="19" spans="1:2">
      <c r="A19" s="3" t="s">
        <v>443</v>
      </c>
    </row>
    <row r="20" spans="1:2">
      <c r="A20" s="4" t="s">
        <v>444</v>
      </c>
      <c r="B20"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7</v>
      </c>
      <c r="C2" s="2" t="s">
        <v>28</v>
      </c>
      <c r="D2" s="2" t="s">
        <v>79</v>
      </c>
    </row>
    <row r="3" spans="1:4">
      <c r="A3" s="3" t="s">
        <v>454</v>
      </c>
    </row>
    <row r="4" spans="1:4">
      <c r="A4" s="4" t="s">
        <v>455</v>
      </c>
      <c r="B4" s="5" t="n">
        <v>55248900</v>
      </c>
      <c r="C4" s="5" t="n">
        <v>58746935</v>
      </c>
      <c r="D4" s="5" t="n">
        <v>61496115</v>
      </c>
    </row>
    <row r="5" spans="1:4">
      <c r="A5" s="4" t="s">
        <v>456</v>
      </c>
      <c r="B5" s="5" t="n">
        <v>1158236</v>
      </c>
      <c r="C5" s="5" t="n">
        <v>1543098</v>
      </c>
      <c r="D5" s="5" t="n">
        <v>1635302</v>
      </c>
    </row>
    <row r="6" spans="1:4">
      <c r="A6" s="4" t="s">
        <v>457</v>
      </c>
      <c r="B6" s="5" t="n">
        <v>56407136</v>
      </c>
      <c r="C6" s="5" t="n">
        <v>60290033</v>
      </c>
      <c r="D6" s="5" t="n">
        <v>631314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 customWidth="1" max="6" min="6" width="14"/>
  </cols>
  <sheetData>
    <row r="1" spans="1:6">
      <c r="A1" s="1" t="s">
        <v>458</v>
      </c>
      <c r="B1" s="2" t="s">
        <v>1</v>
      </c>
    </row>
    <row r="2" spans="1:6">
      <c r="B2" s="2" t="s">
        <v>27</v>
      </c>
      <c r="D2" s="2" t="s">
        <v>28</v>
      </c>
      <c r="F2" s="2" t="s">
        <v>79</v>
      </c>
    </row>
    <row r="3" spans="1:6">
      <c r="A3" s="3" t="s">
        <v>459</v>
      </c>
    </row>
    <row r="4" spans="1:6">
      <c r="A4" s="4" t="s">
        <v>460</v>
      </c>
      <c r="B4" s="6" t="n">
        <v>85990</v>
      </c>
      <c r="C4" s="4" t="s">
        <v>29</v>
      </c>
      <c r="D4" s="6" t="n">
        <v>97100</v>
      </c>
    </row>
    <row r="5" spans="1:6">
      <c r="A5" s="4" t="s">
        <v>461</v>
      </c>
      <c r="B5" s="5" t="n">
        <v>22030</v>
      </c>
      <c r="D5" s="5" t="n">
        <v>14194</v>
      </c>
    </row>
    <row r="6" spans="1:6">
      <c r="A6" s="4" t="s">
        <v>462</v>
      </c>
      <c r="B6" s="5" t="n">
        <v>-40858</v>
      </c>
      <c r="D6" s="5" t="n">
        <v>-25708</v>
      </c>
    </row>
    <row r="7" spans="1:6">
      <c r="A7" s="4" t="s">
        <v>148</v>
      </c>
      <c r="B7" s="5" t="n">
        <v>823</v>
      </c>
      <c r="D7" s="5" t="n">
        <v>571</v>
      </c>
      <c r="F7" s="6" t="n">
        <v>910</v>
      </c>
    </row>
    <row r="8" spans="1:6">
      <c r="A8" s="4" t="s">
        <v>463</v>
      </c>
      <c r="B8" s="5" t="n">
        <v>50</v>
      </c>
      <c r="D8" s="5" t="n">
        <v>-113</v>
      </c>
    </row>
    <row r="9" spans="1:6">
      <c r="A9" s="4" t="s">
        <v>106</v>
      </c>
      <c r="B9" s="5" t="n">
        <v>11</v>
      </c>
      <c r="D9" s="5" t="n">
        <v>-54</v>
      </c>
    </row>
    <row r="10" spans="1:6">
      <c r="A10" s="4" t="s">
        <v>464</v>
      </c>
      <c r="B10" s="6" t="n">
        <v>68046</v>
      </c>
      <c r="D10" s="6" t="n">
        <v>85990</v>
      </c>
      <c r="E10" s="4" t="s">
        <v>29</v>
      </c>
      <c r="F10" s="6" t="n">
        <v>97100</v>
      </c>
    </row>
    <row r="11" spans="1:6"/>
    <row r="12" spans="1:6">
      <c r="A12" s="4" t="s">
        <v>29</v>
      </c>
      <c r="B12" s="4" t="s">
        <v>71</v>
      </c>
    </row>
  </sheetData>
  <mergeCells count="6">
    <mergeCell ref="A1:A2"/>
    <mergeCell ref="B1:F1"/>
    <mergeCell ref="B2:C2"/>
    <mergeCell ref="D2:E2"/>
    <mergeCell ref="A11:F11"/>
    <mergeCell ref="B12:F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24"/>
    <col customWidth="1" max="3" min="3" width="23"/>
  </cols>
  <sheetData>
    <row r="1" spans="1:3">
      <c r="A1" s="1" t="s">
        <v>465</v>
      </c>
      <c r="B1" s="2" t="s">
        <v>1</v>
      </c>
    </row>
    <row r="2" spans="1:3">
      <c r="B2" s="2" t="s">
        <v>27</v>
      </c>
      <c r="C2" s="2" t="s">
        <v>28</v>
      </c>
    </row>
    <row r="3" spans="1:3">
      <c r="A3" s="3" t="s">
        <v>459</v>
      </c>
    </row>
    <row r="4" spans="1:3">
      <c r="A4" s="4" t="s">
        <v>466</v>
      </c>
      <c r="B4" s="4" t="s">
        <v>467</v>
      </c>
      <c r="C4" s="4" t="s">
        <v>4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3" t="s">
        <v>459</v>
      </c>
    </row>
    <row r="3" spans="1:2">
      <c r="A3" s="4" t="s">
        <v>471</v>
      </c>
      <c r="B3" s="6" t="n">
        <v>68070</v>
      </c>
    </row>
    <row r="4" spans="1:2">
      <c r="A4" s="4" t="s">
        <v>472</v>
      </c>
      <c r="B4" s="5" t="n">
        <v>-20</v>
      </c>
    </row>
    <row r="5" spans="1:2">
      <c r="A5" s="4" t="s">
        <v>473</v>
      </c>
      <c r="B5" s="5" t="n">
        <v>68050</v>
      </c>
    </row>
    <row r="6" spans="1:2">
      <c r="A6" s="4" t="s">
        <v>474</v>
      </c>
      <c r="B6" s="5" t="n">
        <v>29190</v>
      </c>
    </row>
    <row r="7" spans="1:2">
      <c r="A7" s="4" t="s">
        <v>475</v>
      </c>
      <c r="B7" s="5" t="n">
        <v>38860</v>
      </c>
    </row>
    <row r="8" spans="1:2">
      <c r="A8" s="4" t="s">
        <v>476</v>
      </c>
    </row>
    <row r="9" spans="1:2">
      <c r="A9" s="3" t="s">
        <v>459</v>
      </c>
    </row>
    <row r="10" spans="1:2">
      <c r="A10" s="4" t="s">
        <v>471</v>
      </c>
      <c r="B10" s="5" t="n">
        <v>13980</v>
      </c>
    </row>
    <row r="11" spans="1:2">
      <c r="A11" s="4" t="s">
        <v>472</v>
      </c>
      <c r="B11" s="5" t="n">
        <v>-40</v>
      </c>
    </row>
    <row r="12" spans="1:2">
      <c r="A12" s="4" t="s">
        <v>473</v>
      </c>
      <c r="B12" s="5" t="n">
        <v>13940</v>
      </c>
    </row>
    <row r="13" spans="1:2">
      <c r="A13" s="4" t="s">
        <v>474</v>
      </c>
      <c r="B13" s="5" t="n">
        <v>3000</v>
      </c>
    </row>
    <row r="14" spans="1:2">
      <c r="A14" s="4" t="s">
        <v>475</v>
      </c>
      <c r="B14" s="5" t="n">
        <v>10940</v>
      </c>
    </row>
    <row r="15" spans="1:2">
      <c r="A15" s="4" t="s">
        <v>477</v>
      </c>
    </row>
    <row r="16" spans="1:2">
      <c r="A16" s="3" t="s">
        <v>459</v>
      </c>
    </row>
    <row r="17" spans="1:2">
      <c r="A17" s="4" t="s">
        <v>471</v>
      </c>
      <c r="B17" s="5" t="n">
        <v>52980</v>
      </c>
    </row>
    <row r="18" spans="1:2">
      <c r="A18" s="4" t="s">
        <v>472</v>
      </c>
      <c r="B18" s="5" t="n">
        <v>20</v>
      </c>
    </row>
    <row r="19" spans="1:2">
      <c r="A19" s="4" t="s">
        <v>473</v>
      </c>
      <c r="B19" s="5" t="n">
        <v>53000</v>
      </c>
    </row>
    <row r="20" spans="1:2">
      <c r="A20" s="4" t="s">
        <v>474</v>
      </c>
      <c r="B20" s="5" t="n">
        <v>25080</v>
      </c>
    </row>
    <row r="21" spans="1:2">
      <c r="A21" s="4" t="s">
        <v>475</v>
      </c>
      <c r="B21" s="5" t="n">
        <v>27920</v>
      </c>
    </row>
    <row r="22" spans="1:2">
      <c r="A22" s="4" t="s">
        <v>478</v>
      </c>
    </row>
    <row r="23" spans="1:2">
      <c r="A23" s="3" t="s">
        <v>459</v>
      </c>
    </row>
    <row r="24" spans="1:2">
      <c r="A24" s="4" t="s">
        <v>471</v>
      </c>
      <c r="B24" s="5" t="n">
        <v>1110</v>
      </c>
    </row>
    <row r="25" spans="1:2">
      <c r="A25" s="4" t="s">
        <v>473</v>
      </c>
      <c r="B25" s="5" t="n">
        <v>1110</v>
      </c>
    </row>
    <row r="26" spans="1:2">
      <c r="A26" s="4" t="s">
        <v>474</v>
      </c>
      <c r="B26" s="6" t="n">
        <v>11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80"/>
    <col customWidth="1" max="3" min="3" width="4"/>
    <col customWidth="1" max="4" min="4" width="14"/>
    <col customWidth="1" max="5" min="5" width="4"/>
  </cols>
  <sheetData>
    <row r="1" spans="1:5">
      <c r="A1" s="1" t="s">
        <v>479</v>
      </c>
      <c r="B1" s="2" t="s">
        <v>1</v>
      </c>
    </row>
    <row r="2" spans="1:5">
      <c r="B2" s="2" t="s">
        <v>27</v>
      </c>
      <c r="D2" s="2" t="s">
        <v>28</v>
      </c>
    </row>
    <row r="3" spans="1:5">
      <c r="A3" s="3" t="s">
        <v>480</v>
      </c>
    </row>
    <row r="4" spans="1:5">
      <c r="A4" s="4" t="s">
        <v>481</v>
      </c>
      <c r="B4" s="6" t="n">
        <v>588434</v>
      </c>
      <c r="C4" s="4" t="s">
        <v>29</v>
      </c>
      <c r="D4" s="6" t="n">
        <v>463324</v>
      </c>
    </row>
    <row r="5" spans="1:5">
      <c r="A5" s="4" t="s">
        <v>482</v>
      </c>
      <c r="B5" s="5" t="n">
        <v>34576</v>
      </c>
      <c r="D5" s="5" t="n">
        <v>133123</v>
      </c>
    </row>
    <row r="6" spans="1:5">
      <c r="A6" s="4" t="s">
        <v>483</v>
      </c>
      <c r="B6" s="5" t="n">
        <v>7689</v>
      </c>
      <c r="D6" s="5" t="n">
        <v>4418</v>
      </c>
    </row>
    <row r="7" spans="1:5">
      <c r="A7" s="4" t="s">
        <v>484</v>
      </c>
      <c r="B7" s="5" t="n">
        <v>-14611</v>
      </c>
      <c r="D7" s="5" t="n">
        <v>-12431</v>
      </c>
    </row>
    <row r="8" spans="1:5">
      <c r="A8" s="4" t="s">
        <v>485</v>
      </c>
      <c r="B8" s="6" t="n">
        <v>616088</v>
      </c>
      <c r="D8" s="6" t="n">
        <v>588434</v>
      </c>
      <c r="E8" s="4" t="s">
        <v>29</v>
      </c>
    </row>
    <row r="9" spans="1:5"/>
    <row r="10" spans="1:5">
      <c r="A10" s="4" t="s">
        <v>29</v>
      </c>
      <c r="B10" s="4" t="s">
        <v>71</v>
      </c>
    </row>
  </sheetData>
  <mergeCells count="6">
    <mergeCell ref="A1:A2"/>
    <mergeCell ref="B1:E1"/>
    <mergeCell ref="B2:C2"/>
    <mergeCell ref="D2:E2"/>
    <mergeCell ref="A9:E9"/>
    <mergeCell ref="B10:E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4"/>
    <col customWidth="1" max="5" min="5" width="32"/>
    <col customWidth="1" max="6" min="6" width="21"/>
    <col customWidth="1" max="7" min="7" width="21"/>
    <col customWidth="1" max="8" min="8" width="20"/>
    <col customWidth="1" max="9" min="9" width="21"/>
    <col customWidth="1" max="10" min="10" width="21"/>
    <col customWidth="1" max="11" min="11" width="4"/>
    <col customWidth="1" max="12" min="12" width="21"/>
  </cols>
  <sheetData>
    <row r="1" spans="1:12">
      <c r="A1" s="1" t="s">
        <v>486</v>
      </c>
      <c r="C1" s="2" t="s">
        <v>487</v>
      </c>
      <c r="E1" s="2" t="s">
        <v>488</v>
      </c>
      <c r="F1" s="2" t="s">
        <v>489</v>
      </c>
      <c r="G1" s="2" t="s">
        <v>490</v>
      </c>
      <c r="H1" s="2" t="s">
        <v>491</v>
      </c>
      <c r="I1" s="2" t="s">
        <v>470</v>
      </c>
      <c r="J1" s="2" t="s">
        <v>492</v>
      </c>
      <c r="K1" s="2" t="s">
        <v>29</v>
      </c>
      <c r="L1" s="2" t="s">
        <v>493</v>
      </c>
    </row>
    <row r="2" spans="1:12">
      <c r="A2" s="3" t="s">
        <v>494</v>
      </c>
    </row>
    <row r="3" spans="1:12">
      <c r="A3" s="4" t="s">
        <v>191</v>
      </c>
      <c r="I3" s="6" t="n">
        <v>616088</v>
      </c>
      <c r="J3" s="6" t="n">
        <v>588434</v>
      </c>
      <c r="L3" s="6" t="n">
        <v>463324</v>
      </c>
    </row>
    <row r="4" spans="1:12">
      <c r="A4" s="4" t="s">
        <v>292</v>
      </c>
    </row>
    <row r="5" spans="1:12">
      <c r="A5" s="3" t="s">
        <v>494</v>
      </c>
    </row>
    <row r="6" spans="1:12">
      <c r="A6" s="4" t="s">
        <v>191</v>
      </c>
      <c r="C6" s="6" t="n">
        <v>34576</v>
      </c>
      <c r="D6" s="4" t="s">
        <v>47</v>
      </c>
      <c r="I6" s="5" t="n">
        <v>34576</v>
      </c>
    </row>
    <row r="7" spans="1:12">
      <c r="A7" s="4" t="s">
        <v>495</v>
      </c>
      <c r="C7" s="5" t="n">
        <v>52400</v>
      </c>
    </row>
    <row r="8" spans="1:12">
      <c r="A8" s="4" t="s">
        <v>496</v>
      </c>
      <c r="C8" s="5" t="n">
        <v>9200</v>
      </c>
    </row>
    <row r="9" spans="1:12">
      <c r="A9" s="4" t="s">
        <v>497</v>
      </c>
      <c r="C9" s="5" t="n">
        <v>12000</v>
      </c>
    </row>
    <row r="10" spans="1:12">
      <c r="A10" s="4" t="s">
        <v>498</v>
      </c>
      <c r="C10" s="5" t="n">
        <v>6000</v>
      </c>
    </row>
    <row r="11" spans="1:12">
      <c r="A11" s="4" t="s">
        <v>499</v>
      </c>
      <c r="C11" s="6" t="n">
        <v>52396</v>
      </c>
    </row>
    <row r="12" spans="1:12">
      <c r="A12" s="4" t="s">
        <v>297</v>
      </c>
    </row>
    <row r="13" spans="1:12">
      <c r="A13" s="3" t="s">
        <v>494</v>
      </c>
    </row>
    <row r="14" spans="1:12">
      <c r="A14" s="4" t="s">
        <v>191</v>
      </c>
      <c r="B14" s="4" t="s">
        <v>500</v>
      </c>
      <c r="E14" s="6" t="n">
        <v>48728</v>
      </c>
    </row>
    <row r="15" spans="1:12">
      <c r="A15" s="4" t="s">
        <v>496</v>
      </c>
      <c r="E15" s="5" t="n">
        <v>10060</v>
      </c>
    </row>
    <row r="16" spans="1:12">
      <c r="A16" s="4" t="s">
        <v>499</v>
      </c>
      <c r="E16" s="6" t="n">
        <v>53681</v>
      </c>
      <c r="I16" s="6" t="n">
        <v>1613</v>
      </c>
    </row>
    <row r="17" spans="1:12">
      <c r="A17" s="4" t="s">
        <v>501</v>
      </c>
      <c r="E17" s="5" t="n">
        <v>48</v>
      </c>
    </row>
    <row r="18" spans="1:12">
      <c r="A18" s="4" t="s">
        <v>502</v>
      </c>
      <c r="E18" s="6" t="n">
        <v>1613</v>
      </c>
    </row>
    <row r="19" spans="1:12">
      <c r="A19" s="4" t="s">
        <v>503</v>
      </c>
    </row>
    <row r="20" spans="1:12">
      <c r="A20" s="3" t="s">
        <v>494</v>
      </c>
    </row>
    <row r="21" spans="1:12">
      <c r="A21" s="4" t="s">
        <v>504</v>
      </c>
      <c r="E21" s="5" t="n">
        <v>2000000</v>
      </c>
    </row>
    <row r="22" spans="1:12">
      <c r="A22" s="4" t="s">
        <v>300</v>
      </c>
    </row>
    <row r="23" spans="1:12">
      <c r="A23" s="3" t="s">
        <v>494</v>
      </c>
    </row>
    <row r="24" spans="1:12">
      <c r="A24" s="4" t="s">
        <v>191</v>
      </c>
      <c r="B24" s="4" t="s">
        <v>505</v>
      </c>
      <c r="G24" s="6" t="n">
        <v>92084</v>
      </c>
    </row>
    <row r="25" spans="1:12">
      <c r="A25" s="4" t="s">
        <v>495</v>
      </c>
      <c r="G25" s="5" t="n">
        <v>116002</v>
      </c>
    </row>
    <row r="26" spans="1:12">
      <c r="A26" s="4" t="s">
        <v>496</v>
      </c>
      <c r="B26" s="4" t="s">
        <v>506</v>
      </c>
      <c r="G26" s="5" t="n">
        <v>11283</v>
      </c>
    </row>
    <row r="27" spans="1:12">
      <c r="A27" s="4" t="s">
        <v>499</v>
      </c>
      <c r="G27" s="5" t="n">
        <v>108717</v>
      </c>
    </row>
    <row r="28" spans="1:12">
      <c r="A28" s="4" t="s">
        <v>507</v>
      </c>
      <c r="G28" s="5" t="n">
        <v>104719</v>
      </c>
    </row>
    <row r="29" spans="1:12">
      <c r="A29" s="4" t="s">
        <v>502</v>
      </c>
      <c r="G29" s="6" t="n">
        <v>3998</v>
      </c>
    </row>
    <row r="30" spans="1:12">
      <c r="A30" s="4" t="s">
        <v>303</v>
      </c>
    </row>
    <row r="31" spans="1:12">
      <c r="A31" s="3" t="s">
        <v>494</v>
      </c>
    </row>
    <row r="32" spans="1:12">
      <c r="A32" s="4" t="s">
        <v>191</v>
      </c>
      <c r="B32" s="4" t="s">
        <v>508</v>
      </c>
      <c r="H32" s="6" t="n">
        <v>125627</v>
      </c>
    </row>
    <row r="33" spans="1:12">
      <c r="A33" s="4" t="s">
        <v>499</v>
      </c>
      <c r="H33" s="5" t="n">
        <v>143500</v>
      </c>
    </row>
    <row r="34" spans="1:12">
      <c r="A34" s="4" t="s">
        <v>502</v>
      </c>
      <c r="F34" s="6" t="n">
        <v>1964</v>
      </c>
      <c r="H34" s="6" t="n">
        <v>1964</v>
      </c>
    </row>
    <row r="35" spans="1:12">
      <c r="A35" s="4" t="s">
        <v>509</v>
      </c>
      <c r="H35" s="4" t="s">
        <v>510</v>
      </c>
    </row>
    <row r="36" spans="1:12">
      <c r="A36" s="4" t="s">
        <v>511</v>
      </c>
      <c r="B36" s="4" t="s">
        <v>512</v>
      </c>
      <c r="H36" s="6" t="n">
        <v>22399</v>
      </c>
    </row>
    <row r="37" spans="1:12"/>
    <row r="38" spans="1:12">
      <c r="A38" s="4" t="s">
        <v>29</v>
      </c>
      <c r="B38" s="4" t="s">
        <v>71</v>
      </c>
    </row>
    <row r="39" spans="1:12">
      <c r="A39" s="4" t="s">
        <v>47</v>
      </c>
      <c r="B39" s="4" t="s">
        <v>513</v>
      </c>
    </row>
    <row r="40" spans="1:12">
      <c r="A40" s="4" t="s">
        <v>500</v>
      </c>
      <c r="B40" s="4" t="s">
        <v>514</v>
      </c>
    </row>
    <row r="41" spans="1:12">
      <c r="A41" s="4" t="s">
        <v>505</v>
      </c>
      <c r="B41" s="4" t="s">
        <v>515</v>
      </c>
    </row>
    <row r="42" spans="1:12">
      <c r="A42" s="4" t="s">
        <v>506</v>
      </c>
      <c r="B42" s="4" t="s">
        <v>516</v>
      </c>
    </row>
    <row r="43" spans="1:12">
      <c r="A43" s="4" t="s">
        <v>508</v>
      </c>
      <c r="B43" s="4" t="s">
        <v>517</v>
      </c>
    </row>
    <row r="44" spans="1:12">
      <c r="A44" s="4" t="s">
        <v>512</v>
      </c>
      <c r="B44" s="4" t="s">
        <v>518</v>
      </c>
    </row>
  </sheetData>
  <mergeCells count="45">
    <mergeCell ref="A1:B1"/>
    <mergeCell ref="C1:D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A37:K37"/>
    <mergeCell ref="B38:K38"/>
    <mergeCell ref="B39:K39"/>
    <mergeCell ref="B40:K40"/>
    <mergeCell ref="B41:K41"/>
    <mergeCell ref="B42:K42"/>
    <mergeCell ref="B43:K43"/>
    <mergeCell ref="B44:K4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519</v>
      </c>
      <c r="C1" s="2" t="s">
        <v>520</v>
      </c>
      <c r="E1" s="2" t="s">
        <v>27</v>
      </c>
      <c r="F1" s="2" t="s">
        <v>28</v>
      </c>
      <c r="G1" s="2" t="s">
        <v>29</v>
      </c>
      <c r="H1" s="2" t="s">
        <v>79</v>
      </c>
    </row>
    <row r="2" spans="1:8">
      <c r="A2" s="3" t="s">
        <v>494</v>
      </c>
    </row>
    <row r="3" spans="1:8">
      <c r="A3" s="4" t="s">
        <v>191</v>
      </c>
      <c r="E3" s="6" t="n">
        <v>616088</v>
      </c>
      <c r="F3" s="6" t="n">
        <v>588434</v>
      </c>
      <c r="H3" s="6" t="n">
        <v>463324</v>
      </c>
    </row>
    <row r="4" spans="1:8">
      <c r="A4" s="4" t="s">
        <v>292</v>
      </c>
    </row>
    <row r="5" spans="1:8">
      <c r="A5" s="3" t="s">
        <v>494</v>
      </c>
    </row>
    <row r="6" spans="1:8">
      <c r="A6" s="4" t="s">
        <v>521</v>
      </c>
      <c r="C6" s="6" t="n">
        <v>3168</v>
      </c>
    </row>
    <row r="7" spans="1:8">
      <c r="A7" s="4" t="s">
        <v>522</v>
      </c>
      <c r="C7" s="5" t="n">
        <v>939</v>
      </c>
    </row>
    <row r="8" spans="1:8">
      <c r="A8" s="4" t="s">
        <v>191</v>
      </c>
      <c r="C8" s="5" t="n">
        <v>34576</v>
      </c>
      <c r="D8" s="4" t="s">
        <v>47</v>
      </c>
      <c r="E8" s="6" t="n">
        <v>34576</v>
      </c>
    </row>
    <row r="9" spans="1:8">
      <c r="A9" s="4" t="s">
        <v>523</v>
      </c>
      <c r="B9" s="4" t="s">
        <v>500</v>
      </c>
      <c r="C9" s="5" t="n">
        <v>8644</v>
      </c>
    </row>
    <row r="10" spans="1:8">
      <c r="A10" s="4" t="s">
        <v>524</v>
      </c>
      <c r="C10" s="5" t="n">
        <v>11725</v>
      </c>
    </row>
    <row r="11" spans="1:8">
      <c r="A11" s="4" t="s">
        <v>34</v>
      </c>
      <c r="C11" s="5" t="n">
        <v>2814</v>
      </c>
    </row>
    <row r="12" spans="1:8">
      <c r="A12" s="4" t="s">
        <v>36</v>
      </c>
      <c r="C12" s="5" t="n">
        <v>1673</v>
      </c>
    </row>
    <row r="13" spans="1:8">
      <c r="A13" s="4" t="s">
        <v>49</v>
      </c>
      <c r="C13" s="5" t="n">
        <v>-621</v>
      </c>
    </row>
    <row r="14" spans="1:8">
      <c r="A14" s="4" t="s">
        <v>525</v>
      </c>
      <c r="C14" s="5" t="n">
        <v>-4515</v>
      </c>
    </row>
    <row r="15" spans="1:8">
      <c r="A15" s="4" t="s">
        <v>526</v>
      </c>
      <c r="C15" s="5" t="n">
        <v>-7</v>
      </c>
    </row>
    <row r="16" spans="1:8">
      <c r="A16" s="4" t="s">
        <v>527</v>
      </c>
      <c r="C16" s="5" t="n">
        <v>58396</v>
      </c>
    </row>
    <row r="17" spans="1:8">
      <c r="A17" s="4" t="s">
        <v>499</v>
      </c>
      <c r="C17" s="5" t="n">
        <v>52396</v>
      </c>
    </row>
    <row r="18" spans="1:8">
      <c r="A18" s="4" t="s">
        <v>528</v>
      </c>
      <c r="C18" s="6" t="n">
        <v>6000</v>
      </c>
    </row>
    <row r="19" spans="1:8"/>
    <row r="20" spans="1:8">
      <c r="A20" s="4" t="s">
        <v>29</v>
      </c>
      <c r="B20" s="4" t="s">
        <v>71</v>
      </c>
    </row>
    <row r="21" spans="1:8">
      <c r="A21" s="4" t="s">
        <v>47</v>
      </c>
      <c r="B21" s="4" t="s">
        <v>513</v>
      </c>
    </row>
    <row r="22" spans="1:8">
      <c r="A22" s="4" t="s">
        <v>500</v>
      </c>
      <c r="B22" s="4" t="s">
        <v>529</v>
      </c>
    </row>
  </sheetData>
  <mergeCells count="23">
    <mergeCell ref="A1:B1"/>
    <mergeCell ref="C1:D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G19"/>
    <mergeCell ref="B20:G20"/>
    <mergeCell ref="B21:G21"/>
    <mergeCell ref="B22:G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0</v>
      </c>
      <c r="B1" s="2" t="s">
        <v>487</v>
      </c>
    </row>
    <row r="2" spans="1:3">
      <c r="A2" s="4" t="s">
        <v>292</v>
      </c>
    </row>
    <row r="3" spans="1:3">
      <c r="A3" s="3" t="s">
        <v>494</v>
      </c>
    </row>
    <row r="4" spans="1:3">
      <c r="A4" s="4" t="s">
        <v>531</v>
      </c>
      <c r="B4" s="6" t="n">
        <v>8644</v>
      </c>
      <c r="C4" s="4" t="s">
        <v>29</v>
      </c>
    </row>
    <row r="5" spans="1:3"/>
    <row r="6" spans="1:3">
      <c r="A6" s="4" t="s">
        <v>29</v>
      </c>
      <c r="B6" s="4" t="s">
        <v>529</v>
      </c>
    </row>
  </sheetData>
  <mergeCells count="3">
    <mergeCell ref="B1:C1"/>
    <mergeCell ref="A5:C5"/>
    <mergeCell ref="B6:C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27"/>
    <col customWidth="1" max="6" min="6" width="27"/>
    <col customWidth="1" max="7" min="7" width="39"/>
    <col customWidth="1" max="8" min="8" width="18"/>
  </cols>
  <sheetData>
    <row r="1" spans="1:8">
      <c r="A1" s="1" t="s">
        <v>110</v>
      </c>
      <c r="B1" s="2" t="s">
        <v>111</v>
      </c>
      <c r="D1" s="2" t="s">
        <v>112</v>
      </c>
      <c r="E1" s="2" t="s">
        <v>113</v>
      </c>
      <c r="F1" s="2" t="s">
        <v>114</v>
      </c>
      <c r="G1" s="2" t="s">
        <v>115</v>
      </c>
      <c r="H1" s="2" t="s">
        <v>116</v>
      </c>
    </row>
    <row r="2" spans="1:8">
      <c r="A2" s="4" t="s">
        <v>117</v>
      </c>
      <c r="D2" s="5" t="n">
        <v>61587257</v>
      </c>
    </row>
    <row r="3" spans="1:8">
      <c r="A3" s="4" t="s">
        <v>118</v>
      </c>
      <c r="B3" s="6" t="n">
        <v>910579</v>
      </c>
      <c r="D3" s="6" t="n">
        <v>5168</v>
      </c>
      <c r="E3" s="6" t="n">
        <v>279572</v>
      </c>
      <c r="F3" s="6" t="n">
        <v>100</v>
      </c>
      <c r="G3" s="6" t="n">
        <v>1960</v>
      </c>
      <c r="H3" s="6" t="n">
        <v>623779</v>
      </c>
    </row>
    <row r="4" spans="1:8">
      <c r="A4" s="3" t="s">
        <v>119</v>
      </c>
    </row>
    <row r="5" spans="1:8">
      <c r="A5" s="4" t="s">
        <v>95</v>
      </c>
      <c r="B5" s="5" t="n">
        <v>172468</v>
      </c>
      <c r="H5" s="5" t="n">
        <v>172468</v>
      </c>
    </row>
    <row r="6" spans="1:8">
      <c r="A6" s="4" t="s">
        <v>103</v>
      </c>
      <c r="B6" s="5" t="n">
        <v>-45038</v>
      </c>
      <c r="G6" s="5" t="n">
        <v>-45038</v>
      </c>
    </row>
    <row r="7" spans="1:8">
      <c r="A7" s="4" t="s">
        <v>104</v>
      </c>
      <c r="B7" s="5" t="n">
        <v>9806</v>
      </c>
      <c r="G7" s="5" t="n">
        <v>9806</v>
      </c>
    </row>
    <row r="8" spans="1:8">
      <c r="A8" s="4" t="s">
        <v>120</v>
      </c>
      <c r="B8" s="5" t="n">
        <v>-178</v>
      </c>
      <c r="G8" s="5" t="n">
        <v>-178</v>
      </c>
    </row>
    <row r="9" spans="1:8">
      <c r="A9" s="4" t="s">
        <v>121</v>
      </c>
      <c r="B9" s="5" t="n">
        <v>20</v>
      </c>
      <c r="G9" s="5" t="n">
        <v>20</v>
      </c>
    </row>
    <row r="10" spans="1:8">
      <c r="A10" s="4" t="s">
        <v>122</v>
      </c>
      <c r="B10" s="5" t="n">
        <v>-4125</v>
      </c>
      <c r="G10" s="5" t="n">
        <v>-4125</v>
      </c>
    </row>
    <row r="11" spans="1:8">
      <c r="A11" s="4" t="s">
        <v>109</v>
      </c>
      <c r="B11" s="5" t="n">
        <v>132953</v>
      </c>
    </row>
    <row r="12" spans="1:8">
      <c r="A12" s="4" t="s">
        <v>123</v>
      </c>
      <c r="D12" s="5" t="n">
        <v>926407</v>
      </c>
    </row>
    <row r="13" spans="1:8">
      <c r="A13" s="4" t="s">
        <v>124</v>
      </c>
      <c r="B13" s="5" t="n">
        <v>22256</v>
      </c>
      <c r="D13" s="6" t="n">
        <v>74</v>
      </c>
      <c r="E13" s="5" t="n">
        <v>22182</v>
      </c>
    </row>
    <row r="14" spans="1:8">
      <c r="A14" s="4" t="s">
        <v>125</v>
      </c>
      <c r="D14" s="5" t="n">
        <v>233726</v>
      </c>
    </row>
    <row r="15" spans="1:8">
      <c r="A15" s="4" t="s">
        <v>126</v>
      </c>
      <c r="B15" s="5" t="n">
        <v>18</v>
      </c>
      <c r="E15" s="5" t="n">
        <v>18</v>
      </c>
    </row>
    <row r="16" spans="1:8">
      <c r="A16" s="4" t="s">
        <v>127</v>
      </c>
      <c r="B16" s="5" t="n">
        <v>23078</v>
      </c>
      <c r="E16" s="5" t="n">
        <v>23078</v>
      </c>
    </row>
    <row r="17" spans="1:8">
      <c r="A17" s="4" t="s">
        <v>128</v>
      </c>
      <c r="B17" s="5" t="n">
        <v>-20</v>
      </c>
      <c r="E17" s="5" t="n">
        <v>-20</v>
      </c>
    </row>
    <row r="18" spans="1:8">
      <c r="A18" s="4" t="s">
        <v>129</v>
      </c>
      <c r="D18" s="5" t="n">
        <v>-2640610</v>
      </c>
    </row>
    <row r="19" spans="1:8">
      <c r="A19" s="4" t="s">
        <v>130</v>
      </c>
      <c r="B19" s="5" t="n">
        <v>-140030</v>
      </c>
      <c r="D19" s="6" t="n">
        <v>-205</v>
      </c>
      <c r="F19" s="5" t="n">
        <v>205</v>
      </c>
      <c r="H19" s="5" t="n">
        <v>-140030</v>
      </c>
    </row>
    <row r="20" spans="1:8">
      <c r="A20" s="4" t="s">
        <v>131</v>
      </c>
      <c r="B20" s="5" t="n">
        <v>-1032</v>
      </c>
      <c r="H20" s="5" t="n">
        <v>-1032</v>
      </c>
    </row>
    <row r="21" spans="1:8">
      <c r="A21" s="4" t="s">
        <v>132</v>
      </c>
      <c r="B21" s="5" t="n">
        <v>2404</v>
      </c>
      <c r="E21" s="5" t="n">
        <v>2404</v>
      </c>
    </row>
    <row r="22" spans="1:8">
      <c r="A22" s="4" t="s">
        <v>133</v>
      </c>
      <c r="D22" s="5" t="n">
        <v>60106780</v>
      </c>
    </row>
    <row r="23" spans="1:8">
      <c r="A23" s="4" t="s">
        <v>134</v>
      </c>
      <c r="B23" s="5" t="n">
        <v>950206</v>
      </c>
      <c r="D23" s="6" t="n">
        <v>5037</v>
      </c>
      <c r="E23" s="5" t="n">
        <v>327234</v>
      </c>
      <c r="F23" s="5" t="n">
        <v>305</v>
      </c>
      <c r="G23" s="5" t="n">
        <v>-37555</v>
      </c>
      <c r="H23" s="5" t="n">
        <v>655185</v>
      </c>
    </row>
    <row r="24" spans="1:8">
      <c r="A24" s="3" t="s">
        <v>119</v>
      </c>
    </row>
    <row r="25" spans="1:8">
      <c r="A25" s="4" t="s">
        <v>95</v>
      </c>
      <c r="B25" s="5" t="n">
        <v>239539</v>
      </c>
      <c r="H25" s="5" t="n">
        <v>239539</v>
      </c>
    </row>
    <row r="26" spans="1:8">
      <c r="A26" s="4" t="s">
        <v>103</v>
      </c>
      <c r="B26" s="5" t="n">
        <v>-35105</v>
      </c>
      <c r="G26" s="5" t="n">
        <v>-35105</v>
      </c>
    </row>
    <row r="27" spans="1:8">
      <c r="A27" s="4" t="s">
        <v>104</v>
      </c>
      <c r="B27" s="5" t="n">
        <v>7342</v>
      </c>
      <c r="G27" s="5" t="n">
        <v>7342</v>
      </c>
    </row>
    <row r="28" spans="1:8">
      <c r="A28" s="4" t="s">
        <v>120</v>
      </c>
      <c r="B28" s="5" t="n">
        <v>-3574</v>
      </c>
      <c r="G28" s="5" t="n">
        <v>-3574</v>
      </c>
    </row>
    <row r="29" spans="1:8">
      <c r="A29" s="4" t="s">
        <v>121</v>
      </c>
      <c r="B29" s="5" t="n">
        <v>-54</v>
      </c>
      <c r="G29" s="5" t="n">
        <v>-54</v>
      </c>
    </row>
    <row r="30" spans="1:8">
      <c r="A30" s="4" t="s">
        <v>122</v>
      </c>
      <c r="B30" s="5" t="n">
        <v>2693</v>
      </c>
      <c r="G30" s="5" t="n">
        <v>2693</v>
      </c>
    </row>
    <row r="31" spans="1:8">
      <c r="A31" s="4" t="s">
        <v>135</v>
      </c>
      <c r="B31" s="5" t="n">
        <v>4617</v>
      </c>
      <c r="G31" s="5" t="n">
        <v>4617</v>
      </c>
    </row>
    <row r="32" spans="1:8">
      <c r="A32" s="4" t="s">
        <v>109</v>
      </c>
      <c r="B32" s="5" t="n">
        <v>215458</v>
      </c>
    </row>
    <row r="33" spans="1:8">
      <c r="A33" s="4" t="s">
        <v>123</v>
      </c>
      <c r="D33" s="5" t="n">
        <v>773753</v>
      </c>
    </row>
    <row r="34" spans="1:8">
      <c r="A34" s="4" t="s">
        <v>124</v>
      </c>
      <c r="B34" s="5" t="n">
        <v>20981</v>
      </c>
      <c r="D34" s="6" t="n">
        <v>52</v>
      </c>
      <c r="E34" s="5" t="n">
        <v>20929</v>
      </c>
    </row>
    <row r="35" spans="1:8">
      <c r="A35" s="4" t="s">
        <v>125</v>
      </c>
      <c r="D35" s="5" t="n">
        <v>276860</v>
      </c>
    </row>
    <row r="36" spans="1:8">
      <c r="A36" s="4" t="s">
        <v>126</v>
      </c>
      <c r="B36" s="5" t="n">
        <v>18</v>
      </c>
      <c r="E36" s="5" t="n">
        <v>18</v>
      </c>
    </row>
    <row r="37" spans="1:8">
      <c r="A37" s="4" t="s">
        <v>127</v>
      </c>
      <c r="B37" s="5" t="n">
        <v>33317</v>
      </c>
      <c r="E37" s="5" t="n">
        <v>33317</v>
      </c>
    </row>
    <row r="38" spans="1:8">
      <c r="A38" s="4" t="s">
        <v>128</v>
      </c>
      <c r="B38" s="5" t="n">
        <v>-8</v>
      </c>
      <c r="E38" s="5" t="n">
        <v>-8</v>
      </c>
    </row>
    <row r="39" spans="1:8">
      <c r="A39" s="4" t="s">
        <v>129</v>
      </c>
      <c r="D39" s="5" t="n">
        <v>-6198481</v>
      </c>
    </row>
    <row r="40" spans="1:8">
      <c r="A40" s="4" t="s">
        <v>130</v>
      </c>
      <c r="B40" s="5" t="n">
        <v>-457892</v>
      </c>
      <c r="D40" s="6" t="n">
        <v>-410</v>
      </c>
      <c r="F40" s="5" t="n">
        <v>410</v>
      </c>
      <c r="H40" s="5" t="n">
        <v>-457892</v>
      </c>
    </row>
    <row r="41" spans="1:8">
      <c r="A41" s="4" t="s">
        <v>131</v>
      </c>
      <c r="B41" s="5" t="n">
        <v>-889</v>
      </c>
      <c r="H41" s="5" t="n">
        <v>-889</v>
      </c>
    </row>
    <row r="42" spans="1:8">
      <c r="A42" s="4" t="s">
        <v>132</v>
      </c>
      <c r="B42" s="6" t="n">
        <v>1905</v>
      </c>
      <c r="E42" s="5" t="n">
        <v>1905</v>
      </c>
    </row>
    <row r="43" spans="1:8">
      <c r="A43" s="4" t="s">
        <v>136</v>
      </c>
      <c r="B43" s="5" t="n">
        <v>54958912</v>
      </c>
      <c r="C43" s="4" t="s">
        <v>29</v>
      </c>
      <c r="D43" s="5" t="n">
        <v>54958912</v>
      </c>
    </row>
    <row r="44" spans="1:8">
      <c r="A44" s="4" t="s">
        <v>137</v>
      </c>
      <c r="B44" s="6" t="n">
        <v>763096</v>
      </c>
      <c r="C44" s="4" t="s">
        <v>29</v>
      </c>
      <c r="D44" s="6" t="n">
        <v>4679</v>
      </c>
      <c r="E44" s="5" t="n">
        <v>383395</v>
      </c>
      <c r="F44" s="5" t="n">
        <v>715</v>
      </c>
      <c r="G44" s="5" t="n">
        <v>-61636</v>
      </c>
      <c r="H44" s="5" t="n">
        <v>435943</v>
      </c>
    </row>
    <row r="45" spans="1:8">
      <c r="A45" s="3" t="s">
        <v>119</v>
      </c>
    </row>
    <row r="46" spans="1:8">
      <c r="A46" s="4" t="s">
        <v>95</v>
      </c>
      <c r="B46" s="5" t="n">
        <v>262179</v>
      </c>
      <c r="H46" s="5" t="n">
        <v>262179</v>
      </c>
    </row>
    <row r="47" spans="1:8">
      <c r="A47" s="4" t="s">
        <v>103</v>
      </c>
      <c r="B47" s="5" t="n">
        <v>-12839</v>
      </c>
      <c r="G47" s="5" t="n">
        <v>-12839</v>
      </c>
    </row>
    <row r="48" spans="1:8">
      <c r="A48" s="4" t="s">
        <v>104</v>
      </c>
      <c r="B48" s="5" t="n">
        <v>-8824</v>
      </c>
      <c r="G48" s="5" t="n">
        <v>-8824</v>
      </c>
    </row>
    <row r="49" spans="1:8">
      <c r="A49" s="4" t="s">
        <v>120</v>
      </c>
      <c r="B49" s="5" t="n">
        <v>396</v>
      </c>
      <c r="G49" s="5" t="n">
        <v>396</v>
      </c>
    </row>
    <row r="50" spans="1:8">
      <c r="A50" s="4" t="s">
        <v>121</v>
      </c>
      <c r="B50" s="5" t="n">
        <v>11</v>
      </c>
      <c r="G50" s="5" t="n">
        <v>11</v>
      </c>
    </row>
    <row r="51" spans="1:8">
      <c r="A51" s="4" t="s">
        <v>122</v>
      </c>
      <c r="B51" s="5" t="n">
        <v>-2485</v>
      </c>
      <c r="G51" s="5" t="n">
        <v>-2485</v>
      </c>
    </row>
    <row r="52" spans="1:8">
      <c r="A52" s="4" t="s">
        <v>138</v>
      </c>
      <c r="B52" s="5" t="n">
        <v>-923</v>
      </c>
      <c r="G52" s="5" t="n">
        <v>-923</v>
      </c>
    </row>
    <row r="53" spans="1:8">
      <c r="A53" s="4" t="s">
        <v>109</v>
      </c>
      <c r="B53" s="5" t="n">
        <v>237515</v>
      </c>
    </row>
    <row r="54" spans="1:8">
      <c r="A54" s="4" t="s">
        <v>123</v>
      </c>
      <c r="D54" s="5" t="n">
        <v>393240</v>
      </c>
    </row>
    <row r="55" spans="1:8">
      <c r="A55" s="4" t="s">
        <v>124</v>
      </c>
      <c r="B55" s="5" t="n">
        <v>10139</v>
      </c>
      <c r="D55" s="6" t="n">
        <v>26</v>
      </c>
      <c r="E55" s="5" t="n">
        <v>10113</v>
      </c>
    </row>
    <row r="56" spans="1:8">
      <c r="A56" s="4" t="s">
        <v>125</v>
      </c>
      <c r="D56" s="5" t="n">
        <v>607878</v>
      </c>
    </row>
    <row r="57" spans="1:8">
      <c r="A57" s="4" t="s">
        <v>126</v>
      </c>
      <c r="B57" s="5" t="n">
        <v>41</v>
      </c>
      <c r="E57" s="5" t="n">
        <v>41</v>
      </c>
    </row>
    <row r="58" spans="1:8">
      <c r="A58" s="4" t="s">
        <v>127</v>
      </c>
      <c r="B58" s="5" t="n">
        <v>40343</v>
      </c>
      <c r="E58" s="5" t="n">
        <v>40343</v>
      </c>
    </row>
    <row r="59" spans="1:8">
      <c r="A59" s="4" t="s">
        <v>128</v>
      </c>
      <c r="B59" s="5" t="n">
        <v>-17</v>
      </c>
      <c r="E59" s="5" t="n">
        <v>-17</v>
      </c>
    </row>
    <row r="60" spans="1:8">
      <c r="A60" s="4" t="s">
        <v>129</v>
      </c>
      <c r="D60" s="5" t="n">
        <v>-1429187</v>
      </c>
    </row>
    <row r="61" spans="1:8">
      <c r="A61" s="4" t="s">
        <v>130</v>
      </c>
      <c r="B61" s="5" t="n">
        <v>-110000</v>
      </c>
      <c r="D61" s="6" t="n">
        <v>-94</v>
      </c>
      <c r="F61" s="5" t="n">
        <v>94</v>
      </c>
      <c r="H61" s="5" t="n">
        <v>-110000</v>
      </c>
    </row>
    <row r="62" spans="1:8">
      <c r="A62" s="4" t="s">
        <v>131</v>
      </c>
      <c r="B62" s="5" t="n">
        <v>-275</v>
      </c>
      <c r="H62" s="5" t="n">
        <v>-275</v>
      </c>
    </row>
    <row r="63" spans="1:8">
      <c r="A63" s="4" t="s">
        <v>132</v>
      </c>
      <c r="B63" s="6" t="n">
        <v>4332</v>
      </c>
      <c r="E63" s="5" t="n">
        <v>4332</v>
      </c>
    </row>
    <row r="64" spans="1:8">
      <c r="A64" s="4" t="s">
        <v>139</v>
      </c>
      <c r="B64" s="5" t="n">
        <v>54530843</v>
      </c>
      <c r="D64" s="5" t="n">
        <v>54530843</v>
      </c>
    </row>
    <row r="65" spans="1:8">
      <c r="A65" s="4" t="s">
        <v>140</v>
      </c>
      <c r="B65" s="6" t="n">
        <v>945174</v>
      </c>
      <c r="D65" s="6" t="n">
        <v>4611</v>
      </c>
      <c r="E65" s="6" t="n">
        <v>438207</v>
      </c>
      <c r="F65" s="6" t="n">
        <v>809</v>
      </c>
      <c r="G65" s="6" t="n">
        <v>-86300</v>
      </c>
      <c r="H65" s="6" t="n">
        <v>587847</v>
      </c>
    </row>
    <row r="66" spans="1:8"/>
    <row r="67" spans="1:8">
      <c r="A67" s="4" t="s">
        <v>29</v>
      </c>
      <c r="B67" s="4" t="s">
        <v>71</v>
      </c>
    </row>
  </sheetData>
  <mergeCells count="3">
    <mergeCell ref="B1:C1"/>
    <mergeCell ref="A66:H66"/>
    <mergeCell ref="B67:H6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2</v>
      </c>
      <c r="B1" s="2" t="s">
        <v>1</v>
      </c>
    </row>
    <row r="2" spans="1:5">
      <c r="B2" s="2" t="s">
        <v>27</v>
      </c>
      <c r="C2" s="2" t="s">
        <v>28</v>
      </c>
      <c r="D2" s="2" t="s">
        <v>79</v>
      </c>
      <c r="E2" s="2" t="s">
        <v>533</v>
      </c>
    </row>
    <row r="3" spans="1:5">
      <c r="A3" s="4" t="s">
        <v>292</v>
      </c>
    </row>
    <row r="4" spans="1:5">
      <c r="A4" s="3" t="s">
        <v>494</v>
      </c>
    </row>
    <row r="5" spans="1:5">
      <c r="A5" s="4" t="s">
        <v>83</v>
      </c>
      <c r="B5" s="6" t="n">
        <v>1713245</v>
      </c>
      <c r="C5" s="6" t="n">
        <v>1639085</v>
      </c>
    </row>
    <row r="6" spans="1:5">
      <c r="A6" s="4" t="s">
        <v>95</v>
      </c>
      <c r="B6" s="6" t="n">
        <v>266148</v>
      </c>
      <c r="C6" s="6" t="n">
        <v>244167</v>
      </c>
    </row>
    <row r="7" spans="1:5">
      <c r="A7" s="4" t="s">
        <v>534</v>
      </c>
      <c r="B7" s="8" t="n">
        <v>4.82</v>
      </c>
      <c r="C7" s="8" t="n">
        <v>4.16</v>
      </c>
    </row>
    <row r="8" spans="1:5">
      <c r="A8" s="4" t="s">
        <v>535</v>
      </c>
      <c r="B8" s="8" t="n">
        <v>4.72</v>
      </c>
      <c r="C8" s="8" t="n">
        <v>4.05</v>
      </c>
    </row>
    <row r="9" spans="1:5">
      <c r="A9" s="4" t="s">
        <v>297</v>
      </c>
    </row>
    <row r="10" spans="1:5">
      <c r="A10" s="3" t="s">
        <v>494</v>
      </c>
    </row>
    <row r="11" spans="1:5">
      <c r="A11" s="4" t="s">
        <v>83</v>
      </c>
      <c r="C11" s="6" t="n">
        <v>1601891</v>
      </c>
      <c r="D11" s="6" t="n">
        <v>1527685</v>
      </c>
    </row>
    <row r="12" spans="1:5">
      <c r="A12" s="4" t="s">
        <v>95</v>
      </c>
      <c r="C12" s="6" t="n">
        <v>243004</v>
      </c>
      <c r="D12" s="6" t="n">
        <v>172390</v>
      </c>
    </row>
    <row r="13" spans="1:5">
      <c r="A13" s="4" t="s">
        <v>534</v>
      </c>
      <c r="C13" s="8" t="n">
        <v>4.14</v>
      </c>
      <c r="D13" s="8" t="n">
        <v>2.8</v>
      </c>
    </row>
    <row r="14" spans="1:5">
      <c r="A14" s="4" t="s">
        <v>535</v>
      </c>
      <c r="C14" s="8" t="n">
        <v>4.03</v>
      </c>
      <c r="D14" s="8" t="n">
        <v>2.73</v>
      </c>
    </row>
    <row r="15" spans="1:5">
      <c r="A15" s="4" t="s">
        <v>300</v>
      </c>
    </row>
    <row r="16" spans="1:5">
      <c r="A16" s="3" t="s">
        <v>494</v>
      </c>
    </row>
    <row r="17" spans="1:5">
      <c r="A17" s="4" t="s">
        <v>83</v>
      </c>
      <c r="C17" s="6" t="n">
        <v>1581816</v>
      </c>
      <c r="D17" s="6" t="n">
        <v>1556936</v>
      </c>
    </row>
    <row r="18" spans="1:5">
      <c r="A18" s="4" t="s">
        <v>95</v>
      </c>
      <c r="C18" s="6" t="n">
        <v>239361</v>
      </c>
      <c r="D18" s="6" t="n">
        <v>179289</v>
      </c>
    </row>
    <row r="19" spans="1:5">
      <c r="A19" s="4" t="s">
        <v>534</v>
      </c>
      <c r="C19" s="8" t="n">
        <v>4.07</v>
      </c>
      <c r="D19" s="8" t="n">
        <v>2.92</v>
      </c>
    </row>
    <row r="20" spans="1:5">
      <c r="A20" s="4" t="s">
        <v>535</v>
      </c>
      <c r="C20" s="8" t="n">
        <v>3.97</v>
      </c>
      <c r="D20" s="8" t="n">
        <v>2.84</v>
      </c>
    </row>
    <row r="21" spans="1:5">
      <c r="A21" s="4" t="s">
        <v>303</v>
      </c>
    </row>
    <row r="22" spans="1:5">
      <c r="A22" s="3" t="s">
        <v>494</v>
      </c>
    </row>
    <row r="23" spans="1:5">
      <c r="A23" s="4" t="s">
        <v>83</v>
      </c>
      <c r="D23" s="6" t="n">
        <v>1543820</v>
      </c>
      <c r="E23" s="6" t="n">
        <v>1451682</v>
      </c>
    </row>
    <row r="24" spans="1:5">
      <c r="A24" s="4" t="s">
        <v>95</v>
      </c>
      <c r="D24" s="6" t="n">
        <v>172508</v>
      </c>
      <c r="E24" s="6" t="n">
        <v>101857</v>
      </c>
    </row>
    <row r="25" spans="1:5">
      <c r="A25" s="4" t="s">
        <v>534</v>
      </c>
      <c r="D25" s="8" t="n">
        <v>2.81</v>
      </c>
      <c r="E25" s="8" t="n">
        <v>1.67</v>
      </c>
    </row>
    <row r="26" spans="1:5">
      <c r="A26" s="4" t="s">
        <v>535</v>
      </c>
      <c r="D26" s="8" t="n">
        <v>2.73</v>
      </c>
      <c r="E26" s="8" t="n">
        <v>1.64</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536</v>
      </c>
      <c r="C1" s="2" t="s">
        <v>537</v>
      </c>
      <c r="D1" s="2" t="s">
        <v>27</v>
      </c>
      <c r="E1" s="2" t="s">
        <v>28</v>
      </c>
      <c r="G1" s="2" t="s">
        <v>79</v>
      </c>
    </row>
    <row r="2" spans="1:7">
      <c r="A2" s="3" t="s">
        <v>494</v>
      </c>
    </row>
    <row r="3" spans="1:7">
      <c r="A3" s="4" t="s">
        <v>191</v>
      </c>
      <c r="D3" s="6" t="n">
        <v>616088</v>
      </c>
      <c r="E3" s="6" t="n">
        <v>588434</v>
      </c>
      <c r="F3" s="4" t="s">
        <v>29</v>
      </c>
      <c r="G3" s="6" t="n">
        <v>463324</v>
      </c>
    </row>
    <row r="4" spans="1:7">
      <c r="A4" s="4" t="s">
        <v>538</v>
      </c>
      <c r="D4" s="5" t="n">
        <v>54209</v>
      </c>
      <c r="E4" s="6" t="n">
        <v>166292</v>
      </c>
      <c r="G4" s="6" t="n">
        <v>124301</v>
      </c>
    </row>
    <row r="5" spans="1:7">
      <c r="A5" s="4" t="s">
        <v>297</v>
      </c>
    </row>
    <row r="6" spans="1:7">
      <c r="A6" s="3" t="s">
        <v>494</v>
      </c>
    </row>
    <row r="7" spans="1:7">
      <c r="A7" s="4" t="s">
        <v>521</v>
      </c>
      <c r="C7" s="6" t="n">
        <v>194</v>
      </c>
    </row>
    <row r="8" spans="1:7">
      <c r="A8" s="4" t="s">
        <v>522</v>
      </c>
      <c r="C8" s="5" t="n">
        <v>712</v>
      </c>
    </row>
    <row r="9" spans="1:7">
      <c r="A9" s="4" t="s">
        <v>191</v>
      </c>
      <c r="B9" s="4" t="s">
        <v>47</v>
      </c>
      <c r="C9" s="5" t="n">
        <v>48728</v>
      </c>
    </row>
    <row r="10" spans="1:7">
      <c r="A10" s="4" t="s">
        <v>524</v>
      </c>
      <c r="C10" s="5" t="n">
        <v>11597</v>
      </c>
    </row>
    <row r="11" spans="1:7">
      <c r="A11" s="4" t="s">
        <v>36</v>
      </c>
      <c r="C11" s="5" t="n">
        <v>1329</v>
      </c>
    </row>
    <row r="12" spans="1:7">
      <c r="A12" s="4" t="s">
        <v>49</v>
      </c>
      <c r="C12" s="5" t="n">
        <v>-530</v>
      </c>
    </row>
    <row r="13" spans="1:7">
      <c r="A13" s="4" t="s">
        <v>525</v>
      </c>
      <c r="C13" s="5" t="n">
        <v>-3456</v>
      </c>
    </row>
    <row r="14" spans="1:7">
      <c r="A14" s="4" t="s">
        <v>539</v>
      </c>
      <c r="C14" s="5" t="n">
        <v>-3106</v>
      </c>
    </row>
    <row r="15" spans="1:7">
      <c r="A15" s="4" t="s">
        <v>527</v>
      </c>
      <c r="C15" s="5" t="n">
        <v>65354</v>
      </c>
    </row>
    <row r="16" spans="1:7">
      <c r="A16" s="4" t="s">
        <v>499</v>
      </c>
      <c r="C16" s="5" t="n">
        <v>53681</v>
      </c>
      <c r="D16" s="6" t="n">
        <v>1613</v>
      </c>
    </row>
    <row r="17" spans="1:7">
      <c r="A17" s="4" t="s">
        <v>496</v>
      </c>
      <c r="C17" s="5" t="n">
        <v>10060</v>
      </c>
    </row>
    <row r="18" spans="1:7">
      <c r="A18" s="4" t="s">
        <v>502</v>
      </c>
      <c r="C18" s="5" t="n">
        <v>1613</v>
      </c>
    </row>
    <row r="19" spans="1:7">
      <c r="A19" s="4" t="s">
        <v>538</v>
      </c>
      <c r="C19" s="5" t="n">
        <v>65354</v>
      </c>
    </row>
    <row r="20" spans="1:7">
      <c r="A20" s="4" t="s">
        <v>540</v>
      </c>
    </row>
    <row r="21" spans="1:7">
      <c r="A21" s="3" t="s">
        <v>494</v>
      </c>
    </row>
    <row r="22" spans="1:7">
      <c r="A22" s="4" t="s">
        <v>523</v>
      </c>
      <c r="C22" s="5" t="n">
        <v>6938</v>
      </c>
    </row>
    <row r="23" spans="1:7">
      <c r="A23" s="4" t="s">
        <v>541</v>
      </c>
    </row>
    <row r="24" spans="1:7">
      <c r="A24" s="3" t="s">
        <v>494</v>
      </c>
    </row>
    <row r="25" spans="1:7">
      <c r="A25" s="4" t="s">
        <v>523</v>
      </c>
      <c r="C25" s="6" t="n">
        <v>2948</v>
      </c>
    </row>
    <row r="26" spans="1:7"/>
    <row r="27" spans="1:7">
      <c r="A27" s="4" t="s">
        <v>29</v>
      </c>
      <c r="B27" s="4" t="s">
        <v>71</v>
      </c>
    </row>
    <row r="28" spans="1:7">
      <c r="A28" s="4" t="s">
        <v>47</v>
      </c>
      <c r="B28" s="4" t="s">
        <v>514</v>
      </c>
    </row>
  </sheetData>
  <mergeCells count="5">
    <mergeCell ref="A1:B1"/>
    <mergeCell ref="E1:F1"/>
    <mergeCell ref="A26:F26"/>
    <mergeCell ref="B27:F27"/>
    <mergeCell ref="B28:F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537</v>
      </c>
      <c r="C1" s="2" t="s">
        <v>27</v>
      </c>
    </row>
    <row r="2" spans="1:3">
      <c r="A2" s="3" t="s">
        <v>494</v>
      </c>
    </row>
    <row r="3" spans="1:3">
      <c r="A3" s="4" t="s">
        <v>543</v>
      </c>
      <c r="C3" s="6" t="n">
        <v>3100</v>
      </c>
    </row>
    <row r="4" spans="1:3">
      <c r="A4" s="4" t="s">
        <v>544</v>
      </c>
      <c r="C4" s="5" t="n">
        <v>1400</v>
      </c>
    </row>
    <row r="5" spans="1:3">
      <c r="A5" s="4" t="s">
        <v>545</v>
      </c>
      <c r="C5" s="5" t="n">
        <v>1200</v>
      </c>
    </row>
    <row r="6" spans="1:3">
      <c r="A6" s="4" t="s">
        <v>499</v>
      </c>
      <c r="B6" s="6" t="n">
        <v>53681</v>
      </c>
      <c r="C6" s="5" t="n">
        <v>1613</v>
      </c>
    </row>
    <row r="7" spans="1:3">
      <c r="A7" s="4" t="s">
        <v>546</v>
      </c>
    </row>
    <row r="8" spans="1:3">
      <c r="A8" s="3" t="s">
        <v>494</v>
      </c>
    </row>
    <row r="9" spans="1:3">
      <c r="A9" s="4" t="s">
        <v>547</v>
      </c>
      <c r="C9" s="6" t="n">
        <v>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548</v>
      </c>
      <c r="C1" s="2" t="s">
        <v>549</v>
      </c>
      <c r="D1" s="2" t="s">
        <v>27</v>
      </c>
      <c r="E1" s="2" t="s">
        <v>28</v>
      </c>
      <c r="F1" s="2" t="s">
        <v>29</v>
      </c>
      <c r="G1" s="2" t="s">
        <v>79</v>
      </c>
    </row>
    <row r="2" spans="1:7">
      <c r="A2" s="3" t="s">
        <v>494</v>
      </c>
    </row>
    <row r="3" spans="1:7">
      <c r="A3" s="4" t="s">
        <v>191</v>
      </c>
      <c r="D3" s="6" t="n">
        <v>616088</v>
      </c>
      <c r="E3" s="6" t="n">
        <v>588434</v>
      </c>
      <c r="G3" s="6" t="n">
        <v>463324</v>
      </c>
    </row>
    <row r="4" spans="1:7">
      <c r="A4" s="4" t="s">
        <v>300</v>
      </c>
    </row>
    <row r="5" spans="1:7">
      <c r="A5" s="3" t="s">
        <v>494</v>
      </c>
    </row>
    <row r="6" spans="1:7">
      <c r="A6" s="4" t="s">
        <v>522</v>
      </c>
      <c r="C6" s="6" t="n">
        <v>1049</v>
      </c>
    </row>
    <row r="7" spans="1:7">
      <c r="A7" s="4" t="s">
        <v>191</v>
      </c>
      <c r="B7" s="4" t="s">
        <v>47</v>
      </c>
      <c r="C7" s="5" t="n">
        <v>92084</v>
      </c>
    </row>
    <row r="8" spans="1:7">
      <c r="A8" s="4" t="s">
        <v>524</v>
      </c>
      <c r="C8" s="5" t="n">
        <v>5240</v>
      </c>
    </row>
    <row r="9" spans="1:7">
      <c r="A9" s="4" t="s">
        <v>34</v>
      </c>
      <c r="C9" s="5" t="n">
        <v>4324</v>
      </c>
    </row>
    <row r="10" spans="1:7">
      <c r="A10" s="4" t="s">
        <v>36</v>
      </c>
      <c r="C10" s="5" t="n">
        <v>621</v>
      </c>
    </row>
    <row r="11" spans="1:7">
      <c r="A11" s="4" t="s">
        <v>49</v>
      </c>
      <c r="C11" s="5" t="n">
        <v>-749</v>
      </c>
    </row>
    <row r="12" spans="1:7">
      <c r="A12" s="4" t="s">
        <v>50</v>
      </c>
      <c r="C12" s="5" t="n">
        <v>-4186</v>
      </c>
    </row>
    <row r="13" spans="1:7">
      <c r="A13" s="4" t="s">
        <v>550</v>
      </c>
      <c r="C13" s="5" t="n">
        <v>-2171</v>
      </c>
    </row>
    <row r="14" spans="1:7">
      <c r="A14" s="4" t="s">
        <v>525</v>
      </c>
      <c r="C14" s="5" t="n">
        <v>-5483</v>
      </c>
    </row>
    <row r="15" spans="1:7">
      <c r="A15" s="4" t="s">
        <v>527</v>
      </c>
      <c r="C15" s="5" t="n">
        <v>116002</v>
      </c>
    </row>
    <row r="16" spans="1:7">
      <c r="A16" s="4" t="s">
        <v>499</v>
      </c>
      <c r="C16" s="5" t="n">
        <v>108717</v>
      </c>
    </row>
    <row r="17" spans="1:7">
      <c r="A17" s="4" t="s">
        <v>496</v>
      </c>
      <c r="B17" s="4" t="s">
        <v>500</v>
      </c>
      <c r="C17" s="5" t="n">
        <v>11283</v>
      </c>
    </row>
    <row r="18" spans="1:7">
      <c r="A18" s="4" t="s">
        <v>551</v>
      </c>
      <c r="C18" s="5" t="n">
        <v>120000</v>
      </c>
    </row>
    <row r="19" spans="1:7">
      <c r="A19" s="4" t="s">
        <v>502</v>
      </c>
      <c r="C19" s="5" t="n">
        <v>-3998</v>
      </c>
    </row>
    <row r="20" spans="1:7">
      <c r="A20" s="4" t="s">
        <v>552</v>
      </c>
      <c r="C20" s="5" t="n">
        <v>116002</v>
      </c>
    </row>
    <row r="21" spans="1:7">
      <c r="A21" s="4" t="s">
        <v>553</v>
      </c>
    </row>
    <row r="22" spans="1:7">
      <c r="A22" s="3" t="s">
        <v>494</v>
      </c>
    </row>
    <row r="23" spans="1:7">
      <c r="A23" s="4" t="s">
        <v>531</v>
      </c>
      <c r="C23" s="5" t="n">
        <v>22752</v>
      </c>
    </row>
    <row r="24" spans="1:7">
      <c r="A24" s="4" t="s">
        <v>554</v>
      </c>
    </row>
    <row r="25" spans="1:7">
      <c r="A25" s="3" t="s">
        <v>494</v>
      </c>
    </row>
    <row r="26" spans="1:7">
      <c r="A26" s="4" t="s">
        <v>531</v>
      </c>
      <c r="C26" s="6" t="n">
        <v>2521</v>
      </c>
    </row>
    <row r="27" spans="1:7"/>
    <row r="28" spans="1:7">
      <c r="A28" s="4" t="s">
        <v>29</v>
      </c>
      <c r="B28" s="4" t="s">
        <v>71</v>
      </c>
    </row>
    <row r="29" spans="1:7">
      <c r="A29" s="4" t="s">
        <v>47</v>
      </c>
      <c r="B29" s="4" t="s">
        <v>515</v>
      </c>
    </row>
    <row r="30" spans="1:7">
      <c r="A30" s="4" t="s">
        <v>500</v>
      </c>
      <c r="B30" s="4" t="s">
        <v>516</v>
      </c>
    </row>
  </sheetData>
  <mergeCells count="30">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A27:F27"/>
    <mergeCell ref="B28:F28"/>
    <mergeCell ref="B29:F29"/>
    <mergeCell ref="B30:F3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5</v>
      </c>
      <c r="B1" s="2" t="s">
        <v>490</v>
      </c>
    </row>
    <row r="2" spans="1:3">
      <c r="A2" s="4" t="s">
        <v>300</v>
      </c>
    </row>
    <row r="3" spans="1:3">
      <c r="A3" s="3" t="s">
        <v>494</v>
      </c>
    </row>
    <row r="4" spans="1:3">
      <c r="A4" s="4" t="s">
        <v>496</v>
      </c>
      <c r="B4" s="6" t="n">
        <v>11283</v>
      </c>
      <c r="C4" s="4" t="s">
        <v>29</v>
      </c>
    </row>
    <row r="5" spans="1:3"/>
    <row r="6" spans="1:3">
      <c r="A6" s="4" t="s">
        <v>29</v>
      </c>
      <c r="B6" s="4" t="s">
        <v>516</v>
      </c>
    </row>
  </sheetData>
  <mergeCells count="3">
    <mergeCell ref="B1:C1"/>
    <mergeCell ref="A5:C5"/>
    <mergeCell ref="B6:C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4"/>
    <col customWidth="1" max="8" min="8" width="14"/>
  </cols>
  <sheetData>
    <row r="1" spans="1:8">
      <c r="A1" s="1" t="s">
        <v>556</v>
      </c>
      <c r="C1" s="2" t="s">
        <v>557</v>
      </c>
      <c r="D1" s="2" t="s">
        <v>558</v>
      </c>
      <c r="E1" s="2" t="s">
        <v>27</v>
      </c>
      <c r="F1" s="2" t="s">
        <v>28</v>
      </c>
      <c r="G1" s="2" t="s">
        <v>29</v>
      </c>
      <c r="H1" s="2" t="s">
        <v>79</v>
      </c>
    </row>
    <row r="2" spans="1:8">
      <c r="A2" s="3" t="s">
        <v>494</v>
      </c>
    </row>
    <row r="3" spans="1:8">
      <c r="A3" s="4" t="s">
        <v>191</v>
      </c>
      <c r="E3" s="6" t="n">
        <v>616088</v>
      </c>
      <c r="F3" s="6" t="n">
        <v>588434</v>
      </c>
      <c r="H3" s="6" t="n">
        <v>463324</v>
      </c>
    </row>
    <row r="4" spans="1:8">
      <c r="A4" s="4" t="s">
        <v>303</v>
      </c>
    </row>
    <row r="5" spans="1:8">
      <c r="A5" s="3" t="s">
        <v>494</v>
      </c>
    </row>
    <row r="6" spans="1:8">
      <c r="A6" s="4" t="s">
        <v>522</v>
      </c>
      <c r="D6" s="6" t="n">
        <v>6924</v>
      </c>
    </row>
    <row r="7" spans="1:8">
      <c r="A7" s="4" t="s">
        <v>191</v>
      </c>
      <c r="B7" s="4" t="s">
        <v>47</v>
      </c>
      <c r="D7" s="5" t="n">
        <v>125627</v>
      </c>
    </row>
    <row r="8" spans="1:8">
      <c r="A8" s="4" t="s">
        <v>31</v>
      </c>
      <c r="D8" s="5" t="n">
        <v>3484</v>
      </c>
    </row>
    <row r="9" spans="1:8">
      <c r="A9" s="4" t="s">
        <v>524</v>
      </c>
      <c r="D9" s="5" t="n">
        <v>25091</v>
      </c>
    </row>
    <row r="10" spans="1:8">
      <c r="A10" s="4" t="s">
        <v>34</v>
      </c>
      <c r="D10" s="5" t="n">
        <v>21154</v>
      </c>
    </row>
    <row r="11" spans="1:8">
      <c r="A11" s="4" t="s">
        <v>36</v>
      </c>
      <c r="D11" s="5" t="n">
        <v>4180</v>
      </c>
    </row>
    <row r="12" spans="1:8">
      <c r="A12" s="4" t="s">
        <v>559</v>
      </c>
      <c r="D12" s="5" t="n">
        <v>2911</v>
      </c>
    </row>
    <row r="13" spans="1:8">
      <c r="A13" s="4" t="s">
        <v>49</v>
      </c>
      <c r="D13" s="5" t="n">
        <v>-9565</v>
      </c>
    </row>
    <row r="14" spans="1:8">
      <c r="A14" s="4" t="s">
        <v>525</v>
      </c>
      <c r="D14" s="5" t="n">
        <v>-29782</v>
      </c>
    </row>
    <row r="15" spans="1:8">
      <c r="A15" s="4" t="s">
        <v>50</v>
      </c>
      <c r="D15" s="5" t="n">
        <v>-31094</v>
      </c>
    </row>
    <row r="16" spans="1:8">
      <c r="A16" s="4" t="s">
        <v>526</v>
      </c>
      <c r="D16" s="5" t="n">
        <v>-11303</v>
      </c>
    </row>
    <row r="17" spans="1:8">
      <c r="A17" s="4" t="s">
        <v>560</v>
      </c>
      <c r="B17" s="4" t="s">
        <v>500</v>
      </c>
      <c r="D17" s="5" t="n">
        <v>-17790</v>
      </c>
    </row>
    <row r="18" spans="1:8">
      <c r="A18" s="4" t="s">
        <v>527</v>
      </c>
      <c r="D18" s="5" t="n">
        <v>119137</v>
      </c>
    </row>
    <row r="19" spans="1:8">
      <c r="A19" s="4" t="s">
        <v>499</v>
      </c>
      <c r="D19" s="5" t="n">
        <v>143500</v>
      </c>
    </row>
    <row r="20" spans="1:8">
      <c r="A20" s="4" t="s">
        <v>502</v>
      </c>
      <c r="C20" s="6" t="n">
        <v>-1964</v>
      </c>
      <c r="D20" s="5" t="n">
        <v>-1964</v>
      </c>
    </row>
    <row r="21" spans="1:8">
      <c r="A21" s="4" t="s">
        <v>551</v>
      </c>
      <c r="D21" s="5" t="n">
        <v>141536</v>
      </c>
    </row>
    <row r="22" spans="1:8">
      <c r="A22" s="4" t="s">
        <v>511</v>
      </c>
      <c r="B22" s="4" t="s">
        <v>500</v>
      </c>
      <c r="D22" s="5" t="n">
        <v>-22399</v>
      </c>
    </row>
    <row r="23" spans="1:8">
      <c r="A23" s="4" t="s">
        <v>561</v>
      </c>
      <c r="D23" s="5" t="n">
        <v>119137</v>
      </c>
    </row>
    <row r="24" spans="1:8">
      <c r="A24" s="4" t="s">
        <v>562</v>
      </c>
    </row>
    <row r="25" spans="1:8">
      <c r="A25" s="3" t="s">
        <v>494</v>
      </c>
    </row>
    <row r="26" spans="1:8">
      <c r="A26" s="4" t="s">
        <v>531</v>
      </c>
      <c r="D26" s="5" t="n">
        <v>21400</v>
      </c>
    </row>
    <row r="27" spans="1:8">
      <c r="A27" s="4" t="s">
        <v>563</v>
      </c>
    </row>
    <row r="28" spans="1:8">
      <c r="A28" s="3" t="s">
        <v>494</v>
      </c>
    </row>
    <row r="29" spans="1:8">
      <c r="A29" s="4" t="s">
        <v>531</v>
      </c>
      <c r="D29" s="6" t="n">
        <v>7900</v>
      </c>
    </row>
    <row r="30" spans="1:8"/>
    <row r="31" spans="1:8">
      <c r="A31" s="4" t="s">
        <v>29</v>
      </c>
      <c r="B31" s="4" t="s">
        <v>71</v>
      </c>
    </row>
    <row r="32" spans="1:8">
      <c r="A32" s="4" t="s">
        <v>47</v>
      </c>
      <c r="B32" s="4" t="s">
        <v>517</v>
      </c>
    </row>
    <row r="33" spans="1:8">
      <c r="A33" s="4" t="s">
        <v>500</v>
      </c>
      <c r="B33" s="4" t="s">
        <v>518</v>
      </c>
    </row>
  </sheetData>
  <mergeCells count="33">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A30:G30"/>
    <mergeCell ref="B31:G31"/>
    <mergeCell ref="B32:G32"/>
    <mergeCell ref="B33:G3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s>
  <sheetData>
    <row r="1" spans="1:4">
      <c r="A1" s="1" t="s">
        <v>564</v>
      </c>
      <c r="B1" s="2" t="s">
        <v>27</v>
      </c>
      <c r="C1" s="2" t="s">
        <v>28</v>
      </c>
    </row>
    <row r="2" spans="1:4">
      <c r="A2" s="3" t="s">
        <v>565</v>
      </c>
    </row>
    <row r="3" spans="1:4">
      <c r="A3" s="4" t="s">
        <v>484</v>
      </c>
      <c r="B3" s="6" t="n">
        <v>-6578</v>
      </c>
      <c r="C3" s="6" t="n">
        <v>-5092</v>
      </c>
    </row>
    <row r="4" spans="1:4">
      <c r="A4" s="4" t="s">
        <v>566</v>
      </c>
      <c r="B4" s="5" t="n">
        <v>120164</v>
      </c>
      <c r="C4" s="5" t="n">
        <v>113381</v>
      </c>
    </row>
    <row r="5" spans="1:4">
      <c r="A5" s="4" t="s">
        <v>567</v>
      </c>
      <c r="B5" s="5" t="n">
        <v>-67037</v>
      </c>
      <c r="C5" s="5" t="n">
        <v>-49587</v>
      </c>
    </row>
    <row r="6" spans="1:4">
      <c r="A6" s="4" t="s">
        <v>484</v>
      </c>
      <c r="B6" s="5" t="n">
        <v>3483</v>
      </c>
      <c r="C6" s="5" t="n">
        <v>2333</v>
      </c>
    </row>
    <row r="7" spans="1:4">
      <c r="A7" s="4" t="s">
        <v>568</v>
      </c>
      <c r="B7" s="5" t="n">
        <v>56610</v>
      </c>
      <c r="C7" s="5" t="n">
        <v>66127</v>
      </c>
      <c r="D7" s="4" t="s">
        <v>29</v>
      </c>
    </row>
    <row r="8" spans="1:4">
      <c r="A8" s="4" t="s">
        <v>569</v>
      </c>
    </row>
    <row r="9" spans="1:4">
      <c r="A9" s="3" t="s">
        <v>565</v>
      </c>
    </row>
    <row r="10" spans="1:4">
      <c r="A10" s="4" t="s">
        <v>566</v>
      </c>
      <c r="B10" s="5" t="n">
        <v>87218</v>
      </c>
      <c r="C10" s="5" t="n">
        <v>90541</v>
      </c>
    </row>
    <row r="11" spans="1:4">
      <c r="A11" s="4" t="s">
        <v>570</v>
      </c>
    </row>
    <row r="12" spans="1:4">
      <c r="A12" s="3" t="s">
        <v>565</v>
      </c>
    </row>
    <row r="13" spans="1:4">
      <c r="A13" s="4" t="s">
        <v>566</v>
      </c>
      <c r="B13" s="5" t="n">
        <v>11169</v>
      </c>
      <c r="C13" s="5" t="n">
        <v>11169</v>
      </c>
    </row>
    <row r="14" spans="1:4">
      <c r="A14" s="4" t="s">
        <v>571</v>
      </c>
    </row>
    <row r="15" spans="1:4">
      <c r="A15" s="3" t="s">
        <v>565</v>
      </c>
    </row>
    <row r="16" spans="1:4">
      <c r="A16" s="4" t="s">
        <v>566</v>
      </c>
      <c r="B16" s="5" t="n">
        <v>16540</v>
      </c>
      <c r="C16" s="5" t="n">
        <v>13592</v>
      </c>
    </row>
    <row r="17" spans="1:4">
      <c r="A17" s="4" t="s">
        <v>572</v>
      </c>
    </row>
    <row r="18" spans="1:4">
      <c r="A18" s="3" t="s">
        <v>565</v>
      </c>
    </row>
    <row r="19" spans="1:4">
      <c r="A19" s="4" t="s">
        <v>566</v>
      </c>
      <c r="B19" s="5" t="n">
        <v>1357</v>
      </c>
      <c r="C19" s="5" t="n">
        <v>1357</v>
      </c>
    </row>
    <row r="20" spans="1:4">
      <c r="A20" s="4" t="s">
        <v>573</v>
      </c>
    </row>
    <row r="21" spans="1:4">
      <c r="A21" s="3" t="s">
        <v>565</v>
      </c>
    </row>
    <row r="22" spans="1:4">
      <c r="A22" s="4" t="s">
        <v>566</v>
      </c>
      <c r="B22" s="5" t="n">
        <v>1325</v>
      </c>
      <c r="C22" s="5" t="n">
        <v>1325</v>
      </c>
    </row>
    <row r="23" spans="1:4">
      <c r="A23" s="4" t="s">
        <v>574</v>
      </c>
    </row>
    <row r="24" spans="1:4">
      <c r="A24" s="3" t="s">
        <v>565</v>
      </c>
    </row>
    <row r="25" spans="1:4">
      <c r="A25" s="4" t="s">
        <v>566</v>
      </c>
      <c r="B25" s="5" t="n">
        <v>489</v>
      </c>
      <c r="C25" s="6" t="n">
        <v>489</v>
      </c>
    </row>
    <row r="26" spans="1:4">
      <c r="A26" s="4" t="s">
        <v>575</v>
      </c>
    </row>
    <row r="27" spans="1:4">
      <c r="A27" s="3" t="s">
        <v>565</v>
      </c>
    </row>
    <row r="28" spans="1:4">
      <c r="A28" s="4" t="s">
        <v>566</v>
      </c>
      <c r="B28" s="6" t="n">
        <v>8644</v>
      </c>
    </row>
    <row r="29" spans="1:4"/>
    <row r="30" spans="1:4">
      <c r="A30" s="4" t="s">
        <v>29</v>
      </c>
      <c r="B30" s="4" t="s">
        <v>71</v>
      </c>
    </row>
  </sheetData>
  <mergeCells count="3">
    <mergeCell ref="C1:D1"/>
    <mergeCell ref="A29:D29"/>
    <mergeCell ref="B30:D3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14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0"/>
    <col customWidth="1" max="6" min="6" width="21"/>
    <col customWidth="1" max="7" min="7" width="21"/>
    <col customWidth="1" max="8" min="8" width="21"/>
    <col customWidth="1" max="9" min="9" width="24"/>
    <col customWidth="1" max="10" min="10" width="21"/>
    <col customWidth="1" max="11" min="11" width="21"/>
    <col customWidth="1" max="12" min="12" width="21"/>
    <col customWidth="1" max="13" min="13" width="21"/>
    <col customWidth="1" max="14" min="14" width="21"/>
  </cols>
  <sheetData>
    <row r="1" spans="1:14">
      <c r="A1" s="1" t="s">
        <v>576</v>
      </c>
      <c r="B1" s="2" t="s">
        <v>487</v>
      </c>
      <c r="C1" s="2" t="s">
        <v>577</v>
      </c>
      <c r="D1" s="2" t="s">
        <v>490</v>
      </c>
      <c r="E1" s="2" t="s">
        <v>491</v>
      </c>
      <c r="F1" s="2" t="s">
        <v>578</v>
      </c>
      <c r="G1" s="2" t="s">
        <v>579</v>
      </c>
      <c r="H1" s="2" t="s">
        <v>580</v>
      </c>
      <c r="I1" s="2" t="s">
        <v>581</v>
      </c>
      <c r="J1" s="2" t="s">
        <v>582</v>
      </c>
      <c r="K1" s="2" t="s">
        <v>583</v>
      </c>
      <c r="L1" s="2" t="s">
        <v>584</v>
      </c>
      <c r="M1" s="2" t="s">
        <v>470</v>
      </c>
      <c r="N1" s="2" t="s">
        <v>492</v>
      </c>
    </row>
    <row r="2" spans="1:14">
      <c r="A2" s="3" t="s">
        <v>585</v>
      </c>
    </row>
    <row r="3" spans="1:14">
      <c r="A3" s="4" t="s">
        <v>586</v>
      </c>
      <c r="M3" s="6" t="n">
        <v>67037</v>
      </c>
      <c r="N3" s="6" t="n">
        <v>49587</v>
      </c>
    </row>
    <row r="4" spans="1:14">
      <c r="A4" s="4" t="s">
        <v>297</v>
      </c>
    </row>
    <row r="5" spans="1:14">
      <c r="A5" s="3" t="s">
        <v>585</v>
      </c>
    </row>
    <row r="6" spans="1:14">
      <c r="A6" s="4" t="s">
        <v>586</v>
      </c>
      <c r="M6" s="5" t="n">
        <v>2700</v>
      </c>
    </row>
    <row r="7" spans="1:14">
      <c r="A7" s="4" t="s">
        <v>501</v>
      </c>
      <c r="C7" s="5" t="n">
        <v>48</v>
      </c>
    </row>
    <row r="8" spans="1:14">
      <c r="A8" s="4" t="s">
        <v>587</v>
      </c>
    </row>
    <row r="9" spans="1:14">
      <c r="A9" s="3" t="s">
        <v>585</v>
      </c>
    </row>
    <row r="10" spans="1:14">
      <c r="A10" s="4" t="s">
        <v>588</v>
      </c>
      <c r="C10" s="6" t="n">
        <v>6900</v>
      </c>
    </row>
    <row r="11" spans="1:14">
      <c r="A11" s="4" t="s">
        <v>589</v>
      </c>
      <c r="C11" s="4" t="s">
        <v>590</v>
      </c>
    </row>
    <row r="12" spans="1:14">
      <c r="A12" s="4" t="s">
        <v>541</v>
      </c>
    </row>
    <row r="13" spans="1:14">
      <c r="A13" s="3" t="s">
        <v>585</v>
      </c>
    </row>
    <row r="14" spans="1:14">
      <c r="A14" s="4" t="s">
        <v>588</v>
      </c>
      <c r="C14" s="6" t="n">
        <v>3000</v>
      </c>
    </row>
    <row r="15" spans="1:14">
      <c r="A15" s="4" t="s">
        <v>589</v>
      </c>
      <c r="C15" s="4" t="s">
        <v>451</v>
      </c>
    </row>
    <row r="16" spans="1:14">
      <c r="A16" s="4" t="s">
        <v>300</v>
      </c>
    </row>
    <row r="17" spans="1:14">
      <c r="A17" s="3" t="s">
        <v>585</v>
      </c>
    </row>
    <row r="18" spans="1:14">
      <c r="A18" s="4" t="s">
        <v>586</v>
      </c>
      <c r="M18" s="5" t="n">
        <v>8500</v>
      </c>
    </row>
    <row r="19" spans="1:14">
      <c r="A19" s="4" t="s">
        <v>591</v>
      </c>
    </row>
    <row r="20" spans="1:14">
      <c r="A20" s="3" t="s">
        <v>585</v>
      </c>
    </row>
    <row r="21" spans="1:14">
      <c r="A21" s="4" t="s">
        <v>588</v>
      </c>
      <c r="D21" s="6" t="n">
        <v>22800</v>
      </c>
    </row>
    <row r="22" spans="1:14">
      <c r="A22" s="4" t="s">
        <v>589</v>
      </c>
      <c r="D22" s="4" t="s">
        <v>590</v>
      </c>
    </row>
    <row r="23" spans="1:14">
      <c r="A23" s="4" t="s">
        <v>554</v>
      </c>
    </row>
    <row r="24" spans="1:14">
      <c r="A24" s="3" t="s">
        <v>585</v>
      </c>
    </row>
    <row r="25" spans="1:14">
      <c r="A25" s="4" t="s">
        <v>588</v>
      </c>
      <c r="D25" s="6" t="n">
        <v>2500</v>
      </c>
    </row>
    <row r="26" spans="1:14">
      <c r="A26" s="4" t="s">
        <v>589</v>
      </c>
      <c r="D26" s="4" t="s">
        <v>592</v>
      </c>
    </row>
    <row r="27" spans="1:14">
      <c r="A27" s="4" t="s">
        <v>303</v>
      </c>
    </row>
    <row r="28" spans="1:14">
      <c r="A28" s="3" t="s">
        <v>585</v>
      </c>
    </row>
    <row r="29" spans="1:14">
      <c r="A29" s="4" t="s">
        <v>586</v>
      </c>
      <c r="M29" s="5" t="n">
        <v>15200</v>
      </c>
    </row>
    <row r="30" spans="1:14">
      <c r="A30" s="4" t="s">
        <v>562</v>
      </c>
    </row>
    <row r="31" spans="1:14">
      <c r="A31" s="3" t="s">
        <v>585</v>
      </c>
    </row>
    <row r="32" spans="1:14">
      <c r="A32" s="4" t="s">
        <v>588</v>
      </c>
      <c r="E32" s="6" t="n">
        <v>21400</v>
      </c>
    </row>
    <row r="33" spans="1:14">
      <c r="A33" s="4" t="s">
        <v>589</v>
      </c>
      <c r="E33" s="4" t="s">
        <v>590</v>
      </c>
    </row>
    <row r="34" spans="1:14">
      <c r="A34" s="4" t="s">
        <v>563</v>
      </c>
    </row>
    <row r="35" spans="1:14">
      <c r="A35" s="3" t="s">
        <v>585</v>
      </c>
    </row>
    <row r="36" spans="1:14">
      <c r="A36" s="4" t="s">
        <v>588</v>
      </c>
      <c r="E36" s="6" t="n">
        <v>7900</v>
      </c>
    </row>
    <row r="37" spans="1:14">
      <c r="A37" s="4" t="s">
        <v>589</v>
      </c>
      <c r="E37" s="4" t="s">
        <v>593</v>
      </c>
    </row>
    <row r="38" spans="1:14">
      <c r="A38" s="4" t="s">
        <v>594</v>
      </c>
    </row>
    <row r="39" spans="1:14">
      <c r="A39" s="3" t="s">
        <v>585</v>
      </c>
    </row>
    <row r="40" spans="1:14">
      <c r="A40" s="4" t="s">
        <v>586</v>
      </c>
      <c r="M40" s="5" t="n">
        <v>3900</v>
      </c>
    </row>
    <row r="41" spans="1:14">
      <c r="A41" s="4" t="s">
        <v>595</v>
      </c>
    </row>
    <row r="42" spans="1:14">
      <c r="A42" s="3" t="s">
        <v>585</v>
      </c>
    </row>
    <row r="43" spans="1:14">
      <c r="A43" s="4" t="s">
        <v>588</v>
      </c>
      <c r="F43" s="6" t="n">
        <v>3300</v>
      </c>
    </row>
    <row r="44" spans="1:14">
      <c r="A44" s="4" t="s">
        <v>589</v>
      </c>
      <c r="F44" s="4" t="s">
        <v>593</v>
      </c>
    </row>
    <row r="45" spans="1:14">
      <c r="A45" s="4" t="s">
        <v>596</v>
      </c>
    </row>
    <row r="46" spans="1:14">
      <c r="A46" s="3" t="s">
        <v>585</v>
      </c>
    </row>
    <row r="47" spans="1:14">
      <c r="A47" s="4" t="s">
        <v>588</v>
      </c>
      <c r="F47" s="6" t="n">
        <v>600</v>
      </c>
    </row>
    <row r="48" spans="1:14">
      <c r="A48" s="4" t="s">
        <v>589</v>
      </c>
      <c r="F48" s="4" t="s">
        <v>592</v>
      </c>
    </row>
    <row r="49" spans="1:14">
      <c r="A49" s="4" t="s">
        <v>597</v>
      </c>
    </row>
    <row r="50" spans="1:14">
      <c r="A50" s="3" t="s">
        <v>585</v>
      </c>
    </row>
    <row r="51" spans="1:14">
      <c r="A51" s="4" t="s">
        <v>586</v>
      </c>
      <c r="M51" s="5" t="n">
        <v>5700</v>
      </c>
    </row>
    <row r="52" spans="1:14">
      <c r="A52" s="4" t="s">
        <v>598</v>
      </c>
    </row>
    <row r="53" spans="1:14">
      <c r="A53" s="3" t="s">
        <v>585</v>
      </c>
    </row>
    <row r="54" spans="1:14">
      <c r="A54" s="4" t="s">
        <v>588</v>
      </c>
      <c r="G54" s="6" t="n">
        <v>10200</v>
      </c>
    </row>
    <row r="55" spans="1:14">
      <c r="A55" s="4" t="s">
        <v>589</v>
      </c>
      <c r="G55" s="4" t="s">
        <v>599</v>
      </c>
    </row>
    <row r="56" spans="1:14">
      <c r="A56" s="4" t="s">
        <v>600</v>
      </c>
    </row>
    <row r="57" spans="1:14">
      <c r="A57" s="3" t="s">
        <v>585</v>
      </c>
    </row>
    <row r="58" spans="1:14">
      <c r="A58" s="4" t="s">
        <v>588</v>
      </c>
      <c r="G58" s="6" t="n">
        <v>400</v>
      </c>
    </row>
    <row r="59" spans="1:14">
      <c r="A59" s="4" t="s">
        <v>589</v>
      </c>
      <c r="G59" s="4" t="s">
        <v>601</v>
      </c>
    </row>
    <row r="60" spans="1:14">
      <c r="A60" s="4" t="s">
        <v>602</v>
      </c>
    </row>
    <row r="61" spans="1:14">
      <c r="A61" s="3" t="s">
        <v>585</v>
      </c>
    </row>
    <row r="62" spans="1:14">
      <c r="A62" s="4" t="s">
        <v>588</v>
      </c>
      <c r="G62" s="6" t="n">
        <v>400</v>
      </c>
    </row>
    <row r="63" spans="1:14">
      <c r="A63" s="4" t="s">
        <v>589</v>
      </c>
      <c r="G63" s="4" t="s">
        <v>593</v>
      </c>
    </row>
    <row r="64" spans="1:14">
      <c r="A64" s="4" t="s">
        <v>603</v>
      </c>
    </row>
    <row r="65" spans="1:14">
      <c r="A65" s="3" t="s">
        <v>585</v>
      </c>
    </row>
    <row r="66" spans="1:14">
      <c r="A66" s="4" t="s">
        <v>586</v>
      </c>
      <c r="M66" s="5" t="n">
        <v>1300</v>
      </c>
    </row>
    <row r="67" spans="1:14">
      <c r="A67" s="4" t="s">
        <v>604</v>
      </c>
    </row>
    <row r="68" spans="1:14">
      <c r="A68" s="3" t="s">
        <v>585</v>
      </c>
    </row>
    <row r="69" spans="1:14">
      <c r="A69" s="4" t="s">
        <v>588</v>
      </c>
      <c r="H69" s="6" t="n">
        <v>1800</v>
      </c>
    </row>
    <row r="70" spans="1:14">
      <c r="A70" s="4" t="s">
        <v>589</v>
      </c>
      <c r="H70" s="4" t="s">
        <v>599</v>
      </c>
    </row>
    <row r="71" spans="1:14">
      <c r="A71" s="4" t="s">
        <v>605</v>
      </c>
    </row>
    <row r="72" spans="1:14">
      <c r="A72" s="3" t="s">
        <v>585</v>
      </c>
    </row>
    <row r="73" spans="1:14">
      <c r="A73" s="4" t="s">
        <v>588</v>
      </c>
      <c r="H73" s="6" t="n">
        <v>400</v>
      </c>
    </row>
    <row r="74" spans="1:14">
      <c r="A74" s="4" t="s">
        <v>589</v>
      </c>
      <c r="H74" s="4" t="s">
        <v>606</v>
      </c>
    </row>
    <row r="75" spans="1:14">
      <c r="A75" s="4" t="s">
        <v>607</v>
      </c>
    </row>
    <row r="76" spans="1:14">
      <c r="A76" s="3" t="s">
        <v>585</v>
      </c>
    </row>
    <row r="77" spans="1:14">
      <c r="A77" s="4" t="s">
        <v>588</v>
      </c>
      <c r="H77" s="6" t="n">
        <v>10</v>
      </c>
    </row>
    <row r="78" spans="1:14">
      <c r="A78" s="4" t="s">
        <v>589</v>
      </c>
      <c r="H78" s="4" t="s">
        <v>433</v>
      </c>
    </row>
    <row r="79" spans="1:14">
      <c r="A79" s="4" t="s">
        <v>608</v>
      </c>
    </row>
    <row r="80" spans="1:14">
      <c r="A80" s="3" t="s">
        <v>585</v>
      </c>
    </row>
    <row r="81" spans="1:14">
      <c r="A81" s="4" t="s">
        <v>586</v>
      </c>
      <c r="M81" s="5" t="n">
        <v>12800</v>
      </c>
    </row>
    <row r="82" spans="1:14">
      <c r="A82" s="4" t="s">
        <v>609</v>
      </c>
    </row>
    <row r="83" spans="1:14">
      <c r="A83" s="3" t="s">
        <v>585</v>
      </c>
    </row>
    <row r="84" spans="1:14">
      <c r="A84" s="4" t="s">
        <v>588</v>
      </c>
      <c r="I84" s="6" t="n">
        <v>5200</v>
      </c>
    </row>
    <row r="85" spans="1:14">
      <c r="A85" s="4" t="s">
        <v>589</v>
      </c>
      <c r="I85" s="4" t="s">
        <v>610</v>
      </c>
    </row>
    <row r="86" spans="1:14">
      <c r="A86" s="4" t="s">
        <v>611</v>
      </c>
    </row>
    <row r="87" spans="1:14">
      <c r="A87" s="3" t="s">
        <v>585</v>
      </c>
    </row>
    <row r="88" spans="1:14">
      <c r="A88" s="4" t="s">
        <v>588</v>
      </c>
      <c r="I88" s="6" t="n">
        <v>1200</v>
      </c>
    </row>
    <row r="89" spans="1:14">
      <c r="A89" s="4" t="s">
        <v>589</v>
      </c>
      <c r="I89" s="4" t="s">
        <v>612</v>
      </c>
    </row>
    <row r="90" spans="1:14">
      <c r="A90" s="4" t="s">
        <v>613</v>
      </c>
    </row>
    <row r="91" spans="1:14">
      <c r="A91" s="3" t="s">
        <v>585</v>
      </c>
    </row>
    <row r="92" spans="1:14">
      <c r="A92" s="4" t="s">
        <v>588</v>
      </c>
      <c r="I92" s="6" t="n">
        <v>11200</v>
      </c>
    </row>
    <row r="93" spans="1:14">
      <c r="A93" s="4" t="s">
        <v>589</v>
      </c>
      <c r="I93" s="4" t="s">
        <v>610</v>
      </c>
    </row>
    <row r="94" spans="1:14">
      <c r="A94" s="4" t="s">
        <v>614</v>
      </c>
    </row>
    <row r="95" spans="1:14">
      <c r="A95" s="3" t="s">
        <v>585</v>
      </c>
    </row>
    <row r="96" spans="1:14">
      <c r="A96" s="4" t="s">
        <v>588</v>
      </c>
      <c r="I96" s="6" t="n">
        <v>1400</v>
      </c>
    </row>
    <row r="97" spans="1:14">
      <c r="A97" s="4" t="s">
        <v>589</v>
      </c>
      <c r="I97" s="4" t="s">
        <v>615</v>
      </c>
    </row>
    <row r="98" spans="1:14">
      <c r="A98" s="4" t="s">
        <v>616</v>
      </c>
    </row>
    <row r="99" spans="1:14">
      <c r="A99" s="3" t="s">
        <v>585</v>
      </c>
    </row>
    <row r="100" spans="1:14">
      <c r="A100" s="4" t="s">
        <v>586</v>
      </c>
      <c r="M100" s="5" t="n">
        <v>6700</v>
      </c>
    </row>
    <row r="101" spans="1:14">
      <c r="A101" s="4" t="s">
        <v>617</v>
      </c>
    </row>
    <row r="102" spans="1:14">
      <c r="A102" s="3" t="s">
        <v>585</v>
      </c>
    </row>
    <row r="103" spans="1:14">
      <c r="A103" s="4" t="s">
        <v>588</v>
      </c>
      <c r="J103" s="6" t="n">
        <v>6600</v>
      </c>
    </row>
    <row r="104" spans="1:14">
      <c r="A104" s="4" t="s">
        <v>589</v>
      </c>
      <c r="J104" s="4" t="s">
        <v>618</v>
      </c>
    </row>
    <row r="105" spans="1:14">
      <c r="A105" s="4" t="s">
        <v>619</v>
      </c>
    </row>
    <row r="106" spans="1:14">
      <c r="A106" s="3" t="s">
        <v>585</v>
      </c>
    </row>
    <row r="107" spans="1:14">
      <c r="A107" s="4" t="s">
        <v>588</v>
      </c>
      <c r="J107" s="6" t="n">
        <v>600</v>
      </c>
    </row>
    <row r="108" spans="1:14">
      <c r="A108" s="4" t="s">
        <v>589</v>
      </c>
      <c r="J108" s="4" t="s">
        <v>451</v>
      </c>
    </row>
    <row r="109" spans="1:14">
      <c r="A109" s="4" t="s">
        <v>620</v>
      </c>
    </row>
    <row r="110" spans="1:14">
      <c r="A110" s="3" t="s">
        <v>585</v>
      </c>
    </row>
    <row r="111" spans="1:14">
      <c r="A111" s="4" t="s">
        <v>586</v>
      </c>
      <c r="M111" s="5" t="n">
        <v>6400</v>
      </c>
    </row>
    <row r="112" spans="1:14">
      <c r="A112" s="4" t="s">
        <v>621</v>
      </c>
    </row>
    <row r="113" spans="1:14">
      <c r="A113" s="3" t="s">
        <v>585</v>
      </c>
    </row>
    <row r="114" spans="1:14">
      <c r="A114" s="4" t="s">
        <v>588</v>
      </c>
      <c r="K114" s="6" t="n">
        <v>7400</v>
      </c>
    </row>
    <row r="115" spans="1:14">
      <c r="A115" s="4" t="s">
        <v>622</v>
      </c>
    </row>
    <row r="116" spans="1:14">
      <c r="A116" s="3" t="s">
        <v>585</v>
      </c>
    </row>
    <row r="117" spans="1:14">
      <c r="A117" s="4" t="s">
        <v>589</v>
      </c>
      <c r="K117" s="4" t="s">
        <v>590</v>
      </c>
    </row>
    <row r="118" spans="1:14">
      <c r="A118" s="4" t="s">
        <v>623</v>
      </c>
    </row>
    <row r="119" spans="1:14">
      <c r="A119" s="3" t="s">
        <v>585</v>
      </c>
    </row>
    <row r="120" spans="1:14">
      <c r="A120" s="4" t="s">
        <v>589</v>
      </c>
      <c r="K120" s="4" t="s">
        <v>624</v>
      </c>
    </row>
    <row r="121" spans="1:14">
      <c r="A121" s="4" t="s">
        <v>625</v>
      </c>
    </row>
    <row r="122" spans="1:14">
      <c r="A122" s="3" t="s">
        <v>585</v>
      </c>
    </row>
    <row r="123" spans="1:14">
      <c r="A123" s="4" t="s">
        <v>586</v>
      </c>
      <c r="M123" s="5" t="n">
        <v>2900</v>
      </c>
    </row>
    <row r="124" spans="1:14">
      <c r="A124" s="4" t="s">
        <v>626</v>
      </c>
    </row>
    <row r="125" spans="1:14">
      <c r="A125" s="3" t="s">
        <v>585</v>
      </c>
    </row>
    <row r="126" spans="1:14">
      <c r="A126" s="4" t="s">
        <v>588</v>
      </c>
      <c r="L126" s="6" t="n">
        <v>1600</v>
      </c>
    </row>
    <row r="127" spans="1:14">
      <c r="A127" s="4" t="s">
        <v>627</v>
      </c>
    </row>
    <row r="128" spans="1:14">
      <c r="A128" s="3" t="s">
        <v>585</v>
      </c>
    </row>
    <row r="129" spans="1:14">
      <c r="A129" s="4" t="s">
        <v>588</v>
      </c>
      <c r="L129" s="6" t="n">
        <v>1300</v>
      </c>
    </row>
    <row r="130" spans="1:14">
      <c r="A130" s="4" t="s">
        <v>628</v>
      </c>
    </row>
    <row r="131" spans="1:14">
      <c r="A131" s="3" t="s">
        <v>585</v>
      </c>
    </row>
    <row r="132" spans="1:14">
      <c r="A132" s="4" t="s">
        <v>589</v>
      </c>
      <c r="L132" s="4" t="s">
        <v>451</v>
      </c>
    </row>
    <row r="133" spans="1:14">
      <c r="A133" s="4" t="s">
        <v>629</v>
      </c>
    </row>
    <row r="134" spans="1:14">
      <c r="A134" s="3" t="s">
        <v>585</v>
      </c>
    </row>
    <row r="135" spans="1:14">
      <c r="A135" s="4" t="s">
        <v>589</v>
      </c>
      <c r="L135" s="4" t="s">
        <v>630</v>
      </c>
    </row>
    <row r="136" spans="1:14">
      <c r="A136" s="4" t="s">
        <v>631</v>
      </c>
    </row>
    <row r="137" spans="1:14">
      <c r="A137" s="3" t="s">
        <v>585</v>
      </c>
    </row>
    <row r="138" spans="1:14">
      <c r="A138" s="4" t="s">
        <v>589</v>
      </c>
      <c r="L138" s="4" t="s">
        <v>632</v>
      </c>
    </row>
    <row r="139" spans="1:14">
      <c r="A139" s="4" t="s">
        <v>292</v>
      </c>
    </row>
    <row r="140" spans="1:14">
      <c r="A140" s="3" t="s">
        <v>585</v>
      </c>
    </row>
    <row r="141" spans="1:14">
      <c r="A141" s="4" t="s">
        <v>588</v>
      </c>
      <c r="B141" s="6" t="n">
        <v>8600</v>
      </c>
    </row>
    <row r="142" spans="1:14">
      <c r="A142" s="4" t="s">
        <v>589</v>
      </c>
      <c r="B142" s="4" t="s">
        <v>630</v>
      </c>
    </row>
    <row r="143" spans="1:14">
      <c r="A143" s="4" t="s">
        <v>586</v>
      </c>
      <c r="M143" s="6" t="n">
        <v>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633</v>
      </c>
      <c r="B1" s="2" t="s">
        <v>470</v>
      </c>
    </row>
    <row r="2" spans="1:2">
      <c r="A2" s="3" t="s">
        <v>634</v>
      </c>
    </row>
    <row r="3" spans="1:2">
      <c r="A3" s="5" t="n">
        <v>2017</v>
      </c>
      <c r="B3" s="6" t="n">
        <v>15449</v>
      </c>
    </row>
    <row r="4" spans="1:2">
      <c r="A4" s="5" t="n">
        <v>2018</v>
      </c>
      <c r="B4" s="5" t="n">
        <v>11815</v>
      </c>
    </row>
    <row r="5" spans="1:2">
      <c r="A5" s="5" t="n">
        <v>2019</v>
      </c>
      <c r="B5" s="5" t="n">
        <v>9921</v>
      </c>
    </row>
    <row r="6" spans="1:2">
      <c r="A6" s="5" t="n">
        <v>2020</v>
      </c>
      <c r="B6" s="5" t="n">
        <v>9634</v>
      </c>
    </row>
    <row r="7" spans="1:2">
      <c r="A7" s="5" t="n">
        <v>2021</v>
      </c>
      <c r="B7" s="5" t="n">
        <v>7597</v>
      </c>
    </row>
    <row r="8" spans="1:2">
      <c r="A8" s="4" t="s">
        <v>635</v>
      </c>
      <c r="B8" s="6" t="n">
        <v>544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636</v>
      </c>
      <c r="B1" s="2" t="s">
        <v>27</v>
      </c>
      <c r="C1" s="2" t="s">
        <v>28</v>
      </c>
    </row>
    <row r="2" spans="1:4">
      <c r="A2" s="3" t="s">
        <v>565</v>
      </c>
    </row>
    <row r="3" spans="1:4">
      <c r="A3" s="4" t="s">
        <v>637</v>
      </c>
      <c r="B3" s="6" t="n">
        <v>3464</v>
      </c>
      <c r="C3" s="6" t="n">
        <v>3464</v>
      </c>
    </row>
    <row r="4" spans="1:4">
      <c r="A4" s="4" t="s">
        <v>442</v>
      </c>
      <c r="B4" s="5" t="n">
        <v>77950</v>
      </c>
      <c r="C4" s="5" t="n">
        <v>80861</v>
      </c>
    </row>
    <row r="5" spans="1:4">
      <c r="A5" s="4" t="s">
        <v>638</v>
      </c>
      <c r="B5" s="5" t="n">
        <v>315984</v>
      </c>
      <c r="C5" s="5" t="n">
        <v>282909</v>
      </c>
    </row>
    <row r="6" spans="1:4">
      <c r="A6" s="4" t="s">
        <v>446</v>
      </c>
      <c r="B6" s="5" t="n">
        <v>70218</v>
      </c>
      <c r="C6" s="5" t="n">
        <v>65152</v>
      </c>
    </row>
    <row r="7" spans="1:4">
      <c r="A7" s="4" t="s">
        <v>448</v>
      </c>
      <c r="B7" s="5" t="n">
        <v>31487</v>
      </c>
      <c r="C7" s="5" t="n">
        <v>31098</v>
      </c>
    </row>
    <row r="8" spans="1:4">
      <c r="A8" s="4" t="s">
        <v>639</v>
      </c>
      <c r="B8" s="5" t="n">
        <v>20933</v>
      </c>
      <c r="C8" s="5" t="n">
        <v>20647</v>
      </c>
    </row>
    <row r="9" spans="1:4">
      <c r="A9" s="4" t="s">
        <v>449</v>
      </c>
      <c r="B9" s="5" t="n">
        <v>43</v>
      </c>
      <c r="C9" s="5" t="n">
        <v>47</v>
      </c>
    </row>
    <row r="10" spans="1:4">
      <c r="A10" s="4" t="s">
        <v>640</v>
      </c>
      <c r="B10" s="5" t="n">
        <v>520079</v>
      </c>
      <c r="C10" s="5" t="n">
        <v>484178</v>
      </c>
    </row>
    <row r="11" spans="1:4">
      <c r="A11" s="4" t="s">
        <v>641</v>
      </c>
      <c r="B11" s="5" t="n">
        <v>-371112</v>
      </c>
      <c r="C11" s="5" t="n">
        <v>-333960</v>
      </c>
    </row>
    <row r="12" spans="1:4">
      <c r="A12" s="4" t="s">
        <v>642</v>
      </c>
      <c r="B12" s="6" t="n">
        <v>148967</v>
      </c>
      <c r="C12" s="6" t="n">
        <v>150218</v>
      </c>
      <c r="D12" s="4" t="s">
        <v>29</v>
      </c>
    </row>
    <row r="13" spans="1:4"/>
    <row r="14" spans="1:4">
      <c r="A14" s="4" t="s">
        <v>29</v>
      </c>
      <c r="B14" s="4" t="s">
        <v>71</v>
      </c>
    </row>
  </sheetData>
  <mergeCells count="3">
    <mergeCell ref="C1:D1"/>
    <mergeCell ref="A13:D13"/>
    <mergeCell ref="B14:D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41</v>
      </c>
      <c r="B1" s="2" t="s">
        <v>1</v>
      </c>
    </row>
    <row r="2" spans="1:6">
      <c r="B2" s="2" t="s">
        <v>27</v>
      </c>
      <c r="D2" s="2" t="s">
        <v>28</v>
      </c>
      <c r="F2" s="2" t="s">
        <v>79</v>
      </c>
    </row>
    <row r="3" spans="1:6">
      <c r="A3" s="3" t="s">
        <v>142</v>
      </c>
    </row>
    <row r="4" spans="1:6">
      <c r="A4" s="4" t="s">
        <v>95</v>
      </c>
      <c r="B4" s="6" t="n">
        <v>262179</v>
      </c>
      <c r="D4" s="6" t="n">
        <v>239539</v>
      </c>
      <c r="F4" s="6" t="n">
        <v>172468</v>
      </c>
    </row>
    <row r="5" spans="1:6">
      <c r="A5" s="3" t="s">
        <v>143</v>
      </c>
    </row>
    <row r="6" spans="1:6">
      <c r="A6" s="4" t="s">
        <v>144</v>
      </c>
      <c r="B6" s="5" t="n">
        <v>151</v>
      </c>
      <c r="D6" s="5" t="n">
        <v>55</v>
      </c>
      <c r="F6" s="5" t="n">
        <v>248</v>
      </c>
    </row>
    <row r="7" spans="1:6">
      <c r="A7" s="4" t="s">
        <v>145</v>
      </c>
      <c r="B7" s="5" t="n">
        <v>42125</v>
      </c>
      <c r="D7" s="5" t="n">
        <v>40210</v>
      </c>
      <c r="F7" s="5" t="n">
        <v>42200</v>
      </c>
    </row>
    <row r="8" spans="1:6">
      <c r="A8" s="4" t="s">
        <v>146</v>
      </c>
      <c r="B8" s="5" t="n">
        <v>17450</v>
      </c>
      <c r="D8" s="5" t="n">
        <v>17467</v>
      </c>
      <c r="F8" s="5" t="n">
        <v>10342</v>
      </c>
    </row>
    <row r="9" spans="1:6">
      <c r="A9" s="4" t="s">
        <v>147</v>
      </c>
      <c r="B9" s="5" t="n">
        <v>-44</v>
      </c>
      <c r="D9" s="5" t="n">
        <v>53</v>
      </c>
      <c r="F9" s="5" t="n">
        <v>-213</v>
      </c>
    </row>
    <row r="10" spans="1:6">
      <c r="A10" s="4" t="s">
        <v>148</v>
      </c>
      <c r="B10" s="5" t="n">
        <v>-823</v>
      </c>
      <c r="D10" s="5" t="n">
        <v>-571</v>
      </c>
      <c r="F10" s="5" t="n">
        <v>-910</v>
      </c>
    </row>
    <row r="11" spans="1:6">
      <c r="A11" s="4" t="s">
        <v>149</v>
      </c>
      <c r="B11" s="5" t="n">
        <v>-50</v>
      </c>
      <c r="D11" s="5" t="n">
        <v>113</v>
      </c>
    </row>
    <row r="12" spans="1:6">
      <c r="A12" s="4" t="s">
        <v>150</v>
      </c>
      <c r="B12" s="5" t="n">
        <v>-923</v>
      </c>
      <c r="D12" s="5" t="n">
        <v>-41</v>
      </c>
    </row>
    <row r="13" spans="1:6">
      <c r="A13" s="4" t="s">
        <v>151</v>
      </c>
      <c r="B13" s="5" t="n">
        <v>566</v>
      </c>
    </row>
    <row r="14" spans="1:6">
      <c r="A14" s="4" t="s">
        <v>152</v>
      </c>
      <c r="B14" s="5" t="n">
        <v>40343</v>
      </c>
      <c r="D14" s="5" t="n">
        <v>33317</v>
      </c>
      <c r="F14" s="5" t="n">
        <v>22742</v>
      </c>
    </row>
    <row r="15" spans="1:6">
      <c r="A15" s="4" t="s">
        <v>153</v>
      </c>
      <c r="B15" s="5" t="n">
        <v>1545</v>
      </c>
      <c r="D15" s="5" t="n">
        <v>3157</v>
      </c>
      <c r="F15" s="5" t="n">
        <v>-7900</v>
      </c>
    </row>
    <row r="16" spans="1:6">
      <c r="A16" s="3" t="s">
        <v>154</v>
      </c>
    </row>
    <row r="17" spans="1:6">
      <c r="A17" s="4" t="s">
        <v>155</v>
      </c>
      <c r="B17" s="5" t="n">
        <v>2526</v>
      </c>
      <c r="D17" s="5" t="n">
        <v>-18671</v>
      </c>
      <c r="F17" s="5" t="n">
        <v>-7032</v>
      </c>
    </row>
    <row r="18" spans="1:6">
      <c r="A18" s="4" t="s">
        <v>156</v>
      </c>
      <c r="B18" s="5" t="n">
        <v>-16753</v>
      </c>
      <c r="D18" s="5" t="n">
        <v>-29281</v>
      </c>
      <c r="F18" s="5" t="n">
        <v>-13671</v>
      </c>
    </row>
    <row r="19" spans="1:6">
      <c r="A19" s="4" t="s">
        <v>157</v>
      </c>
      <c r="B19" s="5" t="n">
        <v>-1829</v>
      </c>
      <c r="D19" s="5" t="n">
        <v>-14519</v>
      </c>
      <c r="F19" s="5" t="n">
        <v>-4259</v>
      </c>
    </row>
    <row r="20" spans="1:6">
      <c r="A20" s="4" t="s">
        <v>158</v>
      </c>
      <c r="B20" s="5" t="n">
        <v>1872</v>
      </c>
      <c r="D20" s="5" t="n">
        <v>-8631</v>
      </c>
      <c r="F20" s="5" t="n">
        <v>-3574</v>
      </c>
    </row>
    <row r="21" spans="1:6">
      <c r="A21" s="4" t="s">
        <v>159</v>
      </c>
      <c r="B21" s="5" t="n">
        <v>-2157</v>
      </c>
      <c r="D21" s="5" t="n">
        <v>-55</v>
      </c>
      <c r="F21" s="5" t="n">
        <v>-2264</v>
      </c>
    </row>
    <row r="22" spans="1:6">
      <c r="A22" s="4" t="s">
        <v>160</v>
      </c>
      <c r="B22" s="5" t="n">
        <v>-45754</v>
      </c>
      <c r="D22" s="5" t="n">
        <v>34644</v>
      </c>
      <c r="F22" s="5" t="n">
        <v>-47548</v>
      </c>
    </row>
    <row r="23" spans="1:6">
      <c r="A23" s="4" t="s">
        <v>161</v>
      </c>
      <c r="B23" s="5" t="n">
        <v>-44713</v>
      </c>
      <c r="D23" s="5" t="n">
        <v>-26266</v>
      </c>
      <c r="F23" s="5" t="n">
        <v>15111</v>
      </c>
    </row>
    <row r="24" spans="1:6">
      <c r="A24" s="4" t="s">
        <v>162</v>
      </c>
      <c r="B24" s="5" t="n">
        <v>3008</v>
      </c>
      <c r="D24" s="5" t="n">
        <v>6378</v>
      </c>
      <c r="F24" s="5" t="n">
        <v>1283</v>
      </c>
    </row>
    <row r="25" spans="1:6">
      <c r="A25" s="4" t="s">
        <v>163</v>
      </c>
      <c r="B25" s="5" t="n">
        <v>-690</v>
      </c>
      <c r="D25" s="5" t="n">
        <v>-949</v>
      </c>
      <c r="F25" s="5" t="n">
        <v>3021</v>
      </c>
    </row>
    <row r="26" spans="1:6">
      <c r="A26" s="4" t="s">
        <v>164</v>
      </c>
      <c r="B26" s="5" t="n">
        <v>1175</v>
      </c>
      <c r="D26" s="5" t="n">
        <v>3124</v>
      </c>
      <c r="F26" s="5" t="n">
        <v>-11006</v>
      </c>
    </row>
    <row r="27" spans="1:6">
      <c r="A27" s="4" t="s">
        <v>165</v>
      </c>
      <c r="B27" s="5" t="n">
        <v>259204</v>
      </c>
      <c r="D27" s="5" t="n">
        <v>279073</v>
      </c>
      <c r="F27" s="5" t="n">
        <v>169038</v>
      </c>
    </row>
    <row r="28" spans="1:6">
      <c r="A28" s="3" t="s">
        <v>166</v>
      </c>
    </row>
    <row r="29" spans="1:6">
      <c r="A29" s="4" t="s">
        <v>167</v>
      </c>
      <c r="B29" s="5" t="n">
        <v>-42601</v>
      </c>
      <c r="D29" s="5" t="n">
        <v>-49730</v>
      </c>
      <c r="F29" s="5" t="n">
        <v>-32779</v>
      </c>
    </row>
    <row r="30" spans="1:6">
      <c r="A30" s="4" t="s">
        <v>168</v>
      </c>
      <c r="B30" s="5" t="n">
        <v>-54209</v>
      </c>
      <c r="D30" s="5" t="n">
        <v>-166292</v>
      </c>
      <c r="F30" s="5" t="n">
        <v>-124301</v>
      </c>
    </row>
    <row r="31" spans="1:6">
      <c r="A31" s="4" t="s">
        <v>169</v>
      </c>
      <c r="B31" s="5" t="n">
        <v>3168</v>
      </c>
      <c r="D31" s="5" t="n">
        <v>194</v>
      </c>
      <c r="F31" s="5" t="n">
        <v>3527</v>
      </c>
    </row>
    <row r="32" spans="1:6">
      <c r="A32" s="4" t="s">
        <v>170</v>
      </c>
      <c r="B32" s="5" t="n">
        <v>40858</v>
      </c>
      <c r="D32" s="5" t="n">
        <v>25708</v>
      </c>
      <c r="F32" s="5" t="n">
        <v>103475</v>
      </c>
    </row>
    <row r="33" spans="1:6">
      <c r="A33" s="4" t="s">
        <v>171</v>
      </c>
      <c r="B33" s="5" t="n">
        <v>-22030</v>
      </c>
      <c r="D33" s="5" t="n">
        <v>-14194</v>
      </c>
      <c r="F33" s="5" t="n">
        <v>-61328</v>
      </c>
    </row>
    <row r="34" spans="1:6">
      <c r="A34" s="4" t="s">
        <v>172</v>
      </c>
      <c r="B34" s="5" t="n">
        <v>-74814</v>
      </c>
      <c r="D34" s="5" t="n">
        <v>-204314</v>
      </c>
      <c r="F34" s="5" t="n">
        <v>-111406</v>
      </c>
    </row>
    <row r="35" spans="1:6">
      <c r="A35" s="3" t="s">
        <v>173</v>
      </c>
    </row>
    <row r="36" spans="1:6">
      <c r="A36" s="4" t="s">
        <v>174</v>
      </c>
      <c r="B36" s="5" t="n">
        <v>73000</v>
      </c>
      <c r="D36" s="5" t="n">
        <v>851500</v>
      </c>
    </row>
    <row r="37" spans="1:6">
      <c r="A37" s="4" t="s">
        <v>175</v>
      </c>
      <c r="B37" s="5" t="n">
        <v>-73000</v>
      </c>
      <c r="D37" s="5" t="n">
        <v>-501500</v>
      </c>
    </row>
    <row r="38" spans="1:6">
      <c r="A38" s="4" t="s">
        <v>176</v>
      </c>
      <c r="B38" s="5" t="n">
        <v>10180</v>
      </c>
      <c r="D38" s="5" t="n">
        <v>20999</v>
      </c>
      <c r="F38" s="5" t="n">
        <v>22274</v>
      </c>
    </row>
    <row r="39" spans="1:6">
      <c r="A39" s="4" t="s">
        <v>128</v>
      </c>
      <c r="B39" s="5" t="n">
        <v>-17</v>
      </c>
      <c r="D39" s="5" t="n">
        <v>-8</v>
      </c>
      <c r="F39" s="5" t="n">
        <v>-20</v>
      </c>
    </row>
    <row r="40" spans="1:6">
      <c r="A40" s="4" t="s">
        <v>177</v>
      </c>
      <c r="B40" s="5" t="n">
        <v>6402</v>
      </c>
      <c r="D40" s="5" t="n">
        <v>1905</v>
      </c>
      <c r="F40" s="5" t="n">
        <v>2404</v>
      </c>
    </row>
    <row r="41" spans="1:6">
      <c r="A41" s="4" t="s">
        <v>130</v>
      </c>
      <c r="B41" s="5" t="n">
        <v>-110000</v>
      </c>
      <c r="D41" s="5" t="n">
        <v>-457892</v>
      </c>
      <c r="F41" s="5" t="n">
        <v>-140030</v>
      </c>
    </row>
    <row r="42" spans="1:6">
      <c r="A42" s="4" t="s">
        <v>131</v>
      </c>
      <c r="B42" s="5" t="n">
        <v>-275</v>
      </c>
      <c r="D42" s="5" t="n">
        <v>-889</v>
      </c>
      <c r="F42" s="5" t="n">
        <v>-1032</v>
      </c>
    </row>
    <row r="43" spans="1:6">
      <c r="A43" s="4" t="s">
        <v>178</v>
      </c>
      <c r="D43" s="5" t="n">
        <v>-159</v>
      </c>
    </row>
    <row r="44" spans="1:6">
      <c r="A44" s="4" t="s">
        <v>179</v>
      </c>
      <c r="D44" s="5" t="n">
        <v>4658</v>
      </c>
    </row>
    <row r="45" spans="1:6">
      <c r="A45" s="4" t="s">
        <v>180</v>
      </c>
      <c r="B45" s="5" t="n">
        <v>-93710</v>
      </c>
      <c r="D45" s="5" t="n">
        <v>-81386</v>
      </c>
      <c r="F45" s="5" t="n">
        <v>-116404</v>
      </c>
    </row>
    <row r="46" spans="1:6">
      <c r="A46" s="4" t="s">
        <v>181</v>
      </c>
      <c r="B46" s="5" t="n">
        <v>-2050</v>
      </c>
      <c r="D46" s="5" t="n">
        <v>-8362</v>
      </c>
      <c r="F46" s="5" t="n">
        <v>-4847</v>
      </c>
    </row>
    <row r="47" spans="1:6">
      <c r="A47" s="4" t="s">
        <v>182</v>
      </c>
      <c r="B47" s="5" t="n">
        <v>88630</v>
      </c>
      <c r="D47" s="5" t="n">
        <v>-14989</v>
      </c>
      <c r="F47" s="5" t="n">
        <v>-63619</v>
      </c>
    </row>
    <row r="48" spans="1:6">
      <c r="A48" s="4" t="s">
        <v>183</v>
      </c>
      <c r="B48" s="5" t="n">
        <v>103911</v>
      </c>
      <c r="C48" s="4" t="s">
        <v>29</v>
      </c>
      <c r="D48" s="5" t="n">
        <v>118900</v>
      </c>
      <c r="F48" s="5" t="n">
        <v>182519</v>
      </c>
    </row>
    <row r="49" spans="1:6">
      <c r="A49" s="4" t="s">
        <v>184</v>
      </c>
      <c r="B49" s="6" t="n">
        <v>192541</v>
      </c>
      <c r="D49" s="6" t="n">
        <v>103911</v>
      </c>
      <c r="E49" s="4" t="s">
        <v>29</v>
      </c>
      <c r="F49" s="6" t="n">
        <v>118900</v>
      </c>
    </row>
    <row r="50" spans="1:6"/>
    <row r="51" spans="1:6">
      <c r="A51" s="4" t="s">
        <v>29</v>
      </c>
      <c r="B51" s="4" t="s">
        <v>71</v>
      </c>
    </row>
  </sheetData>
  <mergeCells count="6">
    <mergeCell ref="A1:A2"/>
    <mergeCell ref="B1:F1"/>
    <mergeCell ref="B2:C2"/>
    <mergeCell ref="D2:E2"/>
    <mergeCell ref="A50:F50"/>
    <mergeCell ref="B51:F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s>
  <sheetData>
    <row r="1" spans="1:4">
      <c r="A1" s="1" t="s">
        <v>643</v>
      </c>
      <c r="B1" s="2" t="s">
        <v>27</v>
      </c>
      <c r="C1" s="2" t="s">
        <v>28</v>
      </c>
    </row>
    <row r="2" spans="1:4">
      <c r="A2" s="3" t="s">
        <v>644</v>
      </c>
    </row>
    <row r="3" spans="1:4">
      <c r="A3" s="4" t="s">
        <v>645</v>
      </c>
      <c r="B3" s="6" t="n">
        <v>135349</v>
      </c>
      <c r="C3" s="6" t="n">
        <v>159339</v>
      </c>
    </row>
    <row r="4" spans="1:4">
      <c r="A4" s="4" t="s">
        <v>646</v>
      </c>
      <c r="B4" s="5" t="n">
        <v>14182</v>
      </c>
      <c r="C4" s="5" t="n">
        <v>22517</v>
      </c>
    </row>
    <row r="5" spans="1:4">
      <c r="A5" s="4" t="s">
        <v>647</v>
      </c>
      <c r="B5" s="5" t="n">
        <v>31126</v>
      </c>
      <c r="C5" s="5" t="n">
        <v>29257</v>
      </c>
    </row>
    <row r="6" spans="1:4">
      <c r="A6" s="4" t="s">
        <v>525</v>
      </c>
      <c r="B6" s="5" t="n">
        <v>7584</v>
      </c>
      <c r="C6" s="5" t="n">
        <v>18607</v>
      </c>
    </row>
    <row r="7" spans="1:4">
      <c r="A7" s="4" t="s">
        <v>648</v>
      </c>
      <c r="B7" s="5" t="n">
        <v>54</v>
      </c>
      <c r="C7" s="5" t="n">
        <v>43</v>
      </c>
    </row>
    <row r="8" spans="1:4">
      <c r="A8" s="4" t="s">
        <v>649</v>
      </c>
      <c r="B8" s="5" t="n">
        <v>2432</v>
      </c>
      <c r="C8" s="5" t="n">
        <v>2116</v>
      </c>
    </row>
    <row r="9" spans="1:4">
      <c r="A9" s="4" t="s">
        <v>51</v>
      </c>
      <c r="B9" s="6" t="n">
        <v>190727</v>
      </c>
      <c r="C9" s="6" t="n">
        <v>231879</v>
      </c>
      <c r="D9" s="4" t="s">
        <v>29</v>
      </c>
    </row>
    <row r="10" spans="1:4"/>
    <row r="11" spans="1:4">
      <c r="A11" s="4" t="s">
        <v>29</v>
      </c>
      <c r="B11" s="4" t="s">
        <v>71</v>
      </c>
    </row>
  </sheetData>
  <mergeCells count="3">
    <mergeCell ref="C1:D1"/>
    <mergeCell ref="A10:D10"/>
    <mergeCell ref="B11:D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4"/>
  </cols>
  <sheetData>
    <row r="1" spans="1:5">
      <c r="A1" s="1" t="s">
        <v>650</v>
      </c>
      <c r="C1" s="2" t="s">
        <v>27</v>
      </c>
      <c r="D1" s="2" t="s">
        <v>28</v>
      </c>
    </row>
    <row r="2" spans="1:5">
      <c r="A2" s="3" t="s">
        <v>651</v>
      </c>
    </row>
    <row r="3" spans="1:5">
      <c r="A3" s="4" t="s">
        <v>652</v>
      </c>
      <c r="C3" s="6" t="n">
        <v>8952</v>
      </c>
      <c r="D3" s="6" t="n">
        <v>7189</v>
      </c>
    </row>
    <row r="4" spans="1:5">
      <c r="A4" s="4" t="s">
        <v>653</v>
      </c>
      <c r="B4" s="4" t="s">
        <v>29</v>
      </c>
      <c r="C4" s="5" t="n">
        <v>14800</v>
      </c>
      <c r="D4" s="5" t="n">
        <v>5035</v>
      </c>
    </row>
    <row r="5" spans="1:5">
      <c r="A5" s="4" t="s">
        <v>526</v>
      </c>
      <c r="C5" s="6" t="n">
        <v>23752</v>
      </c>
      <c r="D5" s="6" t="n">
        <v>12224</v>
      </c>
      <c r="E5" s="4" t="s">
        <v>47</v>
      </c>
    </row>
    <row r="6" spans="1:5"/>
    <row r="7" spans="1:5">
      <c r="A7" s="4" t="s">
        <v>29</v>
      </c>
      <c r="B7" s="4" t="s">
        <v>654</v>
      </c>
    </row>
    <row r="8" spans="1:5">
      <c r="A8" s="4" t="s">
        <v>47</v>
      </c>
      <c r="B8" s="4" t="s">
        <v>71</v>
      </c>
    </row>
  </sheetData>
  <mergeCells count="5">
    <mergeCell ref="A1:B1"/>
    <mergeCell ref="D1:E1"/>
    <mergeCell ref="A6:D6"/>
    <mergeCell ref="B7:D7"/>
    <mergeCell ref="B8:D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55</v>
      </c>
      <c r="B1" s="2" t="s">
        <v>487</v>
      </c>
    </row>
    <row r="2" spans="1:2">
      <c r="A2" s="4" t="s">
        <v>292</v>
      </c>
    </row>
    <row r="3" spans="1:2">
      <c r="A3" s="3" t="s">
        <v>651</v>
      </c>
    </row>
    <row r="4" spans="1:2">
      <c r="A4" s="4" t="s">
        <v>528</v>
      </c>
      <c r="B4" s="6" t="n">
        <v>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656</v>
      </c>
      <c r="B1" s="2" t="s">
        <v>1</v>
      </c>
    </row>
    <row r="2" spans="1:5">
      <c r="B2" s="2" t="s">
        <v>27</v>
      </c>
      <c r="C2" s="2" t="s">
        <v>28</v>
      </c>
      <c r="D2" s="2" t="s">
        <v>79</v>
      </c>
      <c r="E2" s="2" t="s">
        <v>558</v>
      </c>
    </row>
    <row r="3" spans="1:5">
      <c r="A3" s="3" t="s">
        <v>657</v>
      </c>
    </row>
    <row r="4" spans="1:5">
      <c r="A4" s="4" t="s">
        <v>658</v>
      </c>
      <c r="B4" s="4" t="s">
        <v>659</v>
      </c>
    </row>
    <row r="5" spans="1:5">
      <c r="A5" s="4" t="s">
        <v>303</v>
      </c>
    </row>
    <row r="6" spans="1:5">
      <c r="A6" s="3" t="s">
        <v>657</v>
      </c>
    </row>
    <row r="7" spans="1:5">
      <c r="A7" s="4" t="s">
        <v>509</v>
      </c>
      <c r="E7" s="4" t="s">
        <v>510</v>
      </c>
    </row>
    <row r="8" spans="1:5">
      <c r="A8" s="4" t="s">
        <v>660</v>
      </c>
    </row>
    <row r="9" spans="1:5">
      <c r="A9" s="3" t="s">
        <v>657</v>
      </c>
    </row>
    <row r="10" spans="1:5">
      <c r="A10" s="4" t="s">
        <v>661</v>
      </c>
      <c r="B10" s="4" t="s">
        <v>662</v>
      </c>
    </row>
    <row r="11" spans="1:5">
      <c r="A11" s="4" t="s">
        <v>663</v>
      </c>
      <c r="B11" s="6" t="n">
        <v>20952</v>
      </c>
      <c r="C11" s="6" t="n">
        <v>20439</v>
      </c>
      <c r="D11" s="6" t="n">
        <v>22370</v>
      </c>
    </row>
    <row r="12" spans="1:5">
      <c r="A12" s="4" t="s">
        <v>664</v>
      </c>
    </row>
    <row r="13" spans="1:5">
      <c r="A13" s="3" t="s">
        <v>657</v>
      </c>
    </row>
    <row r="14" spans="1:5">
      <c r="A14" s="4" t="s">
        <v>665</v>
      </c>
      <c r="B14" s="4" t="s">
        <v>666</v>
      </c>
    </row>
    <row r="15" spans="1:5">
      <c r="A15" s="4" t="s">
        <v>667</v>
      </c>
      <c r="B15" s="4" t="s">
        <v>662</v>
      </c>
    </row>
    <row r="16" spans="1:5">
      <c r="A16" s="4" t="s">
        <v>668</v>
      </c>
      <c r="B16" s="6" t="n">
        <v>15223</v>
      </c>
      <c r="C16" s="6" t="n">
        <v>12802</v>
      </c>
      <c r="D16" s="6" t="n">
        <v>10514</v>
      </c>
    </row>
    <row r="17" spans="1:5">
      <c r="A17" s="4" t="s">
        <v>669</v>
      </c>
    </row>
    <row r="18" spans="1:5">
      <c r="A18" s="3" t="s">
        <v>657</v>
      </c>
    </row>
    <row r="19" spans="1:5">
      <c r="A19" s="4" t="s">
        <v>670</v>
      </c>
      <c r="B19" s="5" t="n">
        <v>-200</v>
      </c>
    </row>
    <row r="20" spans="1:5">
      <c r="A20" s="4" t="s">
        <v>671</v>
      </c>
      <c r="B20" s="6" t="n">
        <v>0</v>
      </c>
    </row>
    <row r="21" spans="1:5">
      <c r="A21" s="4" t="s">
        <v>672</v>
      </c>
      <c r="B21" s="4" t="s">
        <v>673</v>
      </c>
    </row>
    <row r="22" spans="1:5">
      <c r="A22" s="4" t="s">
        <v>674</v>
      </c>
      <c r="B22" s="4" t="s">
        <v>675</v>
      </c>
    </row>
    <row r="23" spans="1:5">
      <c r="A23" s="4" t="s">
        <v>676</v>
      </c>
      <c r="B23" s="6" t="n">
        <v>100</v>
      </c>
    </row>
    <row r="24" spans="1:5">
      <c r="A24" s="4" t="s">
        <v>677</v>
      </c>
      <c r="B24" s="4" t="s">
        <v>678</v>
      </c>
    </row>
    <row r="25" spans="1:5">
      <c r="A25" s="4" t="s">
        <v>679</v>
      </c>
      <c r="B25" s="4" t="s">
        <v>599</v>
      </c>
    </row>
    <row r="26" spans="1:5">
      <c r="A26" s="4" t="s">
        <v>680</v>
      </c>
    </row>
    <row r="27" spans="1:5">
      <c r="A27" s="3" t="s">
        <v>657</v>
      </c>
    </row>
    <row r="28" spans="1:5">
      <c r="A28" s="4" t="s">
        <v>681</v>
      </c>
      <c r="B28" s="4" t="s">
        <v>682</v>
      </c>
    </row>
    <row r="29" spans="1:5">
      <c r="A29" s="4" t="s">
        <v>683</v>
      </c>
      <c r="B29" s="4" t="s">
        <v>684</v>
      </c>
    </row>
    <row r="30" spans="1:5">
      <c r="A30" s="4" t="s">
        <v>685</v>
      </c>
    </row>
    <row r="31" spans="1:5">
      <c r="A31" s="3" t="s">
        <v>657</v>
      </c>
    </row>
    <row r="32" spans="1:5">
      <c r="A32" s="4" t="s">
        <v>686</v>
      </c>
      <c r="B32" s="4" t="s">
        <v>687</v>
      </c>
    </row>
    <row r="33" spans="1:5">
      <c r="A33" s="4" t="s">
        <v>688</v>
      </c>
    </row>
    <row r="34" spans="1:5">
      <c r="A34" s="3" t="s">
        <v>657</v>
      </c>
    </row>
    <row r="35" spans="1:5">
      <c r="A35" s="4" t="s">
        <v>686</v>
      </c>
      <c r="B35" s="4" t="s">
        <v>689</v>
      </c>
    </row>
    <row r="36" spans="1:5">
      <c r="A36" s="4" t="s">
        <v>690</v>
      </c>
    </row>
    <row r="37" spans="1:5">
      <c r="A37" s="3" t="s">
        <v>657</v>
      </c>
    </row>
    <row r="38" spans="1:5">
      <c r="A38" s="4" t="s">
        <v>674</v>
      </c>
      <c r="B38" s="4" t="s">
        <v>691</v>
      </c>
    </row>
    <row r="39" spans="1:5">
      <c r="A39" s="4" t="s">
        <v>692</v>
      </c>
    </row>
    <row r="40" spans="1:5">
      <c r="A40" s="3" t="s">
        <v>657</v>
      </c>
    </row>
    <row r="41" spans="1:5">
      <c r="A41" s="4" t="s">
        <v>670</v>
      </c>
      <c r="B41" s="6" t="n">
        <v>-41</v>
      </c>
    </row>
    <row r="42" spans="1:5">
      <c r="A42" s="4" t="s">
        <v>671</v>
      </c>
      <c r="B42" s="5" t="n">
        <v>8</v>
      </c>
    </row>
    <row r="43" spans="1:5">
      <c r="A43" s="4" t="s">
        <v>693</v>
      </c>
    </row>
    <row r="44" spans="1:5">
      <c r="A44" s="3" t="s">
        <v>657</v>
      </c>
    </row>
    <row r="45" spans="1:5">
      <c r="A45" s="4" t="s">
        <v>676</v>
      </c>
      <c r="B45" s="6" t="n">
        <v>200</v>
      </c>
    </row>
    <row r="46" spans="1:5">
      <c r="A46" s="4" t="s">
        <v>694</v>
      </c>
    </row>
    <row r="47" spans="1:5">
      <c r="A47" s="3" t="s">
        <v>657</v>
      </c>
    </row>
    <row r="48" spans="1:5">
      <c r="A48" s="4" t="s">
        <v>509</v>
      </c>
      <c r="E48" s="4" t="s">
        <v>5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7</v>
      </c>
      <c r="C2" s="2" t="s">
        <v>28</v>
      </c>
      <c r="D2" s="2" t="s">
        <v>79</v>
      </c>
    </row>
    <row r="3" spans="1:4">
      <c r="A3" s="4" t="s">
        <v>318</v>
      </c>
    </row>
    <row r="4" spans="1:4">
      <c r="A4" s="3" t="s">
        <v>657</v>
      </c>
    </row>
    <row r="5" spans="1:4">
      <c r="A5" s="4" t="s">
        <v>696</v>
      </c>
      <c r="B5" s="6" t="n">
        <v>27369</v>
      </c>
      <c r="C5" s="6" t="n">
        <v>32875</v>
      </c>
    </row>
    <row r="6" spans="1:4">
      <c r="A6" s="4" t="s">
        <v>697</v>
      </c>
      <c r="B6" s="5" t="n">
        <v>75</v>
      </c>
      <c r="C6" s="5" t="n">
        <v>78</v>
      </c>
      <c r="D6" s="6" t="n">
        <v>91</v>
      </c>
    </row>
    <row r="7" spans="1:4">
      <c r="A7" s="4" t="s">
        <v>698</v>
      </c>
      <c r="B7" s="5" t="n">
        <v>1017</v>
      </c>
      <c r="C7" s="5" t="n">
        <v>1140</v>
      </c>
      <c r="D7" s="5" t="n">
        <v>1235</v>
      </c>
    </row>
    <row r="8" spans="1:4">
      <c r="A8" s="4" t="s">
        <v>699</v>
      </c>
      <c r="B8" s="5" t="n">
        <v>22</v>
      </c>
      <c r="C8" s="5" t="n">
        <v>26</v>
      </c>
    </row>
    <row r="9" spans="1:4">
      <c r="A9" s="4" t="s">
        <v>700</v>
      </c>
      <c r="B9" s="5" t="n">
        <v>8</v>
      </c>
      <c r="D9" s="5" t="n">
        <v>359</v>
      </c>
    </row>
    <row r="10" spans="1:4">
      <c r="A10" s="4" t="s">
        <v>701</v>
      </c>
      <c r="B10" s="5" t="n">
        <v>-104</v>
      </c>
      <c r="C10" s="5" t="n">
        <v>-1111</v>
      </c>
    </row>
    <row r="11" spans="1:4">
      <c r="A11" s="4" t="s">
        <v>702</v>
      </c>
      <c r="B11" s="5" t="n">
        <v>10057</v>
      </c>
      <c r="C11" s="5" t="n">
        <v>-3992</v>
      </c>
    </row>
    <row r="12" spans="1:4">
      <c r="A12" s="4" t="s">
        <v>703</v>
      </c>
      <c r="B12" s="5" t="n">
        <v>-5538</v>
      </c>
      <c r="C12" s="5" t="n">
        <v>-1647</v>
      </c>
    </row>
    <row r="13" spans="1:4">
      <c r="A13" s="4" t="s">
        <v>704</v>
      </c>
      <c r="B13" s="5" t="n">
        <v>32906</v>
      </c>
      <c r="C13" s="5" t="n">
        <v>27369</v>
      </c>
      <c r="D13" s="5" t="n">
        <v>32875</v>
      </c>
    </row>
    <row r="14" spans="1:4">
      <c r="A14" s="4" t="s">
        <v>337</v>
      </c>
    </row>
    <row r="15" spans="1:4">
      <c r="A15" s="3" t="s">
        <v>657</v>
      </c>
    </row>
    <row r="16" spans="1:4">
      <c r="A16" s="4" t="s">
        <v>696</v>
      </c>
      <c r="B16" s="5" t="n">
        <v>8537</v>
      </c>
      <c r="C16" s="5" t="n">
        <v>8884</v>
      </c>
    </row>
    <row r="17" spans="1:4">
      <c r="A17" s="4" t="s">
        <v>697</v>
      </c>
      <c r="B17" s="5" t="n">
        <v>352</v>
      </c>
      <c r="C17" s="5" t="n">
        <v>618</v>
      </c>
    </row>
    <row r="18" spans="1:4">
      <c r="A18" s="4" t="s">
        <v>698</v>
      </c>
      <c r="B18" s="5" t="n">
        <v>82</v>
      </c>
      <c r="C18" s="5" t="n">
        <v>159</v>
      </c>
    </row>
    <row r="19" spans="1:4">
      <c r="A19" s="4" t="s">
        <v>699</v>
      </c>
      <c r="B19" s="5" t="n">
        <v>150</v>
      </c>
    </row>
    <row r="20" spans="1:4">
      <c r="A20" s="4" t="s">
        <v>705</v>
      </c>
      <c r="B20" s="5" t="n">
        <v>-909</v>
      </c>
    </row>
    <row r="21" spans="1:4">
      <c r="A21" s="4" t="s">
        <v>706</v>
      </c>
      <c r="B21" s="5" t="n">
        <v>-88</v>
      </c>
    </row>
    <row r="22" spans="1:4">
      <c r="A22" s="4" t="s">
        <v>707</v>
      </c>
      <c r="B22" s="5" t="n">
        <v>53</v>
      </c>
      <c r="C22" s="5" t="n">
        <v>-1146</v>
      </c>
    </row>
    <row r="23" spans="1:4">
      <c r="A23" s="4" t="s">
        <v>702</v>
      </c>
      <c r="B23" s="5" t="n">
        <v>-1157</v>
      </c>
      <c r="C23" s="5" t="n">
        <v>81</v>
      </c>
    </row>
    <row r="24" spans="1:4">
      <c r="A24" s="4" t="s">
        <v>703</v>
      </c>
      <c r="B24" s="5" t="n">
        <v>-92</v>
      </c>
      <c r="C24" s="5" t="n">
        <v>-59</v>
      </c>
    </row>
    <row r="25" spans="1:4">
      <c r="A25" s="4" t="s">
        <v>704</v>
      </c>
      <c r="B25" s="6" t="n">
        <v>6928</v>
      </c>
      <c r="C25" s="6" t="n">
        <v>8537</v>
      </c>
      <c r="D25" s="6" t="n">
        <v>88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7</v>
      </c>
      <c r="C2" s="2" t="s">
        <v>28</v>
      </c>
      <c r="D2" s="2" t="s">
        <v>79</v>
      </c>
    </row>
    <row r="3" spans="1:4">
      <c r="A3" s="4" t="s">
        <v>318</v>
      </c>
    </row>
    <row r="4" spans="1:4">
      <c r="A4" s="3" t="s">
        <v>657</v>
      </c>
    </row>
    <row r="5" spans="1:4">
      <c r="A5" s="4" t="s">
        <v>709</v>
      </c>
      <c r="B5" s="6" t="n">
        <v>23367</v>
      </c>
      <c r="C5" s="6" t="n">
        <v>25409</v>
      </c>
    </row>
    <row r="6" spans="1:4">
      <c r="A6" s="4" t="s">
        <v>710</v>
      </c>
      <c r="B6" s="5" t="n">
        <v>646</v>
      </c>
      <c r="C6" s="5" t="n">
        <v>661</v>
      </c>
      <c r="D6" s="6" t="n">
        <v>1299</v>
      </c>
    </row>
    <row r="7" spans="1:4">
      <c r="A7" s="4" t="s">
        <v>711</v>
      </c>
      <c r="B7" s="5" t="n">
        <v>5861</v>
      </c>
      <c r="C7" s="5" t="n">
        <v>277</v>
      </c>
    </row>
    <row r="8" spans="1:4">
      <c r="A8" s="4" t="s">
        <v>663</v>
      </c>
      <c r="B8" s="5" t="n">
        <v>108</v>
      </c>
      <c r="C8" s="5" t="n">
        <v>114</v>
      </c>
    </row>
    <row r="9" spans="1:4">
      <c r="A9" s="4" t="s">
        <v>699</v>
      </c>
      <c r="B9" s="5" t="n">
        <v>22</v>
      </c>
      <c r="C9" s="5" t="n">
        <v>26</v>
      </c>
    </row>
    <row r="10" spans="1:4">
      <c r="A10" s="4" t="s">
        <v>701</v>
      </c>
      <c r="B10" s="5" t="n">
        <v>-104</v>
      </c>
      <c r="C10" s="5" t="n">
        <v>-1111</v>
      </c>
    </row>
    <row r="11" spans="1:4">
      <c r="A11" s="4" t="s">
        <v>703</v>
      </c>
      <c r="B11" s="5" t="n">
        <v>-4378</v>
      </c>
      <c r="C11" s="5" t="n">
        <v>-1348</v>
      </c>
    </row>
    <row r="12" spans="1:4">
      <c r="A12" s="4" t="s">
        <v>712</v>
      </c>
      <c r="B12" s="5" t="n">
        <v>24876</v>
      </c>
      <c r="C12" s="5" t="n">
        <v>23367</v>
      </c>
      <c r="D12" s="5" t="n">
        <v>25409</v>
      </c>
    </row>
    <row r="13" spans="1:4">
      <c r="A13" s="4" t="s">
        <v>337</v>
      </c>
    </row>
    <row r="14" spans="1:4">
      <c r="A14" s="3" t="s">
        <v>657</v>
      </c>
    </row>
    <row r="15" spans="1:4">
      <c r="A15" s="4" t="s">
        <v>709</v>
      </c>
      <c r="B15" s="5" t="n">
        <v>5350</v>
      </c>
      <c r="C15" s="5" t="n">
        <v>7061</v>
      </c>
    </row>
    <row r="16" spans="1:4">
      <c r="A16" s="4" t="s">
        <v>710</v>
      </c>
      <c r="B16" s="5" t="n">
        <v>48</v>
      </c>
      <c r="C16" s="5" t="n">
        <v>93</v>
      </c>
    </row>
    <row r="17" spans="1:4">
      <c r="A17" s="4" t="s">
        <v>711</v>
      </c>
      <c r="B17" s="5" t="n">
        <v>1233</v>
      </c>
      <c r="C17" s="5" t="n">
        <v>-1075</v>
      </c>
    </row>
    <row r="18" spans="1:4">
      <c r="A18" s="4" t="s">
        <v>713</v>
      </c>
      <c r="B18" s="5" t="n">
        <v>195</v>
      </c>
      <c r="C18" s="5" t="n">
        <v>194</v>
      </c>
    </row>
    <row r="19" spans="1:4">
      <c r="A19" s="4" t="s">
        <v>699</v>
      </c>
      <c r="B19" s="5" t="n">
        <v>150</v>
      </c>
      <c r="C19" s="5" t="n">
        <v>216</v>
      </c>
    </row>
    <row r="20" spans="1:4">
      <c r="A20" s="4" t="s">
        <v>707</v>
      </c>
      <c r="B20" s="5" t="n">
        <v>53</v>
      </c>
      <c r="C20" s="5" t="n">
        <v>-1146</v>
      </c>
    </row>
    <row r="21" spans="1:4">
      <c r="A21" s="4" t="s">
        <v>705</v>
      </c>
      <c r="B21" s="5" t="n">
        <v>-909</v>
      </c>
    </row>
    <row r="22" spans="1:4">
      <c r="A22" s="4" t="s">
        <v>703</v>
      </c>
      <c r="B22" s="5" t="n">
        <v>-114</v>
      </c>
      <c r="C22" s="5" t="n">
        <v>7</v>
      </c>
    </row>
    <row r="23" spans="1:4">
      <c r="A23" s="4" t="s">
        <v>712</v>
      </c>
      <c r="B23" s="6" t="n">
        <v>6006</v>
      </c>
      <c r="C23" s="6" t="n">
        <v>5350</v>
      </c>
      <c r="D23" s="6" t="n">
        <v>70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7</v>
      </c>
      <c r="C1" s="2" t="s">
        <v>28</v>
      </c>
      <c r="D1" s="2" t="s">
        <v>79</v>
      </c>
    </row>
    <row r="2" spans="1:4">
      <c r="A2" s="3" t="s">
        <v>657</v>
      </c>
    </row>
    <row r="3" spans="1:4">
      <c r="A3" s="4" t="s">
        <v>715</v>
      </c>
      <c r="B3" s="6" t="n">
        <v>-32906</v>
      </c>
      <c r="C3" s="6" t="n">
        <v>-27369</v>
      </c>
    </row>
    <row r="4" spans="1:4">
      <c r="A4" s="4" t="s">
        <v>716</v>
      </c>
      <c r="B4" s="5" t="n">
        <v>24876</v>
      </c>
      <c r="C4" s="5" t="n">
        <v>23367</v>
      </c>
      <c r="D4" s="6" t="n">
        <v>25409</v>
      </c>
    </row>
    <row r="5" spans="1:4">
      <c r="A5" s="4" t="s">
        <v>717</v>
      </c>
      <c r="B5" s="5" t="n">
        <v>-8030</v>
      </c>
      <c r="C5" s="5" t="n">
        <v>-4002</v>
      </c>
    </row>
    <row r="6" spans="1:4">
      <c r="A6" s="4" t="s">
        <v>718</v>
      </c>
      <c r="B6" s="6" t="n">
        <v>-8030</v>
      </c>
      <c r="C6" s="6" t="n">
        <v>-40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7</v>
      </c>
      <c r="C2" s="2" t="s">
        <v>28</v>
      </c>
      <c r="D2" s="2" t="s">
        <v>79</v>
      </c>
    </row>
    <row r="3" spans="1:4">
      <c r="A3" s="4" t="s">
        <v>318</v>
      </c>
    </row>
    <row r="4" spans="1:4">
      <c r="A4" s="3" t="s">
        <v>657</v>
      </c>
    </row>
    <row r="5" spans="1:4">
      <c r="A5" s="4" t="s">
        <v>697</v>
      </c>
      <c r="B5" s="6" t="n">
        <v>75</v>
      </c>
      <c r="C5" s="6" t="n">
        <v>78</v>
      </c>
      <c r="D5" s="6" t="n">
        <v>91</v>
      </c>
    </row>
    <row r="6" spans="1:4">
      <c r="A6" s="4" t="s">
        <v>698</v>
      </c>
      <c r="B6" s="5" t="n">
        <v>1017</v>
      </c>
      <c r="C6" s="5" t="n">
        <v>1140</v>
      </c>
      <c r="D6" s="5" t="n">
        <v>1235</v>
      </c>
    </row>
    <row r="7" spans="1:4">
      <c r="A7" s="4" t="s">
        <v>710</v>
      </c>
      <c r="B7" s="5" t="n">
        <v>-646</v>
      </c>
      <c r="C7" s="5" t="n">
        <v>-661</v>
      </c>
      <c r="D7" s="5" t="n">
        <v>-1299</v>
      </c>
    </row>
    <row r="8" spans="1:4">
      <c r="A8" s="4" t="s">
        <v>720</v>
      </c>
      <c r="C8" s="5" t="n">
        <v>224</v>
      </c>
      <c r="D8" s="5" t="n">
        <v>20</v>
      </c>
    </row>
    <row r="9" spans="1:4">
      <c r="A9" s="4" t="s">
        <v>700</v>
      </c>
      <c r="B9" s="5" t="n">
        <v>8</v>
      </c>
      <c r="D9" s="5" t="n">
        <v>359</v>
      </c>
    </row>
    <row r="10" spans="1:4">
      <c r="A10" s="4" t="s">
        <v>721</v>
      </c>
      <c r="B10" s="5" t="n">
        <v>454</v>
      </c>
      <c r="C10" s="5" t="n">
        <v>781</v>
      </c>
      <c r="D10" s="6" t="n">
        <v>406</v>
      </c>
    </row>
    <row r="11" spans="1:4">
      <c r="A11" s="4" t="s">
        <v>337</v>
      </c>
    </row>
    <row r="12" spans="1:4">
      <c r="A12" s="3" t="s">
        <v>657</v>
      </c>
    </row>
    <row r="13" spans="1:4">
      <c r="A13" s="4" t="s">
        <v>697</v>
      </c>
      <c r="B13" s="5" t="n">
        <v>352</v>
      </c>
      <c r="C13" s="5" t="n">
        <v>618</v>
      </c>
    </row>
    <row r="14" spans="1:4">
      <c r="A14" s="4" t="s">
        <v>698</v>
      </c>
      <c r="B14" s="5" t="n">
        <v>82</v>
      </c>
      <c r="C14" s="5" t="n">
        <v>159</v>
      </c>
    </row>
    <row r="15" spans="1:4">
      <c r="A15" s="4" t="s">
        <v>710</v>
      </c>
      <c r="B15" s="5" t="n">
        <v>-48</v>
      </c>
      <c r="C15" s="5" t="n">
        <v>-93</v>
      </c>
    </row>
    <row r="16" spans="1:4">
      <c r="A16" s="4" t="s">
        <v>722</v>
      </c>
      <c r="B16" s="5" t="n">
        <v>88</v>
      </c>
    </row>
    <row r="17" spans="1:4">
      <c r="A17" s="4" t="s">
        <v>705</v>
      </c>
      <c r="B17" s="5" t="n">
        <v>-909</v>
      </c>
    </row>
    <row r="18" spans="1:4">
      <c r="A18" s="4" t="s">
        <v>723</v>
      </c>
    </row>
    <row r="19" spans="1:4">
      <c r="A19" s="3" t="s">
        <v>657</v>
      </c>
    </row>
    <row r="20" spans="1:4">
      <c r="A20" s="4" t="s">
        <v>697</v>
      </c>
      <c r="B20" s="5" t="n">
        <v>352</v>
      </c>
      <c r="C20" s="5" t="n">
        <v>402</v>
      </c>
    </row>
    <row r="21" spans="1:4">
      <c r="A21" s="4" t="s">
        <v>698</v>
      </c>
      <c r="B21" s="5" t="n">
        <v>82</v>
      </c>
      <c r="C21" s="5" t="n">
        <v>159</v>
      </c>
    </row>
    <row r="22" spans="1:4">
      <c r="A22" s="4" t="s">
        <v>710</v>
      </c>
      <c r="B22" s="5" t="n">
        <v>-48</v>
      </c>
      <c r="C22" s="5" t="n">
        <v>-119</v>
      </c>
    </row>
    <row r="23" spans="1:4">
      <c r="A23" s="4" t="s">
        <v>720</v>
      </c>
      <c r="B23" s="5" t="n">
        <v>22</v>
      </c>
    </row>
    <row r="24" spans="1:4">
      <c r="A24" s="4" t="s">
        <v>722</v>
      </c>
      <c r="B24" s="5" t="n">
        <v>-8</v>
      </c>
    </row>
    <row r="25" spans="1:4">
      <c r="A25" s="4" t="s">
        <v>705</v>
      </c>
      <c r="B25" s="5" t="n">
        <v>-136</v>
      </c>
    </row>
    <row r="26" spans="1:4">
      <c r="A26" s="4" t="s">
        <v>724</v>
      </c>
      <c r="C26" s="5" t="n">
        <v>18</v>
      </c>
    </row>
    <row r="27" spans="1:4">
      <c r="A27" s="4" t="s">
        <v>721</v>
      </c>
      <c r="B27" s="6" t="n">
        <v>264</v>
      </c>
      <c r="C27" s="6" t="n">
        <v>4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7</v>
      </c>
      <c r="C2" s="2" t="s">
        <v>28</v>
      </c>
      <c r="D2" s="2" t="s">
        <v>79</v>
      </c>
    </row>
    <row r="3" spans="1:4">
      <c r="A3" s="3" t="s">
        <v>657</v>
      </c>
    </row>
    <row r="4" spans="1:4">
      <c r="A4" s="4" t="s">
        <v>111</v>
      </c>
      <c r="B4" s="6" t="n">
        <v>2485</v>
      </c>
      <c r="C4" s="6" t="n">
        <v>-2693</v>
      </c>
      <c r="D4" s="6" t="n">
        <v>4125</v>
      </c>
    </row>
    <row r="5" spans="1:4">
      <c r="A5" s="4" t="s">
        <v>669</v>
      </c>
    </row>
    <row r="6" spans="1:4">
      <c r="A6" s="3" t="s">
        <v>657</v>
      </c>
    </row>
    <row r="7" spans="1:4">
      <c r="A7" s="4" t="s">
        <v>726</v>
      </c>
      <c r="B7" s="4" t="s">
        <v>727</v>
      </c>
      <c r="C7" s="4" t="s">
        <v>728</v>
      </c>
      <c r="D7" s="4" t="s">
        <v>729</v>
      </c>
    </row>
    <row r="8" spans="1:4">
      <c r="A8" s="4" t="s">
        <v>730</v>
      </c>
      <c r="B8" s="4" t="s">
        <v>731</v>
      </c>
      <c r="C8" s="4" t="s">
        <v>728</v>
      </c>
      <c r="D8" s="4" t="s">
        <v>727</v>
      </c>
    </row>
    <row r="9" spans="1:4">
      <c r="A9" s="4" t="s">
        <v>732</v>
      </c>
      <c r="B9" s="4" t="s">
        <v>733</v>
      </c>
      <c r="C9" s="4" t="s">
        <v>734</v>
      </c>
      <c r="D9" s="4" t="s">
        <v>735</v>
      </c>
    </row>
    <row r="10" spans="1:4">
      <c r="A10" s="4" t="s">
        <v>736</v>
      </c>
      <c r="B10" s="6" t="n">
        <v>10057</v>
      </c>
      <c r="C10" s="6" t="n">
        <v>-3992</v>
      </c>
      <c r="D10" s="6" t="n">
        <v>8270</v>
      </c>
    </row>
    <row r="11" spans="1:4">
      <c r="A11" s="4" t="s">
        <v>737</v>
      </c>
      <c r="B11" s="5" t="n">
        <v>-5215</v>
      </c>
      <c r="C11" s="5" t="n">
        <v>384</v>
      </c>
      <c r="D11" s="5" t="n">
        <v>-4125</v>
      </c>
    </row>
    <row r="12" spans="1:4">
      <c r="A12" s="4" t="s">
        <v>738</v>
      </c>
      <c r="C12" s="5" t="n">
        <v>-224</v>
      </c>
      <c r="D12" s="5" t="n">
        <v>-20</v>
      </c>
    </row>
    <row r="13" spans="1:4">
      <c r="A13" s="4" t="s">
        <v>111</v>
      </c>
      <c r="B13" s="6" t="n">
        <v>4842</v>
      </c>
      <c r="C13" s="6" t="n">
        <v>-3832</v>
      </c>
      <c r="D13" s="6" t="n">
        <v>4125</v>
      </c>
    </row>
    <row r="14" spans="1:4">
      <c r="A14" s="4" t="s">
        <v>692</v>
      </c>
    </row>
    <row r="15" spans="1:4">
      <c r="A15" s="3" t="s">
        <v>657</v>
      </c>
    </row>
    <row r="16" spans="1:4">
      <c r="A16" s="4" t="s">
        <v>726</v>
      </c>
      <c r="B16" s="4" t="s">
        <v>739</v>
      </c>
      <c r="C16" s="4" t="s">
        <v>740</v>
      </c>
    </row>
    <row r="17" spans="1:4">
      <c r="A17" s="4" t="s">
        <v>730</v>
      </c>
      <c r="B17" s="4" t="s">
        <v>741</v>
      </c>
      <c r="C17" s="4" t="s">
        <v>741</v>
      </c>
    </row>
    <row r="18" spans="1:4">
      <c r="A18" s="4" t="s">
        <v>732</v>
      </c>
      <c r="B18" s="4" t="s">
        <v>739</v>
      </c>
      <c r="C18" s="4" t="s">
        <v>740</v>
      </c>
    </row>
    <row r="19" spans="1:4">
      <c r="A19" s="4" t="s">
        <v>736</v>
      </c>
      <c r="B19" s="6" t="n">
        <v>-1157</v>
      </c>
      <c r="C19" s="6" t="n">
        <v>81</v>
      </c>
    </row>
    <row r="20" spans="1:4">
      <c r="A20" s="4" t="s">
        <v>737</v>
      </c>
      <c r="B20" s="5" t="n">
        <v>-1233</v>
      </c>
      <c r="C20" s="5" t="n">
        <v>1075</v>
      </c>
    </row>
    <row r="21" spans="1:4">
      <c r="A21" s="4" t="s">
        <v>742</v>
      </c>
      <c r="B21" s="5" t="n">
        <v>136</v>
      </c>
      <c r="C21" s="5" t="n">
        <v>-17</v>
      </c>
    </row>
    <row r="22" spans="1:4">
      <c r="A22" s="4" t="s">
        <v>738</v>
      </c>
      <c r="B22" s="5" t="n">
        <v>-22</v>
      </c>
    </row>
    <row r="23" spans="1:4">
      <c r="A23" s="4" t="s">
        <v>743</v>
      </c>
      <c r="B23" s="5" t="n">
        <v>8</v>
      </c>
    </row>
    <row r="24" spans="1:4">
      <c r="A24" s="4" t="s">
        <v>744</v>
      </c>
      <c r="B24" s="5" t="n">
        <v>-89</v>
      </c>
    </row>
    <row r="25" spans="1:4">
      <c r="A25" s="4" t="s">
        <v>111</v>
      </c>
      <c r="B25" s="6" t="n">
        <v>-2357</v>
      </c>
      <c r="C25" s="6" t="n">
        <v>11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5</v>
      </c>
      <c r="B1" s="2" t="s">
        <v>27</v>
      </c>
      <c r="C1" s="2" t="s">
        <v>28</v>
      </c>
      <c r="D1" s="2" t="s">
        <v>79</v>
      </c>
    </row>
    <row r="2" spans="1:4">
      <c r="A2" s="3" t="s">
        <v>657</v>
      </c>
    </row>
    <row r="3" spans="1:4">
      <c r="A3" s="4" t="s">
        <v>111</v>
      </c>
      <c r="B3" s="6" t="n">
        <v>5905</v>
      </c>
      <c r="C3" s="6" t="n">
        <v>3420</v>
      </c>
    </row>
    <row r="4" spans="1:4">
      <c r="A4" s="4" t="s">
        <v>669</v>
      </c>
    </row>
    <row r="5" spans="1:4">
      <c r="A5" s="3" t="s">
        <v>657</v>
      </c>
    </row>
    <row r="6" spans="1:4">
      <c r="A6" s="4" t="s">
        <v>746</v>
      </c>
      <c r="B6" s="5" t="n">
        <v>7123</v>
      </c>
      <c r="C6" s="5" t="n">
        <v>2281</v>
      </c>
      <c r="D6" s="6" t="n">
        <v>6113</v>
      </c>
    </row>
    <row r="7" spans="1:4">
      <c r="A7" s="4" t="s">
        <v>111</v>
      </c>
      <c r="B7" s="5" t="n">
        <v>7123</v>
      </c>
      <c r="C7" s="5" t="n">
        <v>2281</v>
      </c>
      <c r="D7" s="6" t="n">
        <v>6113</v>
      </c>
    </row>
    <row r="8" spans="1:4">
      <c r="A8" s="4" t="s">
        <v>692</v>
      </c>
    </row>
    <row r="9" spans="1:4">
      <c r="A9" s="3" t="s">
        <v>657</v>
      </c>
    </row>
    <row r="10" spans="1:4">
      <c r="A10" s="4" t="s">
        <v>746</v>
      </c>
      <c r="B10" s="5" t="n">
        <v>-1218</v>
      </c>
      <c r="C10" s="5" t="n">
        <v>1139</v>
      </c>
    </row>
    <row r="11" spans="1:4">
      <c r="A11" s="4" t="s">
        <v>111</v>
      </c>
      <c r="B11" s="6" t="n">
        <v>-1218</v>
      </c>
      <c r="C11" s="6" t="n">
        <v>11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7</v>
      </c>
    </row>
    <row r="3" spans="1:2">
      <c r="A3" s="4" t="s">
        <v>185</v>
      </c>
      <c r="B3"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7</v>
      </c>
      <c r="C1" s="2" t="s">
        <v>28</v>
      </c>
    </row>
    <row r="2" spans="1:3">
      <c r="A2" s="4" t="s">
        <v>318</v>
      </c>
    </row>
    <row r="3" spans="1:3">
      <c r="A3" s="3" t="s">
        <v>657</v>
      </c>
    </row>
    <row r="4" spans="1:3">
      <c r="A4" s="4" t="s">
        <v>726</v>
      </c>
      <c r="B4" s="4" t="s">
        <v>734</v>
      </c>
      <c r="C4" s="4" t="s">
        <v>727</v>
      </c>
    </row>
    <row r="5" spans="1:3">
      <c r="A5" s="4" t="s">
        <v>730</v>
      </c>
      <c r="B5" s="4" t="s">
        <v>748</v>
      </c>
      <c r="C5" s="4" t="s">
        <v>731</v>
      </c>
    </row>
    <row r="6" spans="1:3">
      <c r="A6" s="4" t="s">
        <v>337</v>
      </c>
    </row>
    <row r="7" spans="1:3">
      <c r="A7" s="3" t="s">
        <v>657</v>
      </c>
    </row>
    <row r="8" spans="1:3">
      <c r="A8" s="4" t="s">
        <v>726</v>
      </c>
      <c r="B8" s="4" t="s">
        <v>749</v>
      </c>
      <c r="C8" s="4" t="s">
        <v>739</v>
      </c>
    </row>
    <row r="9" spans="1:3">
      <c r="A9" s="4" t="s">
        <v>730</v>
      </c>
      <c r="B9" s="4" t="s">
        <v>741</v>
      </c>
      <c r="C9" s="4" t="s">
        <v>7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7</v>
      </c>
      <c r="C2" s="2" t="s">
        <v>28</v>
      </c>
      <c r="D2" s="2" t="s">
        <v>79</v>
      </c>
    </row>
    <row r="3" spans="1:4">
      <c r="A3" s="3" t="s">
        <v>657</v>
      </c>
    </row>
    <row r="4" spans="1:4">
      <c r="A4" s="4" t="s">
        <v>751</v>
      </c>
      <c r="B4" s="4" t="s">
        <v>733</v>
      </c>
      <c r="C4" s="4" t="s">
        <v>734</v>
      </c>
      <c r="D4" s="4" t="s">
        <v>735</v>
      </c>
    </row>
    <row r="5" spans="1:4">
      <c r="A5" s="4" t="s">
        <v>752</v>
      </c>
    </row>
    <row r="6" spans="1:4">
      <c r="A6" s="3" t="s">
        <v>657</v>
      </c>
    </row>
    <row r="7" spans="1:4">
      <c r="A7" s="4" t="s">
        <v>751</v>
      </c>
      <c r="B7" s="4" t="s">
        <v>734</v>
      </c>
    </row>
    <row r="8" spans="1:4">
      <c r="A8" s="4" t="s">
        <v>753</v>
      </c>
    </row>
    <row r="9" spans="1:4">
      <c r="A9" s="3" t="s">
        <v>657</v>
      </c>
    </row>
    <row r="10" spans="1:4">
      <c r="A10" s="4" t="s">
        <v>751</v>
      </c>
      <c r="B10" s="4" t="s">
        <v>7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7</v>
      </c>
      <c r="C1" s="2" t="s">
        <v>28</v>
      </c>
    </row>
    <row r="2" spans="1:3">
      <c r="A2" s="3" t="s">
        <v>657</v>
      </c>
    </row>
    <row r="3" spans="1:3">
      <c r="A3" s="4" t="s">
        <v>756</v>
      </c>
      <c r="B3" s="4" t="s">
        <v>510</v>
      </c>
      <c r="C3" s="4" t="s">
        <v>510</v>
      </c>
    </row>
    <row r="4" spans="1:3">
      <c r="A4" s="4" t="s">
        <v>752</v>
      </c>
    </row>
    <row r="5" spans="1:3">
      <c r="A5" s="3" t="s">
        <v>657</v>
      </c>
    </row>
    <row r="6" spans="1:3">
      <c r="A6" s="4" t="s">
        <v>756</v>
      </c>
      <c r="B6" s="4" t="s">
        <v>689</v>
      </c>
      <c r="C6" s="4" t="s">
        <v>757</v>
      </c>
    </row>
    <row r="7" spans="1:3">
      <c r="A7" s="4" t="s">
        <v>753</v>
      </c>
    </row>
    <row r="8" spans="1:3">
      <c r="A8" s="3" t="s">
        <v>657</v>
      </c>
    </row>
    <row r="9" spans="1:3">
      <c r="A9" s="4" t="s">
        <v>756</v>
      </c>
      <c r="B9" s="4" t="s">
        <v>687</v>
      </c>
      <c r="C9" s="4" t="s">
        <v>75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9</v>
      </c>
      <c r="B1" s="2" t="s">
        <v>27</v>
      </c>
      <c r="C1" s="2" t="s">
        <v>28</v>
      </c>
      <c r="D1" s="2" t="s">
        <v>79</v>
      </c>
    </row>
    <row r="2" spans="1:4">
      <c r="A2" s="3" t="s">
        <v>657</v>
      </c>
    </row>
    <row r="3" spans="1:4">
      <c r="A3" s="4" t="s">
        <v>716</v>
      </c>
      <c r="B3" s="6" t="n">
        <v>24876</v>
      </c>
      <c r="C3" s="6" t="n">
        <v>23367</v>
      </c>
      <c r="D3" s="6" t="n">
        <v>25409</v>
      </c>
    </row>
    <row r="4" spans="1:4">
      <c r="A4" s="4" t="s">
        <v>760</v>
      </c>
    </row>
    <row r="5" spans="1:4">
      <c r="A5" s="3" t="s">
        <v>657</v>
      </c>
    </row>
    <row r="6" spans="1:4">
      <c r="A6" s="4" t="s">
        <v>716</v>
      </c>
      <c r="B6" s="5" t="n">
        <v>24876</v>
      </c>
      <c r="C6" s="5" t="n">
        <v>23367</v>
      </c>
    </row>
    <row r="7" spans="1:4">
      <c r="A7" s="4" t="s">
        <v>761</v>
      </c>
    </row>
    <row r="8" spans="1:4">
      <c r="A8" s="3" t="s">
        <v>657</v>
      </c>
    </row>
    <row r="9" spans="1:4">
      <c r="A9" s="4" t="s">
        <v>716</v>
      </c>
      <c r="B9" s="5" t="n">
        <v>16</v>
      </c>
      <c r="C9" s="5" t="n">
        <v>3</v>
      </c>
    </row>
    <row r="10" spans="1:4">
      <c r="A10" s="4" t="s">
        <v>762</v>
      </c>
    </row>
    <row r="11" spans="1:4">
      <c r="A11" s="3" t="s">
        <v>657</v>
      </c>
    </row>
    <row r="12" spans="1:4">
      <c r="A12" s="4" t="s">
        <v>716</v>
      </c>
      <c r="B12" s="5" t="n">
        <v>6095</v>
      </c>
      <c r="C12" s="5" t="n">
        <v>6256</v>
      </c>
    </row>
    <row r="13" spans="1:4">
      <c r="A13" s="4" t="s">
        <v>763</v>
      </c>
    </row>
    <row r="14" spans="1:4">
      <c r="A14" s="3" t="s">
        <v>657</v>
      </c>
    </row>
    <row r="15" spans="1:4">
      <c r="A15" s="4" t="s">
        <v>716</v>
      </c>
      <c r="B15" s="5" t="n">
        <v>6725</v>
      </c>
      <c r="C15" s="5" t="n">
        <v>6528</v>
      </c>
    </row>
    <row r="16" spans="1:4">
      <c r="A16" s="4" t="s">
        <v>764</v>
      </c>
    </row>
    <row r="17" spans="1:4">
      <c r="A17" s="3" t="s">
        <v>657</v>
      </c>
    </row>
    <row r="18" spans="1:4">
      <c r="A18" s="4" t="s">
        <v>716</v>
      </c>
      <c r="B18" s="6" t="n">
        <v>12040</v>
      </c>
      <c r="C18" s="6" t="n">
        <v>105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470</v>
      </c>
    </row>
    <row r="2" spans="1:2">
      <c r="A2" s="4" t="s">
        <v>318</v>
      </c>
    </row>
    <row r="3" spans="1:2">
      <c r="A3" s="3" t="s">
        <v>657</v>
      </c>
    </row>
    <row r="4" spans="1:2">
      <c r="A4" s="4" t="s">
        <v>766</v>
      </c>
      <c r="B4" s="6" t="n">
        <v>64</v>
      </c>
    </row>
    <row r="5" spans="1:2">
      <c r="A5" s="4" t="s">
        <v>767</v>
      </c>
      <c r="B5" s="5" t="n">
        <v>65</v>
      </c>
    </row>
    <row r="6" spans="1:2">
      <c r="A6" s="4" t="s">
        <v>768</v>
      </c>
      <c r="B6" s="5" t="n">
        <v>68</v>
      </c>
    </row>
    <row r="7" spans="1:2">
      <c r="A7" s="4" t="s">
        <v>769</v>
      </c>
      <c r="B7" s="5" t="n">
        <v>70</v>
      </c>
    </row>
    <row r="8" spans="1:2">
      <c r="A8" s="4" t="s">
        <v>770</v>
      </c>
      <c r="B8" s="5" t="n">
        <v>73</v>
      </c>
    </row>
    <row r="9" spans="1:2">
      <c r="A9" s="4" t="s">
        <v>771</v>
      </c>
      <c r="B9" s="5" t="n">
        <v>362</v>
      </c>
    </row>
    <row r="10" spans="1:2">
      <c r="A10" s="4" t="s">
        <v>337</v>
      </c>
    </row>
    <row r="11" spans="1:2">
      <c r="A11" s="3" t="s">
        <v>657</v>
      </c>
    </row>
    <row r="12" spans="1:2">
      <c r="A12" s="4" t="s">
        <v>766</v>
      </c>
      <c r="B12" s="5" t="n">
        <v>305</v>
      </c>
    </row>
    <row r="13" spans="1:2">
      <c r="A13" s="4" t="s">
        <v>767</v>
      </c>
      <c r="B13" s="5" t="n">
        <v>306</v>
      </c>
    </row>
    <row r="14" spans="1:2">
      <c r="A14" s="4" t="s">
        <v>768</v>
      </c>
      <c r="B14" s="5" t="n">
        <v>685</v>
      </c>
    </row>
    <row r="15" spans="1:2">
      <c r="A15" s="4" t="s">
        <v>769</v>
      </c>
      <c r="B15" s="5" t="n">
        <v>251</v>
      </c>
    </row>
    <row r="16" spans="1:2">
      <c r="A16" s="4" t="s">
        <v>770</v>
      </c>
      <c r="B16" s="5" t="n">
        <v>249</v>
      </c>
    </row>
    <row r="17" spans="1:2">
      <c r="A17" s="4" t="s">
        <v>771</v>
      </c>
      <c r="B17" s="6" t="n">
        <v>16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27</v>
      </c>
      <c r="C1" s="2" t="s">
        <v>28</v>
      </c>
      <c r="D1" s="2" t="s">
        <v>79</v>
      </c>
    </row>
    <row r="2" spans="1:4">
      <c r="A2" s="3" t="s">
        <v>657</v>
      </c>
    </row>
    <row r="3" spans="1:4">
      <c r="A3" s="4" t="s">
        <v>715</v>
      </c>
      <c r="B3" s="6" t="n">
        <v>-6928</v>
      </c>
      <c r="C3" s="6" t="n">
        <v>-8537</v>
      </c>
    </row>
    <row r="4" spans="1:4">
      <c r="A4" s="4" t="s">
        <v>716</v>
      </c>
      <c r="B4" s="5" t="n">
        <v>6006</v>
      </c>
      <c r="C4" s="5" t="n">
        <v>5350</v>
      </c>
      <c r="D4" s="6" t="n">
        <v>7061</v>
      </c>
    </row>
    <row r="5" spans="1:4">
      <c r="A5" s="4" t="s">
        <v>717</v>
      </c>
      <c r="B5" s="5" t="n">
        <v>-922</v>
      </c>
      <c r="C5" s="5" t="n">
        <v>-3187</v>
      </c>
    </row>
    <row r="6" spans="1:4">
      <c r="A6" s="4" t="s">
        <v>718</v>
      </c>
      <c r="B6" s="6" t="n">
        <v>-922</v>
      </c>
      <c r="C6" s="6" t="n">
        <v>-31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5"/>
    <col customWidth="1" max="5" min="5" width="25"/>
    <col customWidth="1" max="6" min="6" width="14"/>
    <col customWidth="1" max="7" min="7" width="14"/>
    <col customWidth="1" max="8" min="8" width="14"/>
  </cols>
  <sheetData>
    <row r="1" spans="1:8">
      <c r="A1" s="1" t="s">
        <v>773</v>
      </c>
      <c r="B1" s="2" t="s">
        <v>774</v>
      </c>
      <c r="C1" s="2" t="s">
        <v>775</v>
      </c>
      <c r="D1" s="2" t="s">
        <v>27</v>
      </c>
      <c r="E1" s="2" t="s">
        <v>28</v>
      </c>
      <c r="F1" s="2" t="s">
        <v>79</v>
      </c>
      <c r="G1" s="2" t="s">
        <v>27</v>
      </c>
      <c r="H1" s="2" t="s">
        <v>776</v>
      </c>
    </row>
    <row r="2" spans="1:8">
      <c r="A2" s="3" t="s">
        <v>777</v>
      </c>
    </row>
    <row r="3" spans="1:8">
      <c r="A3" s="4" t="s">
        <v>778</v>
      </c>
      <c r="D3" s="4" t="s">
        <v>779</v>
      </c>
      <c r="E3" s="4" t="s">
        <v>780</v>
      </c>
    </row>
    <row r="4" spans="1:8">
      <c r="A4" s="4" t="s">
        <v>781</v>
      </c>
      <c r="D4" s="4" t="s">
        <v>782</v>
      </c>
      <c r="E4" s="4" t="s">
        <v>783</v>
      </c>
    </row>
    <row r="5" spans="1:8">
      <c r="A5" s="4" t="s">
        <v>784</v>
      </c>
      <c r="D5" s="5" t="n">
        <v>336993</v>
      </c>
      <c r="G5" s="5" t="n">
        <v>336993</v>
      </c>
    </row>
    <row r="6" spans="1:8">
      <c r="A6" s="4" t="s">
        <v>785</v>
      </c>
      <c r="D6" s="6" t="n">
        <v>19600</v>
      </c>
    </row>
    <row r="7" spans="1:8">
      <c r="A7" s="4" t="s">
        <v>786</v>
      </c>
      <c r="D7" s="5" t="n">
        <v>46600</v>
      </c>
      <c r="G7" s="6" t="n">
        <v>46600</v>
      </c>
    </row>
    <row r="8" spans="1:8">
      <c r="A8" s="4" t="s">
        <v>787</v>
      </c>
      <c r="D8" s="5" t="n">
        <v>29600</v>
      </c>
      <c r="G8" s="5" t="n">
        <v>29600</v>
      </c>
    </row>
    <row r="9" spans="1:8">
      <c r="A9" s="4" t="s">
        <v>788</v>
      </c>
      <c r="D9" s="5" t="n">
        <v>40343</v>
      </c>
      <c r="E9" s="6" t="n">
        <v>33317</v>
      </c>
      <c r="F9" s="6" t="n">
        <v>22742</v>
      </c>
    </row>
    <row r="10" spans="1:8">
      <c r="A10" s="4" t="s">
        <v>789</v>
      </c>
      <c r="D10" s="6" t="n">
        <v>64900</v>
      </c>
      <c r="G10" s="6" t="n">
        <v>64900</v>
      </c>
    </row>
    <row r="11" spans="1:8">
      <c r="A11" s="4" t="s">
        <v>790</v>
      </c>
      <c r="D11" s="4" t="s">
        <v>791</v>
      </c>
    </row>
    <row r="12" spans="1:8">
      <c r="A12" s="4" t="s">
        <v>792</v>
      </c>
      <c r="D12" s="6" t="n">
        <v>4332</v>
      </c>
      <c r="E12" s="5" t="n">
        <v>1905</v>
      </c>
      <c r="F12" s="6" t="n">
        <v>2404</v>
      </c>
    </row>
    <row r="13" spans="1:8">
      <c r="A13" s="4" t="s">
        <v>793</v>
      </c>
      <c r="D13" s="5" t="n">
        <v>3500</v>
      </c>
      <c r="E13" s="5" t="n">
        <v>1500</v>
      </c>
    </row>
    <row r="14" spans="1:8">
      <c r="A14" s="4" t="s">
        <v>794</v>
      </c>
      <c r="D14" s="6" t="n">
        <v>3400</v>
      </c>
      <c r="E14" s="5" t="n">
        <v>5600</v>
      </c>
    </row>
    <row r="15" spans="1:8">
      <c r="A15" s="4" t="s">
        <v>795</v>
      </c>
    </row>
    <row r="16" spans="1:8">
      <c r="A16" s="3" t="s">
        <v>777</v>
      </c>
    </row>
    <row r="17" spans="1:8">
      <c r="A17" s="4" t="s">
        <v>784</v>
      </c>
      <c r="H17" s="5" t="n">
        <v>333433</v>
      </c>
    </row>
    <row r="18" spans="1:8">
      <c r="A18" s="4" t="s">
        <v>796</v>
      </c>
    </row>
    <row r="19" spans="1:8">
      <c r="A19" s="3" t="s">
        <v>777</v>
      </c>
    </row>
    <row r="20" spans="1:8">
      <c r="A20" s="4" t="s">
        <v>797</v>
      </c>
      <c r="D20" s="5" t="n">
        <v>6000000</v>
      </c>
      <c r="G20" s="5" t="n">
        <v>6000000</v>
      </c>
    </row>
    <row r="21" spans="1:8">
      <c r="A21" s="4" t="s">
        <v>798</v>
      </c>
    </row>
    <row r="22" spans="1:8">
      <c r="A22" s="3" t="s">
        <v>777</v>
      </c>
    </row>
    <row r="23" spans="1:8">
      <c r="A23" s="4" t="s">
        <v>797</v>
      </c>
      <c r="D23" s="5" t="n">
        <v>400000</v>
      </c>
      <c r="G23" s="5" t="n">
        <v>400000</v>
      </c>
    </row>
    <row r="24" spans="1:8">
      <c r="A24" s="4" t="s">
        <v>799</v>
      </c>
    </row>
    <row r="25" spans="1:8">
      <c r="A25" s="3" t="s">
        <v>777</v>
      </c>
    </row>
    <row r="26" spans="1:8">
      <c r="A26" s="4" t="s">
        <v>800</v>
      </c>
      <c r="D26" s="4" t="s">
        <v>510</v>
      </c>
    </row>
    <row r="27" spans="1:8">
      <c r="A27" s="4" t="s">
        <v>801</v>
      </c>
    </row>
    <row r="28" spans="1:8">
      <c r="A28" s="3" t="s">
        <v>777</v>
      </c>
    </row>
    <row r="29" spans="1:8">
      <c r="A29" s="4" t="s">
        <v>802</v>
      </c>
      <c r="B29" s="5" t="n">
        <v>400000</v>
      </c>
    </row>
    <row r="30" spans="1:8">
      <c r="A30" s="4" t="s">
        <v>803</v>
      </c>
    </row>
    <row r="31" spans="1:8">
      <c r="A31" s="3" t="s">
        <v>777</v>
      </c>
    </row>
    <row r="32" spans="1:8">
      <c r="A32" s="4" t="s">
        <v>802</v>
      </c>
      <c r="B32" s="5" t="n">
        <v>1000000</v>
      </c>
    </row>
    <row r="33" spans="1:8">
      <c r="A33" s="4" t="s">
        <v>804</v>
      </c>
    </row>
    <row r="34" spans="1:8">
      <c r="A34" s="3" t="s">
        <v>777</v>
      </c>
    </row>
    <row r="35" spans="1:8">
      <c r="A35" s="4" t="s">
        <v>797</v>
      </c>
      <c r="D35" s="5" t="n">
        <v>6000000</v>
      </c>
      <c r="G35" s="5" t="n">
        <v>6000000</v>
      </c>
    </row>
    <row r="36" spans="1:8">
      <c r="A36" s="4" t="s">
        <v>805</v>
      </c>
      <c r="D36" s="4" t="s">
        <v>806</v>
      </c>
    </row>
    <row r="37" spans="1:8">
      <c r="A37" s="4" t="s">
        <v>807</v>
      </c>
    </row>
    <row r="38" spans="1:8">
      <c r="A38" s="3" t="s">
        <v>777</v>
      </c>
    </row>
    <row r="39" spans="1:8">
      <c r="A39" s="4" t="s">
        <v>797</v>
      </c>
      <c r="D39" s="5" t="n">
        <v>400000</v>
      </c>
      <c r="G39" s="5" t="n">
        <v>400000</v>
      </c>
    </row>
    <row r="40" spans="1:8">
      <c r="A40" s="4" t="s">
        <v>808</v>
      </c>
    </row>
    <row r="41" spans="1:8">
      <c r="A41" s="3" t="s">
        <v>777</v>
      </c>
    </row>
    <row r="42" spans="1:8">
      <c r="A42" s="4" t="s">
        <v>809</v>
      </c>
      <c r="D42" s="4" t="s">
        <v>433</v>
      </c>
    </row>
    <row r="43" spans="1:8">
      <c r="A43" s="4" t="s">
        <v>810</v>
      </c>
      <c r="D43" s="4" t="s">
        <v>447</v>
      </c>
    </row>
    <row r="44" spans="1:8">
      <c r="A44" s="4" t="s">
        <v>811</v>
      </c>
    </row>
    <row r="45" spans="1:8">
      <c r="A45" s="3" t="s">
        <v>777</v>
      </c>
    </row>
    <row r="46" spans="1:8">
      <c r="A46" s="4" t="s">
        <v>812</v>
      </c>
      <c r="D46" s="4" t="s">
        <v>813</v>
      </c>
    </row>
    <row r="47" spans="1:8">
      <c r="A47" s="4" t="s">
        <v>814</v>
      </c>
    </row>
    <row r="48" spans="1:8">
      <c r="A48" s="3" t="s">
        <v>777</v>
      </c>
    </row>
    <row r="49" spans="1:8">
      <c r="A49" s="4" t="s">
        <v>778</v>
      </c>
      <c r="D49" s="4" t="s">
        <v>447</v>
      </c>
    </row>
    <row r="50" spans="1:8">
      <c r="A50" s="4" t="s">
        <v>815</v>
      </c>
    </row>
    <row r="51" spans="1:8">
      <c r="A51" s="3" t="s">
        <v>777</v>
      </c>
    </row>
    <row r="52" spans="1:8">
      <c r="A52" s="4" t="s">
        <v>797</v>
      </c>
      <c r="D52" s="5" t="n">
        <v>1000000</v>
      </c>
      <c r="G52" s="5" t="n">
        <v>1000000</v>
      </c>
    </row>
    <row r="53" spans="1:8">
      <c r="A53" s="4" t="s">
        <v>816</v>
      </c>
    </row>
    <row r="54" spans="1:8">
      <c r="A54" s="3" t="s">
        <v>777</v>
      </c>
    </row>
    <row r="55" spans="1:8">
      <c r="A55" s="4" t="s">
        <v>802</v>
      </c>
      <c r="C55" s="5" t="n">
        <v>2500000</v>
      </c>
    </row>
    <row r="56" spans="1:8">
      <c r="A56" s="4" t="s">
        <v>797</v>
      </c>
      <c r="C56" s="5" t="n">
        <v>4100000</v>
      </c>
    </row>
    <row r="57" spans="1:8">
      <c r="A57" s="4" t="s">
        <v>817</v>
      </c>
    </row>
    <row r="58" spans="1:8">
      <c r="A58" s="3" t="s">
        <v>777</v>
      </c>
    </row>
    <row r="59" spans="1:8">
      <c r="A59" s="4" t="s">
        <v>818</v>
      </c>
      <c r="D59" s="6" t="n">
        <v>10800</v>
      </c>
      <c r="E59" s="5" t="n">
        <v>7000</v>
      </c>
    </row>
    <row r="60" spans="1:8">
      <c r="A60" s="4" t="s">
        <v>819</v>
      </c>
      <c r="D60" s="5" t="n">
        <v>391196</v>
      </c>
    </row>
    <row r="61" spans="1:8">
      <c r="A61" s="4" t="s">
        <v>820</v>
      </c>
    </row>
    <row r="62" spans="1:8">
      <c r="A62" s="3" t="s">
        <v>777</v>
      </c>
    </row>
    <row r="63" spans="1:8">
      <c r="A63" s="4" t="s">
        <v>818</v>
      </c>
      <c r="D63" s="6" t="n">
        <v>10300</v>
      </c>
      <c r="E63" s="6" t="n">
        <v>300</v>
      </c>
    </row>
    <row r="64" spans="1:8">
      <c r="A64" s="4" t="s">
        <v>819</v>
      </c>
      <c r="D64" s="5" t="n">
        <v>247992</v>
      </c>
    </row>
    <row r="65" spans="1:8">
      <c r="A65" s="4" t="s">
        <v>821</v>
      </c>
    </row>
    <row r="66" spans="1:8">
      <c r="A66" s="3" t="s">
        <v>777</v>
      </c>
    </row>
    <row r="67" spans="1:8">
      <c r="A67" s="4" t="s">
        <v>819</v>
      </c>
      <c r="G67" s="5" t="n">
        <v>421079</v>
      </c>
    </row>
    <row r="68" spans="1:8">
      <c r="A68" s="4" t="s">
        <v>822</v>
      </c>
    </row>
    <row r="69" spans="1:8">
      <c r="A69" s="3" t="s">
        <v>777</v>
      </c>
    </row>
    <row r="70" spans="1:8">
      <c r="A70" s="4" t="s">
        <v>823</v>
      </c>
      <c r="D70" s="5" t="n">
        <v>2013</v>
      </c>
    </row>
    <row r="71" spans="1:8">
      <c r="A71" s="4" t="s">
        <v>824</v>
      </c>
    </row>
    <row r="72" spans="1:8">
      <c r="A72" s="3" t="s">
        <v>777</v>
      </c>
    </row>
    <row r="73" spans="1:8">
      <c r="A73" s="4" t="s">
        <v>825</v>
      </c>
      <c r="D73" s="5" t="n">
        <v>409444</v>
      </c>
      <c r="G73" s="5" t="n">
        <v>409444</v>
      </c>
    </row>
    <row r="74" spans="1:8">
      <c r="A74" s="4" t="s">
        <v>823</v>
      </c>
      <c r="D74" s="5" t="n">
        <v>20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7</v>
      </c>
      <c r="C2" s="2" t="s">
        <v>28</v>
      </c>
      <c r="D2" s="2" t="s">
        <v>79</v>
      </c>
    </row>
    <row r="3" spans="1:4">
      <c r="A3" s="3" t="s">
        <v>827</v>
      </c>
    </row>
    <row r="4" spans="1:4">
      <c r="A4" s="4" t="s">
        <v>828</v>
      </c>
      <c r="B4" s="5" t="n">
        <v>1626582</v>
      </c>
      <c r="C4" s="5" t="n">
        <v>2227700</v>
      </c>
      <c r="D4" s="5" t="n">
        <v>2973788</v>
      </c>
    </row>
    <row r="5" spans="1:4">
      <c r="A5" s="4" t="s">
        <v>829</v>
      </c>
      <c r="B5" s="5" t="n">
        <v>256191</v>
      </c>
      <c r="C5" s="5" t="n">
        <v>259059</v>
      </c>
      <c r="D5" s="5" t="n">
        <v>366985</v>
      </c>
    </row>
    <row r="6" spans="1:4">
      <c r="A6" s="4" t="s">
        <v>830</v>
      </c>
      <c r="B6" s="5" t="n">
        <v>-393240</v>
      </c>
      <c r="C6" s="5" t="n">
        <v>-773753</v>
      </c>
      <c r="D6" s="5" t="n">
        <v>-926407</v>
      </c>
    </row>
    <row r="7" spans="1:4">
      <c r="A7" s="4" t="s">
        <v>831</v>
      </c>
      <c r="B7" s="5" t="n">
        <v>-23089</v>
      </c>
      <c r="C7" s="5" t="n">
        <v>-86424</v>
      </c>
      <c r="D7" s="5" t="n">
        <v>-186666</v>
      </c>
    </row>
    <row r="8" spans="1:4">
      <c r="A8" s="4" t="s">
        <v>832</v>
      </c>
      <c r="B8" s="5" t="n">
        <v>1466444</v>
      </c>
      <c r="C8" s="5" t="n">
        <v>1626582</v>
      </c>
      <c r="D8" s="5" t="n">
        <v>2227700</v>
      </c>
    </row>
    <row r="9" spans="1:4">
      <c r="A9" s="4" t="s">
        <v>833</v>
      </c>
      <c r="B9" s="5" t="n">
        <v>651574</v>
      </c>
    </row>
    <row r="10" spans="1:4">
      <c r="A10" s="3" t="s">
        <v>834</v>
      </c>
    </row>
    <row r="11" spans="1:4">
      <c r="A11" s="4" t="s">
        <v>828</v>
      </c>
      <c r="B11" s="5" t="n">
        <v>1626582</v>
      </c>
      <c r="C11" s="5" t="n">
        <v>2227700</v>
      </c>
      <c r="D11" s="5" t="n">
        <v>2973788</v>
      </c>
    </row>
    <row r="12" spans="1:4">
      <c r="A12" s="4" t="s">
        <v>829</v>
      </c>
      <c r="B12" s="5" t="n">
        <v>256191</v>
      </c>
      <c r="C12" s="5" t="n">
        <v>259059</v>
      </c>
      <c r="D12" s="5" t="n">
        <v>366985</v>
      </c>
    </row>
    <row r="13" spans="1:4">
      <c r="A13" s="4" t="s">
        <v>830</v>
      </c>
      <c r="B13" s="5" t="n">
        <v>-393240</v>
      </c>
      <c r="C13" s="5" t="n">
        <v>-773753</v>
      </c>
      <c r="D13" s="5" t="n">
        <v>-926407</v>
      </c>
    </row>
    <row r="14" spans="1:4">
      <c r="A14" s="4" t="s">
        <v>831</v>
      </c>
      <c r="B14" s="5" t="n">
        <v>-23089</v>
      </c>
      <c r="C14" s="5" t="n">
        <v>-86424</v>
      </c>
      <c r="D14" s="5" t="n">
        <v>-186666</v>
      </c>
    </row>
    <row r="15" spans="1:4">
      <c r="A15" s="4" t="s">
        <v>835</v>
      </c>
      <c r="B15" s="5" t="n">
        <v>1466444</v>
      </c>
      <c r="C15" s="5" t="n">
        <v>1626582</v>
      </c>
      <c r="D15" s="5" t="n">
        <v>2227700</v>
      </c>
    </row>
    <row r="16" spans="1:4">
      <c r="A16" s="4" t="s">
        <v>833</v>
      </c>
      <c r="B16" s="5" t="n">
        <v>651574</v>
      </c>
    </row>
    <row r="17" spans="1:4">
      <c r="A17" s="3" t="s">
        <v>836</v>
      </c>
    </row>
    <row r="18" spans="1:4">
      <c r="A18" s="4" t="s">
        <v>828</v>
      </c>
      <c r="B18" s="8" t="n">
        <v>34.87</v>
      </c>
      <c r="C18" s="6" t="n">
        <v>28</v>
      </c>
      <c r="D18" s="8" t="n">
        <v>24.2</v>
      </c>
    </row>
    <row r="19" spans="1:4">
      <c r="A19" s="4" t="s">
        <v>829</v>
      </c>
      <c r="B19" s="9" t="n">
        <v>69.61</v>
      </c>
      <c r="C19" s="9" t="n">
        <v>68.25</v>
      </c>
      <c r="D19" s="9" t="n">
        <v>45.82</v>
      </c>
    </row>
    <row r="20" spans="1:4">
      <c r="A20" s="4" t="s">
        <v>830</v>
      </c>
      <c r="B20" s="9" t="n">
        <v>25.79</v>
      </c>
      <c r="C20" s="9" t="n">
        <v>27.13</v>
      </c>
      <c r="D20" s="9" t="n">
        <v>24.02</v>
      </c>
    </row>
    <row r="21" spans="1:4">
      <c r="A21" s="4" t="s">
        <v>831</v>
      </c>
      <c r="B21" s="9" t="n">
        <v>29.74</v>
      </c>
      <c r="C21" s="9" t="n">
        <v>27.32</v>
      </c>
      <c r="D21" s="9" t="n">
        <v>22.17</v>
      </c>
    </row>
    <row r="22" spans="1:4">
      <c r="A22" s="4" t="s">
        <v>835</v>
      </c>
      <c r="B22" s="9" t="n">
        <v>43.45</v>
      </c>
      <c r="C22" s="9" t="n">
        <v>34.87</v>
      </c>
      <c r="D22" s="5" t="n">
        <v>28</v>
      </c>
    </row>
    <row r="23" spans="1:4">
      <c r="A23" s="4" t="s">
        <v>833</v>
      </c>
      <c r="B23" s="9" t="n">
        <v>29.8</v>
      </c>
    </row>
    <row r="24" spans="1:4">
      <c r="A24" s="3" t="s">
        <v>837</v>
      </c>
    </row>
    <row r="25" spans="1:4">
      <c r="A25" s="4" t="s">
        <v>828</v>
      </c>
      <c r="B25" s="9" t="n">
        <v>11.94</v>
      </c>
      <c r="C25" s="9" t="n">
        <v>10.4</v>
      </c>
      <c r="D25" s="9" t="n">
        <v>9.57</v>
      </c>
    </row>
    <row r="26" spans="1:4">
      <c r="A26" s="4" t="s">
        <v>829</v>
      </c>
      <c r="B26" s="9" t="n">
        <v>20.1</v>
      </c>
      <c r="C26" s="9" t="n">
        <v>19.75</v>
      </c>
      <c r="D26" s="9" t="n">
        <v>14.09</v>
      </c>
    </row>
    <row r="27" spans="1:4">
      <c r="A27" s="4" t="s">
        <v>830</v>
      </c>
      <c r="B27" s="9" t="n">
        <v>9.84</v>
      </c>
      <c r="C27" s="9" t="n">
        <v>10.31</v>
      </c>
      <c r="D27" s="9" t="n">
        <v>9.449999999999999</v>
      </c>
    </row>
    <row r="28" spans="1:4">
      <c r="A28" s="4" t="s">
        <v>831</v>
      </c>
      <c r="B28" s="9" t="n">
        <v>11.19</v>
      </c>
      <c r="C28" s="9" t="n">
        <v>10.31</v>
      </c>
      <c r="D28" s="9" t="n">
        <v>9.01</v>
      </c>
    </row>
    <row r="29" spans="1:4">
      <c r="A29" s="4" t="s">
        <v>835</v>
      </c>
      <c r="B29" s="9" t="n">
        <v>13.94</v>
      </c>
      <c r="C29" s="8" t="n">
        <v>11.94</v>
      </c>
      <c r="D29" s="8" t="n">
        <v>10.4</v>
      </c>
    </row>
    <row r="30" spans="1:4">
      <c r="A30" s="4" t="s">
        <v>833</v>
      </c>
      <c r="B30" s="8" t="n">
        <v>10.6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7</v>
      </c>
      <c r="C2" s="2" t="s">
        <v>28</v>
      </c>
      <c r="D2" s="2" t="s">
        <v>79</v>
      </c>
    </row>
    <row r="3" spans="1:4">
      <c r="A3" s="3" t="s">
        <v>839</v>
      </c>
    </row>
    <row r="4" spans="1:4">
      <c r="A4" s="4" t="s">
        <v>840</v>
      </c>
      <c r="B4" s="5" t="n">
        <v>968853</v>
      </c>
    </row>
    <row r="5" spans="1:4">
      <c r="A5" s="4" t="s">
        <v>829</v>
      </c>
      <c r="B5" s="5" t="n">
        <v>256191</v>
      </c>
    </row>
    <row r="6" spans="1:4">
      <c r="A6" s="4" t="s">
        <v>841</v>
      </c>
      <c r="B6" s="5" t="n">
        <v>-391918</v>
      </c>
    </row>
    <row r="7" spans="1:4">
      <c r="A7" s="4" t="s">
        <v>842</v>
      </c>
      <c r="B7" s="5" t="n">
        <v>-18256</v>
      </c>
    </row>
    <row r="8" spans="1:4">
      <c r="A8" s="4" t="s">
        <v>832</v>
      </c>
      <c r="B8" s="5" t="n">
        <v>814870</v>
      </c>
      <c r="C8" s="5" t="n">
        <v>968853</v>
      </c>
    </row>
    <row r="9" spans="1:4">
      <c r="A9" s="3" t="s">
        <v>836</v>
      </c>
    </row>
    <row r="10" spans="1:4">
      <c r="A10" s="4" t="s">
        <v>828</v>
      </c>
      <c r="B10" s="8" t="n">
        <v>42.14</v>
      </c>
    </row>
    <row r="11" spans="1:4">
      <c r="A11" s="4" t="s">
        <v>829</v>
      </c>
      <c r="B11" s="9" t="n">
        <v>69.61</v>
      </c>
    </row>
    <row r="12" spans="1:4">
      <c r="A12" s="4" t="s">
        <v>841</v>
      </c>
      <c r="B12" s="9" t="n">
        <v>35.17</v>
      </c>
    </row>
    <row r="13" spans="1:4">
      <c r="A13" s="4" t="s">
        <v>842</v>
      </c>
      <c r="B13" s="9" t="n">
        <v>31.48</v>
      </c>
    </row>
    <row r="14" spans="1:4">
      <c r="A14" s="4" t="s">
        <v>835</v>
      </c>
      <c r="B14" s="9" t="n">
        <v>54.37</v>
      </c>
      <c r="C14" s="8" t="n">
        <v>42.14</v>
      </c>
    </row>
    <row r="15" spans="1:4">
      <c r="A15" s="3" t="s">
        <v>843</v>
      </c>
    </row>
    <row r="16" spans="1:4">
      <c r="A16" s="4" t="s">
        <v>840</v>
      </c>
      <c r="B16" s="9" t="n">
        <v>13.69</v>
      </c>
    </row>
    <row r="17" spans="1:4">
      <c r="A17" s="4" t="s">
        <v>829</v>
      </c>
      <c r="B17" s="9" t="n">
        <v>20.1</v>
      </c>
      <c r="C17" s="9" t="n">
        <v>19.75</v>
      </c>
      <c r="D17" s="8" t="n">
        <v>14.09</v>
      </c>
    </row>
    <row r="18" spans="1:4">
      <c r="A18" s="4" t="s">
        <v>841</v>
      </c>
      <c r="B18" s="9" t="n">
        <v>12.04</v>
      </c>
    </row>
    <row r="19" spans="1:4">
      <c r="A19" s="4" t="s">
        <v>842</v>
      </c>
      <c r="B19" s="9" t="n">
        <v>11.62</v>
      </c>
    </row>
    <row r="20" spans="1:4">
      <c r="A20" s="4" t="s">
        <v>832</v>
      </c>
      <c r="B20" s="8" t="n">
        <v>16.55</v>
      </c>
      <c r="C20" s="8" t="n">
        <v>13.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01"/>
  <sheetViews>
    <sheetView workbookViewId="0">
      <selection activeCell="A1" sqref="A1"/>
    </sheetView>
  </sheetViews>
  <sheetFormatPr baseColWidth="8" defaultRowHeight="15" outlineLevelCol="0"/>
  <cols>
    <col customWidth="1" max="1" min="1" width="79"/>
    <col customWidth="1" max="2" min="2" width="30"/>
  </cols>
  <sheetData>
    <row r="1" spans="1:2">
      <c r="A1" s="1" t="s">
        <v>844</v>
      </c>
      <c r="B1" s="2" t="s">
        <v>1</v>
      </c>
    </row>
    <row r="2" spans="1:2">
      <c r="B2" s="2" t="s">
        <v>845</v>
      </c>
    </row>
    <row r="3" spans="1:2">
      <c r="A3" s="3" t="s">
        <v>846</v>
      </c>
    </row>
    <row r="4" spans="1:2">
      <c r="A4" s="4" t="s">
        <v>847</v>
      </c>
      <c r="B4" s="8" t="n">
        <v>71.95</v>
      </c>
    </row>
    <row r="5" spans="1:2">
      <c r="A5" s="4" t="s">
        <v>848</v>
      </c>
      <c r="B5" s="8" t="n">
        <v>15.84</v>
      </c>
    </row>
    <row r="6" spans="1:2">
      <c r="A6" s="4" t="s">
        <v>849</v>
      </c>
      <c r="B6" s="5" t="n">
        <v>1466444</v>
      </c>
    </row>
    <row r="7" spans="1:2">
      <c r="A7" s="4" t="s">
        <v>850</v>
      </c>
      <c r="B7" s="4" t="s">
        <v>779</v>
      </c>
    </row>
    <row r="8" spans="1:2">
      <c r="A8" s="4" t="s">
        <v>851</v>
      </c>
      <c r="B8" s="8" t="n">
        <v>43.45</v>
      </c>
    </row>
    <row r="9" spans="1:2">
      <c r="A9" s="4" t="s">
        <v>852</v>
      </c>
      <c r="B9" s="5" t="n">
        <v>651574</v>
      </c>
    </row>
    <row r="10" spans="1:2">
      <c r="A10" s="4" t="s">
        <v>853</v>
      </c>
      <c r="B10" s="8" t="n">
        <v>29.8</v>
      </c>
    </row>
    <row r="11" spans="1:2">
      <c r="A11" s="10" t="n">
        <v>1</v>
      </c>
    </row>
    <row r="12" spans="1:2">
      <c r="A12" s="3" t="s">
        <v>846</v>
      </c>
    </row>
    <row r="13" spans="1:2">
      <c r="A13" s="4" t="s">
        <v>847</v>
      </c>
      <c r="B13" s="8" t="n">
        <v>15.84</v>
      </c>
    </row>
    <row r="14" spans="1:2">
      <c r="A14" s="4" t="s">
        <v>849</v>
      </c>
      <c r="B14" s="5" t="n">
        <v>50000</v>
      </c>
    </row>
    <row r="15" spans="1:2">
      <c r="A15" s="4" t="s">
        <v>850</v>
      </c>
      <c r="B15" s="4" t="s">
        <v>854</v>
      </c>
    </row>
    <row r="16" spans="1:2">
      <c r="A16" s="4" t="s">
        <v>851</v>
      </c>
      <c r="B16" s="8" t="n">
        <v>15.84</v>
      </c>
    </row>
    <row r="17" spans="1:2">
      <c r="A17" s="4" t="s">
        <v>852</v>
      </c>
      <c r="B17" s="5" t="n">
        <v>50000</v>
      </c>
    </row>
    <row r="18" spans="1:2">
      <c r="A18" s="4" t="s">
        <v>853</v>
      </c>
      <c r="B18" s="8" t="n">
        <v>15.84</v>
      </c>
    </row>
    <row r="19" spans="1:2">
      <c r="A19" s="10" t="n">
        <v>2</v>
      </c>
    </row>
    <row r="20" spans="1:2">
      <c r="A20" s="3" t="s">
        <v>846</v>
      </c>
    </row>
    <row r="21" spans="1:2">
      <c r="A21" s="4" t="s">
        <v>847</v>
      </c>
      <c r="B21" s="8" t="n">
        <v>16.8</v>
      </c>
    </row>
    <row r="22" spans="1:2">
      <c r="A22" s="4" t="s">
        <v>849</v>
      </c>
      <c r="B22" s="5" t="n">
        <v>60000</v>
      </c>
    </row>
    <row r="23" spans="1:2">
      <c r="A23" s="4" t="s">
        <v>850</v>
      </c>
      <c r="B23" s="4" t="s">
        <v>855</v>
      </c>
    </row>
    <row r="24" spans="1:2">
      <c r="A24" s="4" t="s">
        <v>851</v>
      </c>
      <c r="B24" s="8" t="n">
        <v>16.8</v>
      </c>
    </row>
    <row r="25" spans="1:2">
      <c r="A25" s="4" t="s">
        <v>852</v>
      </c>
      <c r="B25" s="5" t="n">
        <v>60000</v>
      </c>
    </row>
    <row r="26" spans="1:2">
      <c r="A26" s="4" t="s">
        <v>853</v>
      </c>
      <c r="B26" s="8" t="n">
        <v>16.8</v>
      </c>
    </row>
    <row r="27" spans="1:2">
      <c r="A27" s="10" t="n">
        <v>3</v>
      </c>
    </row>
    <row r="28" spans="1:2">
      <c r="A28" s="3" t="s">
        <v>846</v>
      </c>
    </row>
    <row r="29" spans="1:2">
      <c r="A29" s="4" t="s">
        <v>847</v>
      </c>
      <c r="B29" s="8" t="n">
        <v>17.17</v>
      </c>
    </row>
    <row r="30" spans="1:2">
      <c r="A30" s="4" t="s">
        <v>849</v>
      </c>
      <c r="B30" s="5" t="n">
        <v>6000</v>
      </c>
    </row>
    <row r="31" spans="1:2">
      <c r="A31" s="4" t="s">
        <v>850</v>
      </c>
      <c r="B31" s="4" t="s">
        <v>856</v>
      </c>
    </row>
    <row r="32" spans="1:2">
      <c r="A32" s="4" t="s">
        <v>851</v>
      </c>
      <c r="B32" s="8" t="n">
        <v>17.17</v>
      </c>
    </row>
    <row r="33" spans="1:2">
      <c r="A33" s="4" t="s">
        <v>852</v>
      </c>
      <c r="B33" s="5" t="n">
        <v>6000</v>
      </c>
    </row>
    <row r="34" spans="1:2">
      <c r="A34" s="4" t="s">
        <v>853</v>
      </c>
      <c r="B34" s="8" t="n">
        <v>17.17</v>
      </c>
    </row>
    <row r="35" spans="1:2">
      <c r="A35" s="10" t="n">
        <v>4</v>
      </c>
    </row>
    <row r="36" spans="1:2">
      <c r="A36" s="3" t="s">
        <v>846</v>
      </c>
    </row>
    <row r="37" spans="1:2">
      <c r="A37" s="4" t="s">
        <v>847</v>
      </c>
      <c r="B37" s="8" t="n">
        <v>20.28</v>
      </c>
    </row>
    <row r="38" spans="1:2">
      <c r="A38" s="4" t="s">
        <v>849</v>
      </c>
      <c r="B38" s="5" t="n">
        <v>107588</v>
      </c>
    </row>
    <row r="39" spans="1:2">
      <c r="A39" s="4" t="s">
        <v>850</v>
      </c>
      <c r="B39" s="4" t="s">
        <v>857</v>
      </c>
    </row>
    <row r="40" spans="1:2">
      <c r="A40" s="4" t="s">
        <v>851</v>
      </c>
      <c r="B40" s="8" t="n">
        <v>20.28</v>
      </c>
    </row>
    <row r="41" spans="1:2">
      <c r="A41" s="4" t="s">
        <v>852</v>
      </c>
      <c r="B41" s="5" t="n">
        <v>107588</v>
      </c>
    </row>
    <row r="42" spans="1:2">
      <c r="A42" s="4" t="s">
        <v>853</v>
      </c>
      <c r="B42" s="8" t="n">
        <v>20.28</v>
      </c>
    </row>
    <row r="43" spans="1:2">
      <c r="A43" s="10" t="n">
        <v>5</v>
      </c>
    </row>
    <row r="44" spans="1:2">
      <c r="A44" s="3" t="s">
        <v>846</v>
      </c>
    </row>
    <row r="45" spans="1:2">
      <c r="A45" s="4" t="s">
        <v>847</v>
      </c>
      <c r="B45" s="8" t="n">
        <v>20.59</v>
      </c>
    </row>
    <row r="46" spans="1:2">
      <c r="A46" s="4" t="s">
        <v>849</v>
      </c>
      <c r="B46" s="5" t="n">
        <v>33000</v>
      </c>
    </row>
    <row r="47" spans="1:2">
      <c r="A47" s="4" t="s">
        <v>850</v>
      </c>
      <c r="B47" s="4" t="s">
        <v>858</v>
      </c>
    </row>
    <row r="48" spans="1:2">
      <c r="A48" s="4" t="s">
        <v>851</v>
      </c>
      <c r="B48" s="8" t="n">
        <v>20.59</v>
      </c>
    </row>
    <row r="49" spans="1:2">
      <c r="A49" s="4" t="s">
        <v>852</v>
      </c>
      <c r="B49" s="5" t="n">
        <v>7200</v>
      </c>
    </row>
    <row r="50" spans="1:2">
      <c r="A50" s="4" t="s">
        <v>853</v>
      </c>
      <c r="B50" s="8" t="n">
        <v>20.59</v>
      </c>
    </row>
    <row r="51" spans="1:2">
      <c r="A51" s="10" t="n">
        <v>6</v>
      </c>
    </row>
    <row r="52" spans="1:2">
      <c r="A52" s="3" t="s">
        <v>846</v>
      </c>
    </row>
    <row r="53" spans="1:2">
      <c r="A53" s="4" t="s">
        <v>847</v>
      </c>
      <c r="B53" s="8" t="n">
        <v>22.26</v>
      </c>
    </row>
    <row r="54" spans="1:2">
      <c r="A54" s="4" t="s">
        <v>849</v>
      </c>
      <c r="B54" s="5" t="n">
        <v>2160</v>
      </c>
    </row>
    <row r="55" spans="1:2">
      <c r="A55" s="4" t="s">
        <v>850</v>
      </c>
      <c r="B55" s="4" t="s">
        <v>859</v>
      </c>
    </row>
    <row r="56" spans="1:2">
      <c r="A56" s="4" t="s">
        <v>851</v>
      </c>
      <c r="B56" s="8" t="n">
        <v>22.26</v>
      </c>
    </row>
    <row r="57" spans="1:2">
      <c r="A57" s="4" t="s">
        <v>852</v>
      </c>
      <c r="B57" s="5" t="n">
        <v>2160</v>
      </c>
    </row>
    <row r="58" spans="1:2">
      <c r="A58" s="4" t="s">
        <v>853</v>
      </c>
      <c r="B58" s="8" t="n">
        <v>22.26</v>
      </c>
    </row>
    <row r="59" spans="1:2">
      <c r="A59" s="10" t="n">
        <v>7</v>
      </c>
    </row>
    <row r="60" spans="1:2">
      <c r="A60" s="3" t="s">
        <v>846</v>
      </c>
    </row>
    <row r="61" spans="1:2">
      <c r="A61" s="4" t="s">
        <v>847</v>
      </c>
      <c r="B61" s="8" t="n">
        <v>22.3</v>
      </c>
    </row>
    <row r="62" spans="1:2">
      <c r="A62" s="4" t="s">
        <v>849</v>
      </c>
      <c r="B62" s="5" t="n">
        <v>173642</v>
      </c>
    </row>
    <row r="63" spans="1:2">
      <c r="A63" s="4" t="s">
        <v>850</v>
      </c>
      <c r="B63" s="4" t="s">
        <v>860</v>
      </c>
    </row>
    <row r="64" spans="1:2">
      <c r="A64" s="4" t="s">
        <v>851</v>
      </c>
      <c r="B64" s="8" t="n">
        <v>22.3</v>
      </c>
    </row>
    <row r="65" spans="1:2">
      <c r="A65" s="4" t="s">
        <v>852</v>
      </c>
      <c r="B65" s="5" t="n">
        <v>112061</v>
      </c>
    </row>
    <row r="66" spans="1:2">
      <c r="A66" s="4" t="s">
        <v>853</v>
      </c>
      <c r="B66" s="8" t="n">
        <v>22.3</v>
      </c>
    </row>
    <row r="67" spans="1:2">
      <c r="A67" s="10" t="n">
        <v>8</v>
      </c>
    </row>
    <row r="68" spans="1:2">
      <c r="A68" s="3" t="s">
        <v>846</v>
      </c>
    </row>
    <row r="69" spans="1:2">
      <c r="A69" s="4" t="s">
        <v>847</v>
      </c>
      <c r="B69" s="8" t="n">
        <v>23.66</v>
      </c>
    </row>
    <row r="70" spans="1:2">
      <c r="A70" s="4" t="s">
        <v>849</v>
      </c>
      <c r="B70" s="5" t="n">
        <v>3520</v>
      </c>
    </row>
    <row r="71" spans="1:2">
      <c r="A71" s="4" t="s">
        <v>850</v>
      </c>
      <c r="B71" s="4" t="s">
        <v>861</v>
      </c>
    </row>
    <row r="72" spans="1:2">
      <c r="A72" s="4" t="s">
        <v>851</v>
      </c>
      <c r="B72" s="8" t="n">
        <v>23.66</v>
      </c>
    </row>
    <row r="73" spans="1:2">
      <c r="A73" s="4" t="s">
        <v>852</v>
      </c>
      <c r="B73" s="5" t="n">
        <v>1910</v>
      </c>
    </row>
    <row r="74" spans="1:2">
      <c r="A74" s="4" t="s">
        <v>853</v>
      </c>
      <c r="B74" s="8" t="n">
        <v>23.66</v>
      </c>
    </row>
    <row r="75" spans="1:2">
      <c r="A75" s="10" t="n">
        <v>9</v>
      </c>
    </row>
    <row r="76" spans="1:2">
      <c r="A76" s="3" t="s">
        <v>846</v>
      </c>
    </row>
    <row r="77" spans="1:2">
      <c r="A77" s="4" t="s">
        <v>847</v>
      </c>
      <c r="B77" s="8" t="n">
        <v>24.46</v>
      </c>
    </row>
    <row r="78" spans="1:2">
      <c r="A78" s="4" t="s">
        <v>849</v>
      </c>
      <c r="B78" s="5" t="n">
        <v>60816</v>
      </c>
    </row>
    <row r="79" spans="1:2">
      <c r="A79" s="4" t="s">
        <v>850</v>
      </c>
      <c r="B79" s="4" t="s">
        <v>862</v>
      </c>
    </row>
    <row r="80" spans="1:2">
      <c r="A80" s="4" t="s">
        <v>851</v>
      </c>
      <c r="B80" s="8" t="n">
        <v>24.46</v>
      </c>
    </row>
    <row r="81" spans="1:2">
      <c r="A81" s="4" t="s">
        <v>852</v>
      </c>
      <c r="B81" s="5" t="n">
        <v>60816</v>
      </c>
    </row>
    <row r="82" spans="1:2">
      <c r="A82" s="4" t="s">
        <v>853</v>
      </c>
      <c r="B82" s="8" t="n">
        <v>24.46</v>
      </c>
    </row>
    <row r="83" spans="1:2">
      <c r="A83" s="10" t="n">
        <v>10</v>
      </c>
    </row>
    <row r="84" spans="1:2">
      <c r="A84" s="3" t="s">
        <v>846</v>
      </c>
    </row>
    <row r="85" spans="1:2">
      <c r="A85" s="4" t="s">
        <v>847</v>
      </c>
      <c r="B85" s="8" t="n">
        <v>26.2</v>
      </c>
    </row>
    <row r="86" spans="1:2">
      <c r="A86" s="4" t="s">
        <v>849</v>
      </c>
      <c r="B86" s="5" t="n">
        <v>450</v>
      </c>
    </row>
    <row r="87" spans="1:2">
      <c r="A87" s="4" t="s">
        <v>850</v>
      </c>
      <c r="B87" s="4" t="s">
        <v>863</v>
      </c>
    </row>
    <row r="88" spans="1:2">
      <c r="A88" s="4" t="s">
        <v>851</v>
      </c>
      <c r="B88" s="8" t="n">
        <v>26.2</v>
      </c>
    </row>
    <row r="89" spans="1:2">
      <c r="A89" s="4" t="s">
        <v>852</v>
      </c>
      <c r="B89" s="5" t="n">
        <v>450</v>
      </c>
    </row>
    <row r="90" spans="1:2">
      <c r="A90" s="4" t="s">
        <v>853</v>
      </c>
      <c r="B90" s="8" t="n">
        <v>26.2</v>
      </c>
    </row>
    <row r="91" spans="1:2">
      <c r="A91" s="10" t="n">
        <v>11</v>
      </c>
    </row>
    <row r="92" spans="1:2">
      <c r="A92" s="3" t="s">
        <v>846</v>
      </c>
    </row>
    <row r="93" spans="1:2">
      <c r="A93" s="4" t="s">
        <v>847</v>
      </c>
      <c r="B93" s="8" t="n">
        <v>26.71</v>
      </c>
    </row>
    <row r="94" spans="1:2">
      <c r="A94" s="4" t="s">
        <v>849</v>
      </c>
      <c r="B94" s="5" t="n">
        <v>4450</v>
      </c>
    </row>
    <row r="95" spans="1:2">
      <c r="A95" s="4" t="s">
        <v>850</v>
      </c>
      <c r="B95" s="4" t="s">
        <v>864</v>
      </c>
    </row>
    <row r="96" spans="1:2">
      <c r="A96" s="4" t="s">
        <v>851</v>
      </c>
      <c r="B96" s="8" t="n">
        <v>26.71</v>
      </c>
    </row>
    <row r="97" spans="1:2">
      <c r="A97" s="4" t="s">
        <v>852</v>
      </c>
      <c r="B97" s="5" t="n">
        <v>3560</v>
      </c>
    </row>
    <row r="98" spans="1:2">
      <c r="A98" s="4" t="s">
        <v>853</v>
      </c>
      <c r="B98" s="8" t="n">
        <v>26.71</v>
      </c>
    </row>
    <row r="99" spans="1:2">
      <c r="A99" s="10" t="n">
        <v>12</v>
      </c>
    </row>
    <row r="100" spans="1:2">
      <c r="A100" s="3" t="s">
        <v>846</v>
      </c>
    </row>
    <row r="101" spans="1:2">
      <c r="A101" s="4" t="s">
        <v>847</v>
      </c>
      <c r="B101" s="8" t="n">
        <v>29.45</v>
      </c>
    </row>
    <row r="102" spans="1:2">
      <c r="A102" s="4" t="s">
        <v>849</v>
      </c>
      <c r="B102" s="5" t="n">
        <v>3000</v>
      </c>
    </row>
    <row r="103" spans="1:2">
      <c r="A103" s="4" t="s">
        <v>850</v>
      </c>
      <c r="B103" s="4" t="s">
        <v>865</v>
      </c>
    </row>
    <row r="104" spans="1:2">
      <c r="A104" s="4" t="s">
        <v>851</v>
      </c>
      <c r="B104" s="8" t="n">
        <v>29.45</v>
      </c>
    </row>
    <row r="105" spans="1:2">
      <c r="A105" s="4" t="s">
        <v>852</v>
      </c>
      <c r="B105" s="5" t="n">
        <v>3000</v>
      </c>
    </row>
    <row r="106" spans="1:2">
      <c r="A106" s="4" t="s">
        <v>853</v>
      </c>
      <c r="B106" s="8" t="n">
        <v>29.45</v>
      </c>
    </row>
    <row r="107" spans="1:2">
      <c r="A107" s="10" t="n">
        <v>13</v>
      </c>
    </row>
    <row r="108" spans="1:2">
      <c r="A108" s="3" t="s">
        <v>846</v>
      </c>
    </row>
    <row r="109" spans="1:2">
      <c r="A109" s="4" t="s">
        <v>847</v>
      </c>
      <c r="B109" s="8" t="n">
        <v>32.37</v>
      </c>
    </row>
    <row r="110" spans="1:2">
      <c r="A110" s="4" t="s">
        <v>849</v>
      </c>
      <c r="B110" s="5" t="n">
        <v>165865</v>
      </c>
    </row>
    <row r="111" spans="1:2">
      <c r="A111" s="4" t="s">
        <v>850</v>
      </c>
      <c r="B111" s="4" t="s">
        <v>866</v>
      </c>
    </row>
    <row r="112" spans="1:2">
      <c r="A112" s="4" t="s">
        <v>851</v>
      </c>
      <c r="B112" s="8" t="n">
        <v>32.37</v>
      </c>
    </row>
    <row r="113" spans="1:2">
      <c r="A113" s="4" t="s">
        <v>852</v>
      </c>
      <c r="B113" s="5" t="n">
        <v>95457</v>
      </c>
    </row>
    <row r="114" spans="1:2">
      <c r="A114" s="4" t="s">
        <v>853</v>
      </c>
      <c r="B114" s="8" t="n">
        <v>32.37</v>
      </c>
    </row>
    <row r="115" spans="1:2">
      <c r="A115" s="10" t="n">
        <v>14</v>
      </c>
    </row>
    <row r="116" spans="1:2">
      <c r="A116" s="3" t="s">
        <v>846</v>
      </c>
    </row>
    <row r="117" spans="1:2">
      <c r="A117" s="4" t="s">
        <v>847</v>
      </c>
      <c r="B117" s="8" t="n">
        <v>36.22</v>
      </c>
    </row>
    <row r="118" spans="1:2">
      <c r="A118" s="4" t="s">
        <v>849</v>
      </c>
      <c r="B118" s="5" t="n">
        <v>20178</v>
      </c>
    </row>
    <row r="119" spans="1:2">
      <c r="A119" s="4" t="s">
        <v>850</v>
      </c>
      <c r="B119" s="4" t="s">
        <v>867</v>
      </c>
    </row>
    <row r="120" spans="1:2">
      <c r="A120" s="4" t="s">
        <v>851</v>
      </c>
      <c r="B120" s="8" t="n">
        <v>36.22</v>
      </c>
    </row>
    <row r="121" spans="1:2">
      <c r="A121" s="4" t="s">
        <v>852</v>
      </c>
      <c r="B121" s="5" t="n">
        <v>8443</v>
      </c>
    </row>
    <row r="122" spans="1:2">
      <c r="A122" s="4" t="s">
        <v>853</v>
      </c>
      <c r="B122" s="8" t="n">
        <v>36.22</v>
      </c>
    </row>
    <row r="123" spans="1:2">
      <c r="A123" s="10" t="n">
        <v>15</v>
      </c>
    </row>
    <row r="124" spans="1:2">
      <c r="A124" s="3" t="s">
        <v>846</v>
      </c>
    </row>
    <row r="125" spans="1:2">
      <c r="A125" s="4" t="s">
        <v>847</v>
      </c>
      <c r="B125" s="8" t="n">
        <v>37.9</v>
      </c>
    </row>
    <row r="126" spans="1:2">
      <c r="A126" s="4" t="s">
        <v>849</v>
      </c>
      <c r="B126" s="5" t="n">
        <v>5720</v>
      </c>
    </row>
    <row r="127" spans="1:2">
      <c r="A127" s="4" t="s">
        <v>850</v>
      </c>
      <c r="B127" s="4" t="s">
        <v>868</v>
      </c>
    </row>
    <row r="128" spans="1:2">
      <c r="A128" s="4" t="s">
        <v>851</v>
      </c>
      <c r="B128" s="8" t="n">
        <v>37.9</v>
      </c>
    </row>
    <row r="129" spans="1:2">
      <c r="A129" s="4" t="s">
        <v>852</v>
      </c>
      <c r="B129" s="5" t="n">
        <v>1600</v>
      </c>
    </row>
    <row r="130" spans="1:2">
      <c r="A130" s="4" t="s">
        <v>853</v>
      </c>
      <c r="B130" s="8" t="n">
        <v>37.9</v>
      </c>
    </row>
    <row r="131" spans="1:2">
      <c r="A131" s="10" t="n">
        <v>16</v>
      </c>
    </row>
    <row r="132" spans="1:2">
      <c r="A132" s="3" t="s">
        <v>846</v>
      </c>
    </row>
    <row r="133" spans="1:2">
      <c r="A133" s="4" t="s">
        <v>847</v>
      </c>
      <c r="B133" s="8" t="n">
        <v>40.83</v>
      </c>
    </row>
    <row r="134" spans="1:2">
      <c r="A134" s="4" t="s">
        <v>849</v>
      </c>
      <c r="B134" s="5" t="n">
        <v>81658</v>
      </c>
    </row>
    <row r="135" spans="1:2">
      <c r="A135" s="4" t="s">
        <v>850</v>
      </c>
      <c r="B135" s="4" t="s">
        <v>869</v>
      </c>
    </row>
    <row r="136" spans="1:2">
      <c r="A136" s="4" t="s">
        <v>851</v>
      </c>
      <c r="B136" s="8" t="n">
        <v>40.83</v>
      </c>
    </row>
    <row r="137" spans="1:2">
      <c r="A137" s="4" t="s">
        <v>852</v>
      </c>
      <c r="B137" s="5" t="n">
        <v>24646</v>
      </c>
    </row>
    <row r="138" spans="1:2">
      <c r="A138" s="4" t="s">
        <v>853</v>
      </c>
      <c r="B138" s="8" t="n">
        <v>40.83</v>
      </c>
    </row>
    <row r="139" spans="1:2">
      <c r="A139" s="10" t="n">
        <v>17</v>
      </c>
    </row>
    <row r="140" spans="1:2">
      <c r="A140" s="3" t="s">
        <v>846</v>
      </c>
    </row>
    <row r="141" spans="1:2">
      <c r="A141" s="4" t="s">
        <v>847</v>
      </c>
      <c r="B141" s="8" t="n">
        <v>47.03</v>
      </c>
    </row>
    <row r="142" spans="1:2">
      <c r="A142" s="4" t="s">
        <v>849</v>
      </c>
      <c r="B142" s="5" t="n">
        <v>63813</v>
      </c>
    </row>
    <row r="143" spans="1:2">
      <c r="A143" s="4" t="s">
        <v>850</v>
      </c>
      <c r="B143" s="4" t="s">
        <v>870</v>
      </c>
    </row>
    <row r="144" spans="1:2">
      <c r="A144" s="4" t="s">
        <v>851</v>
      </c>
      <c r="B144" s="8" t="n">
        <v>47.03</v>
      </c>
    </row>
    <row r="145" spans="1:2">
      <c r="A145" s="4" t="s">
        <v>852</v>
      </c>
      <c r="B145" s="5" t="n">
        <v>15693</v>
      </c>
    </row>
    <row r="146" spans="1:2">
      <c r="A146" s="4" t="s">
        <v>853</v>
      </c>
      <c r="B146" s="8" t="n">
        <v>47.03</v>
      </c>
    </row>
    <row r="147" spans="1:2">
      <c r="A147" s="10" t="n">
        <v>18</v>
      </c>
    </row>
    <row r="148" spans="1:2">
      <c r="A148" s="3" t="s">
        <v>846</v>
      </c>
    </row>
    <row r="149" spans="1:2">
      <c r="A149" s="4" t="s">
        <v>847</v>
      </c>
      <c r="B149" s="8" t="n">
        <v>48.67</v>
      </c>
    </row>
    <row r="150" spans="1:2">
      <c r="A150" s="4" t="s">
        <v>849</v>
      </c>
      <c r="B150" s="5" t="n">
        <v>118493</v>
      </c>
    </row>
    <row r="151" spans="1:2">
      <c r="A151" s="4" t="s">
        <v>850</v>
      </c>
      <c r="B151" s="4" t="s">
        <v>871</v>
      </c>
    </row>
    <row r="152" spans="1:2">
      <c r="A152" s="4" t="s">
        <v>851</v>
      </c>
      <c r="B152" s="8" t="n">
        <v>48.67</v>
      </c>
    </row>
    <row r="153" spans="1:2">
      <c r="A153" s="4" t="s">
        <v>852</v>
      </c>
      <c r="B153" s="5" t="n">
        <v>22992</v>
      </c>
    </row>
    <row r="154" spans="1:2">
      <c r="A154" s="4" t="s">
        <v>853</v>
      </c>
      <c r="B154" s="8" t="n">
        <v>48.67</v>
      </c>
    </row>
    <row r="155" spans="1:2">
      <c r="A155" s="10" t="n">
        <v>19</v>
      </c>
    </row>
    <row r="156" spans="1:2">
      <c r="A156" s="3" t="s">
        <v>846</v>
      </c>
    </row>
    <row r="157" spans="1:2">
      <c r="A157" s="4" t="s">
        <v>847</v>
      </c>
      <c r="B157" s="8" t="n">
        <v>51.35</v>
      </c>
    </row>
    <row r="158" spans="1:2">
      <c r="A158" s="4" t="s">
        <v>849</v>
      </c>
      <c r="B158" s="5" t="n">
        <v>4030</v>
      </c>
    </row>
    <row r="159" spans="1:2">
      <c r="A159" s="4" t="s">
        <v>850</v>
      </c>
      <c r="B159" s="4" t="s">
        <v>872</v>
      </c>
    </row>
    <row r="160" spans="1:2">
      <c r="A160" s="4" t="s">
        <v>851</v>
      </c>
      <c r="B160" s="8" t="n">
        <v>51.35</v>
      </c>
    </row>
    <row r="161" spans="1:2">
      <c r="A161" s="4" t="s">
        <v>852</v>
      </c>
      <c r="B161" s="5" t="n">
        <v>1612</v>
      </c>
    </row>
    <row r="162" spans="1:2">
      <c r="A162" s="4" t="s">
        <v>853</v>
      </c>
      <c r="B162" s="8" t="n">
        <v>51.35</v>
      </c>
    </row>
    <row r="163" spans="1:2">
      <c r="A163" s="10" t="n">
        <v>20</v>
      </c>
    </row>
    <row r="164" spans="1:2">
      <c r="A164" s="3" t="s">
        <v>846</v>
      </c>
    </row>
    <row r="165" spans="1:2">
      <c r="A165" s="4" t="s">
        <v>847</v>
      </c>
      <c r="B165" s="8" t="n">
        <v>65.59999999999999</v>
      </c>
    </row>
    <row r="166" spans="1:2">
      <c r="A166" s="4" t="s">
        <v>849</v>
      </c>
      <c r="B166" s="5" t="n">
        <v>93534</v>
      </c>
    </row>
    <row r="167" spans="1:2">
      <c r="A167" s="4" t="s">
        <v>850</v>
      </c>
      <c r="B167" s="4" t="s">
        <v>873</v>
      </c>
    </row>
    <row r="168" spans="1:2">
      <c r="A168" s="4" t="s">
        <v>851</v>
      </c>
      <c r="B168" s="8" t="n">
        <v>65.59999999999999</v>
      </c>
    </row>
    <row r="169" spans="1:2">
      <c r="A169" s="4" t="s">
        <v>852</v>
      </c>
      <c r="B169" s="5" t="n">
        <v>10557</v>
      </c>
    </row>
    <row r="170" spans="1:2">
      <c r="A170" s="4" t="s">
        <v>853</v>
      </c>
      <c r="B170" s="8" t="n">
        <v>65.59999999999999</v>
      </c>
    </row>
    <row r="171" spans="1:2">
      <c r="A171" s="10" t="n">
        <v>21</v>
      </c>
    </row>
    <row r="172" spans="1:2">
      <c r="A172" s="3" t="s">
        <v>846</v>
      </c>
    </row>
    <row r="173" spans="1:2">
      <c r="A173" s="4" t="s">
        <v>847</v>
      </c>
      <c r="B173" s="8" t="n">
        <v>66.47</v>
      </c>
    </row>
    <row r="174" spans="1:2">
      <c r="A174" s="4" t="s">
        <v>849</v>
      </c>
      <c r="B174" s="5" t="n">
        <v>11931</v>
      </c>
    </row>
    <row r="175" spans="1:2">
      <c r="A175" s="4" t="s">
        <v>850</v>
      </c>
      <c r="B175" s="4" t="s">
        <v>874</v>
      </c>
    </row>
    <row r="176" spans="1:2">
      <c r="A176" s="4" t="s">
        <v>851</v>
      </c>
      <c r="B176" s="8" t="n">
        <v>66.47</v>
      </c>
    </row>
    <row r="177" spans="1:2">
      <c r="A177" s="4" t="s">
        <v>852</v>
      </c>
      <c r="B177" s="5" t="n">
        <v>1417</v>
      </c>
    </row>
    <row r="178" spans="1:2">
      <c r="A178" s="4" t="s">
        <v>853</v>
      </c>
      <c r="B178" s="8" t="n">
        <v>66.47</v>
      </c>
    </row>
    <row r="179" spans="1:2">
      <c r="A179" s="10" t="n">
        <v>22</v>
      </c>
    </row>
    <row r="180" spans="1:2">
      <c r="A180" s="3" t="s">
        <v>846</v>
      </c>
    </row>
    <row r="181" spans="1:2">
      <c r="A181" s="4" t="s">
        <v>847</v>
      </c>
      <c r="B181" s="8" t="n">
        <v>66.97</v>
      </c>
    </row>
    <row r="182" spans="1:2">
      <c r="A182" s="4" t="s">
        <v>849</v>
      </c>
      <c r="B182" s="5" t="n">
        <v>3118</v>
      </c>
    </row>
    <row r="183" spans="1:2">
      <c r="A183" s="4" t="s">
        <v>850</v>
      </c>
      <c r="B183" s="4" t="s">
        <v>875</v>
      </c>
    </row>
    <row r="184" spans="1:2">
      <c r="A184" s="4" t="s">
        <v>851</v>
      </c>
      <c r="B184" s="8" t="n">
        <v>66.97</v>
      </c>
    </row>
    <row r="185" spans="1:2">
      <c r="A185" s="4" t="s">
        <v>852</v>
      </c>
      <c r="B185" s="5" t="n">
        <v>623</v>
      </c>
    </row>
    <row r="186" spans="1:2">
      <c r="A186" s="4" t="s">
        <v>853</v>
      </c>
      <c r="B186" s="8" t="n">
        <v>66.97</v>
      </c>
    </row>
    <row r="187" spans="1:2">
      <c r="A187" s="10" t="n">
        <v>23</v>
      </c>
    </row>
    <row r="188" spans="1:2">
      <c r="A188" s="3" t="s">
        <v>846</v>
      </c>
    </row>
    <row r="189" spans="1:2">
      <c r="A189" s="4" t="s">
        <v>847</v>
      </c>
      <c r="B189" s="8" t="n">
        <v>68.39</v>
      </c>
    </row>
    <row r="190" spans="1:2">
      <c r="A190" s="4" t="s">
        <v>849</v>
      </c>
      <c r="B190" s="5" t="n">
        <v>231687</v>
      </c>
    </row>
    <row r="191" spans="1:2">
      <c r="A191" s="4" t="s">
        <v>850</v>
      </c>
      <c r="B191" s="4" t="s">
        <v>876</v>
      </c>
    </row>
    <row r="192" spans="1:2">
      <c r="A192" s="4" t="s">
        <v>851</v>
      </c>
      <c r="B192" s="8" t="n">
        <v>68.39</v>
      </c>
    </row>
    <row r="193" spans="1:2">
      <c r="A193" s="4" t="s">
        <v>852</v>
      </c>
      <c r="B193" s="5" t="n">
        <v>53789</v>
      </c>
    </row>
    <row r="194" spans="1:2">
      <c r="A194" s="4" t="s">
        <v>853</v>
      </c>
      <c r="B194" s="8" t="n">
        <v>68.39</v>
      </c>
    </row>
    <row r="195" spans="1:2">
      <c r="A195" s="10" t="n">
        <v>24</v>
      </c>
    </row>
    <row r="196" spans="1:2">
      <c r="A196" s="3" t="s">
        <v>846</v>
      </c>
    </row>
    <row r="197" spans="1:2">
      <c r="A197" s="4" t="s">
        <v>847</v>
      </c>
      <c r="B197" s="8" t="n">
        <v>71.95</v>
      </c>
    </row>
    <row r="198" spans="1:2">
      <c r="A198" s="4" t="s">
        <v>849</v>
      </c>
      <c r="B198" s="5" t="n">
        <v>161791</v>
      </c>
    </row>
    <row r="199" spans="1:2">
      <c r="A199" s="4" t="s">
        <v>850</v>
      </c>
      <c r="B199" s="4" t="s">
        <v>877</v>
      </c>
    </row>
    <row r="200" spans="1:2">
      <c r="A200" s="4" t="s">
        <v>851</v>
      </c>
      <c r="B200" s="8" t="n">
        <v>71.95</v>
      </c>
    </row>
    <row r="201" spans="1:2">
      <c r="A201" s="4" t="s">
        <v>853</v>
      </c>
      <c r="B201" s="8" t="n">
        <v>7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7</v>
      </c>
    </row>
    <row r="3" spans="1:2">
      <c r="A3" s="4" t="s">
        <v>187</v>
      </c>
      <c r="B3"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7</v>
      </c>
      <c r="C2" s="2" t="s">
        <v>28</v>
      </c>
      <c r="D2" s="2" t="s">
        <v>79</v>
      </c>
    </row>
    <row r="3" spans="1:4">
      <c r="A3" s="3" t="s">
        <v>846</v>
      </c>
    </row>
    <row r="4" spans="1:4">
      <c r="A4" s="4" t="s">
        <v>879</v>
      </c>
      <c r="B4" s="8" t="n">
        <v>20.1</v>
      </c>
      <c r="C4" s="8" t="n">
        <v>19.75</v>
      </c>
      <c r="D4" s="8" t="n">
        <v>14.09</v>
      </c>
    </row>
    <row r="5" spans="1:4">
      <c r="A5" s="3" t="s">
        <v>880</v>
      </c>
    </row>
    <row r="6" spans="1:4">
      <c r="A6" s="4" t="s">
        <v>881</v>
      </c>
      <c r="B6" s="4" t="s">
        <v>882</v>
      </c>
      <c r="C6" s="4" t="s">
        <v>882</v>
      </c>
      <c r="D6" s="4" t="s">
        <v>883</v>
      </c>
    </row>
    <row r="7" spans="1:4">
      <c r="A7" s="4" t="s">
        <v>884</v>
      </c>
      <c r="B7" s="4" t="s">
        <v>885</v>
      </c>
      <c r="C7" s="4" t="s">
        <v>885</v>
      </c>
      <c r="D7" s="4" t="s">
        <v>885</v>
      </c>
    </row>
    <row r="8" spans="1:4">
      <c r="A8" s="4" t="s">
        <v>886</v>
      </c>
      <c r="B8" s="4" t="s">
        <v>887</v>
      </c>
      <c r="C8" s="4" t="s">
        <v>888</v>
      </c>
      <c r="D8" s="4" t="s">
        <v>889</v>
      </c>
    </row>
    <row r="9" spans="1:4">
      <c r="A9" s="4" t="s">
        <v>890</v>
      </c>
      <c r="B9" s="4" t="s">
        <v>433</v>
      </c>
      <c r="C9" s="4" t="s">
        <v>433</v>
      </c>
      <c r="D9" s="4" t="s">
        <v>4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4"/>
    <col customWidth="1" max="2" min="2" width="24"/>
    <col customWidth="1" max="3" min="3" width="24"/>
  </cols>
  <sheetData>
    <row r="1" spans="1:3">
      <c r="A1" s="1" t="s">
        <v>891</v>
      </c>
      <c r="B1" s="2" t="s">
        <v>1</v>
      </c>
    </row>
    <row r="2" spans="1:3">
      <c r="B2" s="2" t="s">
        <v>27</v>
      </c>
      <c r="C2" s="2" t="s">
        <v>28</v>
      </c>
    </row>
    <row r="3" spans="1:3">
      <c r="A3" s="4" t="s">
        <v>820</v>
      </c>
    </row>
    <row r="4" spans="1:3">
      <c r="A4" s="3" t="s">
        <v>892</v>
      </c>
    </row>
    <row r="5" spans="1:3">
      <c r="A5" s="4" t="s">
        <v>893</v>
      </c>
      <c r="B5" s="5" t="n">
        <v>901773</v>
      </c>
    </row>
    <row r="6" spans="1:3">
      <c r="A6" s="4" t="s">
        <v>829</v>
      </c>
      <c r="B6" s="5" t="n">
        <v>247992</v>
      </c>
    </row>
    <row r="7" spans="1:3">
      <c r="A7" s="4" t="s">
        <v>894</v>
      </c>
      <c r="B7" s="5" t="n">
        <v>-311492</v>
      </c>
    </row>
    <row r="8" spans="1:3">
      <c r="A8" s="4" t="s">
        <v>842</v>
      </c>
      <c r="B8" s="5" t="n">
        <v>-7750</v>
      </c>
    </row>
    <row r="9" spans="1:3">
      <c r="A9" s="4" t="s">
        <v>895</v>
      </c>
      <c r="B9" s="5" t="n">
        <v>830523</v>
      </c>
      <c r="C9" s="5" t="n">
        <v>901773</v>
      </c>
    </row>
    <row r="10" spans="1:3">
      <c r="A10" s="3" t="s">
        <v>843</v>
      </c>
    </row>
    <row r="11" spans="1:3">
      <c r="A11" s="4" t="s">
        <v>893</v>
      </c>
      <c r="B11" s="8" t="n">
        <v>48.33</v>
      </c>
    </row>
    <row r="12" spans="1:3">
      <c r="A12" s="4" t="s">
        <v>829</v>
      </c>
      <c r="B12" s="9" t="n">
        <v>71.58</v>
      </c>
    </row>
    <row r="13" spans="1:3">
      <c r="A13" s="4" t="s">
        <v>894</v>
      </c>
      <c r="B13" s="9" t="n">
        <v>33.09</v>
      </c>
    </row>
    <row r="14" spans="1:3">
      <c r="A14" s="4" t="s">
        <v>842</v>
      </c>
      <c r="B14" s="9" t="n">
        <v>56.58</v>
      </c>
    </row>
    <row r="15" spans="1:3">
      <c r="A15" s="4" t="s">
        <v>896</v>
      </c>
      <c r="B15" s="8" t="n">
        <v>60.73</v>
      </c>
      <c r="C15" s="8" t="n">
        <v>48.33</v>
      </c>
    </row>
    <row r="16" spans="1:3">
      <c r="A16" s="3" t="s">
        <v>897</v>
      </c>
    </row>
    <row r="17" spans="1:3">
      <c r="A17" s="4" t="s">
        <v>896</v>
      </c>
      <c r="B17" s="4" t="s">
        <v>898</v>
      </c>
      <c r="C17" s="4" t="s">
        <v>899</v>
      </c>
    </row>
    <row r="18" spans="1:3">
      <c r="A18" s="4" t="s">
        <v>817</v>
      </c>
    </row>
    <row r="19" spans="1:3">
      <c r="A19" s="3" t="s">
        <v>892</v>
      </c>
    </row>
    <row r="20" spans="1:3">
      <c r="A20" s="4" t="s">
        <v>893</v>
      </c>
      <c r="B20" s="5" t="n">
        <v>1067613</v>
      </c>
    </row>
    <row r="21" spans="1:3">
      <c r="A21" s="4" t="s">
        <v>829</v>
      </c>
      <c r="B21" s="5" t="n">
        <v>391196</v>
      </c>
    </row>
    <row r="22" spans="1:3">
      <c r="A22" s="4" t="s">
        <v>894</v>
      </c>
      <c r="B22" s="5" t="n">
        <v>-300019</v>
      </c>
    </row>
    <row r="23" spans="1:3">
      <c r="A23" s="4" t="s">
        <v>842</v>
      </c>
      <c r="B23" s="5" t="n">
        <v>-133306</v>
      </c>
    </row>
    <row r="24" spans="1:3">
      <c r="A24" s="4" t="s">
        <v>895</v>
      </c>
      <c r="B24" s="5" t="n">
        <v>1025484</v>
      </c>
      <c r="C24" s="5" t="n">
        <v>1067613</v>
      </c>
    </row>
    <row r="25" spans="1:3">
      <c r="A25" s="3" t="s">
        <v>843</v>
      </c>
    </row>
    <row r="26" spans="1:3">
      <c r="A26" s="4" t="s">
        <v>893</v>
      </c>
      <c r="B26" s="8" t="n">
        <v>48.3</v>
      </c>
    </row>
    <row r="27" spans="1:3">
      <c r="A27" s="4" t="s">
        <v>829</v>
      </c>
      <c r="B27" s="9" t="n">
        <v>67.45</v>
      </c>
    </row>
    <row r="28" spans="1:3">
      <c r="A28" s="4" t="s">
        <v>894</v>
      </c>
      <c r="B28" s="9" t="n">
        <v>36.13</v>
      </c>
    </row>
    <row r="29" spans="1:3">
      <c r="A29" s="4" t="s">
        <v>842</v>
      </c>
      <c r="B29" s="9" t="n">
        <v>52.36</v>
      </c>
    </row>
    <row r="30" spans="1:3">
      <c r="A30" s="4" t="s">
        <v>896</v>
      </c>
      <c r="B30" s="8" t="n">
        <v>58.64</v>
      </c>
      <c r="C30" s="8" t="n">
        <v>48.3</v>
      </c>
    </row>
    <row r="31" spans="1:3">
      <c r="A31" s="3" t="s">
        <v>897</v>
      </c>
    </row>
    <row r="32" spans="1:3">
      <c r="A32" s="4" t="s">
        <v>896</v>
      </c>
      <c r="B32" s="4" t="s">
        <v>900</v>
      </c>
      <c r="C32" s="4" t="s">
        <v>90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7</v>
      </c>
      <c r="C2" s="2" t="s">
        <v>28</v>
      </c>
      <c r="D2" s="2" t="s">
        <v>79</v>
      </c>
    </row>
    <row r="3" spans="1:4">
      <c r="A3" s="3" t="s">
        <v>846</v>
      </c>
    </row>
    <row r="4" spans="1:4">
      <c r="A4" s="4" t="s">
        <v>788</v>
      </c>
      <c r="B4" s="6" t="n">
        <v>40343</v>
      </c>
      <c r="C4" s="6" t="n">
        <v>33317</v>
      </c>
      <c r="D4" s="6" t="n">
        <v>22742</v>
      </c>
    </row>
    <row r="5" spans="1:4">
      <c r="A5" s="4" t="s">
        <v>85</v>
      </c>
    </row>
    <row r="6" spans="1:4">
      <c r="A6" s="3" t="s">
        <v>846</v>
      </c>
    </row>
    <row r="7" spans="1:4">
      <c r="A7" s="4" t="s">
        <v>788</v>
      </c>
      <c r="B7" s="5" t="n">
        <v>21903</v>
      </c>
      <c r="C7" s="5" t="n">
        <v>18358</v>
      </c>
      <c r="D7" s="5" t="n">
        <v>12531</v>
      </c>
    </row>
    <row r="8" spans="1:4">
      <c r="A8" s="4" t="s">
        <v>86</v>
      </c>
    </row>
    <row r="9" spans="1:4">
      <c r="A9" s="3" t="s">
        <v>846</v>
      </c>
    </row>
    <row r="10" spans="1:4">
      <c r="A10" s="4" t="s">
        <v>788</v>
      </c>
      <c r="B10" s="6" t="n">
        <v>18440</v>
      </c>
      <c r="C10" s="6" t="n">
        <v>14959</v>
      </c>
      <c r="D10" s="6" t="n">
        <v>102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s>
  <sheetData>
    <row r="1" spans="1:4">
      <c r="A1" s="1" t="s">
        <v>903</v>
      </c>
      <c r="B1" s="2" t="s">
        <v>1</v>
      </c>
    </row>
    <row r="2" spans="1:4">
      <c r="B2" s="2" t="s">
        <v>27</v>
      </c>
      <c r="C2" s="2" t="s">
        <v>28</v>
      </c>
    </row>
    <row r="3" spans="1:4">
      <c r="A3" s="3" t="s">
        <v>904</v>
      </c>
    </row>
    <row r="4" spans="1:4">
      <c r="A4" s="4" t="s">
        <v>905</v>
      </c>
      <c r="B4" s="6" t="n">
        <v>3539</v>
      </c>
      <c r="C4" s="6" t="n">
        <v>3539</v>
      </c>
    </row>
    <row r="5" spans="1:4">
      <c r="A5" s="4" t="s">
        <v>906</v>
      </c>
      <c r="B5" s="5" t="n">
        <v>-2701</v>
      </c>
      <c r="C5" s="5" t="n">
        <v>-2657</v>
      </c>
    </row>
    <row r="6" spans="1:4">
      <c r="A6" s="4" t="s">
        <v>907</v>
      </c>
      <c r="B6" s="5" t="n">
        <v>103</v>
      </c>
      <c r="C6" s="5" t="n">
        <v>120</v>
      </c>
    </row>
    <row r="7" spans="1:4">
      <c r="A7" s="4" t="s">
        <v>908</v>
      </c>
      <c r="B7" s="5" t="n">
        <v>941</v>
      </c>
      <c r="C7" s="5" t="n">
        <v>1002</v>
      </c>
    </row>
    <row r="8" spans="1:4">
      <c r="A8" s="4" t="s">
        <v>909</v>
      </c>
      <c r="B8" s="5" t="n">
        <v>-54</v>
      </c>
      <c r="C8" s="5" t="n">
        <v>-43</v>
      </c>
    </row>
    <row r="9" spans="1:4">
      <c r="A9" s="4" t="s">
        <v>910</v>
      </c>
      <c r="B9" s="6" t="n">
        <v>887</v>
      </c>
      <c r="C9" s="6" t="n">
        <v>959</v>
      </c>
      <c r="D9" s="4" t="s">
        <v>29</v>
      </c>
    </row>
    <row r="10" spans="1:4"/>
    <row r="11" spans="1:4">
      <c r="A11" s="4" t="s">
        <v>29</v>
      </c>
      <c r="B11" s="4" t="s">
        <v>71</v>
      </c>
    </row>
  </sheetData>
  <mergeCells count="5">
    <mergeCell ref="A1:A2"/>
    <mergeCell ref="B1:D1"/>
    <mergeCell ref="C2:D2"/>
    <mergeCell ref="A10:D10"/>
    <mergeCell ref="B11:D1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1</v>
      </c>
      <c r="B1" s="2" t="s">
        <v>1</v>
      </c>
    </row>
    <row r="2" spans="1:4">
      <c r="B2" s="2" t="s">
        <v>27</v>
      </c>
      <c r="C2" s="2" t="s">
        <v>28</v>
      </c>
      <c r="D2" s="2" t="s">
        <v>79</v>
      </c>
    </row>
    <row r="3" spans="1:4">
      <c r="A3" s="3" t="s">
        <v>904</v>
      </c>
    </row>
    <row r="4" spans="1:4">
      <c r="A4" s="4" t="s">
        <v>147</v>
      </c>
      <c r="B4" s="6" t="n">
        <v>44</v>
      </c>
      <c r="C4" s="6" t="n">
        <v>-53</v>
      </c>
      <c r="D4" s="6" t="n">
        <v>213</v>
      </c>
    </row>
    <row r="5" spans="1:4">
      <c r="A5" s="4" t="s">
        <v>912</v>
      </c>
      <c r="B5" s="6" t="n">
        <v>6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80"/>
    <col customWidth="1" max="6" min="6" width="14"/>
    <col customWidth="1" max="7" min="7" width="14"/>
  </cols>
  <sheetData>
    <row r="1" spans="1:7">
      <c r="A1" s="1" t="s">
        <v>913</v>
      </c>
      <c r="B1" s="2" t="s">
        <v>914</v>
      </c>
      <c r="C1" s="2" t="s">
        <v>915</v>
      </c>
      <c r="D1" s="2" t="s">
        <v>916</v>
      </c>
      <c r="E1" s="2" t="s">
        <v>27</v>
      </c>
      <c r="F1" s="2" t="s">
        <v>28</v>
      </c>
      <c r="G1" s="2" t="s">
        <v>79</v>
      </c>
    </row>
    <row r="2" spans="1:7">
      <c r="A2" s="3" t="s">
        <v>917</v>
      </c>
    </row>
    <row r="3" spans="1:7">
      <c r="A3" s="4" t="s">
        <v>918</v>
      </c>
      <c r="E3" s="4" t="s">
        <v>919</v>
      </c>
    </row>
    <row r="4" spans="1:7">
      <c r="A4" s="4" t="s">
        <v>920</v>
      </c>
      <c r="E4" s="6" t="n">
        <v>110000000</v>
      </c>
      <c r="F4" s="6" t="n">
        <v>457892000</v>
      </c>
      <c r="G4" s="6" t="n">
        <v>140030000</v>
      </c>
    </row>
    <row r="5" spans="1:7">
      <c r="A5" s="4" t="s">
        <v>921</v>
      </c>
      <c r="G5" s="5" t="n">
        <v>2640610</v>
      </c>
    </row>
    <row r="6" spans="1:7">
      <c r="A6" s="4" t="s">
        <v>922</v>
      </c>
      <c r="G6" s="6" t="n">
        <v>140000000</v>
      </c>
    </row>
    <row r="7" spans="1:7">
      <c r="A7" s="4" t="s">
        <v>808</v>
      </c>
    </row>
    <row r="8" spans="1:7">
      <c r="A8" s="3" t="s">
        <v>917</v>
      </c>
    </row>
    <row r="9" spans="1:7">
      <c r="A9" s="4" t="s">
        <v>923</v>
      </c>
      <c r="E9" s="5" t="n">
        <v>393240</v>
      </c>
      <c r="F9" s="5" t="n">
        <v>773753</v>
      </c>
      <c r="G9" s="5" t="n">
        <v>926407</v>
      </c>
    </row>
    <row r="10" spans="1:7">
      <c r="A10" s="4" t="s">
        <v>924</v>
      </c>
      <c r="E10" s="8" t="n">
        <v>25.79</v>
      </c>
      <c r="F10" s="8" t="n">
        <v>27.13</v>
      </c>
      <c r="G10" s="8" t="n">
        <v>24.02</v>
      </c>
    </row>
    <row r="11" spans="1:7">
      <c r="A11" s="4" t="s">
        <v>925</v>
      </c>
      <c r="E11" s="6" t="n">
        <v>10100000</v>
      </c>
      <c r="F11" s="6" t="n">
        <v>21000000</v>
      </c>
      <c r="G11" s="6" t="n">
        <v>22300000</v>
      </c>
    </row>
    <row r="12" spans="1:7">
      <c r="A12" s="4" t="s">
        <v>817</v>
      </c>
    </row>
    <row r="13" spans="1:7">
      <c r="A13" s="3" t="s">
        <v>917</v>
      </c>
    </row>
    <row r="14" spans="1:7">
      <c r="A14" s="4" t="s">
        <v>926</v>
      </c>
      <c r="E14" s="5" t="n">
        <v>296386</v>
      </c>
      <c r="F14" s="5" t="n">
        <v>268870</v>
      </c>
      <c r="G14" s="5" t="n">
        <v>233726</v>
      </c>
    </row>
    <row r="15" spans="1:7">
      <c r="A15" s="4" t="s">
        <v>820</v>
      </c>
    </row>
    <row r="16" spans="1:7">
      <c r="A16" s="3" t="s">
        <v>917</v>
      </c>
    </row>
    <row r="17" spans="1:7">
      <c r="A17" s="4" t="s">
        <v>927</v>
      </c>
      <c r="E17" s="5" t="n">
        <v>311492</v>
      </c>
      <c r="F17" s="5" t="n">
        <v>7990</v>
      </c>
    </row>
    <row r="18" spans="1:7">
      <c r="A18" s="4" t="s">
        <v>928</v>
      </c>
    </row>
    <row r="19" spans="1:7">
      <c r="A19" s="3" t="s">
        <v>917</v>
      </c>
    </row>
    <row r="20" spans="1:7">
      <c r="A20" s="4" t="s">
        <v>929</v>
      </c>
      <c r="C20" s="5" t="n">
        <v>5316062</v>
      </c>
      <c r="D20" s="5" t="n">
        <v>882419</v>
      </c>
      <c r="E20" s="5" t="n">
        <v>1429187</v>
      </c>
      <c r="F20" s="5" t="n">
        <v>6198481</v>
      </c>
    </row>
    <row r="21" spans="1:7">
      <c r="A21" s="4" t="s">
        <v>920</v>
      </c>
      <c r="C21" s="6" t="n">
        <v>400000000</v>
      </c>
      <c r="D21" s="6" t="n">
        <v>57900000</v>
      </c>
      <c r="E21" s="6" t="n">
        <v>110000000</v>
      </c>
      <c r="F21" s="6" t="n">
        <v>457900000</v>
      </c>
    </row>
    <row r="22" spans="1:7">
      <c r="A22" s="4" t="s">
        <v>930</v>
      </c>
      <c r="B22" s="6" t="n">
        <v>400000000</v>
      </c>
      <c r="C22" s="6" t="n">
        <v>400000000</v>
      </c>
      <c r="D22" s="6" t="n">
        <v>60000000</v>
      </c>
    </row>
    <row r="23" spans="1:7">
      <c r="A23" s="4" t="s">
        <v>931</v>
      </c>
    </row>
    <row r="24" spans="1:7">
      <c r="A24" s="3" t="s">
        <v>917</v>
      </c>
    </row>
    <row r="25" spans="1:7">
      <c r="A25" s="4" t="s">
        <v>932</v>
      </c>
      <c r="B25" s="4" t="s">
        <v>8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7</v>
      </c>
      <c r="C2" s="2" t="s">
        <v>28</v>
      </c>
      <c r="D2" s="2" t="s">
        <v>79</v>
      </c>
    </row>
    <row r="3" spans="1:4">
      <c r="A3" s="3" t="s">
        <v>934</v>
      </c>
    </row>
    <row r="4" spans="1:4">
      <c r="A4" s="4" t="s">
        <v>93</v>
      </c>
      <c r="B4" s="6" t="n">
        <v>300172</v>
      </c>
      <c r="C4" s="6" t="n">
        <v>278850</v>
      </c>
      <c r="D4" s="6" t="n">
        <v>202716</v>
      </c>
    </row>
    <row r="5" spans="1:4">
      <c r="A5" s="4" t="s">
        <v>935</v>
      </c>
    </row>
    <row r="6" spans="1:4">
      <c r="A6" s="3" t="s">
        <v>934</v>
      </c>
    </row>
    <row r="7" spans="1:4">
      <c r="A7" s="4" t="s">
        <v>93</v>
      </c>
      <c r="B7" s="5" t="n">
        <v>201221</v>
      </c>
      <c r="C7" s="5" t="n">
        <v>184643</v>
      </c>
      <c r="D7" s="5" t="n">
        <v>143889</v>
      </c>
    </row>
    <row r="8" spans="1:4">
      <c r="A8" s="4" t="s">
        <v>936</v>
      </c>
    </row>
    <row r="9" spans="1:4">
      <c r="A9" s="3" t="s">
        <v>934</v>
      </c>
    </row>
    <row r="10" spans="1:4">
      <c r="A10" s="4" t="s">
        <v>93</v>
      </c>
      <c r="B10" s="5" t="n">
        <v>11466</v>
      </c>
      <c r="C10" s="5" t="n">
        <v>15436</v>
      </c>
      <c r="D10" s="5" t="n">
        <v>6966</v>
      </c>
    </row>
    <row r="11" spans="1:4">
      <c r="A11" s="4" t="s">
        <v>937</v>
      </c>
    </row>
    <row r="12" spans="1:4">
      <c r="A12" s="3" t="s">
        <v>934</v>
      </c>
    </row>
    <row r="13" spans="1:4">
      <c r="A13" s="4" t="s">
        <v>93</v>
      </c>
      <c r="B13" s="6" t="n">
        <v>87485</v>
      </c>
      <c r="C13" s="6" t="n">
        <v>78771</v>
      </c>
      <c r="D13" s="6" t="n">
        <v>5186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7</v>
      </c>
      <c r="C2" s="2" t="s">
        <v>28</v>
      </c>
      <c r="D2" s="2" t="s">
        <v>79</v>
      </c>
    </row>
    <row r="3" spans="1:4">
      <c r="A3" s="3" t="s">
        <v>939</v>
      </c>
    </row>
    <row r="4" spans="1:4">
      <c r="A4" s="4" t="s">
        <v>940</v>
      </c>
      <c r="B4" s="6" t="n">
        <v>36448</v>
      </c>
      <c r="C4" s="6" t="n">
        <v>36154</v>
      </c>
      <c r="D4" s="6" t="n">
        <v>38148</v>
      </c>
    </row>
    <row r="5" spans="1:4">
      <c r="A5" s="3" t="s">
        <v>941</v>
      </c>
    </row>
    <row r="6" spans="1:4">
      <c r="A6" s="4" t="s">
        <v>942</v>
      </c>
      <c r="B6" s="5" t="n">
        <v>1545</v>
      </c>
      <c r="C6" s="5" t="n">
        <v>3157</v>
      </c>
      <c r="D6" s="5" t="n">
        <v>-7900</v>
      </c>
    </row>
    <row r="7" spans="1:4">
      <c r="A7" s="4" t="s">
        <v>943</v>
      </c>
      <c r="B7" s="5" t="n">
        <v>37993</v>
      </c>
      <c r="C7" s="5" t="n">
        <v>39311</v>
      </c>
      <c r="D7" s="5" t="n">
        <v>30248</v>
      </c>
    </row>
    <row r="8" spans="1:4">
      <c r="A8" s="3" t="s">
        <v>944</v>
      </c>
    </row>
    <row r="9" spans="1:4">
      <c r="A9" s="4" t="s">
        <v>945</v>
      </c>
      <c r="B9" s="5" t="n">
        <v>-4332</v>
      </c>
      <c r="C9" s="5" t="n">
        <v>-1905</v>
      </c>
      <c r="D9" s="5" t="n">
        <v>-2404</v>
      </c>
    </row>
    <row r="10" spans="1:4">
      <c r="A10" s="4" t="s">
        <v>946</v>
      </c>
      <c r="B10" s="5" t="n">
        <v>-396</v>
      </c>
      <c r="C10" s="5" t="n">
        <v>3574</v>
      </c>
      <c r="D10" s="5" t="n">
        <v>178</v>
      </c>
    </row>
    <row r="11" spans="1:4">
      <c r="A11" s="4" t="s">
        <v>111</v>
      </c>
      <c r="B11" s="5" t="n">
        <v>33265</v>
      </c>
      <c r="C11" s="5" t="n">
        <v>40980</v>
      </c>
      <c r="D11" s="5" t="n">
        <v>28022</v>
      </c>
    </row>
    <row r="12" spans="1:4">
      <c r="A12" s="4" t="s">
        <v>935</v>
      </c>
    </row>
    <row r="13" spans="1:4">
      <c r="A13" s="3" t="s">
        <v>939</v>
      </c>
    </row>
    <row r="14" spans="1:4">
      <c r="A14" s="4" t="s">
        <v>940</v>
      </c>
      <c r="B14" s="5" t="n">
        <v>22931</v>
      </c>
      <c r="C14" s="5" t="n">
        <v>21769</v>
      </c>
      <c r="D14" s="5" t="n">
        <v>19562</v>
      </c>
    </row>
    <row r="15" spans="1:4">
      <c r="A15" s="3" t="s">
        <v>941</v>
      </c>
    </row>
    <row r="16" spans="1:4">
      <c r="A16" s="4" t="s">
        <v>942</v>
      </c>
      <c r="B16" s="5" t="n">
        <v>1284</v>
      </c>
      <c r="C16" s="5" t="n">
        <v>26</v>
      </c>
      <c r="D16" s="5" t="n">
        <v>-1178</v>
      </c>
    </row>
    <row r="17" spans="1:4">
      <c r="A17" s="4" t="s">
        <v>943</v>
      </c>
      <c r="B17" s="5" t="n">
        <v>24215</v>
      </c>
      <c r="C17" s="5" t="n">
        <v>21795</v>
      </c>
      <c r="D17" s="5" t="n">
        <v>18384</v>
      </c>
    </row>
    <row r="18" spans="1:4">
      <c r="A18" s="4" t="s">
        <v>936</v>
      </c>
    </row>
    <row r="19" spans="1:4">
      <c r="A19" s="3" t="s">
        <v>939</v>
      </c>
    </row>
    <row r="20" spans="1:4">
      <c r="A20" s="4" t="s">
        <v>940</v>
      </c>
      <c r="B20" s="5" t="n">
        <v>7768</v>
      </c>
      <c r="C20" s="5" t="n">
        <v>684</v>
      </c>
      <c r="D20" s="5" t="n">
        <v>7891</v>
      </c>
    </row>
    <row r="21" spans="1:4">
      <c r="A21" s="3" t="s">
        <v>941</v>
      </c>
    </row>
    <row r="22" spans="1:4">
      <c r="A22" s="4" t="s">
        <v>942</v>
      </c>
      <c r="B22" s="5" t="n">
        <v>613</v>
      </c>
      <c r="C22" s="5" t="n">
        <v>2896</v>
      </c>
      <c r="D22" s="5" t="n">
        <v>-3031</v>
      </c>
    </row>
    <row r="23" spans="1:4">
      <c r="A23" s="4" t="s">
        <v>943</v>
      </c>
      <c r="B23" s="5" t="n">
        <v>8381</v>
      </c>
      <c r="C23" s="5" t="n">
        <v>3580</v>
      </c>
      <c r="D23" s="5" t="n">
        <v>4860</v>
      </c>
    </row>
    <row r="24" spans="1:4">
      <c r="A24" s="4" t="s">
        <v>937</v>
      </c>
    </row>
    <row r="25" spans="1:4">
      <c r="A25" s="3" t="s">
        <v>939</v>
      </c>
    </row>
    <row r="26" spans="1:4">
      <c r="A26" s="4" t="s">
        <v>940</v>
      </c>
      <c r="B26" s="5" t="n">
        <v>5749</v>
      </c>
      <c r="C26" s="5" t="n">
        <v>13701</v>
      </c>
      <c r="D26" s="5" t="n">
        <v>10695</v>
      </c>
    </row>
    <row r="27" spans="1:4">
      <c r="A27" s="3" t="s">
        <v>941</v>
      </c>
    </row>
    <row r="28" spans="1:4">
      <c r="A28" s="4" t="s">
        <v>942</v>
      </c>
      <c r="B28" s="5" t="n">
        <v>-352</v>
      </c>
      <c r="C28" s="5" t="n">
        <v>235</v>
      </c>
      <c r="D28" s="5" t="n">
        <v>-3691</v>
      </c>
    </row>
    <row r="29" spans="1:4">
      <c r="A29" s="4" t="s">
        <v>943</v>
      </c>
      <c r="B29" s="6" t="n">
        <v>-131</v>
      </c>
      <c r="C29" s="6" t="n">
        <v>5929</v>
      </c>
      <c r="D29" s="6" t="n">
        <v>414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7</v>
      </c>
      <c r="B1" s="2" t="s">
        <v>1</v>
      </c>
    </row>
    <row r="2" spans="1:4">
      <c r="B2" s="2" t="s">
        <v>27</v>
      </c>
      <c r="C2" s="2" t="s">
        <v>28</v>
      </c>
      <c r="D2" s="2" t="s">
        <v>79</v>
      </c>
    </row>
    <row r="3" spans="1:4">
      <c r="A3" s="3" t="s">
        <v>948</v>
      </c>
    </row>
    <row r="4" spans="1:4">
      <c r="A4" s="4" t="s">
        <v>949</v>
      </c>
      <c r="B4" s="4" t="s">
        <v>950</v>
      </c>
      <c r="C4" s="4" t="s">
        <v>950</v>
      </c>
      <c r="D4" s="4" t="s">
        <v>950</v>
      </c>
    </row>
    <row r="5" spans="1:4">
      <c r="A5" s="4" t="s">
        <v>951</v>
      </c>
      <c r="B5" s="6" t="n">
        <v>20337</v>
      </c>
      <c r="C5" s="6" t="n">
        <v>17184</v>
      </c>
      <c r="D5" s="6" t="n">
        <v>23145</v>
      </c>
    </row>
    <row r="6" spans="1:4">
      <c r="A6" s="4" t="s">
        <v>952</v>
      </c>
      <c r="B6" s="5" t="n">
        <v>3100</v>
      </c>
      <c r="C6" s="5" t="n">
        <v>-5900</v>
      </c>
    </row>
    <row r="7" spans="1:4">
      <c r="A7" s="4" t="s">
        <v>953</v>
      </c>
      <c r="C7" s="5" t="n">
        <v>3200</v>
      </c>
    </row>
    <row r="8" spans="1:4">
      <c r="A8" s="4" t="s">
        <v>954</v>
      </c>
      <c r="B8" s="5" t="n">
        <v>4900</v>
      </c>
    </row>
    <row r="9" spans="1:4">
      <c r="A9" s="4" t="s">
        <v>955</v>
      </c>
      <c r="B9" s="5" t="n">
        <v>0</v>
      </c>
      <c r="C9" s="5" t="n">
        <v>778</v>
      </c>
      <c r="D9" s="5" t="n">
        <v>14552</v>
      </c>
    </row>
    <row r="10" spans="1:4">
      <c r="A10" s="4" t="s">
        <v>956</v>
      </c>
      <c r="B10" s="5" t="n">
        <v>26620</v>
      </c>
      <c r="C10" s="5" t="n">
        <v>28166</v>
      </c>
      <c r="D10" s="5" t="n">
        <v>23201</v>
      </c>
    </row>
    <row r="11" spans="1:4">
      <c r="A11" s="4" t="s">
        <v>957</v>
      </c>
      <c r="B11" s="5" t="n">
        <v>100</v>
      </c>
      <c r="C11" s="5" t="n">
        <v>900</v>
      </c>
      <c r="D11" s="6" t="n">
        <v>200</v>
      </c>
    </row>
    <row r="12" spans="1:4">
      <c r="A12" s="4" t="s">
        <v>958</v>
      </c>
      <c r="B12" s="6" t="n">
        <v>3300</v>
      </c>
      <c r="C12" s="5" t="n">
        <v>3300</v>
      </c>
    </row>
    <row r="13" spans="1:4">
      <c r="A13" s="4" t="s">
        <v>959</v>
      </c>
      <c r="B13" s="4" t="s">
        <v>960</v>
      </c>
    </row>
    <row r="14" spans="1:4">
      <c r="A14" s="4" t="s">
        <v>943</v>
      </c>
    </row>
    <row r="15" spans="1:4">
      <c r="A15" s="3" t="s">
        <v>948</v>
      </c>
    </row>
    <row r="16" spans="1:4">
      <c r="A16" s="4" t="s">
        <v>952</v>
      </c>
      <c r="B16" s="6" t="n">
        <v>1200</v>
      </c>
      <c r="C16" s="5" t="n">
        <v>-4100</v>
      </c>
    </row>
    <row r="17" spans="1:4">
      <c r="A17" s="4" t="s">
        <v>191</v>
      </c>
    </row>
    <row r="18" spans="1:4">
      <c r="A18" s="3" t="s">
        <v>948</v>
      </c>
    </row>
    <row r="19" spans="1:4">
      <c r="A19" s="4" t="s">
        <v>952</v>
      </c>
      <c r="B19" s="5" t="n">
        <v>2400</v>
      </c>
    </row>
    <row r="20" spans="1:4">
      <c r="A20" s="4" t="s">
        <v>961</v>
      </c>
    </row>
    <row r="21" spans="1:4">
      <c r="A21" s="3" t="s">
        <v>948</v>
      </c>
    </row>
    <row r="22" spans="1:4">
      <c r="A22" s="4" t="s">
        <v>952</v>
      </c>
      <c r="B22" s="5" t="n">
        <v>-500</v>
      </c>
      <c r="C22" s="5" t="n">
        <v>-1800</v>
      </c>
    </row>
    <row r="23" spans="1:4">
      <c r="A23" s="4" t="s">
        <v>962</v>
      </c>
    </row>
    <row r="24" spans="1:4">
      <c r="A24" s="3" t="s">
        <v>948</v>
      </c>
    </row>
    <row r="25" spans="1:4">
      <c r="A25" s="4" t="s">
        <v>963</v>
      </c>
      <c r="B25" s="5" t="n">
        <v>3300</v>
      </c>
      <c r="C25" s="5" t="n">
        <v>2900</v>
      </c>
    </row>
    <row r="26" spans="1:4">
      <c r="A26" s="4" t="s">
        <v>964</v>
      </c>
      <c r="B26" s="5" t="n">
        <v>70100</v>
      </c>
      <c r="C26" s="5" t="n">
        <v>68600</v>
      </c>
    </row>
    <row r="27" spans="1:4">
      <c r="A27" s="4" t="s">
        <v>965</v>
      </c>
      <c r="B27" s="5" t="n">
        <v>3900</v>
      </c>
      <c r="C27" s="6" t="n">
        <v>3000</v>
      </c>
    </row>
    <row r="28" spans="1:4">
      <c r="A28" s="4" t="s">
        <v>966</v>
      </c>
      <c r="B28" s="6" t="n">
        <v>3500</v>
      </c>
    </row>
    <row r="29" spans="1:4">
      <c r="A29" s="4" t="s">
        <v>967</v>
      </c>
      <c r="B29" s="4" t="s">
        <v>968</v>
      </c>
    </row>
    <row r="30" spans="1:4">
      <c r="A30" s="4" t="s">
        <v>935</v>
      </c>
    </row>
    <row r="31" spans="1:4">
      <c r="A31" s="3" t="s">
        <v>948</v>
      </c>
    </row>
    <row r="32" spans="1:4">
      <c r="A32" s="4" t="s">
        <v>949</v>
      </c>
      <c r="B32" s="4" t="s">
        <v>950</v>
      </c>
    </row>
    <row r="33" spans="1:4">
      <c r="A33" s="4" t="s">
        <v>936</v>
      </c>
    </row>
    <row r="34" spans="1:4">
      <c r="A34" s="3" t="s">
        <v>948</v>
      </c>
    </row>
    <row r="35" spans="1:4">
      <c r="A35" s="4" t="s">
        <v>967</v>
      </c>
      <c r="B35" s="4" t="s">
        <v>969</v>
      </c>
    </row>
    <row r="36" spans="1:4">
      <c r="A36" s="4" t="s">
        <v>970</v>
      </c>
      <c r="B36" s="6" t="n">
        <v>22800</v>
      </c>
    </row>
    <row r="37" spans="1:4">
      <c r="A37" s="4" t="s">
        <v>971</v>
      </c>
      <c r="B37" s="4" t="s">
        <v>972</v>
      </c>
    </row>
    <row r="38" spans="1:4">
      <c r="A38" s="4" t="s">
        <v>973</v>
      </c>
      <c r="B38" s="6" t="n">
        <v>400</v>
      </c>
    </row>
    <row r="39" spans="1:4">
      <c r="A39" s="4" t="s">
        <v>974</v>
      </c>
      <c r="B39" s="5" t="n">
        <v>300</v>
      </c>
    </row>
    <row r="40" spans="1:4">
      <c r="A40" s="4" t="s">
        <v>975</v>
      </c>
    </row>
    <row r="41" spans="1:4">
      <c r="A41" s="3" t="s">
        <v>948</v>
      </c>
    </row>
    <row r="42" spans="1:4">
      <c r="A42" s="4" t="s">
        <v>966</v>
      </c>
      <c r="B42" s="5" t="n">
        <v>50587</v>
      </c>
    </row>
    <row r="43" spans="1:4">
      <c r="A43" s="4" t="s">
        <v>976</v>
      </c>
      <c r="B43" s="5" t="n">
        <v>28600</v>
      </c>
    </row>
    <row r="44" spans="1:4">
      <c r="A44" s="4" t="s">
        <v>977</v>
      </c>
    </row>
    <row r="45" spans="1:4">
      <c r="A45" s="3" t="s">
        <v>948</v>
      </c>
    </row>
    <row r="46" spans="1:4">
      <c r="A46" s="4" t="s">
        <v>966</v>
      </c>
      <c r="B46" s="5" t="n">
        <v>16100</v>
      </c>
    </row>
    <row r="47" spans="1:4">
      <c r="A47" s="4" t="s">
        <v>978</v>
      </c>
    </row>
    <row r="48" spans="1:4">
      <c r="A48" s="3" t="s">
        <v>948</v>
      </c>
    </row>
    <row r="49" spans="1:4">
      <c r="A49" s="4" t="s">
        <v>976</v>
      </c>
      <c r="B49" s="5" t="n">
        <v>2900</v>
      </c>
    </row>
    <row r="50" spans="1:4">
      <c r="A50" s="4" t="s">
        <v>979</v>
      </c>
    </row>
    <row r="51" spans="1:4">
      <c r="A51" s="3" t="s">
        <v>948</v>
      </c>
    </row>
    <row r="52" spans="1:4">
      <c r="A52" s="4" t="s">
        <v>976</v>
      </c>
      <c r="B52" s="5" t="n">
        <v>12800</v>
      </c>
    </row>
    <row r="53" spans="1:4">
      <c r="A53" s="4" t="s">
        <v>980</v>
      </c>
    </row>
    <row r="54" spans="1:4">
      <c r="A54" s="3" t="s">
        <v>948</v>
      </c>
    </row>
    <row r="55" spans="1:4">
      <c r="A55" s="4" t="s">
        <v>976</v>
      </c>
      <c r="B55" s="5" t="n">
        <v>7700</v>
      </c>
    </row>
    <row r="56" spans="1:4">
      <c r="A56" s="4" t="s">
        <v>981</v>
      </c>
    </row>
    <row r="57" spans="1:4">
      <c r="A57" s="3" t="s">
        <v>948</v>
      </c>
    </row>
    <row r="58" spans="1:4">
      <c r="A58" s="4" t="s">
        <v>976</v>
      </c>
      <c r="B58" s="5" t="n">
        <v>5200</v>
      </c>
    </row>
    <row r="59" spans="1:4">
      <c r="A59" s="4" t="s">
        <v>982</v>
      </c>
    </row>
    <row r="60" spans="1:4">
      <c r="A60" s="3" t="s">
        <v>948</v>
      </c>
    </row>
    <row r="61" spans="1:4">
      <c r="A61" s="4" t="s">
        <v>966</v>
      </c>
      <c r="B61" s="5" t="n">
        <v>50168</v>
      </c>
    </row>
    <row r="62" spans="1:4">
      <c r="A62" s="4" t="s">
        <v>983</v>
      </c>
    </row>
    <row r="63" spans="1:4">
      <c r="A63" s="3" t="s">
        <v>948</v>
      </c>
    </row>
    <row r="64" spans="1:4">
      <c r="A64" s="4" t="s">
        <v>966</v>
      </c>
      <c r="B64" s="6" t="n">
        <v>309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7</v>
      </c>
      <c r="C2" s="2" t="s">
        <v>28</v>
      </c>
      <c r="D2" s="2" t="s">
        <v>79</v>
      </c>
    </row>
    <row r="3" spans="1:4">
      <c r="A3" s="3" t="s">
        <v>985</v>
      </c>
    </row>
    <row r="4" spans="1:4">
      <c r="A4" s="4" t="s">
        <v>986</v>
      </c>
      <c r="B4" s="6" t="n">
        <v>37522</v>
      </c>
      <c r="C4" s="6" t="n">
        <v>34856</v>
      </c>
      <c r="D4" s="6" t="n">
        <v>25340</v>
      </c>
    </row>
    <row r="5" spans="1:4">
      <c r="A5" s="4" t="s">
        <v>987</v>
      </c>
      <c r="B5" s="5" t="n">
        <v>4642</v>
      </c>
      <c r="C5" s="5" t="n">
        <v>4614</v>
      </c>
      <c r="D5" s="5" t="n">
        <v>3152</v>
      </c>
    </row>
    <row r="6" spans="1:4">
      <c r="A6" s="4" t="s">
        <v>988</v>
      </c>
      <c r="B6" s="5" t="n">
        <v>-907</v>
      </c>
      <c r="C6" s="5" t="n">
        <v>-695</v>
      </c>
      <c r="D6" s="5" t="n">
        <v>-1810</v>
      </c>
    </row>
    <row r="7" spans="1:4">
      <c r="A7" s="4" t="s">
        <v>989</v>
      </c>
      <c r="B7" s="5" t="n">
        <v>1208</v>
      </c>
      <c r="C7" s="5" t="n">
        <v>-4133</v>
      </c>
      <c r="D7" s="5" t="n">
        <v>-1965</v>
      </c>
    </row>
    <row r="8" spans="1:4">
      <c r="A8" s="4" t="s">
        <v>990</v>
      </c>
      <c r="B8" s="5" t="n">
        <v>576</v>
      </c>
      <c r="C8" s="5" t="n">
        <v>-16</v>
      </c>
      <c r="D8" s="5" t="n">
        <v>543</v>
      </c>
    </row>
    <row r="9" spans="1:4">
      <c r="A9" s="4" t="s">
        <v>991</v>
      </c>
      <c r="B9" s="5" t="n">
        <v>-1521</v>
      </c>
      <c r="C9" s="5" t="n">
        <v>5085</v>
      </c>
      <c r="D9" s="5" t="n">
        <v>2869</v>
      </c>
    </row>
    <row r="10" spans="1:4">
      <c r="A10" s="4" t="s">
        <v>992</v>
      </c>
      <c r="B10" s="5" t="n">
        <v>-4259</v>
      </c>
      <c r="C10" s="5" t="n">
        <v>-463</v>
      </c>
      <c r="D10" s="5" t="n">
        <v>2048</v>
      </c>
    </row>
    <row r="11" spans="1:4">
      <c r="A11" s="4" t="s">
        <v>937</v>
      </c>
      <c r="B11" s="5" t="n">
        <v>732</v>
      </c>
      <c r="C11" s="5" t="n">
        <v>63</v>
      </c>
      <c r="D11" s="5" t="n">
        <v>71</v>
      </c>
    </row>
    <row r="12" spans="1:4">
      <c r="A12" s="4" t="s">
        <v>943</v>
      </c>
      <c r="B12" s="6" t="n">
        <v>37993</v>
      </c>
      <c r="C12" s="6" t="n">
        <v>39311</v>
      </c>
      <c r="D12" s="6" t="n">
        <v>3024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17:35Z</dcterms:created>
  <dcterms:modified xmlns:dcterms="http://purl.org/dc/terms/" xmlns:xsi="http://www.w3.org/2001/XMLSchema-instance" xsi:type="dcterms:W3CDTF">2017-02-28T16:17:35Z</dcterms:modified>
</cp:coreProperties>
</file>